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Recognition and Account" sheetId="8" state="visible" r:id="rId8"/>
    <sheet xmlns:r="http://schemas.openxmlformats.org/officeDocument/2006/relationships" name="Recent Accounting Pronouncement" sheetId="9" state="visible" r:id="rId9"/>
    <sheet xmlns:r="http://schemas.openxmlformats.org/officeDocument/2006/relationships" name="Acquisitions and Other Transact" sheetId="10" state="visible" r:id="rId10"/>
    <sheet xmlns:r="http://schemas.openxmlformats.org/officeDocument/2006/relationships" name="Share-Based Incentive Plan" sheetId="11" state="visible" r:id="rId11"/>
    <sheet xmlns:r="http://schemas.openxmlformats.org/officeDocument/2006/relationships" name="Pensions and Other Postretireme" sheetId="12" state="visible" r:id="rId12"/>
    <sheet xmlns:r="http://schemas.openxmlformats.org/officeDocument/2006/relationships" name="Balance Sheet Components" sheetId="13" state="visible" r:id="rId13"/>
    <sheet xmlns:r="http://schemas.openxmlformats.org/officeDocument/2006/relationships" name="Equity Method Investments" sheetId="14" state="visible" r:id="rId14"/>
    <sheet xmlns:r="http://schemas.openxmlformats.org/officeDocument/2006/relationships" name="Earnings per Ordinary Share" sheetId="15" state="visible" r:id="rId15"/>
    <sheet xmlns:r="http://schemas.openxmlformats.org/officeDocument/2006/relationships" name="Goodwill and Intangible Assets"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Comprehensive Earning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ubsidiary Guarantors" sheetId="22" state="visible" r:id="rId22"/>
    <sheet xmlns:r="http://schemas.openxmlformats.org/officeDocument/2006/relationships" name="Restructuring" sheetId="23" state="visible" r:id="rId23"/>
    <sheet xmlns:r="http://schemas.openxmlformats.org/officeDocument/2006/relationships" name="Collaboration and Licensing Agr"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Earnings per Ordinary Share (Po" sheetId="27" state="visible" r:id="rId27"/>
    <sheet xmlns:r="http://schemas.openxmlformats.org/officeDocument/2006/relationships" name="Financial Instruments and Ris_2" sheetId="28" state="visible" r:id="rId28"/>
    <sheet xmlns:r="http://schemas.openxmlformats.org/officeDocument/2006/relationships" name="Segment Information (Policies)" sheetId="29" state="visible" r:id="rId29"/>
    <sheet xmlns:r="http://schemas.openxmlformats.org/officeDocument/2006/relationships" name="Restructuring (Policies)" sheetId="30" state="visible" r:id="rId30"/>
    <sheet xmlns:r="http://schemas.openxmlformats.org/officeDocument/2006/relationships" name="Revenue Recognition and Accou_2" sheetId="31" state="visible" r:id="rId31"/>
    <sheet xmlns:r="http://schemas.openxmlformats.org/officeDocument/2006/relationships" name="Acquisitions and Other Transa_2" sheetId="32" state="visible" r:id="rId32"/>
    <sheet xmlns:r="http://schemas.openxmlformats.org/officeDocument/2006/relationships" name="Share-Based Incentive Plan (Tab" sheetId="33" state="visible" r:id="rId33"/>
    <sheet xmlns:r="http://schemas.openxmlformats.org/officeDocument/2006/relationships" name="Pensions and Other Postretire_2" sheetId="34" state="visible" r:id="rId34"/>
    <sheet xmlns:r="http://schemas.openxmlformats.org/officeDocument/2006/relationships" name="Balance Sheet Components (Table" sheetId="35" state="visible" r:id="rId35"/>
    <sheet xmlns:r="http://schemas.openxmlformats.org/officeDocument/2006/relationships" name="Equity Method Investments (Tabl" sheetId="36" state="visible" r:id="rId36"/>
    <sheet xmlns:r="http://schemas.openxmlformats.org/officeDocument/2006/relationships" name="Earnings per Ordinary Share (Ta" sheetId="37" state="visible" r:id="rId37"/>
    <sheet xmlns:r="http://schemas.openxmlformats.org/officeDocument/2006/relationships" name="Goodwill and Intangible Assets " sheetId="38" state="visible" r:id="rId38"/>
    <sheet xmlns:r="http://schemas.openxmlformats.org/officeDocument/2006/relationships" name="Financial Instruments and Ris_3" sheetId="39" state="visible" r:id="rId39"/>
    <sheet xmlns:r="http://schemas.openxmlformats.org/officeDocument/2006/relationships" name="Debt (Tables)" sheetId="40" state="visible" r:id="rId40"/>
    <sheet xmlns:r="http://schemas.openxmlformats.org/officeDocument/2006/relationships" name="Comprehensive Earnings (Tables)" sheetId="41" state="visible" r:id="rId41"/>
    <sheet xmlns:r="http://schemas.openxmlformats.org/officeDocument/2006/relationships" name="Shareholders' Equity (Tables)" sheetId="42" state="visible" r:id="rId42"/>
    <sheet xmlns:r="http://schemas.openxmlformats.org/officeDocument/2006/relationships" name="Segment Information (Tables)" sheetId="43" state="visible" r:id="rId43"/>
    <sheet xmlns:r="http://schemas.openxmlformats.org/officeDocument/2006/relationships" name="Subsidiary Guarantors (Tables)" sheetId="44" state="visible" r:id="rId44"/>
    <sheet xmlns:r="http://schemas.openxmlformats.org/officeDocument/2006/relationships" name="Restructuring (Tables)" sheetId="45" state="visible" r:id="rId45"/>
    <sheet xmlns:r="http://schemas.openxmlformats.org/officeDocument/2006/relationships" name="Revenue Recognition and Accou_3" sheetId="46" state="visible" r:id="rId46"/>
    <sheet xmlns:r="http://schemas.openxmlformats.org/officeDocument/2006/relationships" name="Revenue Recognition and Accou_4" sheetId="47" state="visible" r:id="rId47"/>
    <sheet xmlns:r="http://schemas.openxmlformats.org/officeDocument/2006/relationships" name="Revenue Recognition and Accou_5" sheetId="48" state="visible" r:id="rId48"/>
    <sheet xmlns:r="http://schemas.openxmlformats.org/officeDocument/2006/relationships" name="Revenue Recognition and Accou_6" sheetId="49" state="visible" r:id="rId49"/>
    <sheet xmlns:r="http://schemas.openxmlformats.org/officeDocument/2006/relationships" name="Recent Accounting Pronounceme_2" sheetId="50" state="visible" r:id="rId50"/>
    <sheet xmlns:r="http://schemas.openxmlformats.org/officeDocument/2006/relationships" name="Acquisitions and Other Transa_3" sheetId="51" state="visible" r:id="rId51"/>
    <sheet xmlns:r="http://schemas.openxmlformats.org/officeDocument/2006/relationships" name="Acquisitions and Other Transa_4" sheetId="52" state="visible" r:id="rId52"/>
    <sheet xmlns:r="http://schemas.openxmlformats.org/officeDocument/2006/relationships" name="Acquisitions and Other Transa_5" sheetId="53" state="visible" r:id="rId53"/>
    <sheet xmlns:r="http://schemas.openxmlformats.org/officeDocument/2006/relationships" name="Acquisitions and Other Transa_6" sheetId="54" state="visible" r:id="rId54"/>
    <sheet xmlns:r="http://schemas.openxmlformats.org/officeDocument/2006/relationships" name="Acquisitions and Other Transa_7" sheetId="55" state="visible" r:id="rId55"/>
    <sheet xmlns:r="http://schemas.openxmlformats.org/officeDocument/2006/relationships" name="Acquisitions and Other Transa_8" sheetId="56" state="visible" r:id="rId56"/>
    <sheet xmlns:r="http://schemas.openxmlformats.org/officeDocument/2006/relationships" name="Acquisitions and Other Transa_9" sheetId="57" state="visible" r:id="rId57"/>
    <sheet xmlns:r="http://schemas.openxmlformats.org/officeDocument/2006/relationships" name="Acquisitions and Other Trans_10" sheetId="58" state="visible" r:id="rId58"/>
    <sheet xmlns:r="http://schemas.openxmlformats.org/officeDocument/2006/relationships" name="Share-Based Incentive Plan (Nar" sheetId="59" state="visible" r:id="rId59"/>
    <sheet xmlns:r="http://schemas.openxmlformats.org/officeDocument/2006/relationships" name="Share-Based Incentive Plan (Sto" sheetId="60" state="visible" r:id="rId60"/>
    <sheet xmlns:r="http://schemas.openxmlformats.org/officeDocument/2006/relationships" name="Share-Based Incentive Plan (Non" sheetId="61" state="visible" r:id="rId61"/>
    <sheet xmlns:r="http://schemas.openxmlformats.org/officeDocument/2006/relationships" name="Pension and Other Postretiremen" sheetId="62" state="visible" r:id="rId62"/>
    <sheet xmlns:r="http://schemas.openxmlformats.org/officeDocument/2006/relationships" name="Pensions and Other Postretire_3" sheetId="63" state="visible" r:id="rId63"/>
    <sheet xmlns:r="http://schemas.openxmlformats.org/officeDocument/2006/relationships" name="Balance Sheet Components Balanc" sheetId="64" state="visible" r:id="rId64"/>
    <sheet xmlns:r="http://schemas.openxmlformats.org/officeDocument/2006/relationships" name="Balance Sheet Components (Inven" sheetId="65" state="visible" r:id="rId65"/>
    <sheet xmlns:r="http://schemas.openxmlformats.org/officeDocument/2006/relationships" name="Balance Sheet Components (Prepa" sheetId="66" state="visible" r:id="rId66"/>
    <sheet xmlns:r="http://schemas.openxmlformats.org/officeDocument/2006/relationships" name="Balance Sheet Components (Prope" sheetId="67" state="visible" r:id="rId67"/>
    <sheet xmlns:r="http://schemas.openxmlformats.org/officeDocument/2006/relationships" name="Balance Sheet Components (Other" sheetId="68" state="visible" r:id="rId68"/>
    <sheet xmlns:r="http://schemas.openxmlformats.org/officeDocument/2006/relationships" name="Balance Sheet Components (Trade" sheetId="69" state="visible" r:id="rId69"/>
    <sheet xmlns:r="http://schemas.openxmlformats.org/officeDocument/2006/relationships" name="Balance Sheet Components (Oth_2" sheetId="70" state="visible" r:id="rId70"/>
    <sheet xmlns:r="http://schemas.openxmlformats.org/officeDocument/2006/relationships" name="Balance Sheet Components (Oth_3" sheetId="71" state="visible" r:id="rId71"/>
    <sheet xmlns:r="http://schemas.openxmlformats.org/officeDocument/2006/relationships" name="Equity Method Investments (Narr" sheetId="72" state="visible" r:id="rId72"/>
    <sheet xmlns:r="http://schemas.openxmlformats.org/officeDocument/2006/relationships" name="Equity Method Investments (Inco" sheetId="73" state="visible" r:id="rId73"/>
    <sheet xmlns:r="http://schemas.openxmlformats.org/officeDocument/2006/relationships" name="Earnings per Ordinary Share (Na" sheetId="74" state="visible" r:id="rId74"/>
    <sheet xmlns:r="http://schemas.openxmlformats.org/officeDocument/2006/relationships" name="Earnings per Ordinary Share (Ba"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s Assets" sheetId="80" state="visible" r:id="rId80"/>
    <sheet xmlns:r="http://schemas.openxmlformats.org/officeDocument/2006/relationships" name="Financial Instruments and Ris_4" sheetId="81" state="visible" r:id="rId81"/>
    <sheet xmlns:r="http://schemas.openxmlformats.org/officeDocument/2006/relationships" name="Financial Instruments and Ris_5" sheetId="82" state="visible" r:id="rId82"/>
    <sheet xmlns:r="http://schemas.openxmlformats.org/officeDocument/2006/relationships" name="Financial Instruments and Ris_6" sheetId="83" state="visible" r:id="rId83"/>
    <sheet xmlns:r="http://schemas.openxmlformats.org/officeDocument/2006/relationships" name="Financial Instruments and Ris_7" sheetId="84" state="visible" r:id="rId84"/>
    <sheet xmlns:r="http://schemas.openxmlformats.org/officeDocument/2006/relationships" name="Financial Instruments and Ris_8" sheetId="85" state="visible" r:id="rId85"/>
    <sheet xmlns:r="http://schemas.openxmlformats.org/officeDocument/2006/relationships" name="Financial Instruments and Ris_9" sheetId="86" state="visible" r:id="rId86"/>
    <sheet xmlns:r="http://schemas.openxmlformats.org/officeDocument/2006/relationships" name="Financial Instruments and Ri_10" sheetId="87" state="visible" r:id="rId87"/>
    <sheet xmlns:r="http://schemas.openxmlformats.org/officeDocument/2006/relationships" name="Financial Instruments and Ri_11" sheetId="88" state="visible" r:id="rId88"/>
    <sheet xmlns:r="http://schemas.openxmlformats.org/officeDocument/2006/relationships" name="Financial Instruments and Ri_12" sheetId="89" state="visible" r:id="rId89"/>
    <sheet xmlns:r="http://schemas.openxmlformats.org/officeDocument/2006/relationships" name="Financial Instruments and Ri_13" sheetId="90" state="visible" r:id="rId90"/>
    <sheet xmlns:r="http://schemas.openxmlformats.org/officeDocument/2006/relationships" name="Debt (Short-Term Borrowings) (D" sheetId="91" state="visible" r:id="rId91"/>
    <sheet xmlns:r="http://schemas.openxmlformats.org/officeDocument/2006/relationships" name="Debt (Summary of Long-Term Debt" sheetId="92" state="visible" r:id="rId92"/>
    <sheet xmlns:r="http://schemas.openxmlformats.org/officeDocument/2006/relationships" name="Debt (Commercial Paper Program)" sheetId="93" state="visible" r:id="rId93"/>
    <sheet xmlns:r="http://schemas.openxmlformats.org/officeDocument/2006/relationships" name="Debt (Receivables Facility) (Na" sheetId="94" state="visible" r:id="rId94"/>
    <sheet xmlns:r="http://schemas.openxmlformats.org/officeDocument/2006/relationships" name="Debt (2016 Revolving Credit Agr" sheetId="95" state="visible" r:id="rId95"/>
    <sheet xmlns:r="http://schemas.openxmlformats.org/officeDocument/2006/relationships" name="Debt (2016 Term Credit Agreemen" sheetId="96" state="visible" r:id="rId96"/>
    <sheet xmlns:r="http://schemas.openxmlformats.org/officeDocument/2006/relationships" name="Debt (Euro Notes) (Narrative) (" sheetId="97" state="visible" r:id="rId97"/>
    <sheet xmlns:r="http://schemas.openxmlformats.org/officeDocument/2006/relationships" name="Debt (Fair Value) (Narrative) (" sheetId="98" state="visible" r:id="rId98"/>
    <sheet xmlns:r="http://schemas.openxmlformats.org/officeDocument/2006/relationships" name="Debt (Minimum Repayments on Out" sheetId="99" state="visible" r:id="rId99"/>
    <sheet xmlns:r="http://schemas.openxmlformats.org/officeDocument/2006/relationships" name="Debt Debt (Subsequent Issuance " sheetId="100" state="visible" r:id="rId100"/>
    <sheet xmlns:r="http://schemas.openxmlformats.org/officeDocument/2006/relationships" name="Comprehensive Earnings (Accumul" sheetId="101" state="visible" r:id="rId101"/>
    <sheet xmlns:r="http://schemas.openxmlformats.org/officeDocument/2006/relationships" name="Comprehensive Earnings (Compone" sheetId="102" state="visible" r:id="rId102"/>
    <sheet xmlns:r="http://schemas.openxmlformats.org/officeDocument/2006/relationships" name="Shareholders' Equity (Summary O" sheetId="103" state="visible" r:id="rId103"/>
    <sheet xmlns:r="http://schemas.openxmlformats.org/officeDocument/2006/relationships" name="Segment Information (Narrative)" sheetId="104" state="visible" r:id="rId104"/>
    <sheet xmlns:r="http://schemas.openxmlformats.org/officeDocument/2006/relationships" name="Segment Information (Reconcilia" sheetId="105" state="visible" r:id="rId105"/>
    <sheet xmlns:r="http://schemas.openxmlformats.org/officeDocument/2006/relationships" name="Subsidiary Guarantors (Narrativ" sheetId="106" state="visible" r:id="rId106"/>
    <sheet xmlns:r="http://schemas.openxmlformats.org/officeDocument/2006/relationships" name="Subsidiary Guarantors Condensed" sheetId="107" state="visible" r:id="rId107"/>
    <sheet xmlns:r="http://schemas.openxmlformats.org/officeDocument/2006/relationships" name="Subsidiary Guarantors Condens_2" sheetId="108" state="visible" r:id="rId108"/>
    <sheet xmlns:r="http://schemas.openxmlformats.org/officeDocument/2006/relationships" name="Subsidiary Guarantors Condens_3" sheetId="109" state="visible" r:id="rId109"/>
    <sheet xmlns:r="http://schemas.openxmlformats.org/officeDocument/2006/relationships" name="Subsidiary Guarantors Condens_4" sheetId="110" state="visible" r:id="rId110"/>
    <sheet xmlns:r="http://schemas.openxmlformats.org/officeDocument/2006/relationships" name="Restructuring (Narrative) (Deta" sheetId="111" state="visible" r:id="rId111"/>
    <sheet xmlns:r="http://schemas.openxmlformats.org/officeDocument/2006/relationships" name="Restructuring (Restructuring Ch" sheetId="112" state="visible" r:id="rId112"/>
    <sheet xmlns:r="http://schemas.openxmlformats.org/officeDocument/2006/relationships" name="Income Taxes Income Taxes Discl" sheetId="113" state="visible" r:id="rId113"/>
    <sheet xmlns:r="http://schemas.openxmlformats.org/officeDocument/2006/relationships" name="Litigation (Lorazepam and Clora" sheetId="114" state="visible" r:id="rId114"/>
    <sheet xmlns:r="http://schemas.openxmlformats.org/officeDocument/2006/relationships" name="Litigation (Pricing and Medicai" sheetId="115" state="visible" r:id="rId115"/>
    <sheet xmlns:r="http://schemas.openxmlformats.org/officeDocument/2006/relationships" name="Litigation (Modafinil Antitrust" sheetId="116" state="visible" r:id="rId116"/>
    <sheet xmlns:r="http://schemas.openxmlformats.org/officeDocument/2006/relationships" name="Litigation (MDRP Classification" sheetId="117" state="visible" r:id="rId117"/>
    <sheet xmlns:r="http://schemas.openxmlformats.org/officeDocument/2006/relationships" name="Litigation (Drug Pricing Matter" sheetId="118" state="visible" r:id="rId118"/>
    <sheet xmlns:r="http://schemas.openxmlformats.org/officeDocument/2006/relationships" name="Litigation (European Commission" sheetId="119" state="visible" r:id="rId119"/>
    <sheet xmlns:r="http://schemas.openxmlformats.org/officeDocument/2006/relationships" name="Litigation (U.K. Competition an" sheetId="120" state="visible" r:id="rId120"/>
    <sheet xmlns:r="http://schemas.openxmlformats.org/officeDocument/2006/relationships" name="Litigation (Product Liability) " sheetId="121" state="visible" r:id="rId121"/>
    <sheet xmlns:r="http://schemas.openxmlformats.org/officeDocument/2006/relationships" name="Litigation (Intellectual Proper" sheetId="122" state="visible" r:id="rId122"/>
    <sheet xmlns:r="http://schemas.openxmlformats.org/officeDocument/2006/relationships" name="Litigation (Other Litigation) (" sheetId="123" state="visible" r:id="rId123"/>
  </sheets>
  <definedNames/>
  <calcPr calcId="124519" fullCalcOnLoad="1"/>
</workbook>
</file>

<file path=xl/sharedStrings.xml><?xml version="1.0" encoding="utf-8"?>
<sst xmlns="http://schemas.openxmlformats.org/spreadsheetml/2006/main" uniqueCount="1077">
  <si>
    <t>Document And Entity Information - € / shares</t>
  </si>
  <si>
    <t>9 Months Ended</t>
  </si>
  <si>
    <t>Sep. 30, 2018</t>
  </si>
  <si>
    <t>Oct. 31, 2018</t>
  </si>
  <si>
    <t>Dec. 31, 2017</t>
  </si>
  <si>
    <t>Document And Entity Information [Abstract]</t>
  </si>
  <si>
    <t>Entity Registrant Name</t>
  </si>
  <si>
    <t>MYLAN N.V.</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ler Category</t>
  </si>
  <si>
    <t>Large Accelerated Filer</t>
  </si>
  <si>
    <t>Entity Ordinary Shares, Shares Outstanding</t>
  </si>
  <si>
    <t>Common Stock, Par or Stated Value Per Share</t>
  </si>
  <si>
    <t>Condensed Consolidated Statements Of Operations - USD ($) shares in Millions, $ in Millions</t>
  </si>
  <si>
    <t>3 Months Ended</t>
  </si>
  <si>
    <t>Sep. 30, 2017</t>
  </si>
  <si>
    <t>Revenues:</t>
  </si>
  <si>
    <t>Net sal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expense, net</t>
  </si>
  <si>
    <t>Earnings before income taxes</t>
  </si>
  <si>
    <t>Income tax provision (benefit)</t>
  </si>
  <si>
    <t>Net earnings (loss)</t>
  </si>
  <si>
    <t>Net earnings</t>
  </si>
  <si>
    <t>Earnings per ordinary share:</t>
  </si>
  <si>
    <t>Basic (in USD per share)</t>
  </si>
  <si>
    <t>Diluted (in USD per share)</t>
  </si>
  <si>
    <t>Weighted average ordinary shares outstanding:</t>
  </si>
  <si>
    <t>Basic</t>
  </si>
  <si>
    <t>Diluted</t>
  </si>
  <si>
    <t>Other Revenues</t>
  </si>
  <si>
    <t>Condensed Consolidated Statements Of Comprehensive Earnings - USD ($) $ in Millions</t>
  </si>
  <si>
    <t>Other comprehensive (loss) earnings, before tax:</t>
  </si>
  <si>
    <t>Foreign currency translation adjustment</t>
  </si>
  <si>
    <t>Change in unrecognized (loss) gain and prior service cost related to defined benefit plans</t>
  </si>
  <si>
    <t>Net unrealized (loss) gain on marketable securities</t>
  </si>
  <si>
    <t>Other comprehensive (loss) earnings, before tax</t>
  </si>
  <si>
    <t>Income tax (benefit) provision</t>
  </si>
  <si>
    <t>Other comprehensive (loss) earnings, net of tax</t>
  </si>
  <si>
    <t>Comprehensive (loss) earnings</t>
  </si>
  <si>
    <t>Cash Flow Hedging</t>
  </si>
  <si>
    <t>Net unrecognized gain (loss) on derivatives</t>
  </si>
  <si>
    <t>Net Investment Hedging</t>
  </si>
  <si>
    <t>Condensed 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ordinary share</t>
  </si>
  <si>
    <t>Additional paid-in capital</t>
  </si>
  <si>
    <t>Retained earnings</t>
  </si>
  <si>
    <t>Accumulated other comprehensive loss</t>
  </si>
  <si>
    <t>Total Mylan N.V. equity, before treasury stock</t>
  </si>
  <si>
    <t>Less: Treasury stock — at cost</t>
  </si>
  <si>
    <t>Total equity</t>
  </si>
  <si>
    <t>Total liabilities and equity</t>
  </si>
  <si>
    <t>Condensed Consolidated Balance Sheets (Parenthetical) - € / shares</t>
  </si>
  <si>
    <t>Statement of Financial Position [Abstract]</t>
  </si>
  <si>
    <t>Ordinary shares, nominal value</t>
  </si>
  <si>
    <t>Ordinary shares, shares authorized</t>
  </si>
  <si>
    <t>Ordinary shares, shares issued</t>
  </si>
  <si>
    <t>Treasury stock, shares</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t>
  </si>
  <si>
    <t>Deferred income tax (benefit) expense</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roceeds from the sale of assets</t>
  </si>
  <si>
    <t>Purchase of available for sale securities and other investments</t>
  </si>
  <si>
    <t>Proceeds from the sale of marketable securities</t>
  </si>
  <si>
    <t>Payments for product rights and other, net</t>
  </si>
  <si>
    <t>Net cash used in investing activities</t>
  </si>
  <si>
    <t>Cash flows from financing activities:</t>
  </si>
  <si>
    <t>Payments of long-term debt</t>
  </si>
  <si>
    <t>Purchase of ordinary shares</t>
  </si>
  <si>
    <t>Change in short-term borrowings, net</t>
  </si>
  <si>
    <t>Taxes paid related to net share settlement of equity awards</t>
  </si>
  <si>
    <t>Contingent consideration payments</t>
  </si>
  <si>
    <t>Payments of financing fees</t>
  </si>
  <si>
    <t>Proceeds from issuance of long-term debt</t>
  </si>
  <si>
    <t>Proceeds from exercise of stock options</t>
  </si>
  <si>
    <t>Other items, net</t>
  </si>
  <si>
    <t>Net cash used in financing activities</t>
  </si>
  <si>
    <t>Effect on cash of changes in exchange rates</t>
  </si>
  <si>
    <t>Net increase (decrease) in cash, cash equivalents and restricted cash</t>
  </si>
  <si>
    <t>Cash, cash equivalents and restricted cash — end of period</t>
  </si>
  <si>
    <t>Cash, Cash Equivalents, Restricted Cash and Restricted Cash Equivalents</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hese interim financial statements should be read in conjunction with the Consolidated Financial Statements and Notes thereto in Mylan N.V. ’s Annual Report on Form 10-K for the year ended December 31, 2017 , as amended (the “ 2017 Form 10-K”). The December 31, 2017 Condensed Consolidated Balance Sheet was derived from audited financial statements. The interim results of operations and comprehensive earnings for the three and nine months ended September 30, 2018 , and cash flows for the nine months ended September 30, 2018 are not necessarily indicative of the results to be expected for the full fiscal year or any other future period. Certain prior year amounts have been reclassified to conform to the current year presentation.</t>
  </si>
  <si>
    <t>Revenue Recognition and Accounts Receivable</t>
  </si>
  <si>
    <t>Revenue from Contract with Customer [Abstract]</t>
  </si>
  <si>
    <t>Revenue Recognition and Accounts Receivable On January 1, 2018, the Company adopted Accounting Standards Codification (“ASC”) Topic 606 Revenue from Contracts with Customers (“ASC 606”) using the modified retrospective method applied to those contracts which were not completed as of the date of adoption. Results for reporting periods beginning on January 1, 2018 are presented under ASC 606, while prior period amounts are not adjusted and continue to be reported in accordance with ASC Topic 605 Revenue Recognition (“ASC 605”). Under ASC 605, the Company recognized net sales when title and risk of loss passed to its customers and when provisions for estimates, as described below, were reasonably determinable.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interim financial statements as reductions in determining net sales and as a contra asset in accounts receivable, net (if settled via credit) and other current liabilities (if paid in cash). The following briefly describes the nature of our provisions for variable consideration and how such provisions are estimated: • Chargebacks : the Company has agreements with certain indirect customers, such as independent pharmacie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Mylan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 Governmental rebate programs : government reimbursement program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Also, includes price reductions that are mandated by law outside of the U.S. Wholesaler and distributor inventory levels of our products can fluctuate throughout the year due to the seasonality of certain products, the timing of product demand and other factors. Such fluctuations may impact the comparability of our net sales between periods. Consideration received from licenses of intellectual property is recorded as revenue. Royalty or profit share amounts, which are based on sales of licensed products or technology, are recorded when the customer’s subsequent sales or usages occur. Such consideration is included in other revenue in the Consolidated Statements of Operations. The Company elected to apply the following practical expedients and elections in connection with the adoption of ASC 606: i) taxes collected from customers and remitted to government authorities and that are related to the sales of the Company’s products, primarily in Europe, are excluded from revenues, and ii) shipping and handling activities are accounted for as fulfillment costs and are recorded in selling, general and administrative expense (“SG&amp;A”). Payment terms related to product sales vary by jurisdiction and customer, but revenue for product sales has not been adjusted for the effects of a financing component as we expect that the period between when we transfer control of the product and when we receive payment to be one year or less. Revenue Disaggregation The following table presents the Company’s net sales by therapeutic franchise for each of our reportable segments for the three and nine months ended September 30, 2018 : (In millions) North America Europe Rest of World Total Three Months Ended September 30, 2018 Central Nervous System &amp; Anesthesia $ 154.7 $ 219.6 $ 92.4 $ 466.7 Infectious Disease 63.1 157.8 223.2 444.1 Respiratory &amp; Allergy 161.8 94.8 47.4 304.0 Cardiovascular 95.9 147.3 40.9 284.1 Gastroenterology 24.5 150.0 91.1 265.6 Diabetes &amp; Metabolism 94.9 73.9 43.8 212.6 Dermatology 86.7 62.8 18.0 167.5 Women’s Healthcare 83.1 61.3 28.1 172.5 Oncology 171.0 18.2 31.9 221.1 Immunology 8.0 2.3 10.0 20.3 Other (1) 68.6 53.3 146.9 268.8 Total $ 1,012.3 $ 1,041.3 $ 773.7 $ 2,827.3 Nine Months Ended September 30, 2018 Central Nervous System &amp; Anesthesia $ 554.2 $ 665.7 $ 251.7 $ 1,471.6 Infectious Disease 172.1 280.5 643.8 1,096.4 Respiratory &amp; Allergy 457.3 351.8 147.7 956.8 Cardiovascular 262.4 443.2 126.6 832.2 Gastroenterology 102.5 448.3 249.3 800.1 Diabetes &amp; Metabolism 318.6 227.9 102.1 648.6 Dermatology 265.7 217.4 70.1 553.2 Women’s Healthcare 261.4 198.1 69.5 529.0 Oncology 382.5 55.4 95.6 533.5 Immunology 36.1 7.3 29.1 72.5 Other (1) 185.6 174.7 379.0 739.3 Total $ 2,998.4 $ 3,070.3 $ 2,164.5 $ 8,233.2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nine months ended September 30, 2018 : (In millions) Three Months Ended September 30, 2018 Nine Months Ended September 30, 2018 Gross sales $ 4,861.4 $ 14,419.0 Gross to net adjustments: Chargebacks (835.7 ) (2,524.2 ) Rebates, promotional programs and other sales allowances (1,025.6 ) (3,144.2 ) Returns (59.4 ) (160.5 ) Governmental rebate programs (113.4 ) (356.9 ) Total gross to net adjustments $ (2,034.1 ) $ (6,185.8 ) Net sales $ 2,827.3 $ 8,233.2 No significant revisions were made to the methodology used in determining these provisions or the nature of the provisions during the three and nine months ended September 30, 2018 . Such allowances were comprised of the following at September 30, 2018 and December 31, 2017 , respectively: (In millions) September 30, December 31, Accounts receivable, net $ 1,642.2 $ 1,977.2 Other current liabilities 631.9 818.0 Total $ 2,274.1 $ 2,795.2 Accounts receivable, net was comprised of the following at September 30, 2018 and December 31, 2017 , respectively: (In millions) September 30, December 31, Trade receivables, net $ 2,591.0 $ 3,173.1 Other receivables 357.7 439.3 Accounts receivable, net $ 2,948.7 $ 3,612.4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464.0 million and $1.04 billion of securitized accounts receivable at September 30, 2018 and December 31, 2017 , respectively.</t>
  </si>
  <si>
    <t>Recent Accounting Pronouncements</t>
  </si>
  <si>
    <t>Accounting Changes and Error Corrections [Abstract]</t>
  </si>
  <si>
    <t>New Accounting Pronouncements</t>
  </si>
  <si>
    <t>Recent Accounting Pronouncements Accounting Standards Issued Not Yet Adopted In August 2018, the Financial Accounting Standards Board (the “FASB”) issued Accounting Standards Update 2018-14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new standard is effective for fiscal years, including interim periods within those fiscal years, beginning after December 15, 2020 with early adoption in any interim period permitted. The amendments in ASU 2018-14 would need to be applied on a retrospective basis. The Company is currently assessing the impact of the adoption of this guidance on its consolidated financial statements and disclosures. In August 2018, the FASB issued Accounting Standards Update 2018-13, Fair Value Measurement (Topic 820) Disclosure Framework—Changes to the Disclosure Requirements for Fair Value Measurement , which modifi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impact of the adoption of this guidance on its consolidated financial statements and disclosures. In June 2018, the FASB issued Accounting Standards Update 2018-07, Compensation - Stock Compensation (Topic 718): Improvements to Nonemployee Share-Based Payment Accounting , which expands the scope of Topic 718 to include share-based payment transactions for acquiring goods and services from nonemployees. The changes take effect for public companies for fiscal years starting after December 15, 2018, including interim periods within that fiscal year. Early adoption is permitted, but no earlier than an entity’s adoption date of ASC 606. The Company is currently assessing the impact of the adoption of this guidance on its consolidated financial statements and disclosures. In February 2018, the FASB issued Accounting Standards Update 2018-02, Income Statement - Reporting Comprehensive Income , (Topic 220): Reclassification of Certain Tax Effects from Accumulated Other Comprehensive Income, which allows a reclassification from accumulated other comprehensive income to retained earnings for stranded tax effects resulting from the newly enacted federal corporate income tax rate under the comprehensive tax legislation enacted by the U.S. government on December 22, 2017 commonly referred to as the Tax Cuts and Jobs Act (the “Tax Act”). The amount of the reclassification would be the difference between the historical corporate income tax rate and the newly enacted 21% corporate income tax rate. The new standard is effective for fiscal years, including interim periods within those fiscal years, beginning after December 15, 2018 with early adoption in any interim period permitted. The Company is currently assessing the impact of the adoption of this guidance on its consolidated financial statements and disclosures. In February 2016, the FASB issued Accounting Standards Update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July 2018, the FASB issued Accounting Standards Update 2018-10, Codification Improvements to Topic 842 (Leases) , and Accounting Standards Update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All Accounting Standards Updates related to Topic 842 will be effective for annual and interim periods beginning after December 15, 2018, with early adoption permitted upon issuance. While the Company is continuing to assess the impact of the adoption of this guidance on its consolidated financial statements and disclosures, we expect that the adoption will result in an increase in total assets and total liabilities. For reference, as disclosed in the 2017 Form 10-K, total undiscounted minimum lease payments remaining at December 31, 2017 were approximately $280 million. In addition, we expect to present additional qualitative and quantitative disclosures. The Company is in the process of analyzing its lease portfolio, implementing systems and processes and updating its accounting policies to comply with Topic 842. Adoption of New Accounting Standards In August 2017, the FASB issued Accounting Standards Update 2017-12, Derivatives and Hedging (Topic 815): Targeted Improvements to Accounting for Hedging Activities (“ASU 2017-12”).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based on feedback received from preparers, auditors, users, and other stakeholders. This guidance is effective for fiscal years beginning after December 15, 2018, and interim periods within those fiscal years, with early adoption permitted, including adoption in any interim period. The Company has elected to early adopt this guidance as of January 1, 2018 and is applying it on a prospective basis. Upon adoption, the Company recorded a cumulative effect adjustment.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As required, the Company applied the provisions of ASU 2017-09 on a prospective basis as of January 1, 2018 and the adoption did not have a material impact on its condensed consolidated financial statements. In March 2017, the FASB issued Accounting Standards Update 2017-07, Compensation - Retirement Benefits (Topic 715): Improving the Presentation of Net Periodic Pension Cost and Net Periodic Postretirement Benefit Cost (“ASU 2017-07”),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As required, the Company applied the provisions of ASU 2017-07 as of January 1, 2018 and the adoption did not have a material impact on its condensed consolidated financial statements. In November 2016, the FASB issued Accounting Standards Update 2016-18, Statement of Cash Flows (Topic 230) Restricted Cash (“ASU 2016-18”),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This guidance is effective for fiscal years beginning after December 15, 2017, and interim periods within those fiscal years. As required, the Company applied the provisions of ASU 2016-18 as of January 1, 2018. As a result, the change in restricted cash has been excluded from investing activities and included in the change in cash, cash equivalents and restricted cash and the prior year period has been recast to reflect the new presentation. In January 2016, the FASB issued Accounting Standards Update 2016-01, Financial Instruments—Overall (Subtopic 825-10): Recognition and Measurement of Financial Assets and Financial Liabilities (“ASU 2016-01”), which supersedes the current guidance to classify equity securities with readily determinable fair values into different categories and requires equity securities to be measured at fair value with changes in the fair value recognized through net income (loss). In February 2018, the FASB issued Accounting Standards Update 2018-03, Technical Corrections and Improvements to Financial Instruments—Overall (Subtopic 825-10): Recognition and Measurement of Financial Assets and Financial Liabilities , which clarifies the guidance in ASU 2016-01. The standards are effective for annual and interim periods beginning after December 15, 2017. As required, the Company applied the provisions of ASU 2016-01 as of January 1, 2018. Upon adoption, the Company recorded a cumulative effect adjustment. In May 2014, the FASB issued Accounting Standards Update 2014-09 (“ASU 2014-09”), Revenue from Contracts with Customers (updated with Accounting Standards Update 2015-14, 2016-08, 2016-10, 2016-12 and 2016-20), which revises accounting guidance on revenue recognition that will supersede nearly all existing revenue recognition guidance under U.S. GAAP. The core principle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adopted this standard and its updates as of January 1, 2018 and elected to apply the modified retrospective transition approach. As a result, the Company is recognizing revenue on certain arrangements upon the transfer of control of product shipments rather than upon sell-through by the customer, and is recording certain costs historically in cost of sales as contra revenue. The cumulative effect of the changes made to our consolidated January 1, 2018 balance sheet for the adoption of ASU 2014-09, ASU 2016-01 and ASU 2017-12 were as follows: (In millions) Balance as of December 31, 2017 Adjustments Due to ASU 2014-09 Adjustments Due to ASU 2016-01 Adjustments Due to ASU 2017-12 Balance as of January 1, 2018 Condensed Consolidated Balance Sheet Assets Prepaid expenses and other current assets $ 766.1 $ 18.5 $ — $ — $ 784.6 Liabilities Deferred income tax liability 2,012.4 5.7 — — 2,018.1 Equity Retained earnings 5,644.5 12.8 10.0 (2.5 ) 5,664.8 Accumulated other comprehensive loss (361.2 ) — (10.0 ) 2.5 (368.7 ) In accordance with ASU 2014-09, the disclosure of the impact of adoption on our condensed consolidated statements of operations and balance sheet was as follows: For the Three Months Ended September 30, 2018 (In millions) As Reported Balances Without Adoption of ASC 606 Effect of Change Increase (Decrease) Condensed Consolidated Statement of Operations Revenues $ 2,862.4 $ 2,914.0 $ (51.6 ) Cost of sales 1,823.2 1,876.4 (53.2 ) Income tax provision 15.5 15.0 0.5 Net earnings 176.7 175.6 1.1 For the Nine Months Ended September 30, 2018 (In millions) As Reported Balances Without Adoption of ASC 606 Effect of Change Increase (Decrease) Condensed Consolidated Statement of Operations Revenues $ 8,355.2 $ 8,454.0 $ (98.8 ) Cost of sales 5,369.2 5,475.5 (106.3 ) Income tax benefit (79.9 ) (82.3 ) 2.4 Net earnings 301.3 296.2 5.1 September 30, 2018 (In millions) As Reported Balances Without Adoption of ASC 606 Effect of Change Increase (Decrease) Condensed Consolidated Balance Sheet Prepaid expenses and other current assets $ 583.2 $ 575.7 $ 7.5 Income taxes payable 75.7 73.3 2.4 Retained earnings 5,965.8 5,960.7 5.1</t>
  </si>
  <si>
    <t>Acquisitions and Other Transactions</t>
  </si>
  <si>
    <t>Business Combinations [Abstract]</t>
  </si>
  <si>
    <t>Acquisitions and Other Transactions Apicore Inc. On October 3, 2017, the Company completed the acquisition of Apicore, Inc. (“Apicore”), a U.S. based developer and manufacturer of active pharmaceutical ingredient (“API”) for approximately $174.9 million , net of cash acquired, which included estimated contingent consideration of approximately $4.0 million related to the potential $15.0 million payment contingent on the achievement of certain 2017 financial results of the acquired business. As of December 31, 2017 , the contingent consideration liability was zero as Apicore did not achieve the financial results that would have triggered the contingent consideration payment. The allocation of the $174.9 million purchase price to the assets acquired and liabilities assumed for this business is as follows: (In millions) Current assets (net of cash acquired) $ 6.5 Identified intangible assets 121.0 Goodwill 92.2 Other assets 1.9 Total assets acquired 221.6 Current liabilities (4.1 ) Deferred tax liabilities (40.9 ) Other non-current liabilities (1.7 ) Net assets acquired $ 174.9 The acquisition of Apicore added a diversified portfolio of API products to the Company’s existing portfolio. The identified intangible assets of $121.0 million are comprised of product rights and licenses with a weighted average useful life of seven years and includes in-process research and development (“IPR&amp;D”) with a fair value of $9.0 million at the date of the acquisition. Significant assumptions utilized in the valuation of identified intangible assets were based on company specific information and projections which are not observable in the market and are thus considered Level 3 measurements as defined by U.S. GAAP. The goodwill of $92.2 million arising from the acquisition consisted largely of the value of the employee workforce and the expected value of products to be developed in the future. All of the goodwill was allocated to the North America segment. None of the goodwill recognized in this transaction is currently expected to be deductible for income tax purposes. The acquisition did not have a material impact on the Company’s results of operations since the acquisition date or on a pro forma basis for the three and nine months ended September 30, 2018 and 2017 . Other Transactions On December 25, 2017, the Company entered into an agreement to reacquire certain intellectual property rights and marketing authorizations related to a product commercialized in Japan for $90.0 million , which was paid during the second quarter of 2018. The Company recognized a liability in its Condensed Consolidated Balance Sheet as of December 31, 2017 for the reacquisition of these rights. The Company accounted for this transaction as an asset acquisition and the asset is being amortized over a useful life of five years. On February 28, 2018, the Company and Revance Therapeutics, Inc. (“Revance”) entered into a collaboration agreement (the “Revance Collaboration Agreement”) pursuant to which the Company and Revance will collaborate exclusively, on a world-wide basis (excluding Japan), to develop, manufacture and commercialize a biosimilar to the branded biologic product (onabotulinumtoxinA) marketed as BOTOX®. Under the Revance Collaboration Agreement, the Company will be primarily responsible for (a) clinical development activities outside of North America (excluding Japan) (the “ex-U.S. Mylan territories”), (b) regulatory activities, and (c) commercialization for any approved product. Revance will be primarily responsible for (a) non-clinical development activities, (b) clinical development activities in North America, and (c) manufacturing and supply of clinical drug substance and drug product; Revance will be solely responsible for an initial portion of non-clinical development costs. The remaining portion of any non-clinical development costs and clinical development costs for obtaining approval in the U.S. and Europe will be shared equally between the parties, and the Company will be responsible for all other clinical development costs and commercialization expenses. Upon closing, Revance received a non-refundable upfront payment of $25.0 million . In addition, under the Revance Collaboration Agreement, Revance can receive potential development milestone payments of up to $100.0 million , in the aggregate, upon the achievement of specified clinical and regulatory milestones and potential tiered sales milestones of up to $225.0 million . In addition, Mylan will pay Revance royalties on sales of the biosimilar in the ex-U.S. Mylan territories. The Company accounted for this transaction as an asset acquisition of IPR&amp;D and the total upfront payment was expensed as a component of research and development (“R&amp;D”) expense. On August 31, 2018, the Company completed an agreement with certain subsidiaries of Novartis AG (“Novartis”) to purchase the worldwide rights to their global cystic fibrosis products consisting of the TOBI Podhaler® and TOBI® solution. Tobramycin is the standard of care for treatment of pseudomonas aeruginosa, a leading driver of infection in cystic fibrosis. These products further strengthen our existing presence in cystic fibrosis, especially with our Creon Franchise in Europe, Australia, Japan and Canada. The asset acquisition allows us to further extend our respiratory franchise into rare/orphan disease indications and broaden our portfolio into dry powdered inhalers and nebulized products. Tobi Podhaler™ is manufactured using a proprietary Pulmosphere technology for which we have acquired exclusive rights for use, hence we expect a high barrier for generic entry. Under the terms of the agreement, Novartis is owed fixed consideration of $463.0 million which consists of $240.0 million which was paid at closing and deferred payments of $130.0 million included in other current liabilities and $93.0 million included in other long-term obligations, due in 2019 and 2020, respectively. Novartis is also eligible to receive a contingent payment of up to $20 million . The Company also entered into a supply agreement with Novartis to purchase the products for up to three years from the date of closing. The Company has recorded a liability of approximately $91 million related to supply obligations. The Company accounted for this transaction as an asset acquisition and recognized an intangible asset for the product rights of $574.8 million . The intangible asset is being amortized over a useful life of ten years . During the nine months ended September 30, 2018, the Company completed four agreements to acquire certain intellectual property rights and marketing authorizations for products that were in the development stage, including agreements with Fujifilm Kyowa Kirin Biologics Co., Ltd., Mapi Pharma Ltd., and Lupin Limited. The Company also completed the acquisition of intellectual property rights and marketing authorizations related to a commercialized product in certain rest of world markets for $220.0 million , of which $160.0 million was paid at closing with the remaining amount due within twelve months of the closing of the transaction and included in other current liabilities. The Company is accounting for these transactions as asset acquisitions and a useful life of five years is being used to amortize the asset related to the commercialized product. The Company recorded expense of approximately $53.7 million as a component of R&amp;D expense related to non-refundable upfront payments for agreements for products in development during the nine months ended September 30, 2018 . Certain of the agreements include additional development and commercial milestones.</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ordinary shares, restricted stock units, performance awards (“PSU”), other stock-based awards and short-term cash awards. Stock option awards are granted with an exercise price equal to the fair market value of the ordinary shares underlying the stock options at the date of the grant, generally become exercisable over periods ranging from three to four years , and generally expire in ten years . Since approval of the 2003 Plan, no further grants of stock options have been made under any other previous plan. The following table summarizes stock option and SAR (together, “stock awards”) activity: Number of Shares Under Stock Awards Weighted Average Exercise Price per Share Outstanding at December 31, 2017 7,198,684 $ 35.17 Granted 847,590 40.92 Exercised (720,226 ) 21.77 Forfeited (286,473 ) 48.37 Outstanding at September 30, 2018 7,039,575 $ 36.69 Vested and expected to vest at September 30, 2018 6,821,737 $ 36.48 Exercisable at September 30, 2018 5,335,545 $ 34.76 As of September 30, 2018 , stock awards outstanding, stock awards vested and expected to vest and stock awards exercisable had average remaining contractual terms of 5.5 years , 5.4 years and 4.4 years , respectively. Also, at September 30, 2018 , stock awards outstanding, stock awards vested and expected to vest and stock awards exercisable each had an aggregate intrinsic value of $41.1 million , $41.1 million and $40.9 million , respectively. A summary of the status of the Company’s nonvested restricted ordinary shares and restricted stock unit awards, including PSUs (collectively, “restricted stock awards”), as of September 30, 2018 and the changes during the nine months ended September 30, 2018 are presented below: Number of Restricted Stock Awards Weighted Average Grant-Date Fair Value per Share Nonvested at December 31, 2017 5,964,207 $ 41.92 Granted 1,542,727 41.03 Released (682,557 ) 50.06 Forfeited (257,208 ) 44.88 Nonvested at September 30, 2018 6,567,169 $ 40.79 As of September 30, 2018 , the Company had $99.1 million of total unrecognized compensation expense, net of estimated forfeitures, related to all of its stock-based awards, which we expect to recognize over the remaining weighted average vesting period of 1.6 years . The total intrinsic value of stock awards exercised and restricted stock units released during the nine months ended September 30, 2018 and 2017 was $42.8 million and $34.7 million , respectively. In February 2014, Mylan’s Compensation Committee and the independent members of the Board of Directors adopted the One-Time Special Performance-Based Five-Year Realizable Value Incentive Program (the “2014 Program”) under the 2003 Plan. Under the 2014 Program, certain key employees received a one-time, performance-based incentive award (the “Awards”) either in the form of a grant of SARs or PSUs. The initial Awards were granted in February 2014 and contain a five-year cliff-vesting feature based on the achievement of various performance targets, external market conditions and the employee’s continued services. Additional Awards were granted in 2016 and 2017 and are subject to the same performance conditions as the Awards granted in February 2014 and with a service vesting condition of between two and six years. The market condition was met on June 10, 2015 and is therefore no longer applicable to any of the Awards. During the three months ended June 30, 2018, the Company revised its estimates for the amount of Awards that it expects will ultimately vest under the 2014 Program and recognized a reduction in share-based compensation expense of approximately $23.5 million . During the three months ended September 30, 2018 , the Company determined that it was no longer probable that the minimum performance condition would be met and therefore reversed all of the remaining cumulative expense related to the Awards resulting in a reduction in share-based compensation expense of approximately $47.1 million . In addition, during the three months ended September 30, 2018, the Company recorded $20.0 million of compensation expense as an additional discretionary bonus for a certain group of employees. None of the employees who will receive this bonus are named executive officers. As of September 30, 2018 , there are approximately 2.6 million Awards outstanding under the 2014 Program. Each Award is equal to one ordinary share with the maximum value of each Award upon vesting subject to varying limitations.</t>
  </si>
  <si>
    <t>Pensions and Other Postretirement Benefits</t>
  </si>
  <si>
    <t>Retirement Benefits [Abstract]</t>
  </si>
  <si>
    <t>Pension and Other Postretirement Benefits Disclosure</t>
  </si>
  <si>
    <t>Pensions and Other Postretirement Benefit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and nine months ended September 30, 2018 and 2017 were as follows: Pension and Other Postretirement Benefits Three Months Ended Nine Months Ended September 30, September 30, (In millions) 2018 2017 2018 2017 Service cost $ 5.0 $ 5.0 $ 15.1 $ 15.1 Interest cost 3.6 3.7 10.9 11.2 Expected return on plan assets (3.6 ) (3.5 ) (10.9 ) (10.6 ) Amortization of prior service costs 0.1 0.1 0.3 0.2 Recognized net actuarial losses 0.1 0.2 0.1 0.5 Net periodic benefit cost $ 5.2 $ 5.5 $ 15.5 $ 16.4 The Company is making the minimum mandatory contributions to its U.S. defined benefit pension plans in the 2018 plan year. The Company expects to make total benefit payments of approximately $31.1 million from pension and other postretirement benefit plans in 2018 . The Company anticipates making contributions to pension and other postretirement benefit plans of approximately $29.9 million in 2018 .</t>
  </si>
  <si>
    <t>Balance Sheet Components</t>
  </si>
  <si>
    <t>Balance Sheet Components [Abstract]</t>
  </si>
  <si>
    <t>Balance Sheet Components Selected balance sheet components consist of the following: Cash and restricted cash (In millions) September 30, December 31, September 30, Cash and cash equivalents $ 449.2 $ 292.1 $ 614.9 Restricted cash, included in prepaid expenses and other current assets 53.9 77.8 135.9 Cash, cash equivalents and restricted cash $ 503.1 $ 369.9 $ 750.8 Inventories (In millions) September 30, December 31, Raw materials $ 926.0 $ 895.5 Work in process 369.5 384.7 Finished goods 1,265.1 1,262.5 Inventories $ 2,560.6 $ 2,542.7 Prepaid and other current assets (In millions) September 30, December 31, 2017 Prepaid expenses $ 117.1 $ 119.8 Restricted cash 53.9 77.8 Available-for-sale fixed income securities 25.3 31.5 Fair value of financial instruments 7.1 88.9 Equity securities 36.6 79.1 Other current assets 343.2 369.0 Prepaid expenses and other current assets $ 583.2 $ 766.1 Prepaid expenses consist primarily of prepaid rent, insurance and other individually insignificant items. Property, plant and equipment, net (In millions) September 30, December 31, 2017 Machinery and equipment $ 2,365.2 $ 2,414.5 Buildings and improvements 1,170.4 1,191.7 Construction in progress 221.1 252.9 Land and improvements 133.8 143.1 Gross property, plant and equipment 3,890.5 4,002.2 Accumulated depreciation 1,770.9 1,663.1 Property, plant and equipment, net $ 2,119.6 $ 2,339.1 Other assets (In millions) September 30, December 31, 2017 Equity method investments, clean energy investments $ 149.5 $ 226.0 Other long-term assets 95.2 79.6 Other assets $ 244.7 $ 305.6 Accounts payable (In millions) September 30, December 31, Trade accounts payable $ 963.7 $ 976.0 Other payables 437.4 476.5 Accounts payable $ 1,401.1 $ 1,452.5 Other current liabilities (In millions) September 30, December 31, 2017 Accrued sales allowances $ 631.9 $ 818.0 Legal and professional accruals, including litigation accruals 131.4 241.1 Payroll and employee benefit liabilities 372.4 404.6 Contingent consideration 223.3 167.8 Accrued interest 193.8 42.3 Restructuring 80.9 91.5 Equity method investments, clean energy investments 38.1 56.7 Fair value of financial instruments 114.4 31.1 Other 742.2 1,111.4 Other current liabilities $ 2,528.4 $ 2,964.5 In April 2018, the State of New York passed a budget which included the Opioid Stewardship Fund (the “Fund”) pursuant to a law that became effective July 1, 2018. The Fund created an aggregate $100 million annual assessment on all manufacturers and distributors licensed to sell or distribute opioids in New York. Each licensed manufacturer and distributor will be required to pay a portion of the assessment based on its ratable share, as determined by the state, of the total morphine milligram equivalents first sold or distributed within, or into, New York during the applicable calendar year. The initial payment is due on January 1, 2019 for opioids sold or distributed during calendar year 2017. Based upon initial correspondence received from the State of New York, the Company believes its amount related to the Fund for calendar year 2017 will be immaterial. On March 31, 2017, the Company announced that Meridian Medical Technologies (“Meridian”), a Pfizer company that manufactures the EpiPen® Auto-Injector , expanded a voluntary recall of select lots of EpiPen® Auto-Injector and EpiPen Jr® Auto-Injector to include additional lots distributed in the U.S. and other markets in consultation with the U.S. Food and Drug Administration (“FDA”) (the “ EpiPen® Auto-Injector Recall”). This recall was conducted as a result of the receipt of two previously disclosed reports outside of the U.S. of the failure to activate the device due to a potential defect in a supplier component. Both reports were related to the single lot that was previously recalled. The expanded voluntary recall was initiated in the U.S. and also extends to additional markets in Europe, Asia, North and South America. The Company is replacing recalled devices at no cost to the consumer. Estimated costs to Mylan related to product recalls are based on a formal campaign soliciting return of the product and are accrued when they are deemed to be probable and can be reasonably estimated. As of September 30, 2018 , the Company recorded an accrual for certain costs of the recall but there can be no assurance that future costs related to the recall will not exceed amounts recorded. In addition, Meridian is contractually obligated to reimburse Mylan for costs related to the EpiPen® Auto-Injector Recall, and the Company has recorded an asset for the recovery of such costs. Other long-term obligations (In millions) September 30, December 31, 2017 Employee benefit liabilities $ 411.7 $ 408.2 Contingent consideration 195.5 285.9 Equity method investments, clean energy investments 151.4 171.8 Tax related items, including contingencies 155.6 237.7 Other 237.4 132.1 Other long-term obligations $ 1,151.6 $ 1,235.7</t>
  </si>
  <si>
    <t>Equity Method Investments</t>
  </si>
  <si>
    <t>Equity Method Investments and Joint Ventures [Abstract]</t>
  </si>
  <si>
    <t>Equity Method Investments The Company currently has three equity method investments in limited liability companies that own refined coal production plants (the “clean energy investments”) whose activities qualify for income tax credits under Section 45 of the U.S. Internal Revenue Code of 1986, as amended (the “Code”). The Company does not consolidate these entities as we have determined that we are not the primary beneficiary of these entities and do not have the power to individually direct the activities of these entities. Accordingly, these investments are accounted for under the equity method of accounting. For each of the clean energy investments, the Company has entered into notes payable with the respective project sponsor, which in part will be paid to the sponsor as certain production levels are met. During the third quarter of 2018, the Company and a project sponsor agreed to terminate two previous investments. Under the termination agreements, the Company returned its ownership interest in the projects to the sponsor and in exchange the Company will have no further obligations with respect to the notes payable for these projects. Also, during the third quarter of 2018, the Company entered into amended agreements related to the three remaining investments. These amendments effectively reduce the amount of expected future variable debt payments to the respective project sponsor. As a result of these transactions, during the third quarter of 2018, the Company impaired its investment balance and other assets by approximately $39 million and reduced the related long-term obligations for these investments by approximately $40 million resulting in a net gain of approximately $1 million , which was recognized as a component of the net loss of the equity method investments in the Condensed Consolidated Statement of Operations. Summarized financial information, in the aggregate, for the Company’s significant equity method investments on a 100% basis for the three and nine months ended September 30, 2018 and 2017 are as follows: Three Months Ended Nine Months Ended September 30, September 30, (In millions) 2018 2017 2018 2017 Total revenues $ 128.6 $ 129.3 $ 376.8 $ 352.0 Gross loss (1.3 ) (2.4 ) (20.0 ) (8.8 ) Operating and non-operating expense 5.9 6.5 16.5 16.9 Net loss $ (7.2 ) $ (8.9 ) $ (36.5 ) $ (25.7 ) The Company’s net losses from its equity method investments include amortization expense related to the excess of the cost basis of the Company’s investment over the underlying assets of each individual investee. For the three months ended September 30, 2018 and 2017 , the Company recognized net losses from equity method investments of $12.6 million and $22.4 million , respectively. For the nine months ended September 30, 2018 and 2017 , the Company recognized net losses from equity method investments of $58.6 million and $77.2 million , respectively, which were recognized as a component of other expense, net in the Condensed Consolidated Statements of Operations . The Company recognizes the income tax credits and benefits from the clean energy investments as part of its provision for income taxes.</t>
  </si>
  <si>
    <t>Earnings per Ordinary Share</t>
  </si>
  <si>
    <t>Earnings Per Share [Abstract]</t>
  </si>
  <si>
    <t>Earnings per Ordinary Share 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 Basic and diluted earnings per ordinary share are calculated as follows: Three Months Ended Nine Months Ended September 30, September 30, (In millions, except per share amounts) 2018 2017 2018 2017 Basic earnings (numerator): Net earnings $ 176.7 $ 88.3 $ 301.3 $ 451.7 Shares (denominator): Weighted average ordinary shares outstanding 514.5 535.2 514.4 534.9 Basic earnings per ordinary share $ 0.34 $ 0.17 $ 0.59 $ 0.84 Diluted earnings (numerator): Net earnings $ 176.7 $ 88.3 $ 301.3 $ 451.7 Shares (denominator): Weighted average ordinary shares outstanding 514.5 535.2 514.4 534.9 Share-based awards 2.0 1.8 2.1 2.1 Total dilutive shares outstanding 516.5 537.0 516.5 537.0 Diluted earnings per ordinary share $ 0.34 $ 0.16 $ 0.58 $ 0.84 Additional stock awards and restricted stock awards were outstanding during the three and nine months ended September 30, 2018 and 2017 , but were not included in the computation of diluted earnings per ordinary share for each respective period because the effect would be anti-dilutive. Excluded shares at September 30, 2018 include certain share-based compensation awards and restricted ordinary shares whose performance conditions had not been fully met. Such excluded shares and anti-dilutive awards represented 9.3 million shares and 8.9 million shares for the three and nine months ended September 30, 2018 , respectively and 8.9 million shares and 8.6 million shares for the three and nine months ended September 30, 2017 , respectively.</t>
  </si>
  <si>
    <t>Goodwill and Intangible Assets</t>
  </si>
  <si>
    <t>Goodwill and Intangible Assets Disclosure [Abstract]</t>
  </si>
  <si>
    <t>Goodwill and Intangible Assets The changes in the carrying amount of goodwill for the nine months ended September 30, 2018 are as follows: (In millions) North America Segment Europe Segment Rest of World Segment Total Balance at December 31, 2017: Goodwill $ 3,934.6 $ 4,967.1 $ 1,689.0 $ 10,590.7 Accumulated impairment losses (385.0 ) — — (385.0 ) 3,549.6 4,967.1 1,689.0 10,205.7 Foreign currency translation (16.8 ) (255.1 ) (137.2 ) (409.1 ) $ 3,532.8 $ 4,712.0 $ 1,551.8 $ 9,796.6 Balance at September 30, 2018: Goodwill $ 3,917.8 $ 4,712.0 $ 1,551.8 $ 10,181.6 Accumulated impairment losses (385.0 ) — — (385.0 ) $ 3,532.8 $ 4,712.0 $ 1,551.8 $ 9,796.6 Intangible assets consist of the following components at September 30, 2018 and December 31, 2017 : (In millions) Weighted Average Life (Years) Original Cost Accumulated Amortization Net Book Value September 30, 2018 Product rights, licenses and other (1) 15 $ 20,407.7 $ 6,857.5 $ 13,550.2 In-process research and development 688.8 — 688.8 $ 21,096.5 $ 6,857.5 $ 14,239.0 December 31, 2017 Product rights, licenses and other (1) 15 $ 20,338.7 $ 5,906.1 $ 14,432.6 In-process research and development 813.2 — 813.2 $ 21,151.9 $ 5,906.1 $ 15,245.8 ____________ (1) Represents amortizable intangible assets. Other intangible assets consists principally of customer lists and contractual rights. In December 2011, the Company completed the acquisition of the exclusive worldwide rights to develop, manufacture and commercialize a generic equivalent to GlaxoSmithKline’s Advair® Diskus and Seretide® Diskus incorporating Pfizer Inc.’s proprietary dry powder inhaler delivery platform (the “respiratory delivery platform”). The Company accounted for this transaction as a purchase of a business and utilized the acquisition method of accounting. As of September 30, 2018 , the Company has an IPR&amp;D asset of $347.2 million and a related contingent consideration liability of $326.6 million . The Company performed an analysis and valuation of the IPR&amp;D asset and the fair value of the related contingent consideration liability using a discounted cash flow model. The model contained certain key assumptions including: the expected product launch date, the number of competitors, the timing of competition and a discount factor based on an industry specific weighted average cost of capital. Based on the analysis performed, the Company determined that the fair value of the IPR&amp;D asset was substantially in excess of its carrying value, and the asset was not impaired at September 30, 2018 . Additionally, fair value adjustments of $19.3 million and $49.3 million were recorded for the three and nine months ended September 30, 2018 , respectively, to reduce the contingent consideration liability. The fair value of the contingent consideration liability was determined based upon detailed valuations employing the income approach which utilized Level 3 inputs, as defined in Note 11 - Financial Instruments and Risk Management . Resolution of the matters with the FDA, market conditions and other factors may result in significant future changes in the projections and assumptions utilized in the discounted cash flow model, which could lead to material adjustments to the amounts recorded for IPR&amp;D and contingent consideration. During the three and nine months ended September 30, 2018 , the Company recognized impairment charges of $15.5 million and $87.5 million , respectively, which has been recorded as a component of amortization expense, for the impairment of certain IPR&amp;D assets. The impairment charge recorded during the third quarter of 2018 related to certain assets acquired as part of the acquisition of Agila Specialties Private Limited (“Agila”). The remaining impairment charges during the nine months ended September 30, 2018 related to certain assets acquired as part of the acquisition of the non-sterile, topicals-focused business (the “Topicals Business”) of Renaissance Acquisition Holdings, LLC. The impairment charges resulted from the Company’s updated estimate of the fair value of certain assets, which were based upon revised forecasts and future development plans. The Company performed its annual impairment testing of IPR&amp;D assets acquired as part of the Topicals Business acquisition during the three months ended June 30, 2018. The impairment testing involved calculating the fair value of the assets based upon detailed valuations employing the income approach which utilized Level 3 inputs, as defined in Note 11 - Financial Instruments and Risk Management . These valuations reflect, among other things, the impact of changes to the development programs, the projected development and regulatory time frames and the current competitive environment. Changes in any of the Company’s assumptions may result in a further reduction to the estimated fair values of these IPR&amp;D assets and could result in additional future impairment charges. The Company has performed its annual goodwill impairment test as of April 1, 2018 on a quantitative basis for its four reporting units, North America Generics, North America Brands, Europe and Rest of World. In estimating each reporting unit’s fair value, the Company performed an extensive valuation analysis, utilizing both income and market-based approaches, except for the North America Brands reporting unit where the fair value was estimated utilizing the income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As of the date of our annual impairment test, the allocation of the Company’s total goodwill was as follows: North America Generics $2.89 billion , North America Brands $0.66 billion , Europe $4.97 billion and Rest of World $1.80 billion . The fair value of the North America Generics, North America Brands and Rest of World reporting units was substantially in excess of the respective unit’s carrying value. For the Europe reporting unit, the estimated fair value exceeded its carrying value by approximately $800 million or 6.0% . The excess fair value for the Europe reporting unit is consistent with the result of the Company’s 2017 annual impairment test. As it relates to the income approach for the Europe reporting unit at April 1, 2018 , the Company forecasted cash flows for the next 5 years. During the forecast period, the revenue compound annual growth rate was approximately 3.5% . A terminal value year was calculated with a 2% revenue growth rate applied. The discount rate utilized was 9.0% and the estimated tax rate was 24.0% . Under the market-based approach, we utilized an estimated range of market multiples of 9.0 to 10.5 times EBITDA plus a control premium of 15.0% . If all other assumptions are held constant, a reduction in the terminal value growth rate by 2.0% or an increase in discount rate by 1.5% would result in an impairment charge for the Europe reporting unit. Amortization expense, which is classified primarily within cost of sales in the Condensed Consolidated Statements of Operations for the three and nine months ended September 30, 2018 and 2017 totaled: Three Months Ended Nine Months Ended September 30, September 30, (In millions) 2018 2017 2018 2017 Intangible asset amortization expense $ 412.2 $ 369.4 $ 1,191.9 $ 1,052.6 Intangible asset impairment charges 15.5 — 87.5 13.0 Total Intangible asset amortization expense (including impairment charges) $ 427.7 $ 369.4 $ 1,279.4 $ 1,065.6 Intangible asset amortization expense over the remainder of 2018 and for the years ended December 31, 2019 through 2022 is estimated to be as follows: (In millions) 2018 $ 383 2019 1,446 2020 1,283 2021 1,203 2022 1,137</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the fair value of designated cash flow hedges are deferred in accumulated other comprehensive earnings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September 30, December 31, 2.250% Euro Senior Notes due 2024 € 1,000.0 € 1,000.0 € 1,000.0 3.125% Euro Senior Notes due 2028 750.0 750.0 750.0 1.250% Euro Senior Notes due 2020 750.0 104.0 104.0 2.125% Euro Senior Notes due 2025 500.0 500.0 — Floating Rate Euro Notes due 2018 500.0 — — Floating Rate Euro Notes due 2020 500.0 — — Total € 4,000.0 € 2,354.0 € 1,854.0 Interest Rate Risk Management The Company enters into interest rate swaps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September 30, 2018 December 31, 2017 (In millions) Balance Sheet Location Fair Value Balance Sheet Location Fair Value Interest rate swaps Prepaid expenses and other current assets $ — Prepaid expenses and other current assets $ 16.2 Foreign currency forward contracts Prepaid expenses and other current assets — Prepaid expenses and other current assets 63.4 Total $ — $ 79.6 Liability Derivatives September 30, 2018 December 31, 2017 (In millions) Balance Sheet Location Fair Value Balance Sheet Location Fair Value Interest rate swaps Other current liabilities $ 11.1 Other current liabilities $ — Foreign currency forward contracts Other current liabilities 76.8 Other current liabilities — Total $ 87.9 $ — The Effect of Derivative Instruments on the Condensed Consolidated Balance Sheets Fair Values of Derivative Instruments Derivatives Not Designated as Hedging Instruments Asset Derivatives September 30, 2018 December 31, 2017 (In millions) Balance Sheet Location Fair Value Balance Sheet Location Fair Value Foreign currency forward contracts Prepaid expenses and other current assets $ 7.1 Prepaid expenses and other current assets $ 9.3 Total $ 7.1 $ 9.3 Liability Derivatives September 30, 2018 December 31, 2017 (In millions) Balance Sheet Location Fair Value Balance Sheet Location Fair Value Foreign currency forward contracts Other current liabilities $ 26.5 Other current liabilities $ 31.1 Total $ 26.5 $ 31.1 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Nine Months Ended September 30, September 30, 2018 2017 2018 2017 Interest rate swaps Interest expense $ (5.0 ) $ (2.5 ) $ (27.3 ) $ (1.0 ) Total $ (5.0 ) $ (2.5 ) $ (27.3 ) $ (1.0 ) Location of Gain (Loss) Recognized in Earnings on Hedged Items Amount of Gain (Loss) Recognized in Earnings on Hedged Items (In millions) Three Months Ended Nine Months Ended September 30, September 30, 2018 2017 2018 2017 2023 Senior Notes (3.125% coupon) Interest expense $ 5.0 $ 2.5 $ 27.3 $ 1.0 Total $ 5.0 $ 2.5 $ 27.3 $ 1.0 The Effect of Derivative Instruments on the Condensed Consolidated Statements of Comprehensive Earnings Derivatives in Cash Flow Hedging Relationships Amount of Gain (Loss) Recognized in AOCE (Net of Tax) on Derivative Three Months Ended Nine Months Ended September 30, September 30, (In millions) 2018 2017 2018 2017 Foreign currency forward contracts $ (33.9 ) $ (8.8 ) $ (87.7 ) $ 7.5 Interest rate swaps — (3.3 ) — (2.0 ) Total $ (33.9 ) $ (12.1 ) $ (87.7 ) $ 5.5 The Effect of Derivative Instruments on the Condensed Consolidated Statements of Comprehensive Earnings Derivatives in Net Investment Hedging Relationships Amount of Gain (Loss) Recognized in AOCE Three Months Ended Nine Months Ended September 30, September 30, (In millions) 2018 2017 2018 2017 Foreign currency borrowings and forward contracts $ 17.9 $ (72.1 ) $ 77.7 $ (203.2 ) Total $ 17.9 $ (72.1 ) $ 77.7 $ (203.2 ) The Effect of Derivative Instruments on the Condensed Consolidated Statements of Operations Derivatives in Cash Flow Hedging Relationships Location of Gain (Loss) Reclassified from AOCE into Earnings (Effective Portion) Amount of Gain (Loss) Reclassified from AOCE into Earnings Three Months Ended Nine Months Ended September 30, September 30, (In millions) 2018 2017 2018 2017 Foreign currency forward contracts Net sales $ 0.9 $ 2.0 $ 8.1 $ (3.8 ) Interest rate swaps Interest expense (1.9 ) (1.9 ) (5.7 ) (5.5 ) Total $ (1.0 ) $ 0.1 $ 2.4 $ (9.3 ) Location of Gain (Loss) Excluded from the Assessment of Hedge Effectiveness Amount of Gain (Loss) Excluded from the Assessment of Hedge Effectiveness Three Months Ended Nine Months Ended September 30, September 30, (In millions) 2018 2017 2018 2017 Foreign currency forward contracts Other expense, net $ — $ 3.3 $ — $ 6.9 Total $ — $ 3.3 $ — $ 6.9 At September 30, 2018 , the Company expects that approximately $85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Gain (Loss) Recognized in Earnings on Derivatives Amount of Gain (Loss) Recognized in Earnings on Derivatives Three Months Ended Nine Months Ended September 30, September 30, (In millions) 2018 2017 2018 2017 Foreign currency option and forward contracts Other expense, net $ (25.1 ) $ (43.0 ) $ 2.5 $ (60.1 ) Total $ (25.1 ) $ (43.0 ) $ 2.5 $ (60.1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d unrealized gains of $1.3 million and unrealized losses of $7.8 million during the three months ended September 30, 2018 and September 30, 2017 , respectively, and unrealized gains of $2.0 million and $6.6 million during the nine months ended September 30, 2018 and September 30, 2017 , respectively, attributable to the changes in fair value of equity securities. Financial assets and liabilities carried at fair value are classified in the tables below in one of the three categories described above: September 30, 2018 (In millions) Level 1 Level 2 Level 3 Total Recurring fair value measurements Financial Assets Cash equivalents: Money market funds $ 27.5 $ — $ — $ 27.5 Total cash equivalents 27.5 — — 27.5 Equity securities: Exchange traded funds 35.7 — — 35.7 Marketable securities 0.9 — — 0.9 Total equity securities 36.6 — — 36.6 Available-for-sale fixed income investments: Corporate bonds — 10.4 — 10.4 U.S. Treasuries — 8.7 — 8.7 Agency mortgage-backed securities — 1.7 — 1.7 Asset backed securities — 3.2 — 3.2 Other — 1.3 — 1.3 Total available-for-sale fixed income investments — 25.3 — 25.3 Foreign exchange derivative assets — 7.1 — 7.1 Total assets at recurring fair value measurement $ 64.1 $ 32.4 $ — $ 96.5 Financial Liabilities Interest rate swap derivative liabilities $ — $ 11.1 $ — $ 11.1 Foreign exchange derivative liabilities — 103.3 — 103.3 Contingent consideration — — 418.8 418.8 Total liabilities at recurring fair value measurement $ — $ 114.4 $ 418.8 $ 533.2 December 31, 2017 (In millions) Level 1 Level 2 Level 3 Total Recurring fair value measurements Financial Assets Cash equivalents: Money market funds $ 8.4 $ — $ — $ 8.4 Total cash equivalents 8.4 — — 8.4 Equity securities: Exchange traded funds 33.9 — — 33.9 Marketable securities 45.2 — — 45.2 Total equity securities 79.1 — — 79.1 Available-for-sale fixed income investments: Corporate bonds — 16.5 — 16.5 U.S. Treasuries — 7.4 — 7.4 Agency mortgage-backed securities — 4.1 — 4.1 Asset backed securities — 2.1 — 2.1 Other — 1.4 — 1.4 Total available-for-sale fixed income investments — 31.5 — 31.5 Foreign exchange derivative assets — 72.7 — 72.7 Interest rate swap derivative assets — 16.2 — 16.2 Total assets at recurring fair value measurement $ 87.5 $ 120.4 $ — $ 207.9 Financial Liabilities Foreign exchange derivative liabilities $ — $ 31.1 $ — $ 31.1 Contingent consideration — — 453.7 453.7 Total liabilities at recurring fair value measurement $ — $ 31.1 $ 453.7 $ 484.8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densed Consolidated Statements of Operations . • Equity securities, marketable securities — valued using quoted stock prices from public exchanges at the reporting date. Unrealized gains and losses attributable to changes in fair value are included in other expense, net, in the Condensed Consolidated Statements of Operations .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 Interest rate swap derivative assets and liabilities — valued using the LIBOR/EURIBOR yield curv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respiratory delivery platform, the acquisition of Agila , the acquisition of certain female healthcare businesses from Famy Care Limited (such businesses “Jai Pharma Limited”) and certain other acquisitions. The measurement is calculated using unobservable inputs based on the Company’s own assumptions. For the respiratory delivery platform, Jai Pharma Limited and certain other acquisitions, significant unobservable inputs in the valuation include the probability and timing of future development and commercial milestones and future profit sharing payments. When valuing the contingent consideration related to the respiratory delivery platform and Jai Pharma Limited, the value of the obligations is derived from a probability assessment based on expectations of when certain milestones or profit share payments occur which are discounted using a market rate of return. At September 30, 2018 and December 31, 2017 , discount rates ranging from 2.1% to 10.5% were utilized in the valuations. Significant changes in unobservable inputs could result in material changes to the contingent consideration liability. A rollforward of the activity in the Company’s fair value of contingent consideration from December 31, 2017 to September 30, 2018 is as follows: (In millions) Current Portion (1) Long-Term Portion (2) Total Contingent Consideration Balance at December 31, 2017 $ 167.8 $ 285.9 $ 453.7 Payments (1.1 ) — (1.1 ) Reclassifications 53.6 (53.6 ) — Accretion — 15.1 15.1 Fair value adjustments (3) 3.0 (51.9 ) (48.9 ) Balance at September 30, 2018 $ 223.3 $ 195.5 $ 418.8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 2018 Significant Changes to Contingent Consideration: During the three and nine months ended September 30, 2018 , the Company recorded fair value gains of $19.3 million and $49.3 million , respectively, related to the respiratory delivery platform contingent consideration. Although the Company has not elected the fair value option for other financial assets and liabilities, any future transacted financial asset or liability will be evaluated for the fair value election.</t>
  </si>
  <si>
    <t>Debt</t>
  </si>
  <si>
    <t>Debt Disclosure [Abstract]</t>
  </si>
  <si>
    <t>Debt Short-Term Borrowings (In millions) September 30, December 31, Receivables Facility $ — $ 45.0 Other 0.4 1.5 Short-term borrowings $ 0.4 $ 46.5 The Receivables Facility matures in January 2019. On July 27, 2018, the Company established an unsecured commercial paper program (the “Commercial Paper Program”) pursuant to which Mylan Inc. may issue short-term, unsecured commercial paper notes (the “CP Notes”) that are guaranteed by the Company pursuant to the exemption from registration contained in Section 4(a)(2) of the Securities Act of 1933, as amended (the “Securities Act”), which replaced Mylan N.V.’s existing commercial paper program established June 8, 2017 (the “Existing Commercial Paper Program”) on substantially identical terms to the Existing Commercial Paper Program. Amounts available under the Commercial Paper Program may be borrowed, repaid and re-borrowed from time to time, with the aggregate principal amount of the commercial paper notes outstanding under the Commercial Paper Program at any time not to exceed $1.65 billion . The net proceeds of issuances of the CP Notes are expected to be used for general corporate purposes. The Company’s 2018 Revolving Facility (as defined below) will be available to pay the CP Notes, if necessary. The maturities of the CP Notes will vary but will not exceed 364 days from the date of issue. The Company uses net proceeds from its Commercial Paper Program and the Receivables Facility as a source of liquidity for general corporate purposes, including for business development transactions, working capital and share repurchases. Commercial paper borrowings and the Receivables Facility may vary during a particular period, as a result of fluctuations in working capital requirements and timing of cash receipts. Long-Term Debt A summary of long-term debt is as follows: (In millions) Interest Rate as of September 30, 2018 September 30, December 31, Current portion of long-term debt: 2018 Senior Notes * 2.600 % $ — $ 649.9 2018 Floating Rate Euro Notes (a) ** 580.2 600.2 2018 Senior Notes ** 3.000 % — 499.8 2019 Senior Notes ** 2.500 % 549.9 — Other 6.3 2.4 Deferred financing fees (0.8 ) (3.1 ) Current portion of long-term debt $ 1,135.6 $ 1,749.2 Non-current portion of long-term debt: 2016 Term Facility (b) ** 3.617 % 100.0 100.0 2019 Senior Notes ** 2.500 % — 999.5 2019 Senior Notes * 2.550 % — 499.7 2020 Floating Rate Euro Notes (c) ** 580.2 600.2 2020 Euro Senior Notes ** 1.250 % 868.4 897.6 2020 Senior Notes ** 3.750 % 499.9 499.9 2021 Senior Notes ** 3.150 % 2,248.5 2,248.2 2023 Senior Notes * 3.125 % 738.2 765.4 2023 Senior Notes * 4.200 % 498.9 498.8 2024 Euro Senior Notes ** 2.250 % 1,158.1 1,197.7 2025 Euro Senior Notes * 2.125 % 578.9 — 2026 Senior Notes ** 3.950 % 2,236.1 2,235.0 2028 Euro Senior Notes ** 3.125 % 862.7 892.0 2028 Senior Notes * 4.550 % 748.2 — 2043 Senior Notes * 5.400 % 497.1 497.1 2046 Senior Notes ** 5.250 % 999.8 999.8 2048 Senior Notes * 5.200 % 747.6 — Other 5.9 6.3 Deferred financing fees (77.1 ) (71.9 ) Long-term debt $ 13,291.4 $ 12,865.3 ____________ (a) Instrument bears interest at a rate of three-month EURIBOR plus 0.870% per annum, reset quarterly. (b) The 2016 Term Facility bears interest at LIBOR plus a base rate, which margins can fluctuate based on the Company’s credit ratings. (c) Instrument bears interest at a rate of three-month EURIBOR plus 0.50% per annum, reset quarterly. * Instrument was issued by Mylan Inc. ** Instrument was issued by Mylan N.V. For additional information, see Note 8 Debt in Mylan N.V. ’s 2017 Form 10-K. 2016 Revolving Facility, 2018 Revolving Facility and 2016 Term Facility On November 22, 2016, the Company entered into a revolving credit facility among the Company, as borrower, Mylan Inc., as a guarantor, certain lenders and issuing banks and Bank of America, N.A., as the administrative agent, pursuant to which the Company may obtain extensions of credit in an aggregate principal amount not to exceed $2.0 billion (the “2016 Revolving Facility”). On the same day, the Company entered into a term credit facility among the Company, as borrower, Mylan Inc., as a guarantor, certain lenders and Goldman Sachs Bank USA, as administrative agent, pursuant to which the Company has outstanding $100.0 million in term loans (the “2016 Term Facility”) at September 30, 2018 . On July 27, 2018, the Company entered into a revolving credit facility among Mylan Inc., as borrower, the Company, as a guarantor, certain lenders and issuing banks and Bank of America, N.A., as the administrative agent, which replaced the 2016 Revolving Facility on substantially identical terms to the 2016 Revolving Facility and pursuant to which Mylan Inc. may obtain extensions of credit in an aggregate principal amount not to exceed $2.0 billion (the “2018 Revolving Facility”). The 2016 Term Facility and 2016 Revolving Facility contain a maximum consolidated leverage ratio financial covenant requiring maintenance of a maximum ratio of 3.75 to 1.00 for consolidated total indebtedness as of the end of any quarter to consolidated EBITDA for the trailing four quarters as defined in the related credit agreements (“leverage ratio”). Following the acquisition of Meda AB (publ.) (“Meda”) (a qualifying acquisition), the leverage ratio changed to 4.25 to 1.00 through June 30, 2017. On November 3, 2017 , the Company entered into an amendment to the agreements for the 2016 Term Facility and 2016 Revolving Facility to extend the leverage ratio covenant of 4.25 to 1.00 through the December 31, 2018 reporting period. The 2018 Revolving Facility similarly provides for a leverage ratio covenant of 4.25 to 1.00 through the December 31, 2018 reporting period and a leverage ratio of 3.75 to 1.00 thereafter. The Company is in compliance at September 30, 2018 and expects to remain in compliance for the next twelve months. April 2018 Senior Notes Offering The following table provides the amounts of senior unsecured debt issued by Mylan Inc., and guaranteed by Mylan N.V., on April 9, 2018 (the “April 2018 Senior Notes”). The April 2018 Senior Notes were issued pursuant to an indenture dated April 9, 2018. The April 2018 Senior Notes were issued in a private offering exempt from the registration requirements of the Securities Act to qualified institutional buyers in accordance with Rule 144A under the Securities Act and to persons outside of the U.S. pursuant to Regulation S under the Securities Act. The Company has entered into a registration rights agreement, dated as of April 9, 2018 pursuant to which Mylan Inc. and Mylan N.V. are required to use commercially reasonable efforts to file a registration statement with respect to an offer to exchange each series of the April 2018 Senior Notes for new notes with the same aggregate principal amount and terms substantially identical in all material respects. (In millions) Interest Rate Principal Amount 2028 Senior Notes (1) 4.550 % $ 750.0 2048 Senior Notes (1) 5.200 % 750.0 Total April 2018 Senior Notes $ 1,500.0 ____________ (1) Redeemable, in whole or in part, at our option at any time prior to three months (in the case of the 2028 Senior Notes) or six months (in the case of the 2048 Senior Notes) of the maturity date at the greater of 100% of the principal amount or the sum of the present values of the remaining scheduled payments of principal and interest discounted at the U.S. Treasury rate plus an incremental spread of 0.30% (in the case of the 2028 Senior Notes) or 0.35% (in the case of the 2048 Senior Notes), plus, in each case, accrued and unpaid interest. On April 28, 2018, the Company redeemed all of the outstanding $650 million principal amount of Mylan Inc.’s 2.600% senior notes due 2018, all of the outstanding $500 million principal amount of Mylan N.V.’s 3.000% senior notes due 2018 and $350 million of the outstanding $500 million principal amount of Mylan Inc.’s 2.550% senior notes due 2019. The redemption of these notes was funded with the net proceeds from the April 2018 Senior Notes offering. May 2018 Euro Senior Notes Offering On May 23, 2018, Mylan Inc. completed the offering of €500 million aggregate principal amount of its 2.125% Euro Senior Notes due 2025 (the “May 2018 Euro Senior Notes”). The May 2018 Euro Senior Notes were issued pursuant to an indenture dated May 23, 2018. The May 2018 Euro Senior Notes are guaranteed by Mylan N.V. and were issued in a private offering exempt from the registration requirements of the Securities Act, to persons outside of the United States pursuant to Regulation S under the Securities Act. The May 2018 Euro Notes are redeemable, in whole or in part, at our option at any time prior to three months of the maturity date at the greater of 100% of the principal amount or the sum of the present values of the remaining scheduled payments of principal and interest discounted at the applicable Bund Rate plus an incremental spread of 0.30% , plus, in each case, accrued and unpaid interest. On June 15, 2018, the Company redeemed the remaining $150 million outstanding principal amount of Mylan Inc.’s 2.550% Senior Notes due 2019 and $450 million of the outstanding $1.0 billion principal amount of Mylan N.V.’s 2.500% Senior Notes due 2019. The redemption of these notes was funded with the net proceeds from the May 2018 Euro Senior Notes offering. Fair Value At September 30, 2018 and December 31, 2017 , the fair value of the Company’s 2.500% Senior Notes due 2019, 3.750% Senior Notes due 2020, 3.150% Senior Notes due 2021, 3.125% Senior Notes due 2023, 4.200% Senior Notes due 2023, 3.950% Senior Notes due 2026, 4.550% Senior Notes due 2028, 5.400% Senior Notes due 2043, 5.250% Senior Notes due 2046 and 5.200% Senior Notes due 2048 (collectively, the “Senior Notes”), 1.250% Euro Senior Notes due 2020, 2.250% Euro Senior Notes due in 2024, 2.125% Euro Senior Notes due in 2025, 3.125% Euro Senior Notes due in 2028, 2018 Floating Rate Euro Notes and 2020 Floating Rate Euro Notes (collectively, the “Euro Notes”) was approximately $14.1 billion and $14.9 billion , respectively. The fair values of the Senior Notes and Euro Notes were valued at quoted market prices from broker or dealer quotations and were classified as Level 2 in the fair value hierarchy. Based on quoted market rates of interest and maturity schedules of similar debt issues, the fair value of the Company’s 2016 Term Facility determined based on Level 2 inputs, approximates its carrying value at September 30, 2018 and December 31, 2017 . Mandatory minimum repayments remaining on the notional amount of outstanding long-term debt at September 30, 2018 were as follows for each of the periods ending December 31: (In millions) Total 2018 $ 580 2019 650 2020 1,951 2021 2,250 2022 — Thereafter 9,111 Total $ 14,542</t>
  </si>
  <si>
    <t>Comprehensive Earnings</t>
  </si>
  <si>
    <t>Equity [Abstract]</t>
  </si>
  <si>
    <t>Comprehensive Earnings Accumulated other comprehensive loss, as reflected on the Condensed Consolidated Balance Sheets , is comprised of the following: (In millions) September 30, December 31, Accumulated other comprehensive loss: Net unrealized gain on marketable securities, net of tax $ — $ 10.1 Net unrecognized (losses) gains and prior service cost related to defined benefit plans, net of tax (0.5 ) 6.0 Net unrecognized losses on derivatives in cash flow hedging relationships, net of tax (96.9 ) (3.7 ) Net unrecognized losses on derivatives in net investment hedging relationships, net of tax (162.1 ) (239.8 ) Foreign currency translation adjustment (1,231.4 ) (133.8 ) $ (1,490.9 ) $ (361.2 ) Components of accumulated other comprehensive loss, before tax, consist of the following, for the three and nine months ended September 30, 2018 and 2017 : Three Months Ended September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8, net of tax $ (63.0 ) $ (180.0 ) $ — $ 4.3 $ (960.6 ) $ (1,199.3 ) Other comprehensive (loss) earnings before reclassifications, before tax (52.9 ) 18.8 — (7.0 ) (270.8 ) (311.9 ) Amounts reclassified from accumulated other comprehensive loss, before tax: Gain on foreign exchange forward contracts classified as cash flow hedges, included in net sales (0.9 ) (0.9 ) (0.9 ) Loss on interest rate swaps classified as cash flow hedges, included in interest expense 1.9 1.9 1.9 Amortization of prior service costs included in SG&amp;A 0.1 0.1 Amortization of actuarial loss included in SG&amp;A 0.1 0.1 Net other comprehensive (loss) earnings, before tax (51.9 ) 18.8 — (6.8 ) (270.8 ) (310.7 ) Income tax (benefit) provision (18.0 ) 0.9 — (2.0 ) — (19.1 ) Balance at September 30, 2018, net of tax $ (96.9 ) $ (162.1 ) $ — $ (0.5 ) $ (1,231.4 ) $ (1,490.9 ) Nine Months Ended September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143.7 ) 78.7 (0.1 ) (8.7 ) (1,097.6 ) (1,171.4 ) Amounts reclassified from accumulated other comprehensive loss, before tax: Gain on foreign exchange forward contracts classified as cash flow hedges, included in net sales (8.1 ) (8.1 ) (8.1 ) Loss on interest rate swaps classified as cash flow hedges, included in interest expense 5.7 5.7 5.7 Amortization of prior service costs included in SG&amp;A 0.3 0.3 Amortization of actuarial loss included in SG&amp;A 0.1 0.1 Net other comprehensive (loss) earnings, before tax (146.1 ) 78.7 (0.1 ) (8.3 ) (1,097.6 ) (1,173.4 ) Income tax (benefit) provision (50.4 ) 1.0 — (1.8 ) — (51.2 ) Cumulative effect of the adoption of new accounting standards 2.5 — (10.0 ) — — (7.5 ) Balance at September 30, 2018, net of tax $ (96.9 ) $ (162.1 ) $ — $ (0.5 ) $ (1,231.4 ) $ (1,490.9 ) Thre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7, net of tax $ (17.1 ) $ (132.5 ) $ 22.3 $ 0.5 $ (828.8 ) $ (955.6 ) Other comprehensive (loss) earnings before reclassifications, before tax (4.4 ) (72.1 ) (8.9 ) 0.8 423.0 338.4 Amounts reclassified from accumulated other comprehensive loss, before tax: Gain on foreign exchange forward contracts classified as cash flow hedges, included in net sales (2.0 ) (2.0 ) (2.0 ) Loss on interest rate swaps classified as cash flow hedges, included in interest expense 1.9 1.9 1.9 Amortization of prior service costs included in SG&amp;A 0.1 0.1 Amortization of actuarial loss included in SG&amp;A 0.2 0.2 Net other comprehensive (loss) earnings, before tax (4.5 ) (72.1 ) (8.9 ) 1.1 423.0 338.6 Income tax (benefit) provision (2.8 ) — (3.2 ) 0.2 — (5.8 ) Balance at September 30, 2017, net of tax $ (18.8 ) $ (204.6 ) $ 16.6 $ 1.4 $ (405.8 ) $ (611.2 ) Nin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19.9 (203.2 ) 3.5 1.7 1,831.9 1,653.8 Amounts reclassified from accumulated other comprehensive loss, before tax: Loss on foreign exchange forward contracts classified as cash flow hedges, included in net sales 3.8 3.8 3.8 Loss on interest rate swaps classified as cash flow hedges, included in interest expense 5.5 5.5 5.5 Amortization of prior service costs included in SG&amp;A 0.2 0.2 Amortization of actuarial gain included in SG&amp;A 0.5 0.5 Net other comprehensive earnings (loss), before tax 29.2 (203.2 ) 3.5 2.4 1,831.9 1,663.8 Income tax provision 9.4 — 1.4 0.5 — 11.3 Balance at September 30, 2017, net of tax $ (18.8 ) $ (204.6 ) $ 16.6 $ 1.4 $ (405.8 ) $ (611.2 )</t>
  </si>
  <si>
    <t>Shareholders' Equity</t>
  </si>
  <si>
    <t>Shareholders’ Equity A summary of the changes in shareholders’ equity for the nine months ended September 30, 2018 and 2017 is as follows: (In millions) Total December 31, 2017 $ 13,307.6 Net earnings 301.3 Other comprehensive loss, net of tax (1,122.2 ) Stock option activity 15.4 Ordinary share repurchase (432.0 ) Share-based compensation expense (8.6 ) Issuance of restricted stock, net of shares withheld (8.1 ) Cumulative effect of the adoption of new accounting standards 12.8 September 30, 2018 $ 12,066.2 (In millions) Total Noncontrolling Interest Total December 31, 2016 $ 11,116.2 $ 1.4 $ 11,117.6 Net earnings 451.7 — 451.7 Other comprehensive earnings, net of tax 1,652.5 — 1,652.5 Stock option activity 12.8 — 12.8 Share-based compensation expense 64.2 — 64.2 Issuance of restricted stock, net of shares withheld (5.8 ) — (5.8 ) Other — (1.4 ) (1.4 ) September 30, 2017 $ 13,291.6 $ — $ 13,291.6</t>
  </si>
  <si>
    <t>Segment Information</t>
  </si>
  <si>
    <t>Segment Reporting [Abstract]</t>
  </si>
  <si>
    <t>Segment Information Mylan reports segment information on a geographic basis. This approach reflects the company’s focus on bringing its broad and diversified portfolio of generic, branded generic, brand-name and over-the-counter products to people in markets everywhere. Our North America segment comprises our operations in the U.S. and Canada. Our Europe segment comprises our operations in more than 35 countries, including France, Italy, Germany, the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has revised segment profitability for Rest of World to conform with the current presentation by reclassifying approximately $78.2 million of net gains to litigation settlements and other contingencies for the nine months ended September 30, 2017 . The Company does not report depreciation expense, total assets and capital expenditures by segment, as such information is not used by the chief operating decision maker. The accounting policies of the segments are the same as those described in Note 2 Revenue Recognition and Accounts Receivable above and the “Summary of Significant Accounting Policies” included in the 2017 Form 10-K.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Eliminations Consolidated Three Months Ended September 30, 2018 Net sales $ 1,012.3 $ 1,041.3 $ 773.7 $ — $ 2,827.3 Other revenue 20.9 7.4 6.8 — 35.1 Intersegment revenue 19.5 23.2 97.3 (140.0 ) — Total $ 1,052.7 $ 1,071.9 $ 877.8 $ (140.0 ) $ 2,862.4 Segment profitability $ 446.0 $ 310.5 $ 194.6 $ — $ 951.1 Intangible asset amortization expense (412.2 ) Intangible asset impairment charges (15.5 ) Globally managed research and development costs (61.9 ) Corporate costs and special items (143.7 ) Litigation settlements &amp; other contingencies 20.4 Earnings from operations $ 338.2 Nine Months Ended September 30, 2018 Net sales $ 2,998.4 $ 3,070.3 $ 2,164.5 $ — $ 8,233.2 Other revenue 84.5 19.8 17.7 — 122.0 Intersegment revenue 55.5 74.2 287.1 (416.8 ) — Total $ 3,138.4 $ 3,164.3 $ 2,469.3 $ (416.8 ) $ 8,355.2 Segment profitability $ 1,281.3 $ 806.8 $ 475.2 $ — $ 2,563.3 Intangible asset amortization expense (1,191.9 ) Intangible asset impairment charges (87.5 ) Globally managed research and development costs (213.6 ) Corporate costs and special items (448.1 ) Litigation settlements &amp; other contingencies 50.6 Earnings from operations $ 672.8 (In millions) North America Europe Rest of World Eliminations Consolidated Three Months Ended September 30, 2017 Net sales $ 1,172.2 $ 1,040.8 $ 743.3 $ — $ 2,956.3 Other revenue 20.0 8.9 1.9 — 30.8 Intersegment revenue 15.5 18.4 87.7 (121.6 ) — Total $ 1,207.7 $ 1,068.1 $ 832.9 $ (121.6 ) $ 2,987.1 Segment profitability $ 575.8 $ 290.3 $ 133.9 $ — $ 1,000.0 Intangible asset amortization expense (369.4 ) Globally managed research and development costs (76.8 ) Corporate costs and special items (222.1 ) Litigation settlements &amp; other contingencies (15.2 ) Earnings from operations $ 316.5 Nine Months Ended September 30, 2017 Net sales $ 3,666.7 $ 2,887.1 $ 2,016.4 $ — $ 8,570.2 Other revenue 67.3 25.0 6.3 — 98.6 Intersegment revenue 60.5 87.6 275.4 (423.5 ) — Total $ 3,794.5 $ 2,999.7 $ 2,298.1 $ (423.5 ) $ 8,668.8 Segment profitability $ 1,810.5 $ 776.8 $ 358.9 $ — $ 2,946.2 Intangible asset amortization expense (1,052.6 ) Intangible asset impairment charges (13.0 ) Globally managed research and development costs (269.0 ) Corporate costs and special items (619.4 ) Litigation settlements &amp; other contingencies 25.8 Earnings from operations $ 1,018.0</t>
  </si>
  <si>
    <t>Subsidiary Guarantors</t>
  </si>
  <si>
    <t>Condensed Consolidating Financial Statements</t>
  </si>
  <si>
    <t>Subsidiary Guarantors The following tables present condensed consolidating financial information for (a) Mylan N.V., the issuer of the 2.500% Senior Notes due 2019, 3.750% Senior Notes due 2020, 3.150% Senior Notes due 2021, 3.950% Senior Notes due 2026 and 5.250% Senior Notes due 2046 (collectively, the “Mylan N.V. Senior Notes”), which are guaranteed on a senior unsecured basis by Mylan Inc.; (b) Mylan Inc., the issuer of the 3.125% Senior Notes due 2023, 4.200% Senior Notes due 2023, 4.550% Senior Notes due 2028, 5.400% Senior Notes due 2043 and 5.200% Senior Notes due 2048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unaudited Condensed Consolidating Statements of Operations for the three and nine months ended September 30, 2018 and 2017 , the unaudited Condensed Consolidating Statements of Comprehensive Earnings for the three and nine months ended September 30, 2018 and 2017 , the unaudited Condensed Consolidating Balance Sheets as of September 30, 2018 and December 31, 2017 and the unaudited Condensed Consolidating Statements of Cash Flows for the nine months ended September 30, 2018 and 2017 . This unaudited condensed consolidating financial information has been prepared and presented in accordance with SEC Regulation S-X Rule 3-10 “Financial Statements of Guarantors and Issuers of Guaranteed Securities Registered or Being Registered.” The Company has revised its condensed consolidating balance sheet as previously presented in the 2017 Form 10-K to appropriately present intercompany activity relating to certain subsidiaries which were included in the Mylan Inc. column. The Company overstated the line items investment in subsidiaries and total equity within the Mylan Inc. column with a corresponding offset to the elimination column. Specifically, the balance sheet caption investment in subsidiaries has been revised from the previously reported amount of $15.3 billion as of December 31, 2017 to $13.7 billion with an offset to total equity. There is no impact to the consolidated financial statements of Mylan N.V. as previously filed in the 2017 Form 10-K. UNAUDITED CONDENSED CONSOLIDATING STATEMENT OF OPERATIONS Three Months Ended September 30, 2018 (In millions) Mylan N.V. Mylan Inc. Guarantor Subsidiaries Non-Guarantor Subsidiaries Eliminations Consolidated Revenues: Net sales $ — $ — $ — $ 2,827.3 $ — $ 2,827.3 Other revenues — — — 35.1 — 35.1 Total revenues — — — 2,862.4 — 2,862.4 Cost of sales — — — 1,823.2 — 1,823.2 Gross profit — — — 1,039.2 — 1,039.2 Operating expenses: Research and development — — — 144.1 — 144.1 Selling, general and administrative 11.5 117.6 — 448.2 — 577.3 Litigation settlements and other contingencies, net — 0.1 — (20.5 ) — (20.4 ) Total operating expenses 11.5 117.7 — 571.8 — 701.0 (Loss) earnings from operations (11.5 ) (117.7 ) — 467.4 — 338.2 Interest expense 84.0 42.9 — 9.3 — 136.2 Other (income) expense, net (47.9 ) (79.0 ) — 136.7 — 9.8 (Loss) earnings before income taxes (47.6 ) (81.6 ) — 321.4 — 192.2 Income tax (benefit) provision (8.0 ) 18.1 — 5.4 — 15.5 Earnings of equity interest subsidiaries 216.3 143.3 — — (359.6 ) — Net earnings $ 176.7 $ 43.6 $ — $ 316.0 $ (359.6 ) $ 176.7 UNAUDITED CONDENSED CONSOLIDATING STATEMENT OF OPERATIONS Nine Months Ended September 30, 2018 (In millions) Mylan N.V. Mylan Inc. Guarantor Subsidiaries Non-Guarantor Subsidiaries Eliminations Consolidated Revenues: Net sales $ — $ — $ — $ 8,233.2 $ — $ 8,233.2 Other revenues — — — 122.0 — 122.0 Total revenues — — — 8,355.2 — 8,355.2 Cost of sales — — — 5,369.2 — 5,369.2 Gross profit — — — 2,986.0 — 2,986.0 Operating expenses: Research and development — — — 555.7 — 555.7 Selling, general and administrative 31.0 367.7 — 1,409.4 — 1,808.1 Litigation settlements and other contingencies, net — 7.1 — (57.7 ) — (50.6 ) Total operating expenses 31.0 374.8 — 1,907.4 — 2,313.2 (Loss) earnings from operations (31.0 ) (374.8 ) — 1,078.6 — 672.8 Interest expense 266.1 110.9 — 30.1 — 407.1 Other (income) expense, net (211.5 ) (205.0 ) — 460.8 — 44.3 (Loss) earnings before income taxes (85.6 ) (280.7 ) — 587.7 — 221.4 Income tax (benefit) provision (23.3 ) 13.5 — (70.1 ) — (79.9 ) Earnings of equity interest subsidiaries 363.6 217.2 — — (580.8 ) — Net earnings (loss) $ 301.3 $ (77.0 ) $ — $ 657.8 $ (580.8 ) $ 301.3 UNAUDITED CONDENSED CONSOLIDATING STATEMENT OF OPERATIONS Three Months Ended September 30, 2017 (In millions) Mylan N.V. Mylan Inc. Guarantor Subsidiaries Non-Guarantor Subsidiaries Eliminations Consolidated Revenues: Net sales $ — $ — $ — $ 2,956.3 $ — $ 2,956.3 Other revenues — — — 30.8 — 30.8 Total revenues — — — 2,987.1 — 2,987.1 Cost of sales — — — 1,809.0 — 1,809.0 Gross profit — — — 1,178.1 — 1,178.1 Operating expenses: Research and development — — — 182.3 — 182.3 Selling, general and administrative 6.5 184.3 — 473.3 — 664.1 Litigation settlements and other contingencies, net — 17.0 — (1.8 ) — 15.2 Total operating expenses 6.5 201.3 — 653.8 — 861.6 (Loss) earnings from operations (6.5 ) (201.3 ) — 524.3 — 316.5 Interest expense 93.3 26.7 — 11.8 — 131.8 Other (income) expense, net (122.3 ) (44.7 ) — 172.1 — 5.1 Earnings (loss) before income taxes 22.5 (183.3 ) — 340.4 — 179.6 Income tax provision (benefit) 2.4 (0.6 ) — 89.5 — 91.3 Earnings of equity interest subsidiaries 68.2 129.9 — — (198.1 ) — Net earnings (loss) $ 88.3 $ (52.8 ) $ — $ 250.9 $ (198.1 ) $ 88.3 UNAUDITED CONDENSED CONSOLIDATING STATEMENT OF OPERATIONS Nine Months Ended September 30, 2017 (In millions) Mylan N.V. Mylan Inc. Guarantor Subsidiaries Non-Guarantor Subsidiaries Eliminations Consolidated Revenues: Net sales $ — $ — $ — $ 8,570.2 $ — $ 8,570.2 Other revenues — — — 98.6 — 98.6 Total revenues — — — 8,668.8 — 8,668.8 Cost of sales — — — 5,180.3 — 5,180.3 Gross profit — — — 3,488.5 — 3,488.5 Operating expenses: Research and development — — — 580.9 — 580.9 Selling, general and administrative 32.4 477.6 — 1,405.4 — 1,915.4 Litigation settlements and other contingencies, net — 17.0 — (42.8 ) — (25.8 ) Total operating expenses 32.4 494.6 — 1,943.5 — 2,470.5 (Loss) earnings from operations (32.4 ) (494.6 ) — 1,545.0 — 1,018.0 Interest expense 285.6 77.8 — 42.9 — 406.3 Other (income) expense, net (331.3 ) (161.5 ) — 528.6 — 35.8 Earnings (loss) before income taxes 13.3 (410.9 ) — 973.5 — 575.9 Income tax provision 1.4 5.1 — 117.7 — 124.2 Earnings of equity interest subsidiaries 439.8 788.8 — — (1,228.6 ) — Net earnings $ 451.7 $ 372.8 $ — $ 855.8 $ (1,228.6 ) $ 451.7 UNAUDITED CONDENSED CONSOLIDATING STATEMENT OF COMPREHENSIVE EARNINGS Three Months Ended September 30, 2018 (In millions) Mylan N.V. Mylan Inc. Guarantor Subsidiaries Non-Guarantor Subsidiaries Eliminations Consolidated Net earnings $ 176.7 $ 43.6 $ — $ 316.0 $ (359.6 ) $ 176.7 Other comprehensive (loss) earnings, before tax: Foreign currency translation adjustment (270.8 ) — — (270.8 ) 270.8 (270.8 ) Change in unrecognized (loss) gain and prior service cost related to defined benefit plans (6.8 ) 0.1 — (6.9 ) 6.8 (6.8 ) Net unrecognized (loss) gain on derivatives in cash flow hedging relationships (51.9 ) 1.9 — (53.8 ) 51.9 (51.9 ) Net unrecognized gain on derivatives in net investment hedging relationships 18.8 4.0 — — (4.0 ) 18.8 Other comprehensive (loss) earnings, before tax (310.7 ) 6.0 — (331.5 ) 325.5 (310.7 ) Income tax benefit (19.1 ) (1.6 ) — (17.5 ) 19.1 (19.1 ) Other comprehensive (loss) earnings, net of tax (291.6 ) 7.6 — (314.0 ) 306.4 (291.6 ) Comprehensive (loss) earnings $ (114.9 ) $ 51.2 $ — $ 2.0 $ (53.2 ) $ (114.9 ) UNAUDITED CONDENSED CONSOLIDATING STATEMENT OF COMPREHENSIVE EARNINGS Nine Months Ended September 30, 2018 (In millions) Mylan N.V. Mylan Inc. Guarantor Subsidiaries Non-Guarantor Subsidiaries Eliminations Consolidated Net earnings (loss) $ 301.3 $ (77.0 ) $ — $ 657.8 $ (580.8 ) $ 301.3 Other comprehensive (loss) earnings, before tax: Foreign currency translation adjustment (1,097.6 ) — — (1,097.6 ) 1,097.6 (1,097.6 ) Change in unrecognized (loss) gain and prior service cost related to defined benefit plans (8.3 ) 0.2 — (8.5 ) 8.3 (8.3 ) Net unrecognized (loss) gain on derivatives in cash flow hedging relationships (146.1 ) 5.7 — (151.8 ) 146.1 (146.1 ) Net unrecognized gain on derivatives in net investment hedging relationships 78.7 4.6 — — (4.6 ) 78.7 Net unrealized loss on marketable securities (0.1 ) — — (0.1 ) 0.1 (0.1 ) Other comprehensive (loss) earnings, before tax (1,173.4 ) 10.5 — (1,258.0 ) 1,247.5 (1,173.4 ) Income tax benefit (51.2 ) (2.4 ) — (48.8 ) 51.2 (51.2 ) Other comprehensive (loss) earnings, net of tax (1,122.2 ) 12.9 — (1,209.2 ) 1,196.3 (1,122.2 ) Comprehensive loss $ (820.9 ) $ (64.1 ) $ — $ (551.4 ) $ 615.5 $ (820.9 ) UNAUDITED CONDENSED CONSOLIDATING STATEMENT OF COMPREHENSIVE EARNINGS Three Months Ended September 30, 2017 (In millions) Mylan N.V. Mylan Inc. Guarantor Subsidiaries Non-Guarantor Subsidiaries Eliminations Consolidated Net earnings (loss) $ 88.3 $ (52.8 ) $ — $ 250.9 $ (198.1 ) $ 88.3 Other comprehensive earnings (loss), before tax: Foreign currency translation adjustment 423.0 — — 423.0 (423.0 ) 423.0 Change in unrecognized gain and prior service cost related to defined benefit plans 1.1 0.1 — 1.2 (1.3 ) 1.1 Net unrecognized (loss) gain on derivatives in cash flow hedging relationships (4.5 ) 1.9 — (6.4 ) 4.5 (4.5 ) Net unrecognized loss on derivatives in net investment hedging relationships (72.1 ) — — — — (72.1 ) Net unrealized loss on marketable securities (8.9 ) (8.9 ) — — 8.9 (8.9 ) Other comprehensive earnings (loss), before tax 338.6 (6.9 ) — 417.8 (410.9 ) 338.6 Income tax (benefit) provision (5.8 ) 2.5 — (8.0 ) 5.5 (5.8 ) Other comprehensive earnings (loss), net of tax 344.4 (9.4 ) — 425.8 (416.4 ) 344.4 Comprehensive earnings (loss) $ 432.7 $ (62.2 ) $ — $ 676.7 $ (614.5 ) $ 432.7 UNAUDITED CONDENSED CONSOLIDATING STATEMENT OF COMPREHENSIVE EARNINGS Nine Months Ended September 30, 2017 (In millions) Mylan N.V. Mylan Inc. Guarantor Subsidiaries Non-Guarantor Subsidiaries Eliminations Consolidated Net earnings $ 451.7 $ 372.8 $ — $ 855.8 $ (1,228.6 ) $ 451.7 Other comprehensive earnings, before tax: Foreign currency translation adjustment 1,831.9 — — 1,831.9 (1,831.9 ) 1,831.9 Change in unrecognized gain and prior service cost related to defined benefit plans 2.4 0.3 — 2.1 (2.4 ) 2.4 Net unrecognized gain on derivatives in cash flow hedging relationships 29.2 5.5 — 23.7 (29.2 ) 29.2 Net unrecognized loss on derivatives in net investment hedging relationships (203.2 ) — — — — (203.2 ) Net unrealized gain (loss) on marketable securities 3.5 3.7 — (0.2 ) (3.5 ) 3.5 Other comprehensive earnings, before tax 1,663.8 9.5 — 1,857.5 (1,867.0 ) 1,663.8 Income tax provision (benefit) 11.3 (3.5 ) — 14.8 (11.3 ) 11.3 Other comprehensive earnings, net of tax 1,652.5 13.0 — 1,842.7 (1,855.7 ) 1,652.5 Comprehensive earnings $ 2,104.2 $ 385.8 $ — $ 2,698.5 $ (3,084.3 ) $ 2,104.2 UNAUDITED CONDENSED CONSOLIDATING BALANCE SHEET As of September 30, 2018 (In millions) Mylan N.V. Mylan Inc. Guarantor Subsidiaries Non-Guarantor Subsidiaries Eliminations Consolidated ASSETS Assets Current assets: Cash and cash equivalents $ — $ 27.1 $ — $ 422.1 $ — $ 449.2 Accounts receivable, net — 5.0 — 2,943.7 — 2,948.7 Inventories — — — 2,560.6 — 2,560.6 Intercompany receivables 446.0 572.8 — 11,946.6 (12,965.4 ) — Prepaid expenses and other current assets 4.9 67.9 — 510.4 — 583.2 Total current assets 450.9 672.8 — 18,383.4 (12,965.4 ) 6,541.7 Property, plant and equipment, net — 263.7 — 1,855.9 — 2,119.6 Investments in subsidiaries 18,939.5 12,829.4 — — (31,768.9 ) — Intercompany notes and interest receivable 6,479.2 10,615.5 — 2,932.3 (20,027.0 ) — Intangible assets, net — — — 14,239.0 — 14,239.0 Goodwill — 17.1 — 9,779.5 — 9,796.6 Other assets 0.3 58.3 — 700.1 — 758.7 Total assets $ 25,869.9 $ 24,456.8 $ — $ 47,890.2 $ (64,761.3 ) $ 33,455.6 LIABILITIES AND EQUITY Liabilities Current liabilities: Accounts payable $ — $ 55.8 $ — $ 1,345.3 $ — $ 1,401.1 Short-term borrowings — — — 0.4 — 0.4 Income taxes payable — 4.5 — 71.2 — 75.7 Current portion of long-term debt and other long-term obligations 1,129.3 0.2 — 46.9 — 1,176.4 Intercompany payables 875.5 12,019.3 — 70.6 (12,965.4 ) — Other current liabilities 138.1 315.2 — 2,075.1 — 2,528.4 Total current liabilities 2,142.9 12,395.0 — 3,609.5 (12,965.4 ) 5,182.0 Long-term debt 9,507.9 3,777.8 — 5.7 — 13,291.4 Intercompany notes payable 2,152.9 3,127.2 — 14,746.9 (20,027.0 ) — Other long-term obligations — 50.7 — 2,865.3 — 2,916.0 Total liabilities 13,803.7 19,350.7 — 21,227.4 (32,992.4 ) 21,389.4 Total equity 12,066.2 5,106.1 — 26,662.8 (31,768.9 ) 12,066.2 Total liabilities and equity $ 25,869.9 $ 24,456.8 $ — $ 47,890.2 $ (64,761.3 ) $ 33,455.6 UNAUDITED CONDENSED CONSOLIDATING BALANCE SHEET As of December 31, 2017 (In millions) Mylan N.V. Mylan Inc. Guarantor Subsidiaries Non-Guarantor Subsidiaries Eliminations Consolidated ASSETS Assets Current assets: Cash and cash equivalents $ — $ 0.2 $ — $ 291.9 $ — $ 292.1 Accounts receivable, net — 1.0 — 3,611.4 — 3,612.4 Inventories — — — 2,542.7 — 2,542.7 Intercompany receivables 317.2 462.1 — 11,828.5 (12,607.8 ) — Prepaid expenses and other current assets 5.6 171.1 — 589.4 — 766.1 Total current assets 322.8 634.4 — 18,863.9 (12,607.8 ) 7,213.3 Property, plant and equipment, net — 294.1 — 2,045.0 — 2,339.1 Investments in subsidiaries 19,736.5 13,683.3 — — (33,419.8 ) — Intercompany notes and interest receivable 7,822.6 10,271.2 — 2,186.3 (20,280.1 ) — Intangible assets, net — — — 15,245.8 — 15,245.8 Goodwill — 17.1 — 10,188.6 — 10,205.7 Other assets 4.9 56.5 — 741.0 — 802.4 Total assets $ 27,886.8 $ 24,956.6 $ — $ 49,270.6 $ (66,307.7 ) $ 35,806.3 LIABILITIES AND EQUITY Liabilities Current liabilities: Accounts payable $ — $ 45.3 $ — $ 1,407.2 $ — $ 1,452.5 Short-term borrowings — — — 46.5 — 46.5 Income taxes payable — — — 112.9 — 112.9 Current portion of long-term debt and other long-term obligations 1,097.8 649.1 — 62.0 — 1,808.9 Intercompany payables 664.7 11,911.5 — 31.6 (12,607.8 ) — Other current liabilities 35.5 397.0 — 2,532.0 — 2,964.5 Total current liabilities 1,798.0 13,002.9 — 4,192.2 (12,607.8 ) 6,385.3 Long-term debt 10,614.3 2,244.5 — 6.5 — 12,865.3 Intercompany notes payable 2,166.9 3,312.7 — 14,800.5 (20,280.1 ) — Other long-term obligations — 57.3 — 3,190.8 — 3,248.1 Total liabilities 14,579.2 18,617.4 — 22,190.0 (32,887.9 ) 22,498.7 Total equity 13,307.6 6,339.2 — 27,080.6 (33,419.8 ) 13,307.6 Total liabilities and equity $ 27,886.8 $ 24,956.6 $ — $ 49,270.6 $ (66,307.7 ) $ 35,806.3 UNAUDITED CONDENSED CONSOLIDATING STATEMENT OF CASH FLOWS Nine Months Ended September 30, 2018 (In millions) Mylan N.V. Mylan Inc. Guarantor Subsidiaries Non-Guarantor Subsidiaries Eliminations Consolidated Cash flows from operating activities: Net cash (used in) provided by operating activities $ (68.6 ) $ (1,201.6 ) $ — $ 2,975.8 $ — $ 1,705.6 Cash flows from investing activities: Capital expenditures — (17.8 ) — (119.6 ) — (137.4 ) Purchase of available for sale securities and other investments — — — (49.4 ) — (49.4 ) Proceeds from the sale of marketable securities — 36.3 — 35.8 — 72.1 Cash paid for acquisitions, net — — — (65.9 ) — (65.9 ) Investments in affiliates — (22.0 ) — — 22.0 — Dividends from affiliates 65.3 — — — (65.3 ) — Loans to affiliates (470.6 ) — — (4,577.1 ) 5,047.7 — Repayments of loans from affiliates 1,810.8 — — 3,205.0 (5,015.8 ) — Payments for product rights and other, net — (0.4 ) — (853.8 ) — (854.2 ) Net cash provided by (used in) investing activities 1,405.5 (3.9 ) — (2,425.0 ) (11.4 ) (1,034.8 ) Cash flows from financing activities: Payments of financing fees (0.5 ) (20.2 ) — (0.1 ) — (20.8 ) Purchase of ordinary shares (432.0 ) — — — — (432.0 ) Change in short-term borrowings, net — — — (45.9 ) — (45.9 ) Proceeds from issuance of long-term debt 496.5 2,079.2 — 2.0 — 2,577.7 Payments of long-term debt (1,446.5 ) (1,150.0 ) — (2.1 ) — (2,598.6 ) Proceeds from exercise of stock options 15.6 — — — — 15.6 Taxes paid related to net share settlement of equity awards (10.1 ) — — — — (10.1 ) Contingent consideration payments — — — (0.2 ) — (0.2 ) Capital contribution from affiliates — — — 22.0 (22.0 ) — Capital payments to affiliates — — — (65.3 ) 65.3 — Payments on borrowings from affiliates (1,273.9 ) (3,010.1 ) — (731.8 ) 5,015.8 — Proceeds from borrowings from affiliates 1,314.0 3,309.9 — 423.8 (5,047.7 ) — Other items, net — — — (0.4 ) — (0.4 ) Net cash (used in) provided by financing activities (1,336.9 ) 1,208.8 — (398.0 ) 11.4 (514.7 ) Effect on cash of changes in exchange rates — — — (22.9 ) — (22.9 ) Net increase in cash, cash equivalents and restricted cash — 3.3 — 129.9 — 133.2 Cash, cash equivalents and restricted cash — beginning of period — 23.8 — 346.1 — 369.9 Cash, cash equivalents and restricted cash — end of period $ — $ 27.1 $ — $ 476.0 $ — $ 503.1 UNAUDITED CONDENSED CONSOLIDATING STATEMENT OF CASH FLOWS Nine Months Ended September 30, 2017 (In millions) Mylan N.V. Mylan Inc. Guarantor Subsidiaries Non-Guarantor Subsidiaries Eliminations Consolidated Cash flows from operating activities: Net cash (used in) provided by operating activities $ (175.1 ) $ (338.8 ) $ — $ 2,083.2 $ — $ 1,569.3 Cash flows from investing activities: Capital expenditures — (31.4 ) — (125.0 ) — (156.4 ) Purchase of available for sale securities and other investments — — — (8.9 ) — (8.9 ) Proceeds from the sale of assets — — — 31.1 — 31.1 Proceeds from the sale of marketable securities — — — 8.9 — 8.9 Cash paid for acquisitions, net (71.6 ) — — — — (71.6 ) Investments in affiliates — (21.1 ) — — 21.1 — Dividends from affiliates 168.1 — — — (168.1 ) — Loans to affiliates (143.7 ) (364.1 ) — (2,558.0 ) 3,065.8 — Repayments of loans from affiliates 1,066.4 0.3 — 943.6 (2,010.3 ) — Payments for product rights and other, net — (0.3 ) — (558.5 ) — (558.8 ) Net cash provided by (used in) investing activities 1,019.2 (416.6 ) — (2,266.8 ) 908.5 (755.7 ) Cash flows from financing activities: Payments of financing fees (8.3 ) (0.4 ) — — — (8.7 ) Change in short-term borrowings, net — — — (48.3 ) — (48.3 ) Proceeds from issuance of long-term debt 554.5 — — 1.3 — 555.8 Payments of long-term debt (1,500.0 ) — — (247.3 ) — (1,747.3 ) Proceeds from exercise of stock options 12.8 — — — — 12.8 Taxes paid related to net share settlement of equity awards (7.4 ) — — — — (7.4 ) Contingent consideration payments — — — (10.1 ) — (10.1 ) Capital contribution from affiliates — — — 21.1 (21.1 ) — Capital payments to affiliates — — — (168.1 ) 168.1 — Payments on borrowings from affiliates — (1,664.4 ) — (345.9 ) 2,010.3 — Proceeds from borrowings from affiliates 104.0 2,497.5 — 464.3 (3,065.8 ) — Other items, net — (7.4 ) — 6.7 — (0.7 ) Net cash (used in) provided by financing activities (844.4 ) 825.3 — (326.3 ) (908.5 ) (1,253.9 ) Effect on cash of changes in exchange rates — — — 44.1 — 44.1 Net (decrease) increase in cash, cash equivalents and restricted cash (0.3 ) 69.9 — (465.8 ) — (396.2 ) Cash, cash equivalents and restricted cash — beginning of period 0.3 85.4 — 1,061.3 — 1,147.0 Cash, cash equivalents and restricted cash — end of period $ — $ 155.3 $ — $ 595.5 $ — $ 750.8 The following tables provide a reconciliation of cash and cash equivalents, as reported on our unaudited condensed consolidating balance sheets, to cash, cash equivalents and restricted cash, as reported on our unaudited condensed consolidating statements of cash flows (in millions): September 30, 2018 Mylan N.V. Mylan Inc. Guarantor Subsidiaries Non-Guarantor Subsidiaries Eliminations Consolidated Cash and cash equivalents $ — $ 27.1 $ — $ 422.1 $ — $ 449.2 Restricted cash, included in prepaid expenses and other current assets — — — 53.9 — 53.9 Cash, cash equivalents and restricted cash $ — $ 27.1 $ — $ 476.0 $ — $ 503.1 December 31, 2017 Mylan N.V. Mylan Inc. Guarantor Subsidiaries Non-Guarantor Subsidiaries Eliminations Consolidated Cash and cash equivalents $ — $ 0.2 $ — $ 291.9 $ — $ 292.1 Restricted cash, included in prepaid expenses and other current assets — 23.6 — 54.2 — 77.8 Cash, cash equivalents and restricted cash $ — $ 23.8 $ — $ 346.1 $ — $ 369.9 September 30, 2017 Mylan N.V. Mylan Inc. Guarantor Subsidiaries Non-Guarantor Subsidiaries Eliminations Consolidated Cash and cash equivalents $ — $ 82.2 $ — $ 532.7 $ — $ 614.9 Restricted cash, included in prepaid expenses and other current assets — 73.1 — 62.8 — 135.9 Cash, cash equivalents and restricted cash $ — $ 155.3 $ — $ 595.5 $ — $ 750.8</t>
  </si>
  <si>
    <t>Restructuring</t>
  </si>
  <si>
    <t>Restructuring and Related Activities [Abstract]</t>
  </si>
  <si>
    <t>Restructuring and Related Activities Disclosure [Text Block]</t>
  </si>
  <si>
    <t>Restructuring On December 5, 2016, the Company announced restructuring programs in certain locations representing initial steps in a series of ac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The Company continues to develop the details of the cost reduction initiatives, including workforce actions and other potential restructuring activities beyond the programs announced, including potential shutdown or consolidation of certain operations. During the second quarter of 2018, the Company commenced a restructuring and remediation program at its Morgantown, West Virginia facility, for which activities and initiatives are ongoing. The continued restructuring actions other than for this facility are expected to be implemented through fiscal year 2018. The Company anticipates total aggregate pre-tax charges for committed restructuring activities ranging between $500.0 million and $600.0 million , inclusive of all restructuring charges incurred through September 30, 2018 . As additional restructuring activities are undertaken, the Company expects to incur additional costs including employee related costs, such as severance and continuation of healthcare and other benefits; asset impairments; accelerated depreciation; costs associated with contract terminations; and other closure costs. At this time, the expenses related to the additional restructuring activities cannot be reasonably estimated. The following table summarizes the restructuring charges and the reserve activity from December 31, 2017 to September 30, 2018 : (In millions) Employee Related Costs Other Exit Costs Total Balance at December 31, 2017: $ 92.9 $ 14.1 $ 107.0 Charges (1) 15.1 30.3 45.4 Cash payment (28.7 ) (2.8 ) (31.5 ) Utilization — (30.8 ) (30.8 ) Foreign currency translation 0.6 — 0.6 Balance at March 31, 2018: $ 79.9 $ 10.8 $ 90.7 Charges (1) 35.1 41.0 76.1 Cash payment (31.1 ) (8.2 ) (39.3 ) Utilization — (28.0 ) (28.0 ) Foreign currency translation (2.7 ) (0.6 ) (3.3 ) Balance at June 30, 2018: $ 81.2 $ 15.0 $ 96.2 Charges (1) 16.2 64.6 80.8 Cash payment (19.3 ) (7.5 ) (26.8 ) Utilization — (54.6 ) (54.6 ) Foreign currency translation (0.3 ) 0.2 (0.1 ) Balance at September 30, 2018: $ 77.8 $ 17.7 $ 95.5 ____________ (1) For the three months ended September 30, 2018 , total restructuring charges in North America, Europe, and Rest of World were approximately $49.7 million , $28.5 million , and $2.6 million , respectively. For the nine months ended September 30, 2018 , total restructuring charges in North America, Europe, Rest of World and corporate were approximately $108.1 million , $79.9 million , $13.3 million and $1.0 million , respectively. At September 30, 2018 and December 31, 2017 , accrued liabilities for restructuring and other cost reduction programs were primarily included in other current liabilities on the Condensed Consolidated Balance Sheets .</t>
  </si>
  <si>
    <t>Collaboration and Licensing Agreements (Notes)</t>
  </si>
  <si>
    <t>Collaborative Arrangement Disclosure [Text Block]</t>
  </si>
  <si>
    <t>18. Collaboration and Licensing Agreements We periodically enter into collaboration and licensing agreements with other pharmaceutical companies for the development, manufacture, marketing and/or sale of pharmaceutical products. Our significant collaboration agreements are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milestone and royalty obligations reflected as acquisition related contingent consideration. Refer to Note 11 Financial Instruments and Risk Management for contingent consideration amounts recorded. Our potential maximum development milestones not accrued for at September 30, 2018 totaled approximately $430 million , which includes the new agreements entered into as described in Note 4 Acquisitions and Other Transactions, and excludes potential milestone payments to Momenta Pharmaceuticals, Inc. (“Momenta”). We estimate the amounts that may be paid within the next year to be approximately $70 million . These agreements may also include potential sales-based milestones and call for us to pay a percentage of amounts earned from the sale of the product as a royalty or a profit share. The amounts disclosed do not include sales-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On October 1, 2018, Momenta announced that it had initiated discussions with Mylan, to exit its participation in the development of five biosimilar programs including M834, a proposed biosimilar to ORENCIA®. Momenta also announced that it intends to continue the development of M710, a proposed biosimilar to EYLEA® (aflibercept) injection. While the Company is in the process of discussing the transition of collaboration activities with Momenta, it remains committed to invest strategically in biosimilar programs through the evaluation of regulatory data and market dynamics. There have been no other significant changes to our collaboration and licensing agreements as disclosed in our 2017 Form 10-K.</t>
  </si>
  <si>
    <t>Litigation</t>
  </si>
  <si>
    <t>Commitments and Contingencies Disclosure [Abstract]</t>
  </si>
  <si>
    <t>Contingencies</t>
  </si>
  <si>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Abbott Laboratories’ (“Abbott”) non-U.S. developed markets specialty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or the inability or denial of Merck KGaA, Strides Arcolab, Abbott, or another indemnitor or insurer to pay an indemnified claim, could have a material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Lorazepam and Clorazepate On June 1, 2005, a jury verdict was rendered against Mylan, MPI, and co-defendants Cambrex Corporation and Gyma Laboratories in the U.S. District Court for the District of Columbia in the amount of approximately $12.0 million in an antitrust case brought by four health insurers who opted out of earlier class action settlements agreed to by the Company in 2001. The Court entered final judgment on August 30, 2017 in the amount of approximately $67.0 million (not including post-judgment interest and fees and costs). Mylan filed a notice of appeal on September 15, 2017 with the United States Court of Appeals for the District of Columbia Circuit. This matter has been resolved by way of settlement and the case is closed. The Company paid approximately $34.5 million during 2018 related to this matter. The Company maintained a surety bond underwritten by a third-party insurance company in the amount of $66.6 million which has been released. Pricing and Medicaid Litigation Dey L.P. (now known as Mylan Specialty L.P. and herein as “Mylan Specialty”), a wholly owned subsidiary of the Company, was named in 1997 as a defendant in a case brought by the United States as well as in later filed class actions brought by consumers and third-party payors. All of the cases and claims brought against Mylan Specialty have been fully resolved and dismissed. Under the terms of the purchase agreement with Merck KGaA, Mylan is fully indemnified for the claims in the preceding paragraph and Merck KGaA is entitled to any income tax benefit the Company realizes for any deductions of amounts paid for such pricing litigation. In the second quarter, the Company paid approximately $23.5 million , and in October 2018, the Company paid approximately $42.2 million . No further amounts are owed by the Company. Modafinil Antitrust Litigation Beginning in April 2006, Mylan and four other drug manufacturers were named as defendants in civil lawsuits filed in or transferred to the U.S. District Court for the Eastern District of Pennsylvania (“EDP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Mylan entered into a settlement agreement with the putative indirect purchasers for approximately $16.0 million , which is subject to court approval. Mylan has settled with the putative direct purchaser class and the retailer opt-out plaintiffs for $165 million , a portion of which was paid by the Company prior to 2018, and a final amount of approximately $89.2 million was paid in April 2018. Mylan and Apotex have also settled Apotex’s claims. The Company has also received subpoenas from certain state attorneys general requesting documents related to the modafinil patent litigation. On July 10, 2015, the Louisiana Attorney General filed in the 19th Judicial District Court in Louisiana a petition against Mylan and three other drug manufacturers asserting state law claims based on the same underlying allegations as those made in the litigation then pending in the EDPA. On December 8, 2016, Mylan’s peremptory exceptions of no cause of action with respect to the supplemental and amended petition were granted in their entirety and with prejudice. The State of Louisiana appealed this decision. The First Circuit Court of Appeal subsequently returned the case to the District Court with instructions to include certain decretal language in order to make the District Court’s decision final and appealable. On July 28, 2016, United Healthcare filed a complaint against Mylan Inc. and four other drug manufacturers in the United States District Court for the District of Minnesota, asserting state law claims based on the same underlying allegations as those made in the litigation then pending in the EDPA. On January 6, 2017, the case was transferred to the EDPA and is still pending. MPI has since been included as an additional party. A trial date has been scheduled for July 2019. The Company believes that it has strong defenses to these remaining cases. Although it is reasonably possible that the Company may incur additional losses from these matters, any amount cannot be reasonably estimated at this time. The Company has a total accrual of approximately $16.0 million related to this matter at September 30, 2018 , which is included in other current liabilities in the Condensed Consolidated Balance Sheets. Pioglitazone Beginning in December 2013, Mylan, Takeda, and several other drug manufacturers have been named as defendants in civil lawsuits consolidated in the U.S. District Court for the Southern District of New York by plaintiffs which purport to represent direct and indirect purchasers of branded or generic Actos® and Actoplus Met®. These actions allege violations of state and federal competition laws in connection with the defendants’ settlements of patent litigation in 2010 related to Actos® and Actoplus Met®. Mylan’s motion to dismiss the indirect purchasers’ complaint was granted and no appeal was filed as to Mylan. Following the appellate decision relating to other defendants, the direct purchasers filed an amended complaint against Mylan and the other manufacturers. Mylan’s motion to dismiss the amended complaint is pending. SEC Investigation On September 10, 2015, Mylan N.V. received a subpoena from the SEC seeking documents with regard to certain related party matters. Mylan has received additional requests for information and will continue to fully cooperate with the SEC. Trade Agreements Act (“TAA”) On April 9, 2018, a subsidiary of Mylan N.V. received a civil investigative demand from the Commercial Litigation Branch of the U.S. Department of Justice (“DOJ”) concerning its TAA compliance for certain products. The company fully cooperated with DOJ. On September 14, 2018, the United States District Court for the Southern District of Ohio unsealed a qui tam lawsuit filed against the Mylan N.V. subsidiary concerning its TAA compliance for the same products identified in DOJ’s civil investigative demand. DOJ has declined to intervene in the lawsuit and has closed its investigation. We believe that the claims in this lawsuit are without merit and intend to defend against them vigorously. EpiPen® Auto-Injector and Certain Congressional Matters Classification of EpiPen® Auto-Injector and EpiPen Jr® Auto-Injector In November 2014, the Company received a subpoena from the DOJ related to the classification of the EpiPen® Auto-Injector for purposes of the Medicaid Drug Rebate Program (“MDRP”). On August 17, 2017, two of Mylan’s subsidiaries - Mylan Inc. and Mylan Specialty - signed an agreement for a $465 million settlement, plus interest, with the DOJ, state government agencies and two relators (the “ MDRP Settlement ”). The settlement with the DOJ, two relators and all 50 states plus the District of Columbia has been completed and both the federal and state matters have been dismissed through stipulations of dismissal. In connection with the settlement, Mylan Inc. and Mylan Specialty entered into a Corporate Integrity Agreement (the “CIA”) with the Office of Inspector General of the Department of Health and Human Services. The CIA has a five-year term and requires, among other things, that an independent review organization annually review various matters relating to the MDRP. Neither the settlement agreement nor the CIA contains an admission or finding of wrongdoing. In connection with the settlement, Mylan Specialty has reclassified EpiPen® Auto-Injector as an innovator product for purposes of the MDRP effective April 1, 2017. The Company recorded an accrual for the full settlement amount during the year ended December 31, 2016 and recorded an additional accrual for interest related to the settlement amount prior to the payment made in 2017.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are engaged in a continuing dialogue regarding the classification of the EpiPen® Auto-Injector as a covered drug under Section 603 of the Veterans Health Care Act of 1992, Public Law 102-585. The EpiPen® Auto-Injector has been classified as a non covered drug with the VA based upon long standing written guidance from the federal government. The Company is fully cooperating with the VA. SEC Request for Information/Subpoenas On October 7, 2016, Mylan received a document request from the SEC’s Division of Enforcement seeking communications with the Centers for Medicare and Medicaid Services and documents concerning Mylan products sold and related to the MDRP, and any related complaints. On November 15, 2016, Mylan received a follow-up letter, modifying the initial document request, seeking information on and public disclosures regarding the MDRP Settlement and the classification of the EpiPen® Auto-Injector under the MDRP. Mylan has received subpoenas and additional requests for information in this matter and will continue to fully cooperate with the SEC. On April 25, 2017, Mylan received a comment letter from the staff of the SEC’s Division of Corporation Finance (“Corporation Finance”) with respect to Mylan’s Annual Report on Form 10-K for the year ended December 31, 2016, requesting information regarding Mylan’s accounting treatment of the MDRP Settlement, including with respect to the determinations that the settlement amount should be recorded as a charge against earnings in the third quarter of 2016 rather than against any earlier periods, and that the settlement amount should be classified as an expense rather than a reduction of revenue. The Company responded to the comment letter in May 2017 and we will continue to respond to any additional correspondence from Corporation Finance. We believe that our accounting treatment for the aforementioned settlement is appropriate and consistent with all applicable accounting standards. FTC Request for Information On November 18, 2016, Mylan received a request from the U.S. Federal Trade Commission (“FTC”) Bureau of Competition seeking documents and information relating to its preliminary investigation into potential anticompetitive practices relating to epinephrine auto-injectors. Mylan is fully cooperating with the FTC.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DRP. The complaints sought damages, as well as the plaintiffs’ fees and costs. On March 20, 2017, after the actions were consolidated,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On March 28, 2018, defendants’ motion to dismiss the consolidated amended complaint was granted in part (including the dismissal of claims arising under Israeli securities laws) and denied in part. On July 6, 2018, the Plaintiffs filed a second amended complaint, including certain current and former directors and officers and additional allegations in connection with purportedly anticompetitive conduct with respect to EpiPen® Auto-Injector and certain generic drugs. On August 6, 2018, defendants filed a motion to dismiss the second amended complaint, which is currently pending. We believe that the claims in this lawsuit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Friedman Action”). The plaintiff alleges that the defendants made false or misleading statements and omissions of purportedly material fact in Mylan N.V.’s reports to the Tel Aviv Stock Exchange regarding Mylan N.V.’s classification of its EpiPen® Auto-Injector for purposes of the MDRP, in violation of both U.S. and Israeli securities laws, the Israeli Companies Law and the Israeli Torts Ordinance. The plaintiff seeks damages, among other remedies.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the “IEC Fund Action”). On April 10, 2018, the Tel Aviv District Court granted the motion filed by plaintiffs in both the Friedman Action and the IEC Fund Action, voluntarily dismissing the Friedman Action and staying the IEC Fund Action until a judgment is issued in the securities litigation pending in the United States. We believe that the claims in these lawsuits are without merit and intend to defend against them vigorously. EpiPen® Auto-Injector Civil Litigation Mylan Specialty and other Mylan-affiliated entities have been named as defendants in putative class actions relating to the pricing and/or marketing of the EpiPen® Auto-Injector . The plaintiffs in these cases assert violations of various federal and state antitrust and consumer protection laws, the Racketeer Influenced and Corrupt Organizations Act,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were also named as defendants in some of the class actions. These lawsuits were filed in the various federal and state courts and have either been dismissed or transferred into a multidistrict litigation (“MDL”) in the U.S. District Court for the District of Kansas and have been consolidated. Mylan filed a motion to dismiss the consolidated amended complaint, which was granted in part and denied in part. A trial date has been scheduled for July 2020. We believe that the remaining claims in these lawsuits are without merit and intend to defend against them vigorously. On April 24, 2017, Sanofi-Aventis U.S., LLC (“Sanofi”) filed a lawsuit against Mylan Inc. and Mylan Specialty in the U.S. District Court for the District of New Jersey. This lawsuit has been transferred into the aforementioned MDL. In this lawsuit, Sanofi alleges exclusive dealings and anti-competitive marketing practices in violation of the antitrust laws in connection with the sale and marketing of the EpiPen® Auto-Injector. On November 1, 2018, Sanofi filed a Motion for a Suggestion of Remand of the case to the U.S. District Court for the District of New Jersey. This Motion remains pending. We believe that Sanofi’s claims in this lawsuit are without merit and intend to defend against them vigorously. EpiPen® Auto-Injector State AG Investigations The Company and certain of its affiliated entities received subpoenas and informal requests from various state attorneys general seeking information and documents relating to the pricing and/or marketing of the EpiPen® Auto-Injector . The Company has cooperated and is fully cooperating with the various state attorneys general. U.S. Congress/State Requests for Information and Documents Mylan received several requests for information and documents from various Committees of the U.S. Congress and federal and state lawmakers concerning the marketing, distribution and sales of Mylan products. Mylan cooperated with federal and state lawmakers as appropriate in response to their requests. The Company has a total accrual of approximately $10.0 million related to this matter at September 30, 2018 , which is included in other current liabilities in the Condensed Consolidated Balance Sheets. During the year ended December 31, 2017, the Company made payments of approximately $472.7 million related to this matter. The Company believes that it has strong defenses to current and future potential civil litigation, as well as governmental investigations and enforcement proceedings, discussed in this “ EpiPen® Auto-Injector and Certain Congressional Matters” section of this Note 20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nd/or ordinary share price in future periods. Opioids On July 27, 2017, Mylan N.V. received a subpoena from the DOJ seeking information relating to opioids manufactured, marketed or sold by Mylan during the period from January 1, 2013 to December 31, 2016. On August 29, 2017, Mylan N.V. received a civil investigative demand from the Attorney General of the State of Missouri seeking information relating to opioids manufactured, marketed or sold by Mylan during the period from January 1, 2010 to the present and related subject matter. Mylan is fully cooperating with these subpoena requests. Mylan also has responded to a letter from the ranking member of the U.S. Senate Committee on Homeland Security and Governmental Affairs seeking information relating to sales, marketing and educational strategies for opioid products manufactured by Mylan. In connection with this matter, Senator Claire McCaskill issued a report on February 15, 2018 relating to payments by five drug manufacturers to third-party advocacy groups and professional societies. This report positively differentiated Mylan, finding that Mylan is “[a]t the other end of the spectrum” from the other companies whose payments were examined because Mylan made only de minimis payments, and to only one of the fourteen third-parties cited in the report. Mylan has been named in the United States and Canada, along with numerous other manufacturers, distributors, pharmacies, pharmacy benefit managers, and/or individual healthcare professionals, in certain civil lawsuits brought by plaintiffs, including local governmental entities, generally asserting statutory and/or common law claims arising from the manufacture, distribution, marketing, promotion, and sale of purported prescription opioids. The lawsuits seek damages, including punitive and/or exemplary damages, injunctive relief, attorneys’ fees and costs, and other relief. Mylan believes that the claims in these lawsuits are without merit and intends to defend against them vigorously. Drug Pricing Matters Department of Justice On December 3, 2015, a subsidiary of Mylan N.V. received a subpoena from the Antitrust Division of the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On May 10, 2018, a subsidiary of Mylan N.V. received a civil investigative demand from the Civil Division of the DOJ seeking information relating to the pricing and sale of its generic drug products. The Company is fully cooperating with the DOJ. Civil Litigation The Company, along with other manufacturers, has been named as a defendant in putative class action lawsuits filed in 2016 and 2017 generally alleging anticompetitive conduct with respect to doxycycline hyclate (regular and delayed release), digoxin, divalproex, levothyroxine, propranolol, clomipramine, albuterol, benazepril and amitriptyline products (as well as a number of non-Mylan products). The lawsuits have been filed by putative classes of direct purchasers, indirect purchasers and indirect resellers and allege harm under federal and state antitrust laws, state consumer protection laws and unjust enrichment. These lawsuits have been consolidated in an MDL proceeding in the EDPA. The Court has sequenced these lawsuits into three separate product groups. Defendants filed motions to dismiss complaints in the first product group. On October 16, 2018, the Court denied the motions with respect to the federal law claims and a decision on the state law claims remains pending. On January 22, 2018, three direct purchaser retailers filed a complaint against Mylan and other manufacturers asserting similar allegations with respect to the products identified above, as well as doxycycline monohydrate, glipizide-metformin, and verapamil (as well as other non-Mylan products). Subsequently, putative classes of direct purchasers, indirect purchasers, and indirect resellers filed complaints against Mylan and other manufacturers alleging harm under federal and state antitrust laws, state consumer protection laws and unjust enrichment and asserting similar allegations with respect to a number of products, including Mylan’s doxycycline products, glipizide-metformin, and verapamil (as well as other non-Mylan products). These complaints also name Mylan’s President as a defendant and include allegations against him with respect to doxycycline hyclate delayed release. On August 3, 2018, a complaint was filed by a plaintiff claiming to be a direct and indirect purchaser against Mylan and other defendants alleging anti-competitive conduct with respect to certain of the products identified above as well as pravastatin. On September 25, 2018, a complaint was filed by plaintiffs on behalf of putative classes of direct and indirect purchasers against Mylan and other defendants alleging anti-competitive conduct with respect to generic drugs. The Company believes that the claims in these lawsuits are without merit and intends to defend against them vigorously. Attorneys General Litigation On December 21, 2015, the Company received a subpoena and interrogatories from the Connecticut Office of the Attorney General seeking information relating to the marketing, pricing and sale of certain of the Company’s generic products (including generic doxycycline) and communications with competitors about such products. On December 14, 2016, attorneys general of twenty states filed a complaint in the United States District Court for the District of Connecticut against several generic pharmaceutical drug manufacturers, including Mylan, alleging anticompetitive conduct with respect to, among other things, Doxycycline Hyclate Delayed Release. The complaint was subsequently amended to add certain attorneys general alleging violations of federal and state antitrust laws, as well as violations of various states’ consumer protection laws. This lawsuit has been transferred to the aforementioned MDL proceeding in the EDPA. On October 31, 2017, attorneys general of forty-five states, the District of Columbia and the Commonwealth of Puerto Rico filed a motion for leave to file a consolidated amended complaint (“proposed amended complaint”) against various drug manufacturers, including Mylan. The proposed amended complaint was permitted and was filed on June 18, 2018 and included two additional states. Mylan is alleged to have engaged in anticompetitive conduct with respect to Doxycycline Hyclate Delayed Release, Doxycycline Monohydrate, Glipizide-Metformin, and Verapamil. The amended complaint also includes claims asserted by attorneys general of thirty-seven states and the Commonwealth of Puerto Rico against certain individuals, including Mylan’s President, with respect to Doxycycline Hyclate Delayed Release. The allegations in the amended complaint are similar to those in the previously filed complaints. We believe that the claims in this lawsuit are without merit and intend to defend against them vigorously. European Commission Proceedings Perindopril On July 9, 2014 , the European Commission (the “Commission”) issued a decision finding that Mylan Laboratories Limited and Mylan, as well as several other companies, had violated European Union (“EU”) competition rules relating to the product Perindopril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 A hearing on the appeal before the General Court of the EU was held in June 2017 and a decision is pending. Citalopram On June 19, 2013, the Commission issued a decision finding that Generics [U.K.] Limited, as well as several other companies, had violated EU competition rules relating to the product Citalopram and fined Generics [U.K.] Limited approximately €7.8 million , jointly and severally with Merck KGaA. Generics [U.K.] Limited appealed the Commission’s decision to the General Court of the EU. The case is currently on appeal to the European Court of Justice. The United Kingdom applied and was granted permission to intervene in this proceeding. The Company has accrued approximately €7.4 million as of September 30, 2018 and December 31, 2017 , respectively, related to this matter. Generics [U.K.] Limited has received notices from European NHS Departments and health insurers stating an intention to commence follow-on litigation and asserting damages. Generics [U.K.] Limited has also sought indemnification from Merck KGaA with respect to the €7.8 million portion of the fine for which Merck KGaA and Generics [U.K.] Limited were held jointly and severally liable. Merck KGaA has counterclaimed against Generics [U.K.] Limited seeking the same indemnification. In June 2018, the Frankfurt Regional Court issued a judgment dismissing Generics [U.K.] Limited’s claims against Merck KGaA and ordered Generics [U.K.] Limited to indemnify Merck KGaA with respect to the amount for which the parties were held jointly and severally liable. Generics [U.K.] Limited has appealed this decision, which remains pending.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U.K. Competition and Markets Authority Paroxetine On August 12, 2011, Generics [U.K.] Limited received notice that the Office of Fair Trading (subsequently changed to the Competition and Markets Authority (the “CMA”)) opened an investigation to explore the possible infringement of the Competition Act 1998 and Articles 101 and 102 of the Treaty on the Functioning of the EU, with respect to alleged agreements related to Paroxetine. The CMA issued a decision on February 12, 2016, finding that, Generics [U.K.] Limited, Merck KGaA and other companies were liable for infringing EU and U.K. competition rules. With respect to Merck KGaA and Generics [U.K.] Limited, the CMA issued a penalty of approximately £5.8 million , for which Merck KGaA is liable for the entire amount; and of that amount Generics [U.K.] Limited is jointly and severally liable for approximately £2.7 million , which has been accrued for as of September 30, 2018 . The matter is currently on appeal to the Competition Appeals Tribunal, which on March 8, 2018, referred certain questions of law to the European C</t>
  </si>
  <si>
    <t>General (Policies)</t>
  </si>
  <si>
    <t>Basis of Accounting Policy</t>
  </si>
  <si>
    <t xml:space="preserve">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
  </si>
  <si>
    <t>Earnings per Ordinary Share (Policies)</t>
  </si>
  <si>
    <t>Earnings per Share Policy</t>
  </si>
  <si>
    <t>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Mylan reports segment information on a geographic basis. This approach reflects the company’s focus on bringing its broad and diversified portfolio of generic, branded generic, brand-name and over-the-counter products to people in markets everywhere. Our North America segment comprises our operations in the U.S. and Canada. Our Europe segment comprises our operations in more than 35 countries, including France, Italy, Germany, the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has revised segment profitability for Rest of World to conform with the current presentation by reclassifying approximately $78.2 million of net gains to litigation settlements and other contingencies for the nine months ended September 30, 2017 . The Company does not report depreciation expense, total assets and capital expenditures by segment, as such information is not used by the chief operating decision maker. The accounting policies of the segments are the same as those described in Note 2 Revenue Recognition and Accounts Receivable above and the “Summary of Significant Accounting Policies” included in the 2017 Form 10-K. Intersegment revenues are accounted for at current market values and are eliminated at the consolidated level.</t>
  </si>
  <si>
    <t>Restructuring (Policies)</t>
  </si>
  <si>
    <t>Costs Associated with Exit or Disposal Activity or Restructuring [Policy Text Block]</t>
  </si>
  <si>
    <t xml:space="preserve">Charges for restructuring and ongoing cost reduction initiatives are recorded in the period the Company commits to a restructuring or cost reduction plan, or executes specific actions contemplated by the plan and all criteria for liability recognition have been met. </t>
  </si>
  <si>
    <t>Revenue Recognition and Accounts Receivable (Tables)</t>
  </si>
  <si>
    <t>Disaggregation of Revenue</t>
  </si>
  <si>
    <t>Revenue Disaggregation The following table presents the Company’s net sales by therapeutic franchise for each of our reportable segments for the three and nine months ended September 30, 2018 : (In millions) North America Europe Rest of World Total Three Months Ended September 30, 2018 Central Nervous System &amp; Anesthesia $ 154.7 $ 219.6 $ 92.4 $ 466.7 Infectious Disease 63.1 157.8 223.2 444.1 Respiratory &amp; Allergy 161.8 94.8 47.4 304.0 Cardiovascular 95.9 147.3 40.9 284.1 Gastroenterology 24.5 150.0 91.1 265.6 Diabetes &amp; Metabolism 94.9 73.9 43.8 212.6 Dermatology 86.7 62.8 18.0 167.5 Women’s Healthcare 83.1 61.3 28.1 172.5 Oncology 171.0 18.2 31.9 221.1 Immunology 8.0 2.3 10.0 20.3 Other (1) 68.6 53.3 146.9 268.8 Total $ 1,012.3 $ 1,041.3 $ 773.7 $ 2,827.3 Nine Months Ended September 30, 2018 Central Nervous System &amp; Anesthesia $ 554.2 $ 665.7 $ 251.7 $ 1,471.6 Infectious Disease 172.1 280.5 643.8 1,096.4 Respiratory &amp; Allergy 457.3 351.8 147.7 956.8 Cardiovascular 262.4 443.2 126.6 832.2 Gastroenterology 102.5 448.3 249.3 800.1 Diabetes &amp; Metabolism 318.6 227.9 102.1 648.6 Dermatology 265.7 217.4 70.1 553.2 Women’s Healthcare 261.4 198.1 69.5 529.0 Oncology 382.5 55.4 95.6 533.5 Immunology 36.1 7.3 29.1 72.5 Other (1) 185.6 174.7 379.0 739.3 Total $ 2,998.4 $ 3,070.3 $ 2,164.5 $ 8,233.2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nine months ended September 30, 2018 : (In millions) Three Months Ended September 30, 2018 Nine Months Ended September 30, 2018 Gross sales $ 4,861.4 $ 14,419.0 Gross to net adjustments: Chargebacks (835.7 ) (2,524.2 ) Rebates, promotional programs and other sales allowances (1,025.6 ) (3,144.2 ) Returns (59.4 ) (160.5 ) Governmental rebate programs (113.4 ) (356.9 ) Total gross to net adjustments $ (2,034.1 ) $ (6,185.8 ) Net sales $ 2,827.3 $ 8,233.2 No significant revisions were made to the methodology used in determining these provisions or the nature of the provisions during the three and nine months ended September 30, 2018 . Such allowances were comprised of the following at September 30, 2018 and December 31, 2017 , respectively: The following table presents the Company’s net sales by therapeutic franchise for each of our reportable segments for the three and nine months ended September 30, 2018 : (In millions) North America Europe Rest of World Total Three Months Ended September 30, 2018 Central Nervous System &amp; Anesthesia $ 154.7 $ 219.6 $ 92.4 $ 466.7 Infectious Disease 63.1 157.8 223.2 444.1 Respiratory &amp; Allergy 161.8 94.8 47.4 304.0 Cardiovascular 95.9 147.3 40.9 284.1 Gastroenterology 24.5 150.0 91.1 265.6 Diabetes &amp; Metabolism 94.9 73.9 43.8 212.6 Dermatology 86.7 62.8 18.0 167.5 Women’s Healthcare 83.1 61.3 28.1 172.5 Oncology 171.0 18.2 31.9 221.1 Immunology 8.0 2.3 10.0 20.3 Other (1) 68.6 53.3 146.9 268.8 Total $ 1,012.3 $ 1,041.3 $ 773.7 $ 2,827.3 Nine Months Ended September 30, 2018 Central Nervous System &amp; Anesthesia $ 554.2 $ 665.7 $ 251.7 $ 1,471.6 Infectious Disease 172.1 280.5 643.8 1,096.4 Respiratory &amp; Allergy 457.3 351.8 147.7 956.8 Cardiovascular 262.4 443.2 126.6 832.2 Gastroenterology 102.5 448.3 249.3 800.1 Diabetes &amp; Metabolism 318.6 227.9 102.1 648.6 Dermatology 265.7 217.4 70.1 553.2 Women’s Healthcare 261.4 198.1 69.5 529.0 Oncology 382.5 55.4 95.6 533.5 Immunology 36.1 7.3 29.1 72.5 Other (1) 185.6 174.7 379.0 739.3 Total $ 2,998.4 $ 3,070.3 $ 2,164.5 $ 8,233.2 ____________ (1) Other consists of numerous therapeutic franchises, none of which individually exceeds 5% of consolidated net sales.</t>
  </si>
  <si>
    <t>Schedule of Accounts Receivable, Net</t>
  </si>
  <si>
    <t>Accounts receivable, net was comprised of the following at September 30, 2018 and December 31, 2017 , respectively: (In millions) September 30, December 31, Trade receivables, net $ 2,591.0 $ 3,173.1 Other receivables 357.7 439.3 Accounts receivable, net $ 2,948.7 $ 3,612.4</t>
  </si>
  <si>
    <t>Acquisitions and Other Transactions (Tables)</t>
  </si>
  <si>
    <t>Apicore [Member]</t>
  </si>
  <si>
    <t>Business Acquisition [Line Items]</t>
  </si>
  <si>
    <t>Schedule of Purchase Price Allocation</t>
  </si>
  <si>
    <t>The allocation of the $174.9 million purchase price to the assets acquired and liabilities assumed for this business is as follows: (In millions) Current assets (net of cash acquired) $ 6.5 Identified intangible assets 121.0 Goodwill 92.2 Other assets 1.9 Total assets acquired 221.6 Current liabilities (4.1 ) Deferred tax liabilities (40.9 ) Other non-current liabilities (1.7 ) Net assets acquired $ 174.9</t>
  </si>
  <si>
    <t>Share-Based Incentive Plan (Tables)</t>
  </si>
  <si>
    <t>Stock Awards Activity</t>
  </si>
  <si>
    <t>The following table summarizes stock option and SAR (together, “stock awards”) activity: Number of Shares Under Stock Awards Weighted Average Exercise Price per Share Outstanding at December 31, 2017 7,198,684 $ 35.17 Granted 847,590 40.92 Exercised (720,226 ) 21.77 Forfeited (286,473 ) 48.37 Outstanding at September 30, 2018 7,039,575 $ 36.69 Vested and expected to vest at September 30, 2018 6,821,737 $ 36.48 Exercisable at September 30, 2018 5,335,545 $ 34.76</t>
  </si>
  <si>
    <t>Nonvested Restricted Stock and Restricted Stock Unit Awards Activity</t>
  </si>
  <si>
    <t>A summary of the status of the Company’s nonvested restricted ordinary shares and restricted stock unit awards, including PSUs (collectively, “restricted stock awards”), as of September 30, 2018 and the changes during the nine months ended September 30, 2018 are presented below: Number of Restricted Stock Awards Weighted Average Grant-Date Fair Value per Share Nonvested at December 31, 2017 5,964,207 $ 41.92 Granted 1,542,727 41.03 Released (682,557 ) 50.06 Forfeited (257,208 ) 44.88 Nonvested at September 30, 2018 6,567,169 $ 40.79</t>
  </si>
  <si>
    <t>Pensions and Other Postretirement Benefits (Tables)</t>
  </si>
  <si>
    <t>Net Periodic Benefit Cost</t>
  </si>
  <si>
    <t>Components of net periodic benefit cost for the three and nine months ended September 30, 2018 and 2017 were as follows: Pension and Other Postretirement Benefits Three Months Ended Nine Months Ended September 30, September 30, (In millions) 2018 2017 2018 2017 Service cost $ 5.0 $ 5.0 $ 15.1 $ 15.1 Interest cost 3.6 3.7 10.9 11.2 Expected return on plan assets (3.6 ) (3.5 ) (10.9 ) (10.6 ) Amortization of prior service costs 0.1 0.1 0.3 0.2 Recognized net actuarial losses 0.1 0.2 0.1 0.5 Net periodic benefit cost $ 5.2 $ 5.5 $ 15.5 $ 16.4</t>
  </si>
  <si>
    <t>Balance Sheet Components (Tables)</t>
  </si>
  <si>
    <t>Schedule of Cash, cash equivalents, and restricted cash [Table Text Block]</t>
  </si>
  <si>
    <t>Cash and restricted cash (In millions) September 30, December 31, September 30, Cash and cash equivalents $ 449.2 $ 292.1 $ 614.9 Restricted cash, included in prepaid expenses and other current assets 53.9 77.8 135.9 Cash, cash equivalents and restricted cash $ 503.1 $ 369.9 $ 750.8 The following tables provide a reconciliation of cash and cash equivalents, as reported on our unaudited condensed consolidating balance sheets, to cash, cash equivalents and restricted cash, as reported on our unaudited condensed consolidating statements of cash flows (in millions): September 30, 2018 Mylan N.V. Mylan Inc. Guarantor Subsidiaries Non-Guarantor Subsidiaries Eliminations Consolidated Cash and cash equivalents $ — $ 27.1 $ — $ 422.1 $ — $ 449.2 Restricted cash, included in prepaid expenses and other current assets — — — 53.9 — 53.9 Cash, cash equivalents and restricted cash $ — $ 27.1 $ — $ 476.0 $ — $ 503.1 December 31, 2017 Mylan N.V. Mylan Inc. Guarantor Subsidiaries Non-Guarantor Subsidiaries Eliminations Consolidated Cash and cash equivalents $ — $ 0.2 $ — $ 291.9 $ — $ 292.1 Restricted cash, included in prepaid expenses and other current assets — 23.6 — 54.2 — 77.8 Cash, cash equivalents and restricted cash $ — $ 23.8 $ — $ 346.1 $ — $ 369.9 September 30, 2017 Mylan N.V. Mylan Inc. Guarantor Subsidiaries Non-Guarantor Subsidiaries Eliminations Consolidated Cash and cash equivalents $ — $ 82.2 $ — $ 532.7 $ — $ 614.9 Restricted cash, included in prepaid expenses and other current assets — 73.1 — 62.8 — 135.9 Cash, cash equivalents and restricted cash $ — $ 155.3 $ — $ 595.5 $ — $ 750.8</t>
  </si>
  <si>
    <t>Inventories (In millions) September 30, December 31, Raw materials $ 926.0 $ 895.5 Work in process 369.5 384.7 Finished goods 1,265.1 1,262.5 Inventories $ 2,560.6 $ 2,542.7</t>
  </si>
  <si>
    <t>Prepaid Expenses and Other Current Assets</t>
  </si>
  <si>
    <t>Prepaid and other current assets (In millions) September 30, December 31, 2017 Prepaid expenses $ 117.1 $ 119.8 Restricted cash 53.9 77.8 Available-for-sale fixed income securities 25.3 31.5 Fair value of financial instruments 7.1 88.9 Equity securities 36.6 79.1 Other current assets 343.2 369.0 Prepaid expenses and other current assets $ 583.2 $ 766.1</t>
  </si>
  <si>
    <t>Property, Plant and Equipment</t>
  </si>
  <si>
    <t>Property, plant and equipment, net (In millions) September 30, December 31, 2017 Machinery and equipment $ 2,365.2 $ 2,414.5 Buildings and improvements 1,170.4 1,191.7 Construction in progress 221.1 252.9 Land and improvements 133.8 143.1 Gross property, plant and equipment 3,890.5 4,002.2 Accumulated depreciation 1,770.9 1,663.1 Property, plant and equipment, net $ 2,119.6 $ 2,339.1</t>
  </si>
  <si>
    <t>Other Assets</t>
  </si>
  <si>
    <t>Other assets (In millions) September 30, December 31, 2017 Equity method investments, clean energy investments $ 149.5 $ 226.0 Other long-term assets 95.2 79.6 Other assets $ 244.7 $ 305.6</t>
  </si>
  <si>
    <t>Trade Accounts Payable</t>
  </si>
  <si>
    <t>ccounts payable (In millions) September 30, December 31, Trade accounts payable $ 963.7 $ 976.0 Other payables 437.4 476.5 Accounts payable $ 1,401.1 $ 1,452.5</t>
  </si>
  <si>
    <t>Other Current Liabilities</t>
  </si>
  <si>
    <t>Other current liabilities (In millions) September 30, December 31, 2017 Accrued sales allowances $ 631.9 $ 818.0 Legal and professional accruals, including litigation accruals 131.4 241.1 Payroll and employee benefit liabilities 372.4 404.6 Contingent consideration 223.3 167.8 Accrued interest 193.8 42.3 Restructuring 80.9 91.5 Equity method investments, clean energy investments 38.1 56.7 Fair value of financial instruments 114.4 31.1 Other 742.2 1,111.4 Other current liabilities $ 2,528.4 $ 2,964.5</t>
  </si>
  <si>
    <t>Other Noncurrent Liabilities</t>
  </si>
  <si>
    <t>Other long-term obligations (In millions) September 30, December 31, 2017 Employee benefit liabilities $ 411.7 $ 408.2 Contingent consideration 195.5 285.9 Equity method investments, clean energy investments 151.4 171.8 Tax related items, including contingencies 155.6 237.7 Other 237.4 132.1 Other long-term obligations $ 1,151.6 $ 1,235.7</t>
  </si>
  <si>
    <t>Equity Method Investments (Tables)</t>
  </si>
  <si>
    <t>Schedule of Equity Method Investments [Line Items]</t>
  </si>
  <si>
    <t>Summarized financial information, in the aggregate, for the Company’s significant equity method investments on a 100% basis for the three and nine months ended September 30, 2018 and 2017 are as follows: Three Months Ended Nine Months Ended September 30, September 30, (In millions) 2018 2017 2018 2017 Total revenues $ 128.6 $ 129.3 $ 376.8 $ 352.0 Gross loss (1.3 ) (2.4 ) (20.0 ) (8.8 ) Operating and non-operating expense 5.9 6.5 16.5 16.9 Net loss $ (7.2 ) $ (8.9 ) $ (36.5 ) $ (25.7 )</t>
  </si>
  <si>
    <t>Earnings per Ordinary Share (Tables)</t>
  </si>
  <si>
    <t>Basic and Diluted Earnings per Ordinary Share Attributable to Mylan N.V.</t>
  </si>
  <si>
    <t>Basic and diluted earnings per ordinary share are calculated as follows: Three Months Ended Nine Months Ended September 30, September 30, (In millions, except per share amounts) 2018 2017 2018 2017 Basic earnings (numerator): Net earnings $ 176.7 $ 88.3 $ 301.3 $ 451.7 Shares (denominator): Weighted average ordinary shares outstanding 514.5 535.2 514.4 534.9 Basic earnings per ordinary share $ 0.34 $ 0.17 $ 0.59 $ 0.84 Diluted earnings (numerator): Net earnings $ 176.7 $ 88.3 $ 301.3 $ 451.7 Shares (denominator): Weighted average ordinary shares outstanding 514.5 535.2 514.4 534.9 Share-based awards 2.0 1.8 2.1 2.1 Total dilutive shares outstanding 516.5 537.0 516.5 537.0 Diluted earnings per ordinary share $ 0.34 $ 0.16 $ 0.58 $ 0.84</t>
  </si>
  <si>
    <t>Goodwill and Intangible Assets (Tables)</t>
  </si>
  <si>
    <t>Changes in Carrying Amount of Goodwill</t>
  </si>
  <si>
    <t>The changes in the carrying amount of goodwill for the nine months ended September 30, 2018 are as follows: (In millions) North America Segment Europe Segment Rest of World Segment Total Balance at December 31, 2017: Goodwill $ 3,934.6 $ 4,967.1 $ 1,689.0 $ 10,590.7 Accumulated impairment losses (385.0 ) — — (385.0 ) 3,549.6 4,967.1 1,689.0 10,205.7 Foreign currency translation (16.8 ) (255.1 ) (137.2 ) (409.1 ) $ 3,532.8 $ 4,712.0 $ 1,551.8 $ 9,796.6 Balance at September 30, 2018: Goodwill $ 3,917.8 $ 4,712.0 $ 1,551.8 $ 10,181.6 Accumulated impairment losses (385.0 ) — — (385.0 ) $ 3,532.8 $ 4,712.0 $ 1,551.8 $ 9,796.6</t>
  </si>
  <si>
    <t>Components of Intangible Assets</t>
  </si>
  <si>
    <t>Intangible assets consist of the following components at September 30, 2018 and December 31, 2017 : (In millions) Weighted Average Life (Years) Original Cost Accumulated Amortization Net Book Value September 30, 2018 Product rights, licenses and other (1) 15 $ 20,407.7 $ 6,857.5 $ 13,550.2 In-process research and development 688.8 — 688.8 $ 21,096.5 $ 6,857.5 $ 14,239.0 December 31, 2017 Product rights, licenses and other (1) 15 $ 20,338.7 $ 5,906.1 $ 14,432.6 In-process research and development 813.2 — 813.2 $ 21,151.9 $ 5,906.1 $ 15,245.8 ____________ (1) Represents amortizable intangible assets.</t>
  </si>
  <si>
    <t>Finite-lived Intangible Assets Amortization Expense [Table Text Block]</t>
  </si>
  <si>
    <t xml:space="preserve"> Three Months Ended Nine Months Ended September 30, September 30, (In millions) 2018 2017 2018 2017 Intangible asset amortization expense $ 412.2 $ 369.4 $ 1,191.9 $ 1,052.6 Intangible asset impairment charges 15.5 — 87.5 13.0 Total Intangible asset amortization expense (including impairment charges) $ 427.7 $ 369.4 $ 1,279.4 $ 1,065.6</t>
  </si>
  <si>
    <t>Expected Amortization Expense</t>
  </si>
  <si>
    <t>mortization expense over the remainder of 2018 and for the years ended December 31, 2019 through 2022 is estimated to be as follows: (In millions) 2018 $ 383 2019 1,446 2020 1,283 2021 1,203 2022 1,137</t>
  </si>
  <si>
    <t>Financial Instruments and Risk Management (Tables)</t>
  </si>
  <si>
    <t>Derivatives, Fair Value [Line Items]</t>
  </si>
  <si>
    <t>Schedule of Business Acquisitions by Acquisition, Contingent Consideration [Table Text Block]</t>
  </si>
  <si>
    <t>A rollforward of the activity in the Company’s fair value of contingent consideration from December 31, 2017 to September 30, 2018 is as follows: (In millions) Current Portion (1) Long-Term Portion (2) Total Contingent Consideration Balance at December 31, 2017 $ 167.8 $ 285.9 $ 453.7 Payments (1.1 ) — (1.1 ) Reclassifications 53.6 (53.6 ) — Accretion — 15.1 15.1 Fair value adjustments (3) 3.0 (51.9 ) (48.9 ) Balance at September 30, 2018 $ 223.3 $ 195.5 $ 418.8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t>
  </si>
  <si>
    <t>Financial Assets and Liabilities Carried at Fair Value</t>
  </si>
  <si>
    <t>Financial assets and liabilities carried at fair value are classified in the tables below in one of the three categories described above: September 30, 2018 (In millions) Level 1 Level 2 Level 3 Total Recurring fair value measurements Financial Assets Cash equivalents: Money market funds $ 27.5 $ — $ — $ 27.5 Total cash equivalents 27.5 — — 27.5 Equity securities: Exchange traded funds 35.7 — — 35.7 Marketable securities 0.9 — — 0.9 Total equity securities 36.6 — — 36.6 Available-for-sale fixed income investments: Corporate bonds — 10.4 — 10.4 U.S. Treasuries — 8.7 — 8.7 Agency mortgage-backed securities — 1.7 — 1.7 Asset backed securities — 3.2 — 3.2 Other — 1.3 — 1.3 Total available-for-sale fixed income investments — 25.3 — 25.3 Foreign exchange derivative assets — 7.1 — 7.1 Total assets at recurring fair value measurement $ 64.1 $ 32.4 $ — $ 96.5 Financial Liabilities Interest rate swap derivative liabilities $ — $ 11.1 $ — $ 11.1 Foreign exchange derivative liabilities — 103.3 — 103.3 Contingent consideration — — 418.8 418.8 Total liabilities at recurring fair value measurement $ — $ 114.4 $ 418.8 $ 533.2 December 31, 2017 (In millions) Level 1 Level 2 Level 3 Total Recurring fair value measurements Financial Assets Cash equivalents: Money market funds $ 8.4 $ — $ — $ 8.4 Total cash equivalents 8.4 — — 8.4 Equity securities: Exchange traded funds 33.9 — — 33.9 Marketable securities 45.2 — — 45.2 Total equity securities 79.1 — — 79.1 Available-for-sale fixed income investments: Corporate bonds — 16.5 — 16.5 U.S. Treasuries — 7.4 — 7.4 Agency mortgage-backed securities — 4.1 — 4.1 Asset backed securities — 2.1 — 2.1 Other — 1.4 — 1.4 Total available-for-sale fixed income investments — 31.5 — 31.5 Foreign exchange derivative assets — 72.7 — 72.7 Interest rate swap derivative assets — 16.2 — 16.2 Total assets at recurring fair value measurement $ 87.5 $ 120.4 $ — $ 207.9 Financial Liabilities Foreign exchange derivative liabilities $ — $ 31.1 $ — $ 31.1 Contingent consideration — — 453.7 453.7 Total liabilities at recurring fair value measurement $ — $ 31.1 $ 453.7 $ 484.8</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Nine Months Ended September 30, September 30, 2018 2017 2018 2017 Interest rate swaps Interest expense $ (5.0 ) $ (2.5 ) $ (27.3 ) $ (1.0 ) Total $ (5.0 ) $ (2.5 ) $ (27.3 ) $ (1.0 ) Location of Gain (Loss) Recognized in Earnings on Hedged Items Amount of Gain (Loss) Recognized in Earnings on Hedged Items (In millions) Three Months Ended Nine Months Ended September 30, September 30, 2018 2017 2018 2017 2023 Senior Notes (3.125% coupon) Interest expense $ 5.0 $ 2.5 $ 27.3 $ 1.0 Total $ 5.0 $ 2.5 $ 27.3 $ 1.0</t>
  </si>
  <si>
    <t>The Effect of Derivative Instruments on the Condensed Consolidated Statements of Comprehensive Earnings Derivatives in Cash Flow Hedging Relationships Amount of Gain (Loss) Recognized in AOCE (Net of Tax) on Derivative Three Months Ended Nine Months Ended September 30, September 30, (In millions) 2018 2017 2018 2017 Foreign currency forward contracts $ (33.9 ) $ (8.8 ) $ (87.7 ) $ 7.5 Interest rate swaps — (3.3 ) — (2.0 ) Total $ (33.9 ) $ (12.1 ) $ (87.7 ) $ 5.5 The Effect of Derivative Instruments on the Condensed Consolidated Statements of Operations Derivatives in Cash Flow Hedging Relationships Location of Gain (Loss) Reclassified from AOCE into Earnings (Effective Portion) Amount of Gain (Loss) Reclassified from AOCE into Earnings Three Months Ended Nine Months Ended September 30, September 30, (In millions) 2018 2017 2018 2017 Foreign currency forward contracts Net sales $ 0.9 $ 2.0 $ 8.1 $ (3.8 ) Interest rate swaps Interest expense (1.9 ) (1.9 ) (5.7 ) (5.5 ) Total $ (1.0 ) $ 0.1 $ 2.4 $ (9.3 ) Location of Gain (Loss) Excluded from the Assessment of Hedge Effectiveness Amount of Gain (Loss) Excluded from the Assessment of Hedge Effectiveness Three Months Ended Nine Months Ended September 30, September 30, (In millions) 2018 2017 2018 2017 Foreign currency forward contracts Other expense, net $ — $ 3.3 $ — $ 6.9 Total $ — $ 3.3 $ — $ 6.9</t>
  </si>
  <si>
    <t>The Effect of Derivative Instruments on the Condensed Consolidated Statements of Comprehensive Earnings Derivatives in Net Investment Hedging Relationships Amount of Gain (Loss) Recognized in AOCE Three Months Ended Nine Months Ended September 30, September 30, (In millions) 2018 2017 2018 2017 Foreign currency borrowings and forward contracts $ 17.9 $ (72.1 ) $ 77.7 $ (203.2 ) Total $ 17.9 $ (72.1 ) $ 77.7 $ (203.2 )</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September 30, 2018 December 31, 2017 (In millions) Balance Sheet Location Fair Value Balance Sheet Location Fair Value Interest rate swaps Prepaid expenses and other current assets $ — Prepaid expenses and other current assets $ 16.2 Foreign currency forward contracts Prepaid expenses and other current assets — Prepaid expenses and other current assets 63.4 Total $ — $ 79.6 Liability Derivatives September 30, 2018 December 31, 2017 (In millions) Balance Sheet Location Fair Value Balance Sheet Location Fair Value Interest rate swaps Other current liabilities $ 11.1 Other current liabilities $ — Foreign currency forward contracts Other current liabilities 76.8 Other current liabilities — Total $ 87.9 $ —</t>
  </si>
  <si>
    <t>Not Designated as Hedging Instruments</t>
  </si>
  <si>
    <t>The Effect of Derivative Instruments on the Condensed Consolidated Balance Sheets Fair Values of Derivative Instruments Derivatives Not Designated as Hedging Instruments Asset Derivatives September 30, 2018 December 31, 2017 (In millions) Balance Sheet Location Fair Value Balance Sheet Location Fair Value Foreign currency forward contracts Prepaid expenses and other current assets $ 7.1 Prepaid expenses and other current assets $ 9.3 Total $ 7.1 $ 9.3 Liability Derivatives September 30, 2018 December 31, 2017 (In millions) Balance Sheet Location Fair Value Balance Sheet Location Fair Value Foreign currency forward contracts Other current liabilities $ 26.5 Other current liabilities $ 31.1 Total $ 26.5 $ 31.1</t>
  </si>
  <si>
    <t>The Effect of Derivative Instruments on the Condensed Consolidated Statements of Operations Derivatives Not Designated as Hedging Instruments Location of Gain (Loss) Recognized in Earnings on Derivatives Amount of Gain (Loss) Recognized in Earnings on Derivatives Three Months Ended Nine Months Ended September 30, September 30, (In millions) 2018 2017 2018 2017 Foreign currency option and forward contracts Other expense, net $ (25.1 ) $ (43.0 ) $ 2.5 $ (60.1 ) Total $ (25.1 ) $ (43.0 ) $ 2.5 $ (60.1 )</t>
  </si>
  <si>
    <t>Debt (Tables)</t>
  </si>
  <si>
    <t>Summary of Long-Term Debt</t>
  </si>
  <si>
    <t>A summary of long-term debt is as follows: (In millions) Interest Rate as of September 30, 2018 September 30, December 31, Current portion of long-term debt: 2018 Senior Notes * 2.600 % $ — $ 649.9 2018 Floating Rate Euro Notes (a) ** 580.2 600.2 2018 Senior Notes ** 3.000 % — 499.8 2019 Senior Notes ** 2.500 % 549.9 — Other 6.3 2.4 Deferred financing fees (0.8 ) (3.1 ) Current portion of long-term debt $ 1,135.6 $ 1,749.2 Non-current portion of long-term debt: 2016 Term Facility (b) ** 3.617 % 100.0 100.0 2019 Senior Notes ** 2.500 % — 999.5 2019 Senior Notes * 2.550 % — 499.7 2020 Floating Rate Euro Notes (c) ** 580.2 600.2 2020 Euro Senior Notes ** 1.250 % 868.4 897.6 2020 Senior Notes ** 3.750 % 499.9 499.9 2021 Senior Notes ** 3.150 % 2,248.5 2,248.2 2023 Senior Notes * 3.125 % 738.2 765.4 2023 Senior Notes * 4.200 % 498.9 498.8 2024 Euro Senior Notes ** 2.250 % 1,158.1 1,197.7 2025 Euro Senior Notes * 2.125 % 578.9 — 2026 Senior Notes ** 3.950 % 2,236.1 2,235.0 2028 Euro Senior Notes ** 3.125 % 862.7 892.0 2028 Senior Notes * 4.550 % 748.2 — 2043 Senior Notes * 5.400 % 497.1 497.1 2046 Senior Notes ** 5.250 % 999.8 999.8 2048 Senior Notes * 5.200 % 747.6 — Other 5.9 6.3 Deferred financing fees (77.1 ) (71.9 ) Long-term debt $ 13,291.4 $ 12,865.3 ____________ (a) Instrument bears interest at a rate of three-month EURIBOR plus 0.870% per annum, reset quarterly. (b) The 2016 Term Facility bears interest at LIBOR plus a base rate, which margins can fluctuate based on the Company’s credit ratings. (c) Instrument bears interest at a rate of three-month EURIBOR plus 0.50% per annum, reset quarterly. * Instrument was issued by Mylan Inc. ** Instrument was issued by Mylan N.V.</t>
  </si>
  <si>
    <t>Minimum Repayments on Outstanding Borrowings</t>
  </si>
  <si>
    <t>Mandatory minimum repayments remaining on the notional amount of outstanding long-term debt at September 30, 2018 were as follows for each of the periods ending December 31: (In millions) Total 2018 $ 580 2019 650 2020 1,951 2021 2,250 2022 — Thereafter 9,111 Total $ 14,542</t>
  </si>
  <si>
    <t>Comprehensive Earnings (Tables)</t>
  </si>
  <si>
    <t>Accumulated Other Comprehensive Loss</t>
  </si>
  <si>
    <t>Accumulated other comprehensive loss, as reflected on the Condensed Consolidated Balance Sheets , is comprised of the following: (In millions) September 30, December 31, Accumulated other comprehensive loss: Net unrealized gain on marketable securities, net of tax $ — $ 10.1 Net unrecognized (losses) gains and prior service cost related to defined benefit plans, net of tax (0.5 ) 6.0 Net unrecognized losses on derivatives in cash flow hedging relationships, net of tax (96.9 ) (3.7 ) Net unrecognized losses on derivatives in net investment hedging relationships, net of tax (162.1 ) (239.8 ) Foreign currency translation adjustment (1,231.4 ) (133.8 ) $ (1,490.9 ) $ (361.2 )</t>
  </si>
  <si>
    <t>Components of Other Comprehensive Loss</t>
  </si>
  <si>
    <t>Components of accumulated other comprehensive loss, before tax, consist of the following, for the three and nine months ended September 30, 2018 and 2017 : Three Months Ended September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8, net of tax $ (63.0 ) $ (180.0 ) $ — $ 4.3 $ (960.6 ) $ (1,199.3 ) Other comprehensive (loss) earnings before reclassifications, before tax (52.9 ) 18.8 — (7.0 ) (270.8 ) (311.9 ) Amounts reclassified from accumulated other comprehensive loss, before tax: Gain on foreign exchange forward contracts classified as cash flow hedges, included in net sales (0.9 ) (0.9 ) (0.9 ) Loss on interest rate swaps classified as cash flow hedges, included in interest expense 1.9 1.9 1.9 Amortization of prior service costs included in SG&amp;A 0.1 0.1 Amortization of actuarial loss included in SG&amp;A 0.1 0.1 Net other comprehensive (loss) earnings, before tax (51.9 ) 18.8 — (6.8 ) (270.8 ) (310.7 ) Income tax (benefit) provision (18.0 ) 0.9 — (2.0 ) — (19.1 ) Balance at September 30, 2018, net of tax $ (96.9 ) $ (162.1 ) $ — $ (0.5 ) $ (1,231.4 ) $ (1,490.9 ) Nine Months Ended September 30,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 (239.8 ) $ 10.1 $ 6.0 $ (133.8 ) $ (361.2 ) Other comprehensive (loss) earnings before reclassifications, before tax (143.7 ) 78.7 (0.1 ) (8.7 ) (1,097.6 ) (1,171.4 ) Amounts reclassified from accumulated other comprehensive loss, before tax: Gain on foreign exchange forward contracts classified as cash flow hedges, included in net sales (8.1 ) (8.1 ) (8.1 ) Loss on interest rate swaps classified as cash flow hedges, included in interest expense 5.7 5.7 5.7 Amortization of prior service costs included in SG&amp;A 0.3 0.3 Amortization of actuarial loss included in SG&amp;A 0.1 0.1 Net other comprehensive (loss) earnings, before tax (146.1 ) 78.7 (0.1 ) (8.3 ) (1,097.6 ) (1,173.4 ) Income tax (benefit) provision (50.4 ) 1.0 — (1.8 ) — (51.2 ) Cumulative effect of the adoption of new accounting standards 2.5 — (10.0 ) — — (7.5 ) Balance at September 30, 2018, net of tax $ (96.9 ) $ (162.1 ) $ — $ (0.5 ) $ (1,231.4 ) $ (1,490.9 ) Thre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7, net of tax $ (17.1 ) $ (132.5 ) $ 22.3 $ 0.5 $ (828.8 ) $ (955.6 ) Other comprehensive (loss) earnings before reclassifications, before tax (4.4 ) (72.1 ) (8.9 ) 0.8 423.0 338.4 Amounts reclassified from accumulated other comprehensive loss, before tax: Gain on foreign exchange forward contracts classified as cash flow hedges, included in net sales (2.0 ) (2.0 ) (2.0 ) Loss on interest rate swaps classified as cash flow hedges, included in interest expense 1.9 1.9 1.9 Amortization of prior service costs included in SG&amp;A 0.1 0.1 Amortization of actuarial loss included in SG&amp;A 0.2 0.2 Net other comprehensive (loss) earnings, before tax (4.5 ) (72.1 ) (8.9 ) 1.1 423.0 338.6 Income tax (benefit) provision (2.8 ) — (3.2 ) 0.2 — (5.8 ) Balance at September 30, 2017, net of tax $ (18.8 ) $ (204.6 ) $ 16.6 $ 1.4 $ (405.8 ) $ (611.2 ) Nin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19.9 (203.2 ) 3.5 1.7 1,831.9 1,653.8 Amounts reclassified from accumulated other comprehensive loss, before tax: Loss on foreign exchange forward contracts classified as cash flow hedges, included in net sales 3.8 3.8 3.8 Loss on interest rate swaps classified as cash flow hedges, included in interest expense 5.5 5.5 5.5 Amortization of prior service costs included in SG&amp;A 0.2 0.2 Amortization of actuarial gain included in SG&amp;A 0.5 0.5 Net other comprehensive earnings (loss), before tax 29.2 (203.2 ) 3.5 2.4 1,831.9 1,663.8 Income tax provision 9.4 — 1.4 0.5 — 11.3 Balance at September 30, 2017, net of tax $ (18.8 ) $ (204.6 ) $ 16.6 $ 1.4 $ (405.8 ) $ (611.2 )</t>
  </si>
  <si>
    <t>Shareholders' Equity (Tables)</t>
  </si>
  <si>
    <t>Summary of Changes in Shareholders' Equity</t>
  </si>
  <si>
    <t>A summary of the changes in shareholders’ equity for the nine months ended September 30, 2018 and 2017 is as follows: (In millions) Total December 31, 2017 $ 13,307.6 Net earnings 301.3 Other comprehensive loss, net of tax (1,122.2 ) Stock option activity 15.4 Ordinary share repurchase (432.0 ) Share-based compensation expense (8.6 ) Issuance of restricted stock, net of shares withheld (8.1 ) Cumulative effect of the adoption of new accounting standards 12.8 September 30, 2018 $ 12,066.2 (In millions) Total Noncontrolling Interest Total December 31, 2016 $ 11,116.2 $ 1.4 $ 11,117.6 Net earnings 451.7 — 451.7 Other comprehensive earnings, net of tax 1,652.5 — 1,652.5 Stock option activity 12.8 — 12.8 Share-based compensation expense 64.2 — 64.2 Issuance of restricted stock, net of shares withheld (5.8 ) — (5.8 ) Other — (1.4 ) (1.4 ) September 30, 2017 $ 13,291.6 $ — $ 13,291.6</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Eliminations Consolidated Three Months Ended September 30, 2018 Net sales $ 1,012.3 $ 1,041.3 $ 773.7 $ — $ 2,827.3 Other revenue 20.9 7.4 6.8 — 35.1 Intersegment revenue 19.5 23.2 97.3 (140.0 ) — Total $ 1,052.7 $ 1,071.9 $ 877.8 $ (140.0 ) $ 2,862.4 Segment profitability $ 446.0 $ 310.5 $ 194.6 $ — $ 951.1 Intangible asset amortization expense (412.2 ) Intangible asset impairment charges (15.5 ) Globally managed research and development costs (61.9 ) Corporate costs and special items (143.7 ) Litigation settlements &amp; other contingencies 20.4 Earnings from operations $ 338.2 Nine Months Ended September 30, 2018 Net sales $ 2,998.4 $ 3,070.3 $ 2,164.5 $ — $ 8,233.2 Other revenue 84.5 19.8 17.7 — 122.0 Intersegment revenue 55.5 74.2 287.1 (416.8 ) — Total $ 3,138.4 $ 3,164.3 $ 2,469.3 $ (416.8 ) $ 8,355.2 Segment profitability $ 1,281.3 $ 806.8 $ 475.2 $ — $ 2,563.3 Intangible asset amortization expense (1,191.9 ) Intangible asset impairment charges (87.5 ) Globally managed research and development costs (213.6 ) Corporate costs and special items (448.1 ) Litigation settlements &amp; other contingencies 50.6 Earnings from operations $ 672.8 (In millions) North America Europe Rest of World Eliminations Consolidated Three Months Ended September 30, 2017 Net sales $ 1,172.2 $ 1,040.8 $ 743.3 $ — $ 2,956.3 Other revenue 20.0 8.9 1.9 — 30.8 Intersegment revenue 15.5 18.4 87.7 (121.6 ) — Total $ 1,207.7 $ 1,068.1 $ 832.9 $ (121.6 ) $ 2,987.1 Segment profitability $ 575.8 $ 290.3 $ 133.9 $ — $ 1,000.0 Intangible asset amortization expense (369.4 ) Globally managed research and development costs (76.8 ) Corporate costs and special items (222.1 ) Litigation settlements &amp; other contingencies (15.2 ) Earnings from operations $ 316.5 Nine Months Ended September 30, 2017 Net sales $ 3,666.7 $ 2,887.1 $ 2,016.4 $ — $ 8,570.2 Other revenue 67.3 25.0 6.3 — 98.6 Intersegment revenue 60.5 87.6 275.4 (423.5 ) — Total $ 3,794.5 $ 2,999.7 $ 2,298.1 $ (423.5 ) $ 8,668.8 Segment profitability $ 1,810.5 $ 776.8 $ 358.9 $ — $ 2,946.2 Intangible asset amortization expense (1,052.6 ) Intangible asset impairment charges (13.0 ) Globally managed research and development costs (269.0 ) Corporate costs and special items (619.4 ) Litigation settlements &amp; other contingencies 25.8 Earnings from operations $ 1,018.0</t>
  </si>
  <si>
    <t>Subsidiary Guarantors (Tables)</t>
  </si>
  <si>
    <t>Condensed Consolidating Income Statement</t>
  </si>
  <si>
    <t>UNAUDITED CONDENSED CONSOLIDATING STATEMENT OF OPERATIONS Three Months Ended September 30, 2018 (In millions) Mylan N.V. Mylan Inc. Guarantor Subsidiaries Non-Guarantor Subsidiaries Eliminations Consolidated Revenues: Net sales $ — $ — $ — $ 2,827.3 $ — $ 2,827.3 Other revenues — — — 35.1 — 35.1 Total revenues — — — 2,862.4 — 2,862.4 Cost of sales — — — 1,823.2 — 1,823.2 Gross profit — — — 1,039.2 — 1,039.2 Operating expenses: Research and development — — — 144.1 — 144.1 Selling, general and administrative 11.5 117.6 — 448.2 — 577.3 Litigation settlements and other contingencies, net — 0.1 — (20.5 ) — (20.4 ) Total operating expenses 11.5 117.7 — 571.8 — 701.0 (Loss) earnings from operations (11.5 ) (117.7 ) — 467.4 — 338.2 Interest expense 84.0 42.9 — 9.3 — 136.2 Other (income) expense, net (47.9 ) (79.0 ) — 136.7 — 9.8 (Loss) earnings before income taxes (47.6 ) (81.6 ) — 321.4 — 192.2 Income tax (benefit) provision (8.0 ) 18.1 — 5.4 — 15.5 Earnings of equity interest subsidiaries 216.3 143.3 — — (359.6 ) — Net earnings $ 176.7 $ 43.6 $ — $ 316.0 $ (359.6 ) $ 176.7 UNAUDITED CONDENSED CONSOLIDATING STATEMENT OF OPERATIONS Nine Months Ended September 30, 2018 (In millions) Mylan N.V. Mylan Inc. Guarantor Subsidiaries Non-Guarantor Subsidiaries Eliminations Consolidated Revenues: Net sales $ — $ — $ — $ 8,233.2 $ — $ 8,233.2 Other revenues — — — 122.0 — 122.0 Total revenues — — — 8,355.2 — 8,355.2 Cost of sales — — — 5,369.2 — 5,369.2 Gross profit — — — 2,986.0 — 2,986.0 Operating expenses: Research and development — — — 555.7 — 555.7 Selling, general and administrative 31.0 367.7 — 1,409.4 — 1,808.1 Litigation settlements and other contingencies, net — 7.1 — (57.7 ) — (50.6 ) Total operating expenses 31.0 374.8 — 1,907.4 — 2,313.2 (Loss) earnings from operations (31.0 ) (374.8 ) — 1,078.6 — 672.8 Interest expense 266.1 110.9 — 30.1 — 407.1 Other (income) expense, net (211.5 ) (205.0 ) — 460.8 — 44.3 (Loss) earnings before income taxes (85.6 ) (280.7 ) — 587.7 — 221.4 Income tax (benefit) provision (23.3 ) 13.5 — (70.1 ) — (79.9 ) Earnings of equity interest subsidiaries 363.6 217.2 — — (580.8 ) — Net earnings (loss) $ 301.3 $ (77.0 ) $ — $ 657.8 $ (580.8 ) $ 301.3 UNAUDITED CONDENSED CONSOLIDATING STATEMENT OF OPERATIONS Three Months Ended September 30, 2017 (In millions) Mylan N.V. Mylan Inc. Guarantor Subsidiaries Non-Guarantor Subsidiaries Eliminations Consolidated Revenues: Net sales $ — $ — $ — $ 2,956.3 $ — $ 2,956.3 Other revenues — — — 30.8 — 30.8 Total revenues — — — 2,987.1 — 2,987.1 Cost of sales — — — 1,809.0 — 1,809.0 Gross profit — — — 1,178.1 — 1,178.1 Operating expenses: Research and development — — — 182.3 — 182.3 Selling, general and administrative 6.5 184.3 — 473.3 — 664.1 Litigation settlements and other contingencies, net — 17.0 — (1.8 ) — 15.2 Total operating expenses 6.5 201.3 — 653.8 — 861.6 (Loss) earnings from operations (6.5 ) (201.3 ) — 524.3 — 316.5 Interest expense 93.3 26.7 — 11.8 — 131.8 Other (income) expense, net (122.3 ) (44.7 ) — 172.1 — 5.1 Earnings (loss) before income taxes 22.5 (183.3 ) — 340.4 — 179.6 Income tax provision (benefit) 2.4 (0.6 ) — 89.5 — 91.3 Earnings of equity interest subsidiaries 68.2 129.9 — — (198.1 ) — Net earnings (loss) $ 88.3 $ (52.8 ) $ — $ 250.9 $ (198.1 ) $ 88.3 UNAUDITED CONDENSED CONSOLIDATING STATEMENT OF OPERATIONS Nine Months Ended September 30, 2017 (In millions) Mylan N.V. Mylan Inc. Guarantor Subsidiaries Non-Guarantor Subsidiaries Eliminations Consolidated Revenues: Net sales $ — $ — $ — $ 8,570.2 $ — $ 8,570.2 Other revenues — — — 98.6 — 98.6 Total revenues — — — 8,668.8 — 8,668.8 Cost of sales — — — 5,180.3 — 5,180.3 Gross profit — — — 3,488.5 — 3,488.5 Operating expenses: Research and development — — — 580.9 — 580.9 Selling, general and administrative 32.4 477.6 — 1,405.4 — 1,915.4 Litigation settlements and other contingencies, net — 17.0 — (42.8 ) — (25.8 ) Total operating expenses 32.4 494.6 — 1,943.5 — 2,470.5 (Loss) earnings from operations (32.4 ) (494.6 ) — 1,545.0 — 1,018.0 Interest expense 285.6 77.8 — 42.9 — 406.3 Other (income) expense, net (331.3 ) (161.5 ) — 528.6 — 35.8 Earnings (loss) before income taxes 13.3 (410.9 ) — 973.5 — 575.9 Income tax provision 1.4 5.1 — 117.7 — 124.2 Earnings of equity interest subsidiaries 439.8 788.8 — — (1,228.6 ) — Net earnings $ 451.7 $ 372.8 $ — $ 855.8 $ (1,228.6 ) $ 451.7</t>
  </si>
  <si>
    <t>Condensed Consolidating Statement of Comprehensive Earnings</t>
  </si>
  <si>
    <t>UNAUDITED CONDENSED CONSOLIDATING STATEMENT OF COMPREHENSIVE EARNINGS Three Months Ended September 30, 2018 (In millions) Mylan N.V. Mylan Inc. Guarantor Subsidiaries Non-Guarantor Subsidiaries Eliminations Consolidated Net earnings $ 176.7 $ 43.6 $ — $ 316.0 $ (359.6 ) $ 176.7 Other comprehensive (loss) earnings, before tax: Foreign currency translation adjustment (270.8 ) — — (270.8 ) 270.8 (270.8 ) Change in unrecognized (loss) gain and prior service cost related to defined benefit plans (6.8 ) 0.1 — (6.9 ) 6.8 (6.8 ) Net unrecognized (loss) gain on derivatives in cash flow hedging relationships (51.9 ) 1.9 — (53.8 ) 51.9 (51.9 ) Net unrecognized gain on derivatives in net investment hedging relationships 18.8 4.0 — — (4.0 ) 18.8 Other comprehensive (loss) earnings, before tax (310.7 ) 6.0 — (331.5 ) 325.5 (310.7 ) Income tax benefit (19.1 ) (1.6 ) — (17.5 ) 19.1 (19.1 ) Other comprehensive (loss) earnings, net of tax (291.6 ) 7.6 — (314.0 ) 306.4 (291.6 ) Comprehensive (loss) earnings $ (114.9 ) $ 51.2 $ — $ 2.0 $ (53.2 ) $ (114.9 ) UNAUDITED CONDENSED CONSOLIDATING STATEMENT OF COMPREHENSIVE EARNINGS Nine Months Ended September 30, 2018 (In millions) Mylan N.V. Mylan Inc. Guarantor Subsidiaries Non-Guarantor Subsidiaries Eliminations Consolidated Net earnings (loss) $ 301.3 $ (77.0 ) $ — $ 657.8 $ (580.8 ) $ 301.3 Other comprehensive (loss) earnings, before tax: Foreign currency translation adjustment (1,097.6 ) — — (1,097.6 ) 1,097.6 (1,097.6 ) Change in unrecognized (loss) gain and prior service cost related to defined benefit plans (8.3 ) 0.2 — (8.5 ) 8.3 (8.3 ) Net unrecognized (loss) gain on derivatives in cash flow hedging relationships (146.1 ) 5.7 — (151.8 ) 146.1 (146.1 ) Net unrecognized gain on derivatives in net investment hedging relationships 78.7 4.6 — — (4.6 ) 78.7 Net unrealized loss on marketable securities (0.1 ) — — (0.1 ) 0.1 (0.1 ) Other comprehensive (loss) earnings, before tax (1,173.4 ) 10.5 — (1,258.0 ) 1,247.5 (1,173.4 ) Income tax benefit (51.2 ) (2.4 ) — (48.8 ) 51.2 (51.2 ) Other comprehensive (loss) earnings, net of tax (1,122.2 ) 12.9 — (1,209.2 ) 1,196.3 (1,122.2 ) Comprehensive loss $ (820.9 ) $ (64.1 ) $ — $ (551.4 ) $ 615.5 $ (820.9 ) UNAUDITED CONDENSED CONSOLIDATING STATEMENT OF COMPREHENSIVE EARNINGS Three Months Ended September 30, 2017 (In millions) Mylan N.V. Mylan Inc. Guarantor Subsidiaries Non-Guarantor Subsidiaries Eliminations Consolidated Net earnings (loss) $ 88.3 $ (52.8 ) $ — $ 250.9 $ (198.1 ) $ 88.3 Other comprehensive earnings (loss), before tax: Foreign currency translation adjustment 423.0 — — 423.0 (423.0 ) 423.0 Change in unrecognized gain and prior service cost related to defined benefit plans 1.1 0.1 — 1.2 (1.3 ) 1.1 Net unrecognized (loss) gain on derivatives in cash flow hedging relationships (4.5 ) 1.9 — (6.4 ) 4.5 (4.5 ) Net unrecognized loss on derivatives in net investment hedging relationships (72.1 ) — — — — (72.1 ) Net unrealized loss on marketable securities (8.9 ) (8.9 ) — — 8.9 (8.9 ) Other comprehensive earnings (loss), before tax 338.6 (6.9 ) — 417.8 (410.9 ) 338.6 Income tax (benefit) provision (5.8 ) 2.5 — (8.0 ) 5.5 (5.8 ) Other comprehensive earnings (loss), net of tax 344.4 (9.4 ) — 425.8 (416.4 ) 344.4 Comprehensive earnings (loss) $ 432.7 $ (62.2 ) $ — $ 676.7 $ (614.5 ) $ 432.7 UNAUDITED CONDENSED CONSOLIDATING STATEMENT OF COMPREHENSIVE EARNINGS Nine Months Ended September 30, 2017 (In millions) Mylan N.V. Mylan Inc. Guarantor Subsidiaries Non-Guarantor Subsidiaries Eliminations Consolidated Net earnings $ 451.7 $ 372.8 $ — $ 855.8 $ (1,228.6 ) $ 451.7 Other comprehensive earnings, before tax: Foreign currency translation adjustment 1,831.9 — — 1,831.9 (1,831.9 ) 1,831.9 Change in unrecognized gain and prior service cost related to defined benefit plans 2.4 0.3 — 2.1 (2.4 ) 2.4 Net unrecognized gain on derivatives in cash flow hedging relationships 29.2 5.5 — 23.7 (29.2 ) 29.2 Net unrecognized loss on derivatives in net investment hedging relationships (203.2 ) — — — — (203.2 ) Net unrealized gain (loss) on marketable securities 3.5 3.7 — (0.2 ) (3.5 ) 3.5 Other comprehensive earnings, before tax 1,663.8 9.5 — 1,857.5 (1,867.0 ) 1,663.8 Income tax provision (benefit) 11.3 (3.5 ) — 14.8 (11.3 ) 11.3 Other comprehensive earnings, net of tax 1,652.5 13.0 — 1,842.7 (1,855.7 ) 1,652.5 Comprehensive earnings $ 2,104.2 $ 385.8 $ — $ 2,698.5 $ (3,084.3 ) $ 2,104.2</t>
  </si>
  <si>
    <t>Condensed Consolidating Balance Sheet</t>
  </si>
  <si>
    <t>UNAUDITED CONDENSED CONSOLIDATING BALANCE SHEET As of September 30, 2018 (In millions) Mylan N.V. Mylan Inc. Guarantor Subsidiaries Non-Guarantor Subsidiaries Eliminations Consolidated ASSETS Assets Current assets: Cash and cash equivalents $ — $ 27.1 $ — $ 422.1 $ — $ 449.2 Accounts receivable, net — 5.0 — 2,943.7 — 2,948.7 Inventories — — — 2,560.6 — 2,560.6 Intercompany receivables 446.0 572.8 — 11,946.6 (12,965.4 ) — Prepaid expenses and other current assets 4.9 67.9 — 510.4 — 583.2 Total current assets 450.9 672.8 — 18,383.4 (12,965.4 ) 6,541.7 Property, plant and equipment, net — 263.7 — 1,855.9 — 2,119.6 Investments in subsidiaries 18,939.5 12,829.4 — — (31,768.9 ) — Intercompany notes and interest receivable 6,479.2 10,615.5 — 2,932.3 (20,027.0 ) — Intangible assets, net — — — 14,239.0 — 14,239.0 Goodwill — 17.1 — 9,779.5 — 9,796.6 Other assets 0.3 58.3 — 700.1 — 758.7 Total assets $ 25,869.9 $ 24,456.8 $ — $ 47,890.2 $ (64,761.3 ) $ 33,455.6 LIABILITIES AND EQUITY Liabilities Current liabilities: Accounts payable $ — $ 55.8 $ — $ 1,345.3 $ — $ 1,401.1 Short-term borrowings — — — 0.4 — 0.4 Income taxes payable — 4.5 — 71.2 — 75.7 Current portion of long-term debt and other long-term obligations 1,129.3 0.2 — 46.9 — 1,176.4 Intercompany payables 875.5 12,019.3 — 70.6 (12,965.4 ) — Other current liabilities 138.1 315.2 — 2,075.1 — 2,528.4 Total current liabilities 2,142.9 12,395.0 — 3,609.5 (12,965.4 ) 5,182.0 Long-term debt 9,507.9 3,777.8 — 5.7 — 13,291.4 Intercompany notes payable 2,152.9 3,127.2 — 14,746.9 (20,027.0 ) — Other long-term obligations — 50.7 — 2,865.3 — 2,916.0 Total liabilities 13,803.7 19,350.7 — 21,227.4 (32,992.4 ) 21,389.4 Total equity 12,066.2 5,106.1 — 26,662.8 (31,768.9 ) 12,066.2 Total liabilities and equity $ 25,869.9 $ 24,456.8 $ — $ 47,890.2 $ (64,761.3 ) $ 33,455.6 UNAUDITED CONDENSED CONSOLIDATING BALANCE SHEET As of December 31, 2017 (In millions) Mylan N.V. Mylan Inc. Guarantor Subsidiaries Non-Guarantor Subsidiaries Eliminations Consolidated ASSETS Assets Current assets: Cash and cash equivalents $ — $ 0.2 $ — $ 291.9 $ — $ 292.1 Accounts receivable, net — 1.0 — 3,611.4 — 3,612.4 Inventories — — — 2,542.7 — 2,542.7 Intercompany receivables 317.2 462.1 — 11,828.5 (12,607.8 ) — Prepaid expenses and other current assets 5.6 171.1 — 589.4 — 766.1 Total current assets 322.8 634.4 — 18,863.9 (12,607.8 ) 7,213.3 Property, plant and equipment, net — 294.1 — 2,045.0 — 2,339.1 Investments in subsidiaries 19,736.5 13,683.3 — — (33,419.8 ) — Intercompany notes and interest receivable 7,822.6 10,271.2 — 2,186.3 (20,280.1 ) — Intangible assets, net — — — 15,245.8 — 15,245.8 Goodwill — 17.1 — 10,188.6 — 10,205.7 Other assets 4.9 56.5 — 741.0 — 802.4 Total assets $ 27,886.8 $ 24,956.6 $ — $ 49,270.6 $ (66,307.7 ) $ 35,806.3 LIABILITIES AND EQUITY Liabilities Current liabilities: Accounts payable $ — $ 45.3 $ — $ 1,407.2 $ — $ 1,452.5 Short-term borrowings — — — 46.5 — 46.5 Income taxes payable — — — 112.9 — 112.9 Current portion of long-term debt and other long-term obligations 1,097.8 649.1 — 62.0 — 1,808.9 Intercompany payables 664.7 11,911.5 — 31.6 (12,607.8 ) — Other current liabilities 35.5 397.0 — 2,532.0 — 2,964.5 Total current liabilities 1,798.0 13,002.9 — 4,192.2 (12,607.8 ) 6,385.3 Long-term debt 10,614.3 2,244.5 — 6.5 — 12,865.3 Intercompany notes payable 2,166.9 3,312.7 — 14,800.5 (20,280.1 ) — Other long-term obligations — 57.3 — 3,190.8 — 3,248.1 Total liabilities 14,579.2 18,617.4 — 22,190.0 (32,887.9 ) 22,498.7 Total equity 13,307.6 6,339.2 — 27,080.6 (33,419.8 ) 13,307.6 Total liabilities and equity $ 27,886.8 $ 24,956.6 $ — $ 49,270.6 $ (66,307.7 ) $ 35,806.3</t>
  </si>
  <si>
    <t>Condensed Consolidating Statement of Cash Flows</t>
  </si>
  <si>
    <t>UNAUDITED CONDENSED CONSOLIDATING STATEMENT OF CASH FLOWS Nine Months Ended September 30, 2018 (In millions) Mylan N.V. Mylan Inc. Guarantor Subsidiaries Non-Guarantor Subsidiaries Eliminations Consolidated Cash flows from operating activities: Net cash (used in) provided by operating activities $ (68.6 ) $ (1,201.6 ) $ — $ 2,975.8 $ — $ 1,705.6 Cash flows from investing activities: Capital expenditures — (17.8 ) — (119.6 ) — (137.4 ) Purchase of available for sale securities and other investments — — — (49.4 ) — (49.4 ) Proceeds from the sale of marketable securities — 36.3 — 35.8 — 72.1 Cash paid for acquisitions, net — — — (65.9 ) — (65.9 ) Investments in affiliates — (22.0 ) — — 22.0 — Dividends from affiliates 65.3 — — — (65.3 ) — Loans to affiliates (470.6 ) — — (4,577.1 ) 5,047.7 — Repayments of loans from affiliates 1,810.8 — — 3,205.0 (5,015.8 ) — Payments for product rights and other, net — (0.4 ) — (853.8 ) — (854.2 ) Net cash provided by (used in) investing activities 1,405.5 (3.9 ) — (2,425.0 ) (11.4 ) (1,034.8 ) Cash flows from financing activities: Payments of financing fees (0.5 ) (20.2 ) — (0.1 ) — (20.8 ) Purchase of ordinary shares (432.0 ) — — — — (432.0 ) Change in short-term borrowings, net — — — (45.9 ) — (45.9 ) Proceeds from issuance of long-term debt 496.5 2,079.2 — 2.0 — 2,577.7 Payments of long-term debt (1,446.5 ) (1,150.0 ) — (2.1 ) — (2,598.6 ) Proceeds from exercise of stock options 15.6 — — — — 15.6 Taxes paid related to net share settlement of equity awards (10.1 ) — — — — (10.1 ) Contingent consideration payments — — — (0.2 ) — (0.2 ) Capital contribution from affiliates — — — 22.0 (22.0 ) — Capital payments to affiliates — — — (65.3 ) 65.3 — Payments on borrowings from affiliates (1,273.9 ) (3,010.1 ) — (731.8 ) 5,015.8 — Proceeds from borrowings from affiliates 1,314.0 3,309.9 — 423.8 (5,047.7 ) — Other items, net — — — (0.4 ) — (0.4 ) Net cash (used in) provided by financing activities (1,336.9 ) 1,208.8 — (398.0 ) 11.4 (514.7 ) Effect on cash of changes in exchange rates — — — (22.9 ) — (22.9 ) Net increase in cash, cash equivalents and restricted cash — 3.3 — 129.9 — 133.2 Cash, cash equivalents and restricted cash — beginning of period — 23.8 — 346.1 — 369.9 Cash, cash equivalents and restricted cash — end of period $ — $ 27.1 $ — $ 476.0 $ — $ 503.1 UNAUDITED CONDENSED CONSOLIDATING STATEMENT OF CASH FLOWS Nine Months Ended September 30, 2017 (In millions) Mylan N.V. Mylan Inc. Guarantor Subsidiaries Non-Guarantor Subsidiaries Eliminations Consolidated Cash flows from operating activities: Net cash (used in) provided by operating activities $ (175.1 ) $ (338.8 ) $ — $ 2,083.2 $ — $ 1,569.3 Cash flows from investing activities: Capital expenditures — (31.4 ) — (125.0 ) — (156.4 ) Purchase of available for sale securities and other investments — — — (8.9 ) — (8.9 ) Proceeds from the sale of assets — — — 31.1 — 31.1 Proceeds from the sale of marketable securities — — — 8.9 — 8.9 Cash paid for acquisitions, net (71.6 ) — — — — (71.6 ) Investments in affiliates — (21.1 ) — — 21.1 — Dividends from affiliates 168.1 — — — (168.1 ) — Loans to affiliates (143.7 ) (364.1 ) — (2,558.0 ) 3,065.8 — Repayments of loans from affiliates 1,066.4 0.3 — 943.6 (2,010.3 ) — Payments for product rights and other, net — (0.3 ) — (558.5 ) — (558.8 ) Net cash provided by (used in) investing activities 1,019.2 (416.6 ) — (2,266.8 ) 908.5 (755.7 ) Cash flows from financing activities: Payments of financing fees (8.3 ) (0.4 ) — — — (8.7 ) Change in short-term borrowings, net — — — (48.3 ) — (48.3 ) Proceeds from issuance of long-term debt 554.5 — — 1.3 — 555.8 Payments of long-term debt (1,500.0 ) — — (247.3 ) — (1,747.3 ) Proceeds from exercise of stock options 12.8 — — — — 12.8 Taxes paid related to net share settlement of equity awards (7.4 ) — — — — (7.4 ) Contingent consideration payments — — — (10.1 ) — (10.1 ) Capital contribution from affiliates — — — 21.1 (21.1 ) — Capital payments to affiliates — — — (168.1 ) 168.1 — Payments on borrowings from affiliates — (1,664.4 ) — (345.9 ) 2,010.3 — Proceeds from borrowings from affiliates 104.0 2,497.5 — 464.3 (3,065.8 ) — Other items, net — (7.4 ) — 6.7 — (0.7 ) Net cash (used in) provided by financing activities (844.4 ) 825.3 — (326.3 ) (908.5 ) (1,253.9 ) Effect on cash of changes in exchange rates — — — 44.1 — 44.1 Net (decrease) increase in cash, cash equivalents and restricted cash (0.3 ) 69.9 — (465.8 ) — (396.2 ) Cash, cash equivalents and restricted cash — beginning of period 0.3 85.4 — 1,061.3 — 1,147.0 Cash, cash equivalents and restricted cash — end of period $ — $ 155.3 $ — $ 595.5 $ — $ 750.8</t>
  </si>
  <si>
    <t>Restructuring (Tables)</t>
  </si>
  <si>
    <t>Restructuring - employee related [Table Text Block]</t>
  </si>
  <si>
    <t>The following table summarizes the restructuring charges and the reserve activity from December 31, 2017 to September 30, 2018 : (In millions) Employee Related Costs Other Exit Costs Total Balance at December 31, 2017: $ 92.9 $ 14.1 $ 107.0 Charges (1) 15.1 30.3 45.4 Cash payment (28.7 ) (2.8 ) (31.5 ) Utilization — (30.8 ) (30.8 ) Foreign currency translation 0.6 — 0.6 Balance at March 31, 2018: $ 79.9 $ 10.8 $ 90.7 Charges (1) 35.1 41.0 76.1 Cash payment (31.1 ) (8.2 ) (39.3 ) Utilization — (28.0 ) (28.0 ) Foreign currency translation (2.7 ) (0.6 ) (3.3 ) Balance at June 30, 2018: $ 81.2 $ 15.0 $ 96.2 Charges (1) 16.2 64.6 80.8 Cash payment (19.3 ) (7.5 ) (26.8 ) Utilization — (54.6 ) (54.6 ) Foreign currency translation (0.3 ) 0.2 (0.1 ) Balance at September 30, 2018: $ 77.8 $ 17.7 $ 95.5 ____________ (1) For the three months ended September 30, 2018 , total restructuring charges in North America, Europe, and Rest of World were approximately $49.7 million , $28.5 million , and $2.6 million , respectively. For the nine months ended September 30, 2018 , total restructuring charges in North America, Europe, Rest of World and corporate were approximately $108.1 million , $79.9 million , $13.3 million and $1.0 million , respectively.</t>
  </si>
  <si>
    <t>Revenue Recognition and Accounts Receivable (Narrative) (Details) - USD ($) $ in Millions</t>
  </si>
  <si>
    <t>Revenue Recognition And Accounts Receivable [Line Items]</t>
  </si>
  <si>
    <t>Sales allowances, current</t>
  </si>
  <si>
    <t>Accrued sales allowances and other adjustments</t>
  </si>
  <si>
    <t>Total Current Allowances</t>
  </si>
  <si>
    <t>Securitized accounts receivable</t>
  </si>
  <si>
    <t>Receivables Facility</t>
  </si>
  <si>
    <t>Accounts receivable securitization facility maximum borrowing capacity</t>
  </si>
  <si>
    <t>Revenue Recognition and Accounts Receivable Revenue Disaggregation (Table) (Details) - USD ($) $ in Millions</t>
  </si>
  <si>
    <t>Disaggregation of Revenue [Line Items]</t>
  </si>
  <si>
    <t>Central Nervous System and Anesthesia</t>
  </si>
  <si>
    <t>Infectious Disease</t>
  </si>
  <si>
    <t>Respiratory &amp; Allergy</t>
  </si>
  <si>
    <t>Cardiovascular</t>
  </si>
  <si>
    <t>Gastroenterology</t>
  </si>
  <si>
    <t>Diabetes &amp; Metabolism</t>
  </si>
  <si>
    <t>Dermatology</t>
  </si>
  <si>
    <t>Women's Healthcare</t>
  </si>
  <si>
    <t>Oncology</t>
  </si>
  <si>
    <t>Immunology</t>
  </si>
  <si>
    <t>Other Therapeutic Franchises</t>
  </si>
  <si>
    <t>North America Segment | Central Nervous System and Anesthesia</t>
  </si>
  <si>
    <t>North America Segment | Infectious Disease</t>
  </si>
  <si>
    <t>North America Segment | Respiratory &amp; Allergy</t>
  </si>
  <si>
    <t>North America Segment | Cardiovascular</t>
  </si>
  <si>
    <t>North America Segment | Gastroenterology</t>
  </si>
  <si>
    <t>North America Segment | Diabetes &amp; Metabolism</t>
  </si>
  <si>
    <t>North America Segment | Dermatology</t>
  </si>
  <si>
    <t>North America Segment | Women's Healthcare</t>
  </si>
  <si>
    <t>North America Segment | Oncology</t>
  </si>
  <si>
    <t>North America Segment | Immunology</t>
  </si>
  <si>
    <t>North America Segment | Other Therapeutic Franchises</t>
  </si>
  <si>
    <t>Europe Segment | Central Nervous System and Anesthesia</t>
  </si>
  <si>
    <t>Europe Segment | Infectious Disease</t>
  </si>
  <si>
    <t>Europe Segment | Respiratory &amp; Allergy</t>
  </si>
  <si>
    <t>Europe Segment | Cardiovascular</t>
  </si>
  <si>
    <t>Europe Segment | Gastroenterology</t>
  </si>
  <si>
    <t>Europe Segment | Diabetes &amp; Metabolism</t>
  </si>
  <si>
    <t>Europe Segment | Dermatology</t>
  </si>
  <si>
    <t>Europe Segment | Women's Healthcare</t>
  </si>
  <si>
    <t>Europe Segment | Oncology</t>
  </si>
  <si>
    <t>Europe Segment | Immunology</t>
  </si>
  <si>
    <t>Europe Segment | Other Therapeutic Franchises</t>
  </si>
  <si>
    <t>Rest of World Segment | Central Nervous System and Anesthesia</t>
  </si>
  <si>
    <t>Rest of World Segment | Infectious Disease</t>
  </si>
  <si>
    <t>Rest of World Segment | Respiratory &amp; Allergy</t>
  </si>
  <si>
    <t>Rest of World Segment | Cardiovascular</t>
  </si>
  <si>
    <t>Rest of World Segment | Gastroenterology</t>
  </si>
  <si>
    <t>Rest of World Segment | Diabetes &amp; Metabolism</t>
  </si>
  <si>
    <t>Rest of World Segment | Dermatology</t>
  </si>
  <si>
    <t>Rest of World Segment | Women's Healthcare</t>
  </si>
  <si>
    <t>Rest of World Segment | Oncology</t>
  </si>
  <si>
    <t>Rest of World Segment | Immunology</t>
  </si>
  <si>
    <t>Rest of World Segment | Other Therapeutic Franchises</t>
  </si>
  <si>
    <t>Operating Segment | North America Segment</t>
  </si>
  <si>
    <t>Operating Segment | Europe Segment</t>
  </si>
  <si>
    <t>Operating Segment | Rest of World Segment</t>
  </si>
  <si>
    <t>Revenue Recognition and Accounts Receivable Variable Consideration (Details) - USD ($) $ in Millions</t>
  </si>
  <si>
    <t>Gross sales</t>
  </si>
  <si>
    <t>Chargebacks</t>
  </si>
  <si>
    <t>Rebates, promotional programs and other sales allowances</t>
  </si>
  <si>
    <t>Returns</t>
  </si>
  <si>
    <t>Medicaid and other governmental rebates</t>
  </si>
  <si>
    <t>Sales Revenue, Gross to net adjustments</t>
  </si>
  <si>
    <t>Revenue Recognition and Accounts Receivable (Accounts Receivable, Net) (Details) - USD ($) $ in Millions</t>
  </si>
  <si>
    <t>Trade receivables, net</t>
  </si>
  <si>
    <t>Other receivables</t>
  </si>
  <si>
    <t>Recent Accounting Pronouncements Recent Accounting Pronouncements (Impact of Adoption - ASU 2014-09) (Details) - USD ($) $ in Millions</t>
  </si>
  <si>
    <t>Mar. 31, 2018</t>
  </si>
  <si>
    <t>Jan. 01, 2018</t>
  </si>
  <si>
    <t>Item Effected [Line Items]</t>
  </si>
  <si>
    <t>Revenues</t>
  </si>
  <si>
    <t>Calculated under Revenue Guidance in Effect before Topic 606 [Member]</t>
  </si>
  <si>
    <t>Difference between Revenue Guidance in Effect before and after Topic 606 [Member]</t>
  </si>
  <si>
    <t>Accounting Standards Update 2014-09 [Member]</t>
  </si>
  <si>
    <t>Accounting Standards Update 2016-01 [Member]</t>
  </si>
  <si>
    <t>Accounting Standards Update 2017-12 [Member]</t>
  </si>
  <si>
    <t>Acquisitions and Other Transactions (Meda) (Narrative) (Details) - USD ($) $ in Millions</t>
  </si>
  <si>
    <t>12 Months Ended</t>
  </si>
  <si>
    <t>Dec. 31, 2016</t>
  </si>
  <si>
    <t>Meda</t>
  </si>
  <si>
    <t>Amortization of fair value inventory step-up</t>
  </si>
  <si>
    <t>Europe Segment</t>
  </si>
  <si>
    <t>North America Segment</t>
  </si>
  <si>
    <t>Rest of World Segment</t>
  </si>
  <si>
    <t>Acquisitions and Other Transactions (Meda Schedule of Purchase Price Allocation) (Details) - USD ($) $ in Millions</t>
  </si>
  <si>
    <t>Acquisitions and Other Transactions (Renaissance Topicals Business) (Narrative) (Details) - USD ($) $ in Millions</t>
  </si>
  <si>
    <t>Contingent consideration</t>
  </si>
  <si>
    <t>Acquisitions and Other Transactions (Renaissance Topicals Business Schedule of Purchase Price Allocation) (Details) - USD ($) $ in Millions</t>
  </si>
  <si>
    <t>Acquisitions and Other Transactions (Pro Forma Financial Information) (Details) - shares shares in Millions</t>
  </si>
  <si>
    <t>Acquisitions and Other Transactions Acquisitions and Other Transactions (Apicore Inc) (Narrative) (Details) - USD ($) $ in Millions</t>
  </si>
  <si>
    <t>Oct. 03, 2017</t>
  </si>
  <si>
    <t>Business Combination, Recognized Identifiable Assets Acquired and Liabilities Assumed, Intangible Assets, Other than Goodwill</t>
  </si>
  <si>
    <t>Acquired intangible assets, weighted average useful life, in years</t>
  </si>
  <si>
    <t>7 years</t>
  </si>
  <si>
    <t>Acquired Finite-lived Intangible Assets, Weighted Average Useful Life</t>
  </si>
  <si>
    <t>In-process research and development</t>
  </si>
  <si>
    <t>Business Combination, Recognized Identifiable Assets Acquired and Liabilities Assumed, Indefinite-Lived Intangible Assets</t>
  </si>
  <si>
    <t>Amount of goodwill expected to be tax deductible</t>
  </si>
  <si>
    <t>Business Acquisition, Goodwill, Expected Tax Deductible Amount</t>
  </si>
  <si>
    <t>Business Combination, Recognized Identifiable Assets Acquired and Liabilities Assumed, Net</t>
  </si>
  <si>
    <t>Maximum | Apicore [Member]</t>
  </si>
  <si>
    <t>Purchase consideration, contingent consideration arrangements</t>
  </si>
  <si>
    <t>Business Combination, Contingent Consideration Arrangements, Change in Amount of Contingent Consideration, Asset</t>
  </si>
  <si>
    <t>Acquisitions and Other Transactions Acquisitions and Other Transactions (Apicore Inc Schedule of Purchase Price Allocation) (Details) - USD ($) $ in Millions</t>
  </si>
  <si>
    <t>Business Combination, Recognized Identifiable Assets Acquired and Liabilities Assumed, Current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Acquisitions and Other Transactions (Other Transactions) (Details) - USD ($) $ in Millions</t>
  </si>
  <si>
    <t>Feb. 28, 2018</t>
  </si>
  <si>
    <t>Dec. 25, 2017</t>
  </si>
  <si>
    <t>Aug. 31, 2018</t>
  </si>
  <si>
    <t>Payment for Contingent Consideration Liability, Financing Activities</t>
  </si>
  <si>
    <t>TOBI [Member]</t>
  </si>
  <si>
    <t>Cash consideration</t>
  </si>
  <si>
    <t>Payments to Acquire Businesses, Gross</t>
  </si>
  <si>
    <t>Business Acquisition, expected future payments, next twelve months</t>
  </si>
  <si>
    <t>Business Acquisition, expected future payment, year two</t>
  </si>
  <si>
    <t>Business Combination, Recognized Identifiable Assets Acquired and Liabilities Assumed, Financial Assets</t>
  </si>
  <si>
    <t>10 years</t>
  </si>
  <si>
    <t>Product rights and licenses | Other Companies [Member]</t>
  </si>
  <si>
    <t>5 years</t>
  </si>
  <si>
    <t>Payments To Acquire Collaborative Agreement</t>
  </si>
  <si>
    <t>Revance [Member]</t>
  </si>
  <si>
    <t>Fujifilm Kyowa Kirin Biologics [Member]</t>
  </si>
  <si>
    <t>Maximum | Revance [Member]</t>
  </si>
  <si>
    <t>Development Milestone Payments</t>
  </si>
  <si>
    <t>Sales Milestone Payments</t>
  </si>
  <si>
    <t>Share-Based Incentive Plan (Narrative) (Details) - USD ($) $ in Millions</t>
  </si>
  <si>
    <t>Jun. 30, 2018</t>
  </si>
  <si>
    <t>Share-based Compensation Arrangement by Share-based Payment Award [Line Items]</t>
  </si>
  <si>
    <t>Reduction in Share-based Compensation Expense</t>
  </si>
  <si>
    <t>Accrued Bonuses</t>
  </si>
  <si>
    <t>Share-based Compensation Arrangement by Share-based Payment Award, Options, Outstanding, Number</t>
  </si>
  <si>
    <t>Long-Term Incentive Plan 2003</t>
  </si>
  <si>
    <t>Ordinary shares reserved for issuance</t>
  </si>
  <si>
    <t>Total unrecognized compensation expense, net of estimated forfeitures</t>
  </si>
  <si>
    <t>Weighted-average period over which total unrecognized compensation expense expected to be recognized, in years</t>
  </si>
  <si>
    <t>1 year 7 months 16 days</t>
  </si>
  <si>
    <t>Intrinsic value of stock-based awards exercised and restricted stock units converted</t>
  </si>
  <si>
    <t>Long-Term Incentive Plan 2003 | Stock awards</t>
  </si>
  <si>
    <t>Stock option award expiration period, in years</t>
  </si>
  <si>
    <t>Average remaining contractual term for stock awards outstanding, in years</t>
  </si>
  <si>
    <t>5 years 5 months 20 days</t>
  </si>
  <si>
    <t>Average remaining contractual term for stock awards vested and expected to vest, in years</t>
  </si>
  <si>
    <t>5 years 4 months 15 days</t>
  </si>
  <si>
    <t>Average remaining contractual term for stock awards exercisable, in years</t>
  </si>
  <si>
    <t>4 years 5 months 5 days</t>
  </si>
  <si>
    <t>Aggregate intrinsic value for stock awards outstanding</t>
  </si>
  <si>
    <t>Share-based Compensation Arrangement by Share-based Payment Award, Options, Vested and Expected to Vest, Outstanding, Aggregate Intrinsic Value</t>
  </si>
  <si>
    <t>Share-based Compensation Arrangement by Share-based Payment Award, Options, Exercisable, Intrinsic Value</t>
  </si>
  <si>
    <t>Long-Term Incentive Plan 2003 | Stock awards | Minimum</t>
  </si>
  <si>
    <t>Stock option award vesting period, in years</t>
  </si>
  <si>
    <t>3 years</t>
  </si>
  <si>
    <t>Long-Term Incentive Plan 2003 | Stock awards | Maximum</t>
  </si>
  <si>
    <t>4 years</t>
  </si>
  <si>
    <t>One-Time Special Performance-Based Five-Year Realizable Value Incentive Program [Domain]</t>
  </si>
  <si>
    <t>One-Time Special Performance-Based Five-Year Realizable Value Incentive Program [Domain] | Stock awards | Minimum</t>
  </si>
  <si>
    <t>2 years</t>
  </si>
  <si>
    <t>One-Time Special Performance-Based Five-Year Realizable Value Incentive Program [Domain] | Stock awards | Maximum</t>
  </si>
  <si>
    <t>6 years</t>
  </si>
  <si>
    <t>Share-Based Incentive Plan (Stock Awards) (Details) - $ / shares</t>
  </si>
  <si>
    <t>Share-based Compensation Arrangement by Share-based Payment Award, Options, Outstanding [Roll Forward]</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Incentive Plan (Nonvested Restricted Stock, Restricted Stock Units and PSUs Activity) (Details) - Restricted stock awards</t>
  </si>
  <si>
    <t>Sep. 30, 2018$ / sharesshare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in Millions</t>
  </si>
  <si>
    <t>Sep. 30, 2018USD ($)</t>
  </si>
  <si>
    <t>Defined Benefit Plan Disclosure [Line Items]</t>
  </si>
  <si>
    <t>Defined Benefit Plans, Number of Frozen Plans</t>
  </si>
  <si>
    <t>Defined benefit plans, estimated benefit payments, in current fiscal year</t>
  </si>
  <si>
    <t>Estimated employer contributions in current year</t>
  </si>
  <si>
    <t>Pensions and Other Postretirement Benefits (Net Periodic Benefit Costs) (Details) - Pension and other postretirement benefits - USD ($) $ in Millions</t>
  </si>
  <si>
    <t>Service cost</t>
  </si>
  <si>
    <t>Interest cost</t>
  </si>
  <si>
    <t>Expected return on plan assets</t>
  </si>
  <si>
    <t>Amortization of prior service costs</t>
  </si>
  <si>
    <t>Recognized net actuarial losses</t>
  </si>
  <si>
    <t>Net periodic benefit cost</t>
  </si>
  <si>
    <t>Balance Sheet Components Balance Sheet Components (Cash, cash equivalents, and restricted cash) (Details) - USD ($) $ in Millions</t>
  </si>
  <si>
    <t>Sep. 30, 2016</t>
  </si>
  <si>
    <t>Cash and Cash Equivalents [Abstract]</t>
  </si>
  <si>
    <t>Restricted cash</t>
  </si>
  <si>
    <t>Balance Sheet Components (Inventories) (Details) - USD ($) $ in Millions</t>
  </si>
  <si>
    <t>Raw materials</t>
  </si>
  <si>
    <t>Work in process</t>
  </si>
  <si>
    <t>Finished goods</t>
  </si>
  <si>
    <t>Balance Sheet Components (Prepaid Expenses and Other Current Assets) (Details) - USD ($) $ in Millions</t>
  </si>
  <si>
    <t>Prepaid Expense and Other Assets [Abstract]</t>
  </si>
  <si>
    <t>Prepaid expenses</t>
  </si>
  <si>
    <t>Fair value of financial instruments</t>
  </si>
  <si>
    <t>Equity securities</t>
  </si>
  <si>
    <t>Other current assets</t>
  </si>
  <si>
    <t>Balance Sheet Components (Property, Plant and Equipment) (Details) - USD ($) $ in Millions</t>
  </si>
  <si>
    <t>Property, Plant and Equipment [Line Items]</t>
  </si>
  <si>
    <t>Property, plant and equipment, gross</t>
  </si>
  <si>
    <t>Accumulated depreciation</t>
  </si>
  <si>
    <t>Machinery and equipment</t>
  </si>
  <si>
    <t>Buildings and improvements</t>
  </si>
  <si>
    <t>Construction in progress</t>
  </si>
  <si>
    <t>Land and improvements</t>
  </si>
  <si>
    <t>Balance Sheet Components (Other Assets) (Details) - USD ($) $ in Millions</t>
  </si>
  <si>
    <t>Schedule of Other Assets [Line Items]</t>
  </si>
  <si>
    <t>Equity method investments</t>
  </si>
  <si>
    <t>Other long-term assets</t>
  </si>
  <si>
    <t>Other assets | Clean energy investments</t>
  </si>
  <si>
    <t>Balance Sheet Components (Trade Accounts Payable) (Details) - USD ($) $ in Millions</t>
  </si>
  <si>
    <t>Accounts Payable, Current [Abstract]</t>
  </si>
  <si>
    <t>Accounts Payable, Trade</t>
  </si>
  <si>
    <t>Accounts Payable, Other</t>
  </si>
  <si>
    <t>Accounts Payable, Trade, Current</t>
  </si>
  <si>
    <t>Balance Sheet Components (Other Current Liabilities) (Details) - USD ($) $ in Millions</t>
  </si>
  <si>
    <t>Schedule of other current liabilities [Line Items]</t>
  </si>
  <si>
    <t>Opioid Assessment</t>
  </si>
  <si>
    <t>Payments for Legal Settlements</t>
  </si>
  <si>
    <t>Accrued sales allowances</t>
  </si>
  <si>
    <t>Legal and professional accruals, including litigation accruals</t>
  </si>
  <si>
    <t>Payroll and employee benefit liabilities</t>
  </si>
  <si>
    <t>Other Accrued Liabilities, Current</t>
  </si>
  <si>
    <t>Accrued interest</t>
  </si>
  <si>
    <t>Clean energy investments</t>
  </si>
  <si>
    <t>Balance Sheet Components (Other Long-term Obligations) (Details) - USD ($) $ in Millions</t>
  </si>
  <si>
    <t>Schedule of Other Noncurrent Liabilities [Line Items]</t>
  </si>
  <si>
    <t>Employee benefit liabilities</t>
  </si>
  <si>
    <t>Tax related items, including contingencies</t>
  </si>
  <si>
    <t>Other</t>
  </si>
  <si>
    <t>Equity Method Investments (Narrative) (Details) $ in Millions</t>
  </si>
  <si>
    <t>Sep. 30, 2017USD ($)</t>
  </si>
  <si>
    <t>Equity method investments summarized financial data basis</t>
  </si>
  <si>
    <t>100.00%</t>
  </si>
  <si>
    <t>Equity Method Investment, Other than Temporary Impairment</t>
  </si>
  <si>
    <t>Reduction in Equity Method Investment Long-Term Obligation</t>
  </si>
  <si>
    <t>Equity Method Investment, Realized Gain (Loss) on Disposal</t>
  </si>
  <si>
    <t>Number of equity method investments</t>
  </si>
  <si>
    <t>Equity Method Investments (Income Statement) (Details) - USD ($) $ in Millions</t>
  </si>
  <si>
    <t>Gross loss</t>
  </si>
  <si>
    <t>Operating and non-operating expense</t>
  </si>
  <si>
    <t>Net loss</t>
  </si>
  <si>
    <t>Earnings per Ordinary Share (Narrative) (Details) - shares shares in Millions</t>
  </si>
  <si>
    <t>Anti-dilutive stock options or restricted stock awards excluded from computation of earnings per share</t>
  </si>
  <si>
    <t>Earnings per Ordinary Share (Basic and Diluted Earnings Per Ordinary Share) (Details) - USD ($) $ / shares in Units, shares in Millions, $ in Millions</t>
  </si>
  <si>
    <t>Weighted average ordinary shares outstanding</t>
  </si>
  <si>
    <t>Weighted average number diluted shares outstanding adjustment, stock-based awards and warrants</t>
  </si>
  <si>
    <t>Total dilutive shares outstanding</t>
  </si>
  <si>
    <t>Basic earnings per ordinary share</t>
  </si>
  <si>
    <t>Diluted earnings (loss) per ordinary share</t>
  </si>
  <si>
    <t>Goodwill and Intangible Assets (Narrative) (Details) - USD ($) $ in Millions</t>
  </si>
  <si>
    <t>Apr. 01, 2018</t>
  </si>
  <si>
    <t>Finite-Lived Intangible Assets [Line Items]</t>
  </si>
  <si>
    <t>Fair Value, Measured on Recurring Basis, Gain (Loss) Included in Earnings</t>
  </si>
  <si>
    <t>[1]</t>
  </si>
  <si>
    <t>Impairment of Intangible Assets, Indefinite-lived (Excluding Goodwill)</t>
  </si>
  <si>
    <t>Goodwill, Impaired, Change in Estimate Description</t>
  </si>
  <si>
    <t>Fair Value Inputs, Earnings before Interest, Taxes, Depreciation, and Amortization Multiple</t>
  </si>
  <si>
    <t>Fair Value Inputs, Long-term Revenue Growth Rate</t>
  </si>
  <si>
    <t>3.50%</t>
  </si>
  <si>
    <t>Fair Value Inputs, Long-term Revenue Growth Rate, Terminal Year</t>
  </si>
  <si>
    <t>2.00%</t>
  </si>
  <si>
    <t>Respiratory delivery platform [Member]</t>
  </si>
  <si>
    <t>North America Generics [Member]</t>
  </si>
  <si>
    <t>North America Specialty [Member]</t>
  </si>
  <si>
    <t>Reporting Unit, Amount of Fair Value in Excess of Carrying Amount</t>
  </si>
  <si>
    <t>Reporting Unit, Percentage of Fair Value in Excess of Carrying Amount</t>
  </si>
  <si>
    <t>6.00%</t>
  </si>
  <si>
    <t>Minimum</t>
  </si>
  <si>
    <t>Maximum</t>
  </si>
  <si>
    <t>Goodwill [Member] | Maximum</t>
  </si>
  <si>
    <t>Rate used to discount net cash inflows to present value</t>
  </si>
  <si>
    <t>9.00%</t>
  </si>
  <si>
    <t>Reduction in Terminal Value Growth Rate [Domain]</t>
  </si>
  <si>
    <t>Increased Discount Rate [Domain]</t>
  </si>
  <si>
    <t>1.50%</t>
  </si>
  <si>
    <t>Included in litigation settlements and other contingencies, net in the Condensed Consolidated Statements of Operations.</t>
  </si>
  <si>
    <t>Goodwill and Intangible Assets (Changes in Carrying Amount of Goodwill) (Details) - USD ($) $ in Millions</t>
  </si>
  <si>
    <t>Goodwill [Line Items]</t>
  </si>
  <si>
    <t>Goodwill, gross, beginning balance</t>
  </si>
  <si>
    <t>Accumulated impairment losses, beginning balance</t>
  </si>
  <si>
    <t>Foreign currency translation</t>
  </si>
  <si>
    <t>Goodwill, net, beginning balance</t>
  </si>
  <si>
    <t>Goodwill, gross, ending balance</t>
  </si>
  <si>
    <t>Accumulated impairment losses, ending balance</t>
  </si>
  <si>
    <t>Goodwill, net, ending balance</t>
  </si>
  <si>
    <t>Goodwill and Intangible Assets (Components of Intangible Assets) (Details) - USD ($) $ in Millions</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atents and technologies</t>
  </si>
  <si>
    <t>Finite-lived intangible assets, estimated useful life, in years</t>
  </si>
  <si>
    <t>15 years</t>
  </si>
  <si>
    <t>Goodwill and Intangible Assets (Amortization Expense) (Details) - USD ($) $ in Millions</t>
  </si>
  <si>
    <t>Amortization of Intangible Assets</t>
  </si>
  <si>
    <t>Total Intangible asset amortization expense (including impairment charges)</t>
  </si>
  <si>
    <t>Goodwill and Intangibles Assets (Expected Amortization Expense) (Details) $ in Millions</t>
  </si>
  <si>
    <t>Expected amortization expense, remainder of 2018</t>
  </si>
  <si>
    <t>Expected amortization expense, 2019</t>
  </si>
  <si>
    <t>Expected amortization expense, 2020</t>
  </si>
  <si>
    <t>Expected amortization expense, 2021</t>
  </si>
  <si>
    <t>Expected amortization expense, 2022</t>
  </si>
  <si>
    <t>Financial Instruments and Risk Management (Narrative) (Details) € in Millions, $ in Millions</t>
  </si>
  <si>
    <t>Sep. 30, 2018EUR (€)</t>
  </si>
  <si>
    <t>May 23, 2018</t>
  </si>
  <si>
    <t>Dec. 31, 2017EUR (€)</t>
  </si>
  <si>
    <t>Nov. 22, 2016</t>
  </si>
  <si>
    <t>Jun. 09, 2016</t>
  </si>
  <si>
    <t>Derivative [Line Items]</t>
  </si>
  <si>
    <t>Unrealized Gain (Loss) on Securities | $</t>
  </si>
  <si>
    <t>Long-term Debt, Gross | $</t>
  </si>
  <si>
    <t>Pre-tax net losses on cash flow hedges to be reclassified from AOCE into earnings in next twelve months | $</t>
  </si>
  <si>
    <t>Fair Value, Measured on Recurring Basis, Gain (Loss) Included in Earnings | $</t>
  </si>
  <si>
    <t>Business Combination Contingent Consideration Liability Payments | $</t>
  </si>
  <si>
    <t>Contingent consideration | Minimum</t>
  </si>
  <si>
    <t>2.10%</t>
  </si>
  <si>
    <t>Contingent consideration | Maximum</t>
  </si>
  <si>
    <t>10.50%</t>
  </si>
  <si>
    <t>[1],[2]</t>
  </si>
  <si>
    <t>[2]</t>
  </si>
  <si>
    <t>Senior Notes | 2020 Euro Senior Notes</t>
  </si>
  <si>
    <t>Stated percentage rate</t>
  </si>
  <si>
    <t>1.25%</t>
  </si>
  <si>
    <t>Senior Notes | 2024 Euro Senior Notes</t>
  </si>
  <si>
    <t>2.25%</t>
  </si>
  <si>
    <t>Senior Notes | 2026 Senior Notes (3.950% coupon)</t>
  </si>
  <si>
    <t>3.95%</t>
  </si>
  <si>
    <t>Senior Notes | 2028 Euro Senior Notes</t>
  </si>
  <si>
    <t>3.125%</t>
  </si>
  <si>
    <t>Senior Notes | 2025 Euro Senior Notes [Member]</t>
  </si>
  <si>
    <t>Long-term debt | $</t>
  </si>
  <si>
    <t>2.125%</t>
  </si>
  <si>
    <t>Notional amount of derivative</t>
  </si>
  <si>
    <t>Amount of Ineffectiveness on Net Investment Hedges</t>
  </si>
  <si>
    <t>Net Investment Hedging | 2020 Euro Senior Notes</t>
  </si>
  <si>
    <t>Net Investment Hedging | 2024 Euro Senior Notes</t>
  </si>
  <si>
    <t>Net Investment Hedging | 2028 Euro Senior Notes</t>
  </si>
  <si>
    <t>Net Investment Hedging | 2018 Floating Rate Euro Notes</t>
  </si>
  <si>
    <t>Net Investment Hedging | 2020 Floating Rate Euro Notes [Domain]</t>
  </si>
  <si>
    <t>Net Investment Hedging | 2025 Euro Senior Notes [Member]</t>
  </si>
  <si>
    <t>Included in other current liabilities on the Condensed Consolidated Balance Sheets.</t>
  </si>
  <si>
    <t>Financial Instruments and Risk Management (Effect of Derivative Instruments on the Condensed Consolidated Balance Sheets Fair Value of Derivative Instruments Derivatives Designated As Hedging Instruments) (Details) - USD ($) $ in Millions</t>
  </si>
  <si>
    <t>Designated as Hedging Instrument | Prepaid expenses and other current assets | Interest rate swaps</t>
  </si>
  <si>
    <t>Designated as Hedging Instrument | Prepaid expenses and other current assets | Foreign exchange forward contracts</t>
  </si>
  <si>
    <t>Financial Instruments and Risk Management (Effect of Derivative Instruments on the Condensed Consolidated Balance Sheets Fair Values of Derivative Instruments Derivatives Not Designated As Hedging Instrument) (Details) - USD ($) $ in Millions</t>
  </si>
  <si>
    <t>Not Designated as Hedging Instruments | Prepaid expenses and other current assets | Foreign currency forward contracts</t>
  </si>
  <si>
    <t>Not Designated as Hedging Instruments | Other current liabilities | Foreign currency forward contracts</t>
  </si>
  <si>
    <t>Financial Instruments and Risk Management (Effect Of Derivative Instruments on the Condensed Consolidated Statements of Operations Derivatives in Fair Value Hedging Relationships) (Details) - USD ($) $ in Millions</t>
  </si>
  <si>
    <t>Derivative Instruments, Gain (Loss) [Line Items]</t>
  </si>
  <si>
    <t>Amount of Gain (Loss) Recognized in Earnings on Derivatives</t>
  </si>
  <si>
    <t>Amount of Gain (Loss) Recognized in Earnings on Hedged Items</t>
  </si>
  <si>
    <t>Fair Value Hedging Relationships | Interest expense | Interest rate swaps</t>
  </si>
  <si>
    <t>Fair Value Hedging Relationships | 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Amount of Gain (Loss) Recognized in AOCE (Net of Tax) on Derivative</t>
  </si>
  <si>
    <t>Foreign currency forward contracts</t>
  </si>
  <si>
    <t>Interest rate swaps</t>
  </si>
  <si>
    <t>Financial Instruments and Risk Management (Effect of Derivative Instruments on the Condensed Consolidated Statements of Comprehensive Earnings Derivatives in Net Investment Hedging Relationships (Details) - USD ($) $ in Millions</t>
  </si>
  <si>
    <t>Gains and Losses on Derivatives | Net Investment Hedging | Foreign currency borrowings and forward contracts</t>
  </si>
  <si>
    <t>Amount of Loss Recognized in AOCE (Net of Tax) on Derivative (Effective Portion)</t>
  </si>
  <si>
    <t>Financial Instruments and Risk Management (Effect Of Derivative Instruments on the Condensed Consolidated Statements of Operations Derivatives in Cash Flow Hedging Relationships) (Details) - USD ($) $ in Millions</t>
  </si>
  <si>
    <t>Amount of Gain (Loss) Reclassified from AOCE into Earnings</t>
  </si>
  <si>
    <t>Amount of Gain (Loss) Excluded from the Assessment of Hedge Effectiveness</t>
  </si>
  <si>
    <t>Cash Flow Hedging | Foreign currency forward contracts | Net sales</t>
  </si>
  <si>
    <t>Cash Flow Hedging | Foreign currency forward contracts | Other income</t>
  </si>
  <si>
    <t>Cash Flow Hedging | Foreign currency forward contracts | Other expense</t>
  </si>
  <si>
    <t>Cash Flow Hedging | Interest rate swaps | Interest expense</t>
  </si>
  <si>
    <t>Financial Instruments and Risk Management (Effect Of Derivative Instruments on the Condensed Consolidated Statements of Operations, Derivatives Not Designated as Hedging Instruments) (Details) - USD ($) $ in Millions</t>
  </si>
  <si>
    <t>Foreign currency forward contracts | Other expense</t>
  </si>
  <si>
    <t>Financial Instruments and Risk Management (Financial Assets and Liabilities Carried at Fair Value) (Details) - USD ($) $ in Millions</t>
  </si>
  <si>
    <t>Fair Value, Assets and Liabilities Measured on Recurring and Nonrecurring Basis [Line Items]</t>
  </si>
  <si>
    <t>Unrealized Gain (Loss) on Securities</t>
  </si>
  <si>
    <t>Cash equivalents</t>
  </si>
  <si>
    <t>Total assets at recurring fair value measurement</t>
  </si>
  <si>
    <t>Total liabilities at recurring fair value measurement</t>
  </si>
  <si>
    <t>Foreign exchange derivative assets</t>
  </si>
  <si>
    <t>Foreign exchange derivative liabilities</t>
  </si>
  <si>
    <t>Money market funds</t>
  </si>
  <si>
    <t>Exchange traded funds</t>
  </si>
  <si>
    <t>Available-for-sale fixed income investments</t>
  </si>
  <si>
    <t>Available-for-sale fixed income securities</t>
  </si>
  <si>
    <t>Corporate bonds</t>
  </si>
  <si>
    <t>Available-for-sale securities</t>
  </si>
  <si>
    <t>U.S. Treasuries</t>
  </si>
  <si>
    <t>Agency mortgage-backed securities</t>
  </si>
  <si>
    <t>Asset-backed Securities</t>
  </si>
  <si>
    <t>Marketable securities</t>
  </si>
  <si>
    <t>Interest rate swap derivative assets</t>
  </si>
  <si>
    <t>Level 1 | Money market funds</t>
  </si>
  <si>
    <t>Level 1 | Exchange traded funds</t>
  </si>
  <si>
    <t>Level 1 | Marketable securities</t>
  </si>
  <si>
    <t>Level 2 | Foreign currency forward contracts</t>
  </si>
  <si>
    <t>Level 2 | Available-for-sale fixed income investments</t>
  </si>
  <si>
    <t>Level 2 | Corporate bonds</t>
  </si>
  <si>
    <t>Level 2 | U.S. Treasuries</t>
  </si>
  <si>
    <t>Level 2 | Agency mortgage-backed securities</t>
  </si>
  <si>
    <t>Level 2 | Asset-backed Securities</t>
  </si>
  <si>
    <t>Level 2 | Other</t>
  </si>
  <si>
    <t>Level 2 | Interest rate swaps</t>
  </si>
  <si>
    <t>Level 3 | Contingent consideration</t>
  </si>
  <si>
    <t>Prepaid expenses and other current assets | Designated as Hedging Instrument | Interest rate swaps</t>
  </si>
  <si>
    <t>Financial Instruments and Risk Management Financial Instruments and Risk Management (Rollforward of Contingent Consideration) (Details) - USD ($) $ in Millions</t>
  </si>
  <si>
    <t>Oct. 22, 2018</t>
  </si>
  <si>
    <t>Accretion expense</t>
  </si>
  <si>
    <t>Business Combination Contingent Consideration Liability Payments</t>
  </si>
  <si>
    <t>Business Combination, Contingent Consideration Arrangements, Reclassifications</t>
  </si>
  <si>
    <t>[3]</t>
  </si>
  <si>
    <t>[1],[3]</t>
  </si>
  <si>
    <t>Subsequent Event [Member]</t>
  </si>
  <si>
    <t>Included in other long-term obligations on the Condensed Consolidated Balance Sheets.</t>
  </si>
  <si>
    <t>Debt (Short-Term Borrowings) (Details) - USD ($) $ in Millions</t>
  </si>
  <si>
    <t>Short-term Debt [Line Items]</t>
  </si>
  <si>
    <t>Other Short Term Debt [Member]</t>
  </si>
  <si>
    <t>Debt (Summary of Long-Term Debt) (Details) - USD ($) $ in Millions</t>
  </si>
  <si>
    <t>Jun. 15, 2018</t>
  </si>
  <si>
    <t>Apr. 28, 2018</t>
  </si>
  <si>
    <t>Apr. 09, 2018</t>
  </si>
  <si>
    <t>Dec. 09, 2015</t>
  </si>
  <si>
    <t>Dec. 24, 2013</t>
  </si>
  <si>
    <t>Nov. 13, 2013</t>
  </si>
  <si>
    <t>Jun. 18, 2013</t>
  </si>
  <si>
    <t>Debt Instrument [Line Items]</t>
  </si>
  <si>
    <t>Current portion of long-term debt</t>
  </si>
  <si>
    <t>Unamortized debt issuance expense</t>
  </si>
  <si>
    <t>Other Current Portion of Long-term Debt</t>
  </si>
  <si>
    <t>2016 Term Loans</t>
  </si>
  <si>
    <t>Long-term Debt, Weighted Average Interest Rate, at Point in Time</t>
  </si>
  <si>
    <t>3.617%</t>
  </si>
  <si>
    <t>Senior Notes | 2018 Senior Notes (2.600% coupon)</t>
  </si>
  <si>
    <t>2.60%</t>
  </si>
  <si>
    <t>Equivalent percentage of redeemed amount</t>
  </si>
  <si>
    <t>Basis spread on variable rate</t>
  </si>
  <si>
    <t>0.30%</t>
  </si>
  <si>
    <t>Senior Notes | 2018 Senior Notes (3.000% coupon)</t>
  </si>
  <si>
    <t>3.00%</t>
  </si>
  <si>
    <t>Senior Notes | 2019 Senior Notes (2.500% coupon)</t>
  </si>
  <si>
    <t>2.50%</t>
  </si>
  <si>
    <t>0.25%</t>
  </si>
  <si>
    <t>Senior Notes | 2019 Senior Notes (2.550% coupon)</t>
  </si>
  <si>
    <t>2.55%</t>
  </si>
  <si>
    <t>0.20%</t>
  </si>
  <si>
    <t>Senior Notes | 2020 Floating Rate Euro Notes [Domain]</t>
  </si>
  <si>
    <t>0.50%</t>
  </si>
  <si>
    <t>Senior Notes | 2020 Senior Notes (3.750% coupon)</t>
  </si>
  <si>
    <t>3.75%</t>
  </si>
  <si>
    <t>0.35%</t>
  </si>
  <si>
    <t>Senior Notes | 2021 Senior Notes (3.150% coupon)</t>
  </si>
  <si>
    <t>3.15%</t>
  </si>
  <si>
    <t>Senior Notes | 2023 Senior Notes (3.125% coupon)</t>
  </si>
  <si>
    <t>Senior Notes | 2023 Senior Notes (4.200% coupon)</t>
  </si>
  <si>
    <t>4.20%</t>
  </si>
  <si>
    <t>Senior Notes | 2028 Senior Notes [Member]</t>
  </si>
  <si>
    <t>Senior Notes | 2043 Senior Notes (5.400% coupon)</t>
  </si>
  <si>
    <t>5.40%</t>
  </si>
  <si>
    <t>Senior Notes | 2046 Senior Notes (5.250% coupon)</t>
  </si>
  <si>
    <t>5.25%</t>
  </si>
  <si>
    <t>0.40%</t>
  </si>
  <si>
    <t>Senior Notes | 2018 Floating Rate Euro Notes</t>
  </si>
  <si>
    <t>0.87%</t>
  </si>
  <si>
    <t>Senior Notes | 2048 Senior Notes [Member]</t>
  </si>
  <si>
    <t>Current Portion of Long-Term Debt</t>
  </si>
  <si>
    <t>Debt (Commercial Paper Program) (Details) - Commercial Paper [Member] $ in Millions</t>
  </si>
  <si>
    <t>Line of Credit Facility, Maximum Borrowing Capacity</t>
  </si>
  <si>
    <t>Debt Instrument, Redemption, Description</t>
  </si>
  <si>
    <t>P364D</t>
  </si>
  <si>
    <t>Debt (Receivables Facility) (Narrative) (Details) - USD ($) $ in Millions</t>
  </si>
  <si>
    <t>Debt (2016 Revolving Credit Agreement) (Narrative) (Details) - USD ($) $ in Billions</t>
  </si>
  <si>
    <t>2016 Revolving Credit Facility</t>
  </si>
  <si>
    <t>2018 Senior Revolving Credit Facility [Member]</t>
  </si>
  <si>
    <t>Three Full Fiscal Quarters Following Qualifying Acquisition [Member] | 2016 Term Loans</t>
  </si>
  <si>
    <t>Debt Instrument, Covenant Description</t>
  </si>
  <si>
    <t>4.25 to 1.00</t>
  </si>
  <si>
    <t>Three Full Fiscal Quarters Following Qualifying Acquisition [Member] | 2018 Senior Revolving Credit Facility [Member]</t>
  </si>
  <si>
    <t>Trailing Four Quarters [Member] | Line of Credit [Member] | 2016 Revolving Credit Facility</t>
  </si>
  <si>
    <t>Line of Credit Facility, Covenant Terms</t>
  </si>
  <si>
    <t>3.75 to 1.00</t>
  </si>
  <si>
    <t>Trailing Four Quarters [Member] | Line of Credit [Member] | 2018 Senior Revolving Credit Facility [Member]</t>
  </si>
  <si>
    <t>Debt (2016 Term Credit Agreement) (Narrative) (Details) - USD ($) $ in Millions</t>
  </si>
  <si>
    <t>Debt (Euro Notes) (Narrative) (Details) - USD ($) $ in Millions</t>
  </si>
  <si>
    <t>Long-term Debt, Gross</t>
  </si>
  <si>
    <t>Repayments of Long-term Debt</t>
  </si>
  <si>
    <t>Long-term Debt</t>
  </si>
  <si>
    <t>Debt (Fair Value) (Narrative) (Details) - Senior Notes - USD ($) $ in Millions</t>
  </si>
  <si>
    <t>Fair value of long-term debt</t>
  </si>
  <si>
    <t>2025 Euro Senior Notes [Member]</t>
  </si>
  <si>
    <t>2018 Senior Notes (2.600% coupon)</t>
  </si>
  <si>
    <t>2018 Senior Notes (3.000% coupon)</t>
  </si>
  <si>
    <t>2019 Senior Notes (2.500% coupon)</t>
  </si>
  <si>
    <t>2019 Senior Notes (2.550% coupon)</t>
  </si>
  <si>
    <t>2020 Senior Notes (3.750% coupon)</t>
  </si>
  <si>
    <t>2021 Senior Notes (3.150% coupon)</t>
  </si>
  <si>
    <t>2023 Senior Notes (3.125% coupon)</t>
  </si>
  <si>
    <t>2023 Senior Notes (4.200% coupon)</t>
  </si>
  <si>
    <t>2026 Senior Notes (3.950% coupon)</t>
  </si>
  <si>
    <t>2043 Senior Notes (5.400% coupon)</t>
  </si>
  <si>
    <t>2046 Senior Notes (5.250% coupon)</t>
  </si>
  <si>
    <t>Debt (Minimum Repayments on Outstanding Borrowings) (Details) $ in Millions</t>
  </si>
  <si>
    <t>Thereafter</t>
  </si>
  <si>
    <t>Total</t>
  </si>
  <si>
    <t>Debt Debt (Subsequent Issuance Table) (Details) - USD ($) $ in Millions</t>
  </si>
  <si>
    <t>Senior Notes | SeniorNotesTwoThousandTwentyEight [Member]</t>
  </si>
  <si>
    <t>Debt Instrument, Interest Rate, Stated Percentage</t>
  </si>
  <si>
    <t>4.55%</t>
  </si>
  <si>
    <t>Senior Notes | SeniorNotesTwoThousandFortyEight [Member]</t>
  </si>
  <si>
    <t>5.20%</t>
  </si>
  <si>
    <t>Senior Notes | 2028 Senior Notes [Domain]</t>
  </si>
  <si>
    <t>Senior Notes | 2048 Senior Notes [Domain]</t>
  </si>
  <si>
    <t>Comprehensive Earnings (Accumulated Other Comprehensive Loss) (Details) - USD ($) $ in Millions</t>
  </si>
  <si>
    <t>Mar. 31, 2017</t>
  </si>
  <si>
    <t>Accumulated Other Comprehensive Income (Loss) [Line Items]</t>
  </si>
  <si>
    <t>Net unrealized gain on marketable securities, net of tax</t>
  </si>
  <si>
    <t>Net unrecognized losses and prior service cost related to defined benefit plans, net of tax</t>
  </si>
  <si>
    <t>Other Comprehensive (Income) Loss, Defined Benefit Plan, after Reclassification Adjustment, before Tax</t>
  </si>
  <si>
    <t>Sales Revenue, Goods, Net</t>
  </si>
  <si>
    <t>Accumulate Other Comprehensive Income (Loss), Cumulative Changes in Net Gain (Loss) from Net Investment Hedges, Effect Net of Taxx</t>
  </si>
  <si>
    <t>AOCI Attributable to Parent [Member]</t>
  </si>
  <si>
    <t>Other comprehensive earnings (loss) before reclassifications, before tax</t>
  </si>
  <si>
    <t>Gains and Losses on Derivatives</t>
  </si>
  <si>
    <t>Net unrecognized losses on derivatives in cash flow hedging relationships, net of tax</t>
  </si>
  <si>
    <t>Gains and Losses on Derivatives | Cash Flow Hedging</t>
  </si>
  <si>
    <t>Cumulative Effect of New Accounting Principle in Period of Adoption</t>
  </si>
  <si>
    <t>Gains and Losses on Derivatives | Net Investment Hedging</t>
  </si>
  <si>
    <t>Gains and Losses on Marketable Securities</t>
  </si>
  <si>
    <t>Defined Benefit Plan Items</t>
  </si>
  <si>
    <t>Foreign Currency Translation Adjustment</t>
  </si>
  <si>
    <t>Reclassification out of Accumulated Other Comprehensive Earnings | AOCI Attributable to Parent [Member]</t>
  </si>
  <si>
    <t>Other Comprehensive (Income) Loss, Defined Benefit Plan, Prior Service Cost (Credit), Reclassification Adjustment from AOCI, before Tax</t>
  </si>
  <si>
    <t>Other Comprehensive Income (Loss), Defined Benefit Plan, Gain (Loss), Reclassification Adjustment from AOCI, before Tax</t>
  </si>
  <si>
    <t>Reclassification out of Accumulated Other Comprehensive Earnings | Gains and Losses on Derivatives</t>
  </si>
  <si>
    <t>Reclassification out of Accumulated Other Comprehensive Earnings | Gains and Losses on Marketable Securities</t>
  </si>
  <si>
    <t>Reclassification out of Accumulated Other Comprehensive Earnings | Defined Benefit Plan Items</t>
  </si>
  <si>
    <t>Reclassification out of Accumulated Other Comprehensive Earnings | Foreign Currency Translation Adjustment</t>
  </si>
  <si>
    <t>Mylan N.V.</t>
  </si>
  <si>
    <t>Mylan N.V. | Cash Flow Hedging</t>
  </si>
  <si>
    <t>Mylan N.V. | Net Investment Hedging</t>
  </si>
  <si>
    <t>Foreign currency forward contracts | Gains and Losses on Derivatives | Cash Flow Hedging</t>
  </si>
  <si>
    <t>Foreign currency forward contracts | Reclassification out of Accumulated Other Comprehensive Earnings | AOCI Attributable to Parent [Member]</t>
  </si>
  <si>
    <t>Foreign currency forward contracts | Reclassification out of Accumulated Other Comprehensive Earnings | Gains and Losses on Derivatives</t>
  </si>
  <si>
    <t>Interest rate swaps | Gains and Losses on Derivatives | Cash Flow Hedging</t>
  </si>
  <si>
    <t>Interest rate swaps | Reclassification out of Accumulated Other Comprehensive Earnings | AOCI Attributable to Parent [Member]</t>
  </si>
  <si>
    <t>Interest rate swaps | Reclassification out of Accumulated Other Comprehensive Earnings | Gains and Losses on Derivatives</t>
  </si>
  <si>
    <t>Pension and other postretirement benefits</t>
  </si>
  <si>
    <t>Defined Benefit Plan, Net Periodic Benefit Cost (Credit), Gain (Loss) Due to Settlement</t>
  </si>
  <si>
    <t>Pension and other postretirement benefits | Reclassification out of Accumulated Other Comprehensive Earnings | Defined Benefit Plan Items</t>
  </si>
  <si>
    <t>Comprehensive Earnings (Components Of Other Comprehensive Loss) (Details) - USD ($) $ in Millions</t>
  </si>
  <si>
    <t>Net unrealized gain (loss) on marketable securities, net of tax, beginning of period</t>
  </si>
  <si>
    <t>Foreign currency translation adjustment, beginning of period</t>
  </si>
  <si>
    <t>Accumulated other comprehensive loss, net of tax, beginning of period</t>
  </si>
  <si>
    <t>Other comprehensive earnings (loss), available-for-sale securities adjustment, before tax</t>
  </si>
  <si>
    <t>Change in unrecognized gain and prior service cost related to defined benefit plans</t>
  </si>
  <si>
    <t>Net unrealized gain (los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Net unrecognized gains (losses) on derivatives, net of tax, beginning of period</t>
  </si>
  <si>
    <t>Net unrecognized gains (losses) on derivatives, net of tax, end of period</t>
  </si>
  <si>
    <t>Gains and Losses on Derivatives | Reclassification out of Accumulated Other Comprehensive Earnings</t>
  </si>
  <si>
    <t>Net unrecognized losses on derivatives in net investment hedging relationships, net of tax</t>
  </si>
  <si>
    <t>Gains and Losses on Derivatives | Reclassification out of Accumulated Other Comprehensive Earnings | Foreign currency forward contracts</t>
  </si>
  <si>
    <t>Gains and Losses on Derivatives | Reclassification out of Accumulated Other Comprehensive Earnings | Interest rate swaps</t>
  </si>
  <si>
    <t>Gains and Losses on Marketable Securities | Reclassification out of Accumulated Other Comprehensive Earnings</t>
  </si>
  <si>
    <t>Defined Benefit Plan Items | Reclassification out of Accumulated Other Comprehensive Earnings</t>
  </si>
  <si>
    <t>Foreign Currency Translation Adjustment | Reclassification out of Accumulated Other Comprehensive Earnings</t>
  </si>
  <si>
    <t>AOCI Attributable to Parent [Member] | Reclassification out of Accumulated Other Comprehensive Earnings</t>
  </si>
  <si>
    <t>Other comprehensive earnings (loss), reclassification adjustment from AOCE, pension and other postretirement benefit plans, for net gain (loss), before tax</t>
  </si>
  <si>
    <t>AOCI Attributable to Parent [Member] | Reclassification out of Accumulated Other Comprehensive Earnings | Foreign currency forward contracts</t>
  </si>
  <si>
    <t>AOCI Attributable to Parent [Member] | Reclassification out of Accumulated Other Comprehensive Earnings | Interest rate swaps</t>
  </si>
  <si>
    <t>Cash Flow Hedging | Gains and Losses on Derivatives</t>
  </si>
  <si>
    <t>Cash Flow Hedging | Gains and Losses on Derivatives | Foreign currency forward contracts</t>
  </si>
  <si>
    <t>Cash Flow Hedging | Gains and Losses on Derivatives | Interest rate swaps</t>
  </si>
  <si>
    <t>Net Investment Hedging | Gains and Losses on Derivatives</t>
  </si>
  <si>
    <t>Pension and other postretirement benefits | Defined Benefit Plan Items | Reclassification out of Accumulated Other Comprehensive Earnings</t>
  </si>
  <si>
    <t>Shareholders' Equity (Summary Of Change In Shareholders' Equity) (Details) - USD ($) $ in Millions</t>
  </si>
  <si>
    <t>Increase (Decrease) in Shareholders' Equity [Roll Forward]</t>
  </si>
  <si>
    <t>Shareholders' equity, beginning balance</t>
  </si>
  <si>
    <t>Other comprehensive loss, net of tax</t>
  </si>
  <si>
    <t>Stock option activity</t>
  </si>
  <si>
    <t>Ordinary Share Repurchase</t>
  </si>
  <si>
    <t>Share-based compensation expense</t>
  </si>
  <si>
    <t>Issuance of restricted stock, net of shares withheld</t>
  </si>
  <si>
    <t>Cumulative effect of the adoption</t>
  </si>
  <si>
    <t>Shareholders' equity, ending balance</t>
  </si>
  <si>
    <t>Total Mylan N.V. Shareholders' Equity</t>
  </si>
  <si>
    <t>Adjustments to Additional Paid in Capital, Share-based Compensation, Requisite Service Period Recognition</t>
  </si>
  <si>
    <t>Noncontrolling Interest</t>
  </si>
  <si>
    <t>Segment Information (Narrative) (Details) $ in Millions</t>
  </si>
  <si>
    <t>Sep. 30, 2018USD ($)country</t>
  </si>
  <si>
    <t>Segment Reporting Information [Line Items]</t>
  </si>
  <si>
    <t>Number of Countries in which Entity Operates | country</t>
  </si>
  <si>
    <t>Segment Information (Reconciliation Of Segment Information To Total Consolidated Information) (Details) - USD ($) $ in Millions</t>
  </si>
  <si>
    <t>Segment profitability</t>
  </si>
  <si>
    <t>Other revenue</t>
  </si>
  <si>
    <t>Corporate costs</t>
  </si>
  <si>
    <t>Intersegment revenue</t>
  </si>
  <si>
    <t>Corporate / Other</t>
  </si>
  <si>
    <t>North America Segment | Operating Segment</t>
  </si>
  <si>
    <t>North America Segment | Intersegment revenue</t>
  </si>
  <si>
    <t>Europe Segment | Operating Segment</t>
  </si>
  <si>
    <t>Europe Segment | Intersegment revenue</t>
  </si>
  <si>
    <t>Rest of World Segment | Operating Segment</t>
  </si>
  <si>
    <t>Rest of World Segment | Intersegment revenue</t>
  </si>
  <si>
    <t>Other Revenues | North America Segment | Other revenue</t>
  </si>
  <si>
    <t>Other Revenues | Europe Segment | Other revenue</t>
  </si>
  <si>
    <t>Other Revenues | Rest of World Segment | Other revenue</t>
  </si>
  <si>
    <t>Subsidiary Guarantors (Narrative) (Details) - USD ($) $ in Millions</t>
  </si>
  <si>
    <t>Restricted Cash and Cash Equivalents</t>
  </si>
  <si>
    <t>2021 Senior Notes (3.150% coupon) | Senior Notes</t>
  </si>
  <si>
    <t>2026 Senior Notes (3.950% coupon) | Senior Notes</t>
  </si>
  <si>
    <t>2046 Senior Notes (5.250% coupon) | Senior Notes</t>
  </si>
  <si>
    <t>2018 Senior Notes (2.600% coupon) | Senior Notes</t>
  </si>
  <si>
    <t>2019 Senior Notes (2.550% coupon) | Senior Notes</t>
  </si>
  <si>
    <t>2023 Senior Notes (3.125% coupon) | Senior Notes</t>
  </si>
  <si>
    <t>2023 Senior Notes (4.200% coupon) | Senior Notes</t>
  </si>
  <si>
    <t>SeniorNotesTwoThousandTwentyEight [Member] | Senior Notes</t>
  </si>
  <si>
    <t>2043 Senior Notes (5.400% coupon) | Senior Notes</t>
  </si>
  <si>
    <t>2018 Senior Notes (3.000% coupon) | Senior Notes</t>
  </si>
  <si>
    <t>2019 Senior Notes (2.500% coupon) | Senior Notes</t>
  </si>
  <si>
    <t>2020 Senior Notes (3.750% coupon) | Senior Notes</t>
  </si>
  <si>
    <t>Mylan Inc.</t>
  </si>
  <si>
    <t>Guarantor Subsidiaries</t>
  </si>
  <si>
    <t>Non-Guarantor Subsidiaries</t>
  </si>
  <si>
    <t>Eliminations</t>
  </si>
  <si>
    <t>Previously Reported | Mylan Inc.</t>
  </si>
  <si>
    <t>Subsidiary Guarantors Condensed Consolidating Statement of Operations (Details) - USD ($) $ in Millions</t>
  </si>
  <si>
    <t>Condensed Income Statements, Captions [Line Items]</t>
  </si>
  <si>
    <t>Other expense (income), net</t>
  </si>
  <si>
    <t>Earnings (losses) of equity interest subsidiaries</t>
  </si>
  <si>
    <t>Eliminations | Other Revenues</t>
  </si>
  <si>
    <t>Mylan N.V. | Other Revenues</t>
  </si>
  <si>
    <t>Mylan Inc. | Other Revenues</t>
  </si>
  <si>
    <t>Guarantor Subsidiaries | Other Revenues</t>
  </si>
  <si>
    <t>Non-Guarantor Subsidiaries | Other Revenues</t>
  </si>
  <si>
    <t>Subsidiary Guarantors Condensed Consolidating Statement of Comprehensive Earnings (Details) - USD ($) $ in Millions</t>
  </si>
  <si>
    <t>Condensed Statement of Income Captions [Line Items]</t>
  </si>
  <si>
    <t>Net unrecognized (loss) gain on derivatives</t>
  </si>
  <si>
    <t>Eliminations | Cash Flow Hedging</t>
  </si>
  <si>
    <t>Eliminations | Net Investment Hedging</t>
  </si>
  <si>
    <t>Mylan Inc. | Cash Flow Hedging</t>
  </si>
  <si>
    <t>Mylan Inc. | Net Investment Hedging</t>
  </si>
  <si>
    <t>Guarantor Subsidiaries | Cash Flow Hedging</t>
  </si>
  <si>
    <t>Guarantor Subsidiaries | Net Investment Hedging</t>
  </si>
  <si>
    <t>Non-Guarantor Subsidiaries | Cash Flow Hedging</t>
  </si>
  <si>
    <t>Non-Guarantor Subsidiaries | Net Investment Hedging</t>
  </si>
  <si>
    <t>Subsidiary Guarantors Condensed Consolidating Balance Sheet (Details) - USD ($) $ in Millions</t>
  </si>
  <si>
    <t>Intercompany receivables</t>
  </si>
  <si>
    <t>Investments in subsidiaries</t>
  </si>
  <si>
    <t>Intercompany notes and interest receivable</t>
  </si>
  <si>
    <t>Intercompany payables</t>
  </si>
  <si>
    <t>Intercompany notes payable</t>
  </si>
  <si>
    <t>Subsidiary Guarantors Condensed Consolidating Statement of Cash Flows (Details) - USD ($) $ in Millions</t>
  </si>
  <si>
    <t>Condensed Consolidating Cash Flow Statements [Line Items]</t>
  </si>
  <si>
    <t>Net cash (used in) provided by operating activities</t>
  </si>
  <si>
    <t>Investments in affiliates</t>
  </si>
  <si>
    <t>Dividends from affiliates</t>
  </si>
  <si>
    <t>Loans to affiliates</t>
  </si>
  <si>
    <t>Repayments of loans from affiliates</t>
  </si>
  <si>
    <t>Capital contribution from affiliates</t>
  </si>
  <si>
    <t>Capital payments to affiliates</t>
  </si>
  <si>
    <t>Payments on borrowings from affiliates</t>
  </si>
  <si>
    <t>Proceeds from borrowings from affiliates</t>
  </si>
  <si>
    <t>Cash, cash equivalents and restricted cash — beginning of period</t>
  </si>
  <si>
    <t>Supplemental Cash Flow Elements [Abstract]</t>
  </si>
  <si>
    <t>Cash, cash equivalents and restricted cash</t>
  </si>
  <si>
    <t>Restructuring (Narrative) (Details) - USD ($) $ in Millions</t>
  </si>
  <si>
    <t>Restructuring Cost and Reserve [Line Items]</t>
  </si>
  <si>
    <t>Restructuring Charges</t>
  </si>
  <si>
    <t>Through fiscal year 2018 | Minimum</t>
  </si>
  <si>
    <t>Through fiscal year 2018 | Maximum</t>
  </si>
  <si>
    <t>Restructuring (Restructuring Charges) (Details) - USD ($) $ in Millions</t>
  </si>
  <si>
    <t>Restructuring Reserve</t>
  </si>
  <si>
    <t>Payments for Restructuring</t>
  </si>
  <si>
    <t>Restructuring and Related Cost, Incurred Cost</t>
  </si>
  <si>
    <t>Restructuring Reserve, Translation and Other Adjustment</t>
  </si>
  <si>
    <t>Restructuring Reserve, Current</t>
  </si>
  <si>
    <t>Employee Related Costs</t>
  </si>
  <si>
    <t>Other Exit Costs</t>
  </si>
  <si>
    <t>Income Taxes Income Taxes Disclosure (Details) - USD ($) $ in Millions</t>
  </si>
  <si>
    <t>6 Months Ended</t>
  </si>
  <si>
    <t>Dec. 31, 2025</t>
  </si>
  <si>
    <t>Income Tax Contingency [Line Items]</t>
  </si>
  <si>
    <t>Deduction limit of GILTI tax</t>
  </si>
  <si>
    <t>50.00%</t>
  </si>
  <si>
    <t>Net tax provision due to enactment of the Tax Cuts and Jobs Act</t>
  </si>
  <si>
    <t>Expense on remeasurement of deferred taxes under Tax Act 2017</t>
  </si>
  <si>
    <t>Transition tax expense recognized on enactment of U.S. Tax Act 2017</t>
  </si>
  <si>
    <t>Other Tax Expense (Benefit)</t>
  </si>
  <si>
    <t>Reduction in liability for Unrecognized Tax Benefits</t>
  </si>
  <si>
    <t>Net Benefit to the Income Tax Provision</t>
  </si>
  <si>
    <t>Scenario, Forecast [Member]</t>
  </si>
  <si>
    <t>37.50%</t>
  </si>
  <si>
    <t>Litigation (Lorazepam and Clorazepate) (Narrative) (Details) $ in Millions</t>
  </si>
  <si>
    <t>Aug. 30, 2017USD ($)</t>
  </si>
  <si>
    <t>May 30, 2012USD ($)</t>
  </si>
  <si>
    <t>Jun. 01, 2005USD ($)Insurer</t>
  </si>
  <si>
    <t>Loss Contingencies [Line Items]</t>
  </si>
  <si>
    <t>Lorazepam and Clorazepate</t>
  </si>
  <si>
    <t>Loss Contingency Accrual</t>
  </si>
  <si>
    <t>Judgment issued</t>
  </si>
  <si>
    <t>Lorazepam and Clorazepate | Health insurers</t>
  </si>
  <si>
    <t>Number of plaintiffs | Insurer</t>
  </si>
  <si>
    <t>Lorazepam and Clorazepate | Surety bond</t>
  </si>
  <si>
    <t>Bond</t>
  </si>
  <si>
    <t>Litigation (Pricing and Medicaid Litigation) (Narrative) (Details) - USD ($) $ in Millions</t>
  </si>
  <si>
    <t>Pricing and Medicaid Litigation</t>
  </si>
  <si>
    <t>Pricing and Medicaid Litigation | Mylan Specialty | Indemnification agreement</t>
  </si>
  <si>
    <t>Litigation (Modafinil Antitrust Litigation and FTC Inquiry) (Narrative) (Details) $ in Millions</t>
  </si>
  <si>
    <t>Jul. 28, 2016</t>
  </si>
  <si>
    <t>Jul. 10, 2015other_drug_manufacturers</t>
  </si>
  <si>
    <t>Apr. 27, 2006other_drug_manufacturers</t>
  </si>
  <si>
    <t>Apr. 30, 2018USD ($)</t>
  </si>
  <si>
    <t>Dec. 31, 2016USD ($)</t>
  </si>
  <si>
    <t>Dec. 14, 2016</t>
  </si>
  <si>
    <t>Number of states</t>
  </si>
  <si>
    <t>Modafinil Antitrust Litigation and FTC Inquiry</t>
  </si>
  <si>
    <t>Modafinil Antitrust Litigation and FTC Inquiry | Other drug manufacturers</t>
  </si>
  <si>
    <t>Number of defendants</t>
  </si>
  <si>
    <t>Modafinil Antitrust Litigation Settlement [Member]</t>
  </si>
  <si>
    <t>Litigation Settlement, Amount (Deprecated 2017-01-31)</t>
  </si>
  <si>
    <t>Litigation (MDRP Classification of EpiPen Auto-Injector and EpiPen Jr Auto-Injector) (Details) - USD ($) $ in Millions</t>
  </si>
  <si>
    <t>Oct. 07, 2016</t>
  </si>
  <si>
    <t>Estimated litigation liability</t>
  </si>
  <si>
    <t>Litigation (Drug Pricing Matters) (Details)</t>
  </si>
  <si>
    <t>Litigation (European Commission Proceedings) (Narrative) (Details) € in Millions, $ in Millions</t>
  </si>
  <si>
    <t>Jul. 09, 2014EUR (€)</t>
  </si>
  <si>
    <t>Jun. 19, 2013EUR (€)</t>
  </si>
  <si>
    <t>Dec. 31, 2014USD ($)</t>
  </si>
  <si>
    <t>Dec. 31, 2017USD ($)</t>
  </si>
  <si>
    <t>European Commission Proceedings - Perindorpril | Antitrust Proceedings | Mylan Laboratories Limited</t>
  </si>
  <si>
    <t>Damages to be paid</t>
  </si>
  <si>
    <t>European Commission Proceedings - Perindorpril | Antitrust Proceedings | Mylan</t>
  </si>
  <si>
    <t>European Union Commission Proceedings - Citalopram</t>
  </si>
  <si>
    <t>Damages awarded</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2 Months Ended</t>
  </si>
  <si>
    <t>Mar. 31, 2015patent</t>
  </si>
  <si>
    <t>Sep. 30, 2018increase</t>
  </si>
  <si>
    <t>Loss Contingency, Patents Allegedly Infringed, Number | patent</t>
  </si>
  <si>
    <t>Intellectual Property</t>
  </si>
  <si>
    <t>Number of times damages may be increased in cases of willful infringement | increase</t>
  </si>
  <si>
    <t>Litigation (Other Litigation) (Narrative) (Details) $ in Millions</t>
  </si>
  <si>
    <t>Other Litigation</t>
  </si>
</sst>
</file>

<file path=xl/styles.xml><?xml version="1.0" encoding="utf-8"?>
<styleSheet xmlns="http://schemas.openxmlformats.org/spreadsheetml/2006/main">
  <numFmts count="9">
    <numFmt formatCode="_(&quot;€ &quot;#,##0.00_);_(&quot;€ &quot;(#,##0.0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Level &quot;#,##0_);_(&quot;Level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61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C13" s="5" t="n">
        <v>515631491</v>
      </c>
    </row>
    <row r="14" spans="1:4">
      <c r="A14" s="4" t="s">
        <v>23</v>
      </c>
      <c r="B14" s="7" t="n">
        <v>0.01</v>
      </c>
      <c r="D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29</v>
      </c>
      <c r="B1" s="2" t="s">
        <v>744</v>
      </c>
      <c r="C1" s="2" t="s">
        <v>745</v>
      </c>
      <c r="D1" s="2" t="s">
        <v>2</v>
      </c>
      <c r="E1" s="2" t="s">
        <v>26</v>
      </c>
      <c r="F1" s="2" t="s">
        <v>634</v>
      </c>
      <c r="G1" s="2" t="s">
        <v>746</v>
      </c>
      <c r="H1" s="2" t="s">
        <v>4</v>
      </c>
      <c r="I1" s="2" t="s">
        <v>637</v>
      </c>
      <c r="J1" s="2" t="s">
        <v>747</v>
      </c>
      <c r="K1" s="2" t="s">
        <v>749</v>
      </c>
      <c r="L1" s="2" t="s">
        <v>750</v>
      </c>
    </row>
    <row r="2" spans="1:12">
      <c r="A2" s="3" t="s">
        <v>751</v>
      </c>
    </row>
    <row r="3" spans="1:12">
      <c r="A3" s="4" t="s">
        <v>810</v>
      </c>
      <c r="D3" s="8" t="n">
        <v>2598.6</v>
      </c>
      <c r="E3" s="8" t="n">
        <v>1747.3</v>
      </c>
    </row>
    <row r="4" spans="1:12">
      <c r="A4" s="4" t="s">
        <v>752</v>
      </c>
      <c r="D4" s="9" t="n">
        <v>1135.6</v>
      </c>
      <c r="H4" s="8" t="n">
        <v>1749.2</v>
      </c>
    </row>
    <row r="5" spans="1:12">
      <c r="A5" s="4" t="s">
        <v>83</v>
      </c>
      <c r="D5" s="9" t="n">
        <v>13291.4</v>
      </c>
      <c r="G5" s="11" t="n">
        <v>1500</v>
      </c>
      <c r="H5" s="9" t="n">
        <v>12865.3</v>
      </c>
    </row>
    <row r="6" spans="1:12">
      <c r="A6" s="4" t="s">
        <v>830</v>
      </c>
    </row>
    <row r="7" spans="1:12">
      <c r="A7" s="3" t="s">
        <v>751</v>
      </c>
    </row>
    <row r="8" spans="1:12">
      <c r="A8" s="4" t="s">
        <v>831</v>
      </c>
      <c r="F8" s="4" t="s">
        <v>832</v>
      </c>
    </row>
    <row r="9" spans="1:12">
      <c r="A9" s="4" t="s">
        <v>811</v>
      </c>
      <c r="D9" s="5" t="n">
        <v>750</v>
      </c>
    </row>
    <row r="10" spans="1:12">
      <c r="A10" s="4" t="s">
        <v>833</v>
      </c>
    </row>
    <row r="11" spans="1:12">
      <c r="A11" s="3" t="s">
        <v>751</v>
      </c>
    </row>
    <row r="12" spans="1:12">
      <c r="A12" s="4" t="s">
        <v>831</v>
      </c>
      <c r="F12" s="4" t="s">
        <v>834</v>
      </c>
    </row>
    <row r="13" spans="1:12">
      <c r="A13" s="4" t="s">
        <v>811</v>
      </c>
      <c r="D13" s="11" t="n">
        <v>750</v>
      </c>
    </row>
    <row r="14" spans="1:12">
      <c r="A14" s="4" t="s">
        <v>835</v>
      </c>
    </row>
    <row r="15" spans="1:12">
      <c r="A15" s="3" t="s">
        <v>751</v>
      </c>
    </row>
    <row r="16" spans="1:12">
      <c r="A16" s="4" t="s">
        <v>761</v>
      </c>
      <c r="D16" s="4" t="s">
        <v>762</v>
      </c>
    </row>
    <row r="17" spans="1:12">
      <c r="A17" s="4" t="s">
        <v>771</v>
      </c>
    </row>
    <row r="18" spans="1:12">
      <c r="A18" s="3" t="s">
        <v>751</v>
      </c>
    </row>
    <row r="19" spans="1:12">
      <c r="A19" s="4" t="s">
        <v>761</v>
      </c>
      <c r="D19" s="4" t="s">
        <v>772</v>
      </c>
    </row>
    <row r="20" spans="1:12">
      <c r="A20" s="4" t="s">
        <v>83</v>
      </c>
      <c r="D20" s="8" t="n">
        <v>580.2</v>
      </c>
      <c r="H20" s="9" t="n">
        <v>600.2</v>
      </c>
    </row>
    <row r="21" spans="1:12">
      <c r="A21" s="4" t="s">
        <v>836</v>
      </c>
    </row>
    <row r="22" spans="1:12">
      <c r="A22" s="3" t="s">
        <v>751</v>
      </c>
    </row>
    <row r="23" spans="1:12">
      <c r="A23" s="4" t="s">
        <v>761</v>
      </c>
      <c r="D23" s="4" t="s">
        <v>775</v>
      </c>
    </row>
    <row r="24" spans="1:12">
      <c r="A24" s="4" t="s">
        <v>758</v>
      </c>
    </row>
    <row r="25" spans="1:12">
      <c r="A25" s="3" t="s">
        <v>751</v>
      </c>
    </row>
    <row r="26" spans="1:12">
      <c r="A26" s="4" t="s">
        <v>831</v>
      </c>
      <c r="L26" s="4" t="s">
        <v>759</v>
      </c>
    </row>
    <row r="27" spans="1:12">
      <c r="A27" s="4" t="s">
        <v>761</v>
      </c>
      <c r="D27" s="4" t="s">
        <v>762</v>
      </c>
    </row>
    <row r="28" spans="1:12">
      <c r="A28" s="4" t="s">
        <v>763</v>
      </c>
    </row>
    <row r="29" spans="1:12">
      <c r="A29" s="3" t="s">
        <v>751</v>
      </c>
    </row>
    <row r="30" spans="1:12">
      <c r="A30" s="4" t="s">
        <v>831</v>
      </c>
      <c r="J30" s="4" t="s">
        <v>764</v>
      </c>
    </row>
    <row r="31" spans="1:12">
      <c r="A31" s="4" t="s">
        <v>810</v>
      </c>
      <c r="C31" s="11" t="n">
        <v>500</v>
      </c>
    </row>
    <row r="32" spans="1:12">
      <c r="A32" s="4" t="s">
        <v>761</v>
      </c>
      <c r="D32" s="4" t="s">
        <v>762</v>
      </c>
    </row>
    <row r="33" spans="1:12">
      <c r="A33" s="4" t="s">
        <v>752</v>
      </c>
      <c r="D33" s="11" t="n">
        <v>0</v>
      </c>
      <c r="H33" s="9" t="n">
        <v>499.8</v>
      </c>
    </row>
    <row r="34" spans="1:12">
      <c r="A34" s="4" t="s">
        <v>768</v>
      </c>
    </row>
    <row r="35" spans="1:12">
      <c r="A35" s="3" t="s">
        <v>751</v>
      </c>
    </row>
    <row r="36" spans="1:12">
      <c r="A36" s="4" t="s">
        <v>831</v>
      </c>
      <c r="K36" s="4" t="s">
        <v>769</v>
      </c>
    </row>
    <row r="37" spans="1:12">
      <c r="A37" s="4" t="s">
        <v>810</v>
      </c>
      <c r="B37" s="11" t="n">
        <v>150</v>
      </c>
      <c r="C37" s="5" t="n">
        <v>350</v>
      </c>
    </row>
    <row r="38" spans="1:12">
      <c r="A38" s="4" t="s">
        <v>811</v>
      </c>
      <c r="C38" s="5" t="n">
        <v>500</v>
      </c>
      <c r="D38" s="8" t="n">
        <v>549.9</v>
      </c>
      <c r="H38" s="5" t="n">
        <v>0</v>
      </c>
    </row>
    <row r="39" spans="1:12">
      <c r="A39" s="4" t="s">
        <v>761</v>
      </c>
      <c r="D39" s="4" t="s">
        <v>770</v>
      </c>
    </row>
    <row r="40" spans="1:12">
      <c r="A40" s="4" t="s">
        <v>83</v>
      </c>
      <c r="D40" s="11" t="n">
        <v>0</v>
      </c>
      <c r="H40" s="9" t="n">
        <v>499.7</v>
      </c>
    </row>
    <row r="41" spans="1:12">
      <c r="A41" s="4" t="s">
        <v>765</v>
      </c>
    </row>
    <row r="42" spans="1:12">
      <c r="A42" s="3" t="s">
        <v>751</v>
      </c>
    </row>
    <row r="43" spans="1:12">
      <c r="A43" s="4" t="s">
        <v>831</v>
      </c>
      <c r="I43" s="4" t="s">
        <v>766</v>
      </c>
    </row>
    <row r="44" spans="1:12">
      <c r="A44" s="4" t="s">
        <v>810</v>
      </c>
      <c r="B44" s="5" t="n">
        <v>450</v>
      </c>
    </row>
    <row r="45" spans="1:12">
      <c r="A45" s="4" t="s">
        <v>811</v>
      </c>
      <c r="B45" s="11" t="n">
        <v>1000</v>
      </c>
    </row>
    <row r="46" spans="1:12">
      <c r="A46" s="4" t="s">
        <v>761</v>
      </c>
      <c r="D46" s="4" t="s">
        <v>767</v>
      </c>
    </row>
    <row r="47" spans="1:12">
      <c r="A47" s="4" t="s">
        <v>83</v>
      </c>
      <c r="D47" s="11" t="n">
        <v>0</v>
      </c>
      <c r="H47" s="9" t="n">
        <v>999.5</v>
      </c>
    </row>
    <row r="48" spans="1:12">
      <c r="A48" s="4" t="s">
        <v>758</v>
      </c>
    </row>
    <row r="49" spans="1:12">
      <c r="A49" s="3" t="s">
        <v>751</v>
      </c>
    </row>
    <row r="50" spans="1:12">
      <c r="A50" s="4" t="s">
        <v>810</v>
      </c>
      <c r="C50" s="11" t="n">
        <v>650</v>
      </c>
    </row>
    <row r="51" spans="1:12">
      <c r="A51" s="4" t="s">
        <v>752</v>
      </c>
      <c r="D51" s="11" t="n">
        <v>0</v>
      </c>
      <c r="H51" s="8" t="n">
        <v>64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837</v>
      </c>
      <c r="B1" s="2" t="s">
        <v>25</v>
      </c>
      <c r="D1" s="2" t="s">
        <v>1</v>
      </c>
    </row>
    <row r="2" spans="1:10">
      <c r="B2" s="2" t="s">
        <v>2</v>
      </c>
      <c r="C2" s="2" t="s">
        <v>26</v>
      </c>
      <c r="D2" s="2" t="s">
        <v>2</v>
      </c>
      <c r="E2" s="2" t="s">
        <v>26</v>
      </c>
      <c r="F2" s="2" t="s">
        <v>375</v>
      </c>
      <c r="G2" s="2" t="s">
        <v>376</v>
      </c>
      <c r="H2" s="2" t="s">
        <v>4</v>
      </c>
      <c r="I2" s="2" t="s">
        <v>838</v>
      </c>
      <c r="J2" s="2" t="s">
        <v>386</v>
      </c>
    </row>
    <row r="3" spans="1:10">
      <c r="A3" s="3" t="s">
        <v>839</v>
      </c>
    </row>
    <row r="4" spans="1:10">
      <c r="A4" s="4" t="s">
        <v>41</v>
      </c>
      <c r="B4" s="8" t="n">
        <v>15.5</v>
      </c>
      <c r="C4" s="8" t="n">
        <v>91.3</v>
      </c>
      <c r="D4" s="8" t="n">
        <v>-79.90000000000001</v>
      </c>
      <c r="E4" s="8" t="n">
        <v>124.2</v>
      </c>
    </row>
    <row r="5" spans="1:10">
      <c r="A5" s="4" t="s">
        <v>840</v>
      </c>
      <c r="B5" s="5" t="n">
        <v>0</v>
      </c>
      <c r="D5" s="5" t="n">
        <v>0</v>
      </c>
      <c r="F5" s="11" t="n">
        <v>0</v>
      </c>
      <c r="H5" s="8" t="n">
        <v>10.1</v>
      </c>
    </row>
    <row r="6" spans="1:10">
      <c r="A6" s="4" t="s">
        <v>841</v>
      </c>
      <c r="B6" s="9" t="n">
        <v>-0.5</v>
      </c>
      <c r="D6" s="9" t="n">
        <v>-0.5</v>
      </c>
      <c r="F6" s="9" t="n">
        <v>4.3</v>
      </c>
      <c r="H6" s="5" t="n">
        <v>6</v>
      </c>
    </row>
    <row r="7" spans="1:10">
      <c r="A7" s="4" t="s">
        <v>53</v>
      </c>
      <c r="B7" s="9" t="n">
        <v>-1231.4</v>
      </c>
      <c r="D7" s="9" t="n">
        <v>-1231.4</v>
      </c>
      <c r="F7" s="9" t="n">
        <v>-960.6</v>
      </c>
      <c r="H7" s="9" t="n">
        <v>-133.8</v>
      </c>
    </row>
    <row r="8" spans="1:10">
      <c r="A8" s="4" t="s">
        <v>91</v>
      </c>
      <c r="B8" s="9" t="n">
        <v>-1490.9</v>
      </c>
      <c r="D8" s="9" t="n">
        <v>-1490.9</v>
      </c>
      <c r="F8" s="9" t="n">
        <v>-1199.3</v>
      </c>
      <c r="G8" s="8" t="n">
        <v>-368.7</v>
      </c>
      <c r="H8" s="9" t="n">
        <v>-361.2</v>
      </c>
    </row>
    <row r="9" spans="1:10">
      <c r="A9" s="4" t="s">
        <v>56</v>
      </c>
      <c r="B9" s="9" t="n">
        <v>-310.7</v>
      </c>
      <c r="C9" s="9" t="n">
        <v>338.6</v>
      </c>
      <c r="D9" s="9" t="n">
        <v>-1173.4</v>
      </c>
      <c r="E9" s="9" t="n">
        <v>1663.8</v>
      </c>
    </row>
    <row r="10" spans="1:10">
      <c r="A10" s="4" t="s">
        <v>55</v>
      </c>
      <c r="B10" s="5" t="n">
        <v>0</v>
      </c>
      <c r="C10" s="9" t="n">
        <v>-8.9</v>
      </c>
      <c r="D10" s="9" t="n">
        <v>-0.1</v>
      </c>
      <c r="E10" s="9" t="n">
        <v>3.5</v>
      </c>
    </row>
    <row r="11" spans="1:10">
      <c r="A11" s="4" t="s">
        <v>842</v>
      </c>
      <c r="B11" s="9" t="n">
        <v>6.8</v>
      </c>
      <c r="C11" s="9" t="n">
        <v>-1.1</v>
      </c>
      <c r="D11" s="9" t="n">
        <v>8.300000000000001</v>
      </c>
      <c r="E11" s="9" t="n">
        <v>-2.4</v>
      </c>
    </row>
    <row r="12" spans="1:10">
      <c r="A12" s="4" t="s">
        <v>843</v>
      </c>
      <c r="B12" s="9" t="n">
        <v>2827.3</v>
      </c>
      <c r="C12" s="9" t="n">
        <v>2956.3</v>
      </c>
      <c r="D12" s="9" t="n">
        <v>8233.200000000001</v>
      </c>
      <c r="E12" s="9" t="n">
        <v>8570.200000000001</v>
      </c>
    </row>
    <row r="13" spans="1:10">
      <c r="A13" s="4" t="s">
        <v>38</v>
      </c>
      <c r="B13" s="9" t="n">
        <v>136.2</v>
      </c>
      <c r="C13" s="9" t="n">
        <v>131.8</v>
      </c>
      <c r="D13" s="9" t="n">
        <v>407.1</v>
      </c>
      <c r="E13" s="9" t="n">
        <v>406.3</v>
      </c>
    </row>
    <row r="14" spans="1:10">
      <c r="A14" s="4" t="s">
        <v>60</v>
      </c>
    </row>
    <row r="15" spans="1:10">
      <c r="A15" s="3" t="s">
        <v>839</v>
      </c>
    </row>
    <row r="16" spans="1:10">
      <c r="A16" s="4" t="s">
        <v>61</v>
      </c>
      <c r="B16" s="9" t="n">
        <v>-51.9</v>
      </c>
      <c r="C16" s="9" t="n">
        <v>-4.5</v>
      </c>
      <c r="D16" s="9" t="n">
        <v>-146.1</v>
      </c>
      <c r="E16" s="9" t="n">
        <v>29.2</v>
      </c>
    </row>
    <row r="17" spans="1:10">
      <c r="A17" s="4" t="s">
        <v>62</v>
      </c>
    </row>
    <row r="18" spans="1:10">
      <c r="A18" s="3" t="s">
        <v>839</v>
      </c>
    </row>
    <row r="19" spans="1:10">
      <c r="A19" s="4" t="s">
        <v>844</v>
      </c>
      <c r="B19" s="9" t="n">
        <v>-162.1</v>
      </c>
      <c r="D19" s="9" t="n">
        <v>-162.1</v>
      </c>
      <c r="F19" s="5" t="n">
        <v>-180</v>
      </c>
      <c r="H19" s="9" t="n">
        <v>-239.8</v>
      </c>
    </row>
    <row r="20" spans="1:10">
      <c r="A20" s="4" t="s">
        <v>61</v>
      </c>
      <c r="B20" s="9" t="n">
        <v>18.8</v>
      </c>
      <c r="C20" s="9" t="n">
        <v>-72.09999999999999</v>
      </c>
      <c r="D20" s="9" t="n">
        <v>78.7</v>
      </c>
      <c r="E20" s="9" t="n">
        <v>-203.2</v>
      </c>
    </row>
    <row r="21" spans="1:10">
      <c r="A21" s="4" t="s">
        <v>845</v>
      </c>
    </row>
    <row r="22" spans="1:10">
      <c r="A22" s="3" t="s">
        <v>839</v>
      </c>
    </row>
    <row r="23" spans="1:10">
      <c r="A23" s="4" t="s">
        <v>41</v>
      </c>
      <c r="C23" s="9" t="n">
        <v>-5.8</v>
      </c>
      <c r="E23" s="9" t="n">
        <v>11.3</v>
      </c>
    </row>
    <row r="24" spans="1:10">
      <c r="A24" s="4" t="s">
        <v>91</v>
      </c>
      <c r="C24" s="9" t="n">
        <v>-611.2</v>
      </c>
      <c r="E24" s="9" t="n">
        <v>-611.2</v>
      </c>
      <c r="I24" s="8" t="n">
        <v>-955.6</v>
      </c>
      <c r="J24" s="8" t="n">
        <v>-2263.7</v>
      </c>
    </row>
    <row r="25" spans="1:10">
      <c r="A25" s="4" t="s">
        <v>846</v>
      </c>
      <c r="B25" s="9" t="n">
        <v>-311.9</v>
      </c>
      <c r="C25" s="9" t="n">
        <v>338.4</v>
      </c>
      <c r="D25" s="9" t="n">
        <v>-1171.4</v>
      </c>
      <c r="E25" s="9" t="n">
        <v>1653.8</v>
      </c>
    </row>
    <row r="26" spans="1:10">
      <c r="A26" s="4" t="s">
        <v>847</v>
      </c>
    </row>
    <row r="27" spans="1:10">
      <c r="A27" s="3" t="s">
        <v>839</v>
      </c>
    </row>
    <row r="28" spans="1:10">
      <c r="A28" s="4" t="s">
        <v>41</v>
      </c>
      <c r="C28" s="9" t="n">
        <v>-2.8</v>
      </c>
      <c r="E28" s="9" t="n">
        <v>9.4</v>
      </c>
    </row>
    <row r="29" spans="1:10">
      <c r="A29" s="4" t="s">
        <v>848</v>
      </c>
      <c r="C29" s="9" t="n">
        <v>-18.8</v>
      </c>
      <c r="E29" s="9" t="n">
        <v>-18.8</v>
      </c>
      <c r="I29" s="9" t="n">
        <v>-17.1</v>
      </c>
      <c r="J29" s="9" t="n">
        <v>-38.6</v>
      </c>
    </row>
    <row r="30" spans="1:10">
      <c r="A30" s="4" t="s">
        <v>846</v>
      </c>
      <c r="C30" s="9" t="n">
        <v>-4.4</v>
      </c>
      <c r="E30" s="9" t="n">
        <v>19.9</v>
      </c>
    </row>
    <row r="31" spans="1:10">
      <c r="A31" s="4" t="s">
        <v>849</v>
      </c>
    </row>
    <row r="32" spans="1:10">
      <c r="A32" s="3" t="s">
        <v>839</v>
      </c>
    </row>
    <row r="33" spans="1:10">
      <c r="A33" s="4" t="s">
        <v>41</v>
      </c>
      <c r="B33" s="5" t="n">
        <v>-18</v>
      </c>
      <c r="D33" s="9" t="n">
        <v>-50.4</v>
      </c>
    </row>
    <row r="34" spans="1:10">
      <c r="A34" s="4" t="s">
        <v>850</v>
      </c>
      <c r="B34" s="9" t="n">
        <v>2.5</v>
      </c>
      <c r="D34" s="9" t="n">
        <v>2.5</v>
      </c>
    </row>
    <row r="35" spans="1:10">
      <c r="A35" s="4" t="s">
        <v>848</v>
      </c>
      <c r="B35" s="9" t="n">
        <v>-96.90000000000001</v>
      </c>
      <c r="D35" s="9" t="n">
        <v>-96.90000000000001</v>
      </c>
      <c r="F35" s="11" t="n">
        <v>-63</v>
      </c>
      <c r="H35" s="8" t="n">
        <v>-3.7</v>
      </c>
    </row>
    <row r="36" spans="1:10">
      <c r="A36" s="4" t="s">
        <v>846</v>
      </c>
      <c r="B36" s="9" t="n">
        <v>-52.9</v>
      </c>
      <c r="D36" s="9" t="n">
        <v>-143.7</v>
      </c>
    </row>
    <row r="37" spans="1:10">
      <c r="A37" s="4" t="s">
        <v>851</v>
      </c>
    </row>
    <row r="38" spans="1:10">
      <c r="A38" s="3" t="s">
        <v>839</v>
      </c>
    </row>
    <row r="39" spans="1:10">
      <c r="A39" s="4" t="s">
        <v>41</v>
      </c>
      <c r="B39" s="9" t="n">
        <v>0.9</v>
      </c>
      <c r="C39" s="5" t="n">
        <v>0</v>
      </c>
      <c r="D39" s="5" t="n">
        <v>1</v>
      </c>
      <c r="E39" s="5" t="n">
        <v>0</v>
      </c>
    </row>
    <row r="40" spans="1:10">
      <c r="A40" s="4" t="s">
        <v>850</v>
      </c>
      <c r="B40" s="5" t="n">
        <v>0</v>
      </c>
      <c r="D40" s="5" t="n">
        <v>0</v>
      </c>
    </row>
    <row r="41" spans="1:10">
      <c r="A41" s="4" t="s">
        <v>848</v>
      </c>
      <c r="C41" s="9" t="n">
        <v>-204.6</v>
      </c>
      <c r="E41" s="9" t="n">
        <v>-204.6</v>
      </c>
      <c r="I41" s="9" t="n">
        <v>-132.5</v>
      </c>
      <c r="J41" s="9" t="n">
        <v>-1.4</v>
      </c>
    </row>
    <row r="42" spans="1:10">
      <c r="A42" s="4" t="s">
        <v>846</v>
      </c>
      <c r="C42" s="9" t="n">
        <v>-72.09999999999999</v>
      </c>
      <c r="E42" s="9" t="n">
        <v>-203.2</v>
      </c>
    </row>
    <row r="43" spans="1:10">
      <c r="A43" s="4" t="s">
        <v>852</v>
      </c>
    </row>
    <row r="44" spans="1:10">
      <c r="A44" s="3" t="s">
        <v>839</v>
      </c>
    </row>
    <row r="45" spans="1:10">
      <c r="A45" s="4" t="s">
        <v>41</v>
      </c>
      <c r="C45" s="9" t="n">
        <v>-3.2</v>
      </c>
      <c r="E45" s="9" t="n">
        <v>1.4</v>
      </c>
    </row>
    <row r="46" spans="1:10">
      <c r="A46" s="4" t="s">
        <v>840</v>
      </c>
      <c r="C46" s="9" t="n">
        <v>16.6</v>
      </c>
      <c r="E46" s="9" t="n">
        <v>16.6</v>
      </c>
      <c r="I46" s="9" t="n">
        <v>22.3</v>
      </c>
      <c r="J46" s="9" t="n">
        <v>14.5</v>
      </c>
    </row>
    <row r="47" spans="1:10">
      <c r="A47" s="4" t="s">
        <v>846</v>
      </c>
      <c r="C47" s="9" t="n">
        <v>-8.9</v>
      </c>
      <c r="E47" s="9" t="n">
        <v>3.5</v>
      </c>
    </row>
    <row r="48" spans="1:10">
      <c r="A48" s="4" t="s">
        <v>853</v>
      </c>
    </row>
    <row r="49" spans="1:10">
      <c r="A49" s="3" t="s">
        <v>839</v>
      </c>
    </row>
    <row r="50" spans="1:10">
      <c r="A50" s="4" t="s">
        <v>41</v>
      </c>
      <c r="C50" s="9" t="n">
        <v>0.2</v>
      </c>
      <c r="E50" s="9" t="n">
        <v>-0.5</v>
      </c>
    </row>
    <row r="51" spans="1:10">
      <c r="A51" s="4" t="s">
        <v>841</v>
      </c>
      <c r="C51" s="9" t="n">
        <v>1.4</v>
      </c>
      <c r="E51" s="9" t="n">
        <v>1.4</v>
      </c>
      <c r="I51" s="9" t="n">
        <v>-0.5</v>
      </c>
      <c r="J51" s="9" t="n">
        <v>-0.5</v>
      </c>
    </row>
    <row r="52" spans="1:10">
      <c r="A52" s="4" t="s">
        <v>846</v>
      </c>
      <c r="B52" s="5" t="n">
        <v>-7</v>
      </c>
      <c r="C52" s="9" t="n">
        <v>0.8</v>
      </c>
      <c r="D52" s="9" t="n">
        <v>-8.699999999999999</v>
      </c>
      <c r="E52" s="9" t="n">
        <v>1.7</v>
      </c>
    </row>
    <row r="53" spans="1:10">
      <c r="A53" s="4" t="s">
        <v>854</v>
      </c>
    </row>
    <row r="54" spans="1:10">
      <c r="A54" s="3" t="s">
        <v>839</v>
      </c>
    </row>
    <row r="55" spans="1:10">
      <c r="A55" s="4" t="s">
        <v>41</v>
      </c>
      <c r="C55" s="5" t="n">
        <v>0</v>
      </c>
      <c r="E55" s="5" t="n">
        <v>0</v>
      </c>
    </row>
    <row r="56" spans="1:10">
      <c r="A56" s="4" t="s">
        <v>53</v>
      </c>
      <c r="C56" s="9" t="n">
        <v>-405.8</v>
      </c>
      <c r="E56" s="9" t="n">
        <v>-405.8</v>
      </c>
      <c r="I56" s="8" t="n">
        <v>-828.8</v>
      </c>
      <c r="J56" s="8" t="n">
        <v>-2237.7</v>
      </c>
    </row>
    <row r="57" spans="1:10">
      <c r="A57" s="4" t="s">
        <v>846</v>
      </c>
      <c r="B57" s="9" t="n">
        <v>-270.8</v>
      </c>
      <c r="D57" s="9" t="n">
        <v>-1097.6</v>
      </c>
    </row>
    <row r="58" spans="1:10">
      <c r="A58" s="4" t="s">
        <v>855</v>
      </c>
    </row>
    <row r="59" spans="1:10">
      <c r="A59" s="3" t="s">
        <v>839</v>
      </c>
    </row>
    <row r="60" spans="1:10">
      <c r="A60" s="4" t="s">
        <v>41</v>
      </c>
      <c r="B60" s="9" t="n">
        <v>-19.1</v>
      </c>
      <c r="D60" s="9" t="n">
        <v>-51.2</v>
      </c>
    </row>
    <row r="61" spans="1:10">
      <c r="A61" s="4" t="s">
        <v>850</v>
      </c>
      <c r="B61" s="9" t="n">
        <v>-7.5</v>
      </c>
      <c r="D61" s="9" t="n">
        <v>-7.5</v>
      </c>
    </row>
    <row r="62" spans="1:10">
      <c r="A62" s="4" t="s">
        <v>856</v>
      </c>
      <c r="B62" s="9" t="n">
        <v>-0.1</v>
      </c>
      <c r="C62" s="9" t="n">
        <v>0.1</v>
      </c>
      <c r="D62" s="9" t="n">
        <v>-0.3</v>
      </c>
      <c r="E62" s="9" t="n">
        <v>-0.2</v>
      </c>
    </row>
    <row r="63" spans="1:10">
      <c r="A63" s="4" t="s">
        <v>857</v>
      </c>
      <c r="B63" s="9" t="n">
        <v>-0.1</v>
      </c>
      <c r="C63" s="9" t="n">
        <v>0.2</v>
      </c>
      <c r="D63" s="9" t="n">
        <v>-0.1</v>
      </c>
      <c r="E63" s="9" t="n">
        <v>-0.5</v>
      </c>
    </row>
    <row r="64" spans="1:10">
      <c r="A64" s="4" t="s">
        <v>858</v>
      </c>
    </row>
    <row r="65" spans="1:10">
      <c r="A65" s="3" t="s">
        <v>839</v>
      </c>
    </row>
    <row r="66" spans="1:10">
      <c r="A66" s="4" t="s">
        <v>61</v>
      </c>
      <c r="C66" s="9" t="n">
        <v>-4.5</v>
      </c>
      <c r="E66" s="9" t="n">
        <v>29.2</v>
      </c>
    </row>
    <row r="67" spans="1:10">
      <c r="A67" s="4" t="s">
        <v>859</v>
      </c>
    </row>
    <row r="68" spans="1:10">
      <c r="A68" s="3" t="s">
        <v>839</v>
      </c>
    </row>
    <row r="69" spans="1:10">
      <c r="A69" s="4" t="s">
        <v>41</v>
      </c>
      <c r="B69" s="5" t="n">
        <v>0</v>
      </c>
      <c r="D69" s="5" t="n">
        <v>0</v>
      </c>
    </row>
    <row r="70" spans="1:10">
      <c r="A70" s="4" t="s">
        <v>850</v>
      </c>
      <c r="B70" s="5" t="n">
        <v>-10</v>
      </c>
      <c r="D70" s="5" t="n">
        <v>-10</v>
      </c>
    </row>
    <row r="71" spans="1:10">
      <c r="A71" s="4" t="s">
        <v>55</v>
      </c>
      <c r="C71" s="9" t="n">
        <v>-8.9</v>
      </c>
      <c r="E71" s="9" t="n">
        <v>3.5</v>
      </c>
    </row>
    <row r="72" spans="1:10">
      <c r="A72" s="4" t="s">
        <v>860</v>
      </c>
    </row>
    <row r="73" spans="1:10">
      <c r="A73" s="3" t="s">
        <v>839</v>
      </c>
    </row>
    <row r="74" spans="1:10">
      <c r="A74" s="4" t="s">
        <v>41</v>
      </c>
      <c r="B74" s="5" t="n">
        <v>-2</v>
      </c>
      <c r="D74" s="9" t="n">
        <v>-1.8</v>
      </c>
    </row>
    <row r="75" spans="1:10">
      <c r="A75" s="4" t="s">
        <v>850</v>
      </c>
      <c r="B75" s="5" t="n">
        <v>0</v>
      </c>
      <c r="D75" s="5" t="n">
        <v>0</v>
      </c>
    </row>
    <row r="76" spans="1:10">
      <c r="A76" s="4" t="s">
        <v>842</v>
      </c>
      <c r="C76" s="9" t="n">
        <v>1.1</v>
      </c>
      <c r="E76" s="9" t="n">
        <v>-2.4</v>
      </c>
    </row>
    <row r="77" spans="1:10">
      <c r="A77" s="4" t="s">
        <v>856</v>
      </c>
      <c r="C77" s="9" t="n">
        <v>0.1</v>
      </c>
      <c r="E77" s="9" t="n">
        <v>0.2</v>
      </c>
    </row>
    <row r="78" spans="1:10">
      <c r="A78" s="4" t="s">
        <v>861</v>
      </c>
    </row>
    <row r="79" spans="1:10">
      <c r="A79" s="3" t="s">
        <v>839</v>
      </c>
    </row>
    <row r="80" spans="1:10">
      <c r="A80" s="4" t="s">
        <v>41</v>
      </c>
      <c r="B80" s="5" t="n">
        <v>0</v>
      </c>
      <c r="D80" s="5" t="n">
        <v>0</v>
      </c>
    </row>
    <row r="81" spans="1:10">
      <c r="A81" s="4" t="s">
        <v>850</v>
      </c>
      <c r="B81" s="5" t="n">
        <v>0</v>
      </c>
      <c r="D81" s="5" t="n">
        <v>0</v>
      </c>
    </row>
    <row r="82" spans="1:10">
      <c r="A82" s="4" t="s">
        <v>56</v>
      </c>
      <c r="C82" s="5" t="n">
        <v>423</v>
      </c>
      <c r="E82" s="9" t="n">
        <v>1831.9</v>
      </c>
    </row>
    <row r="83" spans="1:10">
      <c r="A83" s="4" t="s">
        <v>862</v>
      </c>
    </row>
    <row r="84" spans="1:10">
      <c r="A84" s="3" t="s">
        <v>839</v>
      </c>
    </row>
    <row r="85" spans="1:10">
      <c r="A85" s="4" t="s">
        <v>41</v>
      </c>
      <c r="B85" s="5" t="n">
        <v>-8</v>
      </c>
      <c r="C85" s="9" t="n">
        <v>2.4</v>
      </c>
      <c r="D85" s="9" t="n">
        <v>-23.3</v>
      </c>
      <c r="E85" s="9" t="n">
        <v>1.4</v>
      </c>
    </row>
    <row r="86" spans="1:10">
      <c r="A86" s="4" t="s">
        <v>56</v>
      </c>
      <c r="B86" s="9" t="n">
        <v>-310.7</v>
      </c>
      <c r="C86" s="9" t="n">
        <v>338.6</v>
      </c>
      <c r="D86" s="9" t="n">
        <v>-1173.4</v>
      </c>
      <c r="E86" s="9" t="n">
        <v>1663.8</v>
      </c>
    </row>
    <row r="87" spans="1:10">
      <c r="A87" s="4" t="s">
        <v>55</v>
      </c>
      <c r="C87" s="9" t="n">
        <v>-8.9</v>
      </c>
      <c r="D87" s="9" t="n">
        <v>-0.1</v>
      </c>
      <c r="E87" s="9" t="n">
        <v>3.5</v>
      </c>
    </row>
    <row r="88" spans="1:10">
      <c r="A88" s="4" t="s">
        <v>842</v>
      </c>
      <c r="B88" s="9" t="n">
        <v>6.8</v>
      </c>
      <c r="C88" s="9" t="n">
        <v>-1.1</v>
      </c>
      <c r="D88" s="9" t="n">
        <v>8.300000000000001</v>
      </c>
      <c r="E88" s="9" t="n">
        <v>-2.4</v>
      </c>
    </row>
    <row r="89" spans="1:10">
      <c r="A89" s="4" t="s">
        <v>843</v>
      </c>
      <c r="B89" s="5" t="n">
        <v>0</v>
      </c>
      <c r="C89" s="5" t="n">
        <v>0</v>
      </c>
      <c r="D89" s="5" t="n">
        <v>0</v>
      </c>
      <c r="E89" s="5" t="n">
        <v>0</v>
      </c>
    </row>
    <row r="90" spans="1:10">
      <c r="A90" s="4" t="s">
        <v>38</v>
      </c>
      <c r="B90" s="5" t="n">
        <v>84</v>
      </c>
      <c r="C90" s="9" t="n">
        <v>93.3</v>
      </c>
      <c r="D90" s="9" t="n">
        <v>266.1</v>
      </c>
      <c r="E90" s="9" t="n">
        <v>285.6</v>
      </c>
    </row>
    <row r="91" spans="1:10">
      <c r="A91" s="4" t="s">
        <v>863</v>
      </c>
    </row>
    <row r="92" spans="1:10">
      <c r="A92" s="3" t="s">
        <v>839</v>
      </c>
    </row>
    <row r="93" spans="1:10">
      <c r="A93" s="4" t="s">
        <v>61</v>
      </c>
      <c r="B93" s="9" t="n">
        <v>-51.9</v>
      </c>
      <c r="C93" s="9" t="n">
        <v>-4.5</v>
      </c>
      <c r="D93" s="9" t="n">
        <v>-146.1</v>
      </c>
      <c r="E93" s="9" t="n">
        <v>29.2</v>
      </c>
    </row>
    <row r="94" spans="1:10">
      <c r="A94" s="4" t="s">
        <v>864</v>
      </c>
    </row>
    <row r="95" spans="1:10">
      <c r="A95" s="3" t="s">
        <v>839</v>
      </c>
    </row>
    <row r="96" spans="1:10">
      <c r="A96" s="4" t="s">
        <v>61</v>
      </c>
      <c r="B96" s="9" t="n">
        <v>18.8</v>
      </c>
      <c r="C96" s="9" t="n">
        <v>-72.09999999999999</v>
      </c>
      <c r="D96" s="9" t="n">
        <v>78.7</v>
      </c>
      <c r="E96" s="9" t="n">
        <v>-203.2</v>
      </c>
    </row>
    <row r="97" spans="1:10">
      <c r="A97" s="4" t="s">
        <v>865</v>
      </c>
    </row>
    <row r="98" spans="1:10">
      <c r="A98" s="3" t="s">
        <v>839</v>
      </c>
    </row>
    <row r="99" spans="1:10">
      <c r="A99" s="4" t="s">
        <v>843</v>
      </c>
      <c r="B99" s="9" t="n">
        <v>-0.9</v>
      </c>
      <c r="D99" s="9" t="n">
        <v>-8.1</v>
      </c>
    </row>
    <row r="100" spans="1:10">
      <c r="A100" s="4" t="s">
        <v>866</v>
      </c>
    </row>
    <row r="101" spans="1:10">
      <c r="A101" s="3" t="s">
        <v>839</v>
      </c>
    </row>
    <row r="102" spans="1:10">
      <c r="A102" s="4" t="s">
        <v>843</v>
      </c>
      <c r="B102" s="9" t="n">
        <v>-0.9</v>
      </c>
      <c r="C102" s="5" t="n">
        <v>-2</v>
      </c>
      <c r="D102" s="9" t="n">
        <v>-8.1</v>
      </c>
      <c r="E102" s="9" t="n">
        <v>3.8</v>
      </c>
    </row>
    <row r="103" spans="1:10">
      <c r="A103" s="4" t="s">
        <v>867</v>
      </c>
    </row>
    <row r="104" spans="1:10">
      <c r="A104" s="3" t="s">
        <v>839</v>
      </c>
    </row>
    <row r="105" spans="1:10">
      <c r="A105" s="4" t="s">
        <v>843</v>
      </c>
      <c r="B105" s="9" t="n">
        <v>-0.9</v>
      </c>
      <c r="C105" s="5" t="n">
        <v>-2</v>
      </c>
      <c r="D105" s="9" t="n">
        <v>-8.1</v>
      </c>
      <c r="E105" s="9" t="n">
        <v>3.8</v>
      </c>
    </row>
    <row r="106" spans="1:10">
      <c r="A106" s="4" t="s">
        <v>868</v>
      </c>
    </row>
    <row r="107" spans="1:10">
      <c r="A107" s="3" t="s">
        <v>839</v>
      </c>
    </row>
    <row r="108" spans="1:10">
      <c r="A108" s="4" t="s">
        <v>38</v>
      </c>
      <c r="B108" s="9" t="n">
        <v>1.9</v>
      </c>
      <c r="D108" s="9" t="n">
        <v>5.7</v>
      </c>
    </row>
    <row r="109" spans="1:10">
      <c r="A109" s="4" t="s">
        <v>869</v>
      </c>
    </row>
    <row r="110" spans="1:10">
      <c r="A110" s="3" t="s">
        <v>839</v>
      </c>
    </row>
    <row r="111" spans="1:10">
      <c r="A111" s="4" t="s">
        <v>38</v>
      </c>
      <c r="B111" s="9" t="n">
        <v>1.9</v>
      </c>
      <c r="C111" s="9" t="n">
        <v>1.9</v>
      </c>
      <c r="D111" s="9" t="n">
        <v>5.7</v>
      </c>
      <c r="E111" s="9" t="n">
        <v>5.5</v>
      </c>
    </row>
    <row r="112" spans="1:10">
      <c r="A112" s="4" t="s">
        <v>870</v>
      </c>
    </row>
    <row r="113" spans="1:10">
      <c r="A113" s="3" t="s">
        <v>839</v>
      </c>
    </row>
    <row r="114" spans="1:10">
      <c r="A114" s="4" t="s">
        <v>38</v>
      </c>
      <c r="B114" s="9" t="n">
        <v>1.9</v>
      </c>
      <c r="C114" s="9" t="n">
        <v>1.9</v>
      </c>
      <c r="D114" s="9" t="n">
        <v>5.7</v>
      </c>
      <c r="E114" s="9" t="n">
        <v>5.5</v>
      </c>
    </row>
    <row r="115" spans="1:10">
      <c r="A115" s="4" t="s">
        <v>871</v>
      </c>
    </row>
    <row r="116" spans="1:10">
      <c r="A116" s="3" t="s">
        <v>839</v>
      </c>
    </row>
    <row r="117" spans="1:10">
      <c r="A117" s="4" t="s">
        <v>856</v>
      </c>
      <c r="B117" s="9" t="n">
        <v>-0.1</v>
      </c>
      <c r="C117" s="9" t="n">
        <v>-0.1</v>
      </c>
      <c r="D117" s="9" t="n">
        <v>-0.3</v>
      </c>
      <c r="E117" s="9" t="n">
        <v>-0.2</v>
      </c>
    </row>
    <row r="118" spans="1:10">
      <c r="A118" s="4" t="s">
        <v>872</v>
      </c>
      <c r="B118" s="9" t="n">
        <v>-0.1</v>
      </c>
      <c r="D118" s="9" t="n">
        <v>-0.1</v>
      </c>
    </row>
    <row r="119" spans="1:10">
      <c r="A119" s="4" t="s">
        <v>873</v>
      </c>
    </row>
    <row r="120" spans="1:10">
      <c r="A120" s="3" t="s">
        <v>839</v>
      </c>
    </row>
    <row r="121" spans="1:10">
      <c r="A121" s="4" t="s">
        <v>856</v>
      </c>
      <c r="B121" s="8" t="n">
        <v>-0.1</v>
      </c>
      <c r="D121" s="8" t="n">
        <v>-0.3</v>
      </c>
    </row>
    <row r="122" spans="1:10">
      <c r="A122" s="4" t="s">
        <v>872</v>
      </c>
      <c r="C122" s="8" t="n">
        <v>-0.2</v>
      </c>
      <c r="E122" s="8" t="n">
        <v>-0.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874</v>
      </c>
      <c r="B1" s="2" t="s">
        <v>25</v>
      </c>
      <c r="D1" s="2" t="s">
        <v>1</v>
      </c>
    </row>
    <row r="2" spans="1:10">
      <c r="B2" s="2" t="s">
        <v>2</v>
      </c>
      <c r="C2" s="2" t="s">
        <v>26</v>
      </c>
      <c r="D2" s="2" t="s">
        <v>2</v>
      </c>
      <c r="E2" s="2" t="s">
        <v>26</v>
      </c>
      <c r="F2" s="2" t="s">
        <v>2</v>
      </c>
      <c r="G2" s="2" t="s">
        <v>375</v>
      </c>
      <c r="H2" s="2" t="s">
        <v>4</v>
      </c>
      <c r="I2" s="2" t="s">
        <v>838</v>
      </c>
      <c r="J2" s="2" t="s">
        <v>386</v>
      </c>
    </row>
    <row r="3" spans="1:10">
      <c r="A3" s="3" t="s">
        <v>839</v>
      </c>
    </row>
    <row r="4" spans="1:10">
      <c r="A4" s="4" t="s">
        <v>875</v>
      </c>
      <c r="D4" s="8" t="n">
        <v>10.1</v>
      </c>
    </row>
    <row r="5" spans="1:10">
      <c r="A5" s="4" t="s">
        <v>841</v>
      </c>
      <c r="B5" s="8" t="n">
        <v>-0.5</v>
      </c>
      <c r="D5" s="9" t="n">
        <v>-0.5</v>
      </c>
      <c r="F5" s="8" t="n">
        <v>-0.5</v>
      </c>
      <c r="G5" s="8" t="n">
        <v>4.3</v>
      </c>
      <c r="H5" s="11" t="n">
        <v>6</v>
      </c>
    </row>
    <row r="6" spans="1:10">
      <c r="A6" s="4" t="s">
        <v>876</v>
      </c>
      <c r="D6" s="9" t="n">
        <v>-133.8</v>
      </c>
    </row>
    <row r="7" spans="1:10">
      <c r="A7" s="4" t="s">
        <v>877</v>
      </c>
      <c r="D7" s="9" t="n">
        <v>-361.2</v>
      </c>
    </row>
    <row r="8" spans="1:10">
      <c r="A8" s="4" t="s">
        <v>28</v>
      </c>
      <c r="B8" s="9" t="n">
        <v>2827.3</v>
      </c>
      <c r="C8" s="8" t="n">
        <v>2956.3</v>
      </c>
      <c r="D8" s="9" t="n">
        <v>8233.200000000001</v>
      </c>
      <c r="E8" s="8" t="n">
        <v>8570.200000000001</v>
      </c>
    </row>
    <row r="9" spans="1:10">
      <c r="A9" s="4" t="s">
        <v>38</v>
      </c>
      <c r="B9" s="9" t="n">
        <v>136.2</v>
      </c>
      <c r="C9" s="9" t="n">
        <v>131.8</v>
      </c>
      <c r="D9" s="9" t="n">
        <v>407.1</v>
      </c>
      <c r="E9" s="9" t="n">
        <v>406.3</v>
      </c>
    </row>
    <row r="10" spans="1:10">
      <c r="A10" s="4" t="s">
        <v>878</v>
      </c>
      <c r="B10" s="5" t="n">
        <v>0</v>
      </c>
      <c r="C10" s="9" t="n">
        <v>-8.9</v>
      </c>
      <c r="D10" s="9" t="n">
        <v>-0.1</v>
      </c>
      <c r="E10" s="9" t="n">
        <v>3.5</v>
      </c>
    </row>
    <row r="11" spans="1:10">
      <c r="A11" s="4" t="s">
        <v>879</v>
      </c>
      <c r="B11" s="9" t="n">
        <v>-6.8</v>
      </c>
      <c r="C11" s="9" t="n">
        <v>1.1</v>
      </c>
      <c r="D11" s="9" t="n">
        <v>-8.300000000000001</v>
      </c>
      <c r="E11" s="9" t="n">
        <v>2.4</v>
      </c>
    </row>
    <row r="12" spans="1:10">
      <c r="A12" s="4" t="s">
        <v>56</v>
      </c>
      <c r="B12" s="9" t="n">
        <v>-310.7</v>
      </c>
      <c r="C12" s="9" t="n">
        <v>338.6</v>
      </c>
      <c r="D12" s="9" t="n">
        <v>-1173.4</v>
      </c>
      <c r="E12" s="9" t="n">
        <v>1663.8</v>
      </c>
    </row>
    <row r="13" spans="1:10">
      <c r="A13" s="4" t="s">
        <v>41</v>
      </c>
      <c r="B13" s="9" t="n">
        <v>15.5</v>
      </c>
      <c r="C13" s="9" t="n">
        <v>91.3</v>
      </c>
      <c r="D13" s="9" t="n">
        <v>-79.90000000000001</v>
      </c>
      <c r="E13" s="9" t="n">
        <v>124.2</v>
      </c>
    </row>
    <row r="14" spans="1:10">
      <c r="A14" s="4" t="s">
        <v>880</v>
      </c>
      <c r="B14" s="5" t="n">
        <v>0</v>
      </c>
      <c r="D14" s="5" t="n">
        <v>0</v>
      </c>
    </row>
    <row r="15" spans="1:10">
      <c r="A15" s="4" t="s">
        <v>881</v>
      </c>
      <c r="B15" s="9" t="n">
        <v>-0.5</v>
      </c>
      <c r="D15" s="9" t="n">
        <v>-0.5</v>
      </c>
    </row>
    <row r="16" spans="1:10">
      <c r="A16" s="4" t="s">
        <v>882</v>
      </c>
      <c r="B16" s="9" t="n">
        <v>-1231.4</v>
      </c>
      <c r="D16" s="9" t="n">
        <v>-1231.4</v>
      </c>
    </row>
    <row r="17" spans="1:10">
      <c r="A17" s="4" t="s">
        <v>883</v>
      </c>
      <c r="B17" s="9" t="n">
        <v>-1490.9</v>
      </c>
      <c r="D17" s="9" t="n">
        <v>-1490.9</v>
      </c>
    </row>
    <row r="18" spans="1:10">
      <c r="A18" s="4" t="s">
        <v>847</v>
      </c>
    </row>
    <row r="19" spans="1:10">
      <c r="A19" s="3" t="s">
        <v>839</v>
      </c>
    </row>
    <row r="20" spans="1:10">
      <c r="A20" s="4" t="s">
        <v>884</v>
      </c>
      <c r="E20" s="9" t="n">
        <v>-38.6</v>
      </c>
    </row>
    <row r="21" spans="1:10">
      <c r="A21" s="4" t="s">
        <v>846</v>
      </c>
      <c r="C21" s="9" t="n">
        <v>-4.4</v>
      </c>
      <c r="E21" s="9" t="n">
        <v>19.9</v>
      </c>
    </row>
    <row r="22" spans="1:10">
      <c r="A22" s="4" t="s">
        <v>41</v>
      </c>
      <c r="C22" s="9" t="n">
        <v>-2.8</v>
      </c>
      <c r="E22" s="9" t="n">
        <v>9.4</v>
      </c>
    </row>
    <row r="23" spans="1:10">
      <c r="A23" s="4" t="s">
        <v>885</v>
      </c>
      <c r="C23" s="9" t="n">
        <v>-18.8</v>
      </c>
      <c r="E23" s="9" t="n">
        <v>-18.8</v>
      </c>
    </row>
    <row r="24" spans="1:10">
      <c r="A24" s="4" t="s">
        <v>886</v>
      </c>
    </row>
    <row r="25" spans="1:10">
      <c r="A25" s="3" t="s">
        <v>839</v>
      </c>
    </row>
    <row r="26" spans="1:10">
      <c r="A26" s="4" t="s">
        <v>887</v>
      </c>
      <c r="C26" s="9" t="n">
        <v>-4.5</v>
      </c>
      <c r="E26" s="9" t="n">
        <v>29.2</v>
      </c>
    </row>
    <row r="27" spans="1:10">
      <c r="A27" s="4" t="s">
        <v>888</v>
      </c>
    </row>
    <row r="28" spans="1:10">
      <c r="A28" s="3" t="s">
        <v>839</v>
      </c>
    </row>
    <row r="29" spans="1:10">
      <c r="A29" s="4" t="s">
        <v>28</v>
      </c>
      <c r="B29" s="9" t="n">
        <v>-0.9</v>
      </c>
      <c r="C29" s="5" t="n">
        <v>-2</v>
      </c>
      <c r="D29" s="9" t="n">
        <v>-8.1</v>
      </c>
      <c r="E29" s="9" t="n">
        <v>3.8</v>
      </c>
    </row>
    <row r="30" spans="1:10">
      <c r="A30" s="4" t="s">
        <v>889</v>
      </c>
    </row>
    <row r="31" spans="1:10">
      <c r="A31" s="3" t="s">
        <v>839</v>
      </c>
    </row>
    <row r="32" spans="1:10">
      <c r="A32" s="4" t="s">
        <v>38</v>
      </c>
      <c r="B32" s="9" t="n">
        <v>1.9</v>
      </c>
      <c r="C32" s="9" t="n">
        <v>1.9</v>
      </c>
      <c r="D32" s="9" t="n">
        <v>5.7</v>
      </c>
      <c r="E32" s="9" t="n">
        <v>5.5</v>
      </c>
    </row>
    <row r="33" spans="1:10">
      <c r="A33" s="4" t="s">
        <v>852</v>
      </c>
    </row>
    <row r="34" spans="1:10">
      <c r="A34" s="3" t="s">
        <v>839</v>
      </c>
    </row>
    <row r="35" spans="1:10">
      <c r="A35" s="4" t="s">
        <v>875</v>
      </c>
      <c r="E35" s="9" t="n">
        <v>14.5</v>
      </c>
    </row>
    <row r="36" spans="1:10">
      <c r="A36" s="4" t="s">
        <v>846</v>
      </c>
      <c r="C36" s="9" t="n">
        <v>-8.9</v>
      </c>
      <c r="E36" s="9" t="n">
        <v>3.5</v>
      </c>
    </row>
    <row r="37" spans="1:10">
      <c r="A37" s="4" t="s">
        <v>41</v>
      </c>
      <c r="C37" s="9" t="n">
        <v>-3.2</v>
      </c>
      <c r="E37" s="9" t="n">
        <v>1.4</v>
      </c>
    </row>
    <row r="38" spans="1:10">
      <c r="A38" s="4" t="s">
        <v>880</v>
      </c>
      <c r="C38" s="9" t="n">
        <v>16.6</v>
      </c>
      <c r="E38" s="9" t="n">
        <v>16.6</v>
      </c>
    </row>
    <row r="39" spans="1:10">
      <c r="A39" s="4" t="s">
        <v>890</v>
      </c>
    </row>
    <row r="40" spans="1:10">
      <c r="A40" s="3" t="s">
        <v>839</v>
      </c>
    </row>
    <row r="41" spans="1:10">
      <c r="A41" s="4" t="s">
        <v>878</v>
      </c>
      <c r="C41" s="9" t="n">
        <v>-8.9</v>
      </c>
      <c r="E41" s="9" t="n">
        <v>3.5</v>
      </c>
    </row>
    <row r="42" spans="1:10">
      <c r="A42" s="4" t="s">
        <v>41</v>
      </c>
      <c r="B42" s="5" t="n">
        <v>0</v>
      </c>
      <c r="D42" s="5" t="n">
        <v>0</v>
      </c>
    </row>
    <row r="43" spans="1:10">
      <c r="A43" s="4" t="s">
        <v>850</v>
      </c>
      <c r="F43" s="5" t="n">
        <v>-10</v>
      </c>
    </row>
    <row r="44" spans="1:10">
      <c r="A44" s="4" t="s">
        <v>853</v>
      </c>
    </row>
    <row r="45" spans="1:10">
      <c r="A45" s="3" t="s">
        <v>839</v>
      </c>
    </row>
    <row r="46" spans="1:10">
      <c r="A46" s="4" t="s">
        <v>841</v>
      </c>
      <c r="C46" s="9" t="n">
        <v>1.4</v>
      </c>
      <c r="E46" s="9" t="n">
        <v>1.4</v>
      </c>
      <c r="I46" s="8" t="n">
        <v>-0.5</v>
      </c>
      <c r="J46" s="8" t="n">
        <v>-0.5</v>
      </c>
    </row>
    <row r="47" spans="1:10">
      <c r="A47" s="4" t="s">
        <v>846</v>
      </c>
      <c r="B47" s="5" t="n">
        <v>-7</v>
      </c>
      <c r="C47" s="9" t="n">
        <v>0.8</v>
      </c>
      <c r="D47" s="9" t="n">
        <v>-8.699999999999999</v>
      </c>
      <c r="E47" s="9" t="n">
        <v>1.7</v>
      </c>
    </row>
    <row r="48" spans="1:10">
      <c r="A48" s="4" t="s">
        <v>41</v>
      </c>
      <c r="C48" s="9" t="n">
        <v>0.2</v>
      </c>
      <c r="E48" s="9" t="n">
        <v>-0.5</v>
      </c>
    </row>
    <row r="49" spans="1:10">
      <c r="A49" s="4" t="s">
        <v>881</v>
      </c>
      <c r="C49" s="9" t="n">
        <v>1.4</v>
      </c>
      <c r="E49" s="9" t="n">
        <v>1.4</v>
      </c>
    </row>
    <row r="50" spans="1:10">
      <c r="A50" s="4" t="s">
        <v>891</v>
      </c>
    </row>
    <row r="51" spans="1:10">
      <c r="A51" s="3" t="s">
        <v>839</v>
      </c>
    </row>
    <row r="52" spans="1:10">
      <c r="A52" s="4" t="s">
        <v>507</v>
      </c>
      <c r="C52" s="9" t="n">
        <v>-0.1</v>
      </c>
      <c r="E52" s="9" t="n">
        <v>-0.2</v>
      </c>
    </row>
    <row r="53" spans="1:10">
      <c r="A53" s="4" t="s">
        <v>879</v>
      </c>
      <c r="C53" s="9" t="n">
        <v>-1.1</v>
      </c>
      <c r="E53" s="9" t="n">
        <v>2.4</v>
      </c>
    </row>
    <row r="54" spans="1:10">
      <c r="A54" s="4" t="s">
        <v>41</v>
      </c>
      <c r="B54" s="5" t="n">
        <v>-2</v>
      </c>
      <c r="D54" s="9" t="n">
        <v>-1.8</v>
      </c>
    </row>
    <row r="55" spans="1:10">
      <c r="A55" s="4" t="s">
        <v>850</v>
      </c>
      <c r="F55" s="5" t="n">
        <v>0</v>
      </c>
    </row>
    <row r="56" spans="1:10">
      <c r="A56" s="4" t="s">
        <v>854</v>
      </c>
    </row>
    <row r="57" spans="1:10">
      <c r="A57" s="3" t="s">
        <v>839</v>
      </c>
    </row>
    <row r="58" spans="1:10">
      <c r="A58" s="4" t="s">
        <v>876</v>
      </c>
      <c r="E58" s="9" t="n">
        <v>-2237.7</v>
      </c>
    </row>
    <row r="59" spans="1:10">
      <c r="A59" s="4" t="s">
        <v>846</v>
      </c>
      <c r="B59" s="9" t="n">
        <v>-270.8</v>
      </c>
      <c r="D59" s="9" t="n">
        <v>-1097.6</v>
      </c>
    </row>
    <row r="60" spans="1:10">
      <c r="A60" s="4" t="s">
        <v>41</v>
      </c>
      <c r="C60" s="5" t="n">
        <v>0</v>
      </c>
      <c r="E60" s="5" t="n">
        <v>0</v>
      </c>
    </row>
    <row r="61" spans="1:10">
      <c r="A61" s="4" t="s">
        <v>882</v>
      </c>
      <c r="C61" s="9" t="n">
        <v>-405.8</v>
      </c>
      <c r="E61" s="9" t="n">
        <v>-405.8</v>
      </c>
    </row>
    <row r="62" spans="1:10">
      <c r="A62" s="4" t="s">
        <v>892</v>
      </c>
    </row>
    <row r="63" spans="1:10">
      <c r="A63" s="3" t="s">
        <v>839</v>
      </c>
    </row>
    <row r="64" spans="1:10">
      <c r="A64" s="4" t="s">
        <v>56</v>
      </c>
      <c r="C64" s="5" t="n">
        <v>423</v>
      </c>
      <c r="E64" s="9" t="n">
        <v>1831.9</v>
      </c>
    </row>
    <row r="65" spans="1:10">
      <c r="A65" s="4" t="s">
        <v>41</v>
      </c>
      <c r="B65" s="5" t="n">
        <v>0</v>
      </c>
      <c r="D65" s="5" t="n">
        <v>0</v>
      </c>
    </row>
    <row r="66" spans="1:10">
      <c r="A66" s="4" t="s">
        <v>850</v>
      </c>
      <c r="F66" s="5" t="n">
        <v>0</v>
      </c>
    </row>
    <row r="67" spans="1:10">
      <c r="A67" s="4" t="s">
        <v>845</v>
      </c>
    </row>
    <row r="68" spans="1:10">
      <c r="A68" s="3" t="s">
        <v>839</v>
      </c>
    </row>
    <row r="69" spans="1:10">
      <c r="A69" s="4" t="s">
        <v>877</v>
      </c>
      <c r="E69" s="9" t="n">
        <v>-2263.7</v>
      </c>
    </row>
    <row r="70" spans="1:10">
      <c r="A70" s="4" t="s">
        <v>846</v>
      </c>
      <c r="B70" s="9" t="n">
        <v>-311.9</v>
      </c>
      <c r="C70" s="9" t="n">
        <v>338.4</v>
      </c>
      <c r="D70" s="9" t="n">
        <v>-1171.4</v>
      </c>
      <c r="E70" s="9" t="n">
        <v>1653.8</v>
      </c>
    </row>
    <row r="71" spans="1:10">
      <c r="A71" s="4" t="s">
        <v>41</v>
      </c>
      <c r="C71" s="9" t="n">
        <v>-5.8</v>
      </c>
      <c r="E71" s="9" t="n">
        <v>11.3</v>
      </c>
    </row>
    <row r="72" spans="1:10">
      <c r="A72" s="4" t="s">
        <v>883</v>
      </c>
      <c r="C72" s="9" t="n">
        <v>-611.2</v>
      </c>
      <c r="E72" s="9" t="n">
        <v>-611.2</v>
      </c>
    </row>
    <row r="73" spans="1:10">
      <c r="A73" s="4" t="s">
        <v>893</v>
      </c>
    </row>
    <row r="74" spans="1:10">
      <c r="A74" s="3" t="s">
        <v>839</v>
      </c>
    </row>
    <row r="75" spans="1:10">
      <c r="A75" s="4" t="s">
        <v>507</v>
      </c>
      <c r="B75" s="9" t="n">
        <v>0.1</v>
      </c>
      <c r="C75" s="9" t="n">
        <v>-0.1</v>
      </c>
      <c r="D75" s="9" t="n">
        <v>0.3</v>
      </c>
      <c r="E75" s="9" t="n">
        <v>0.2</v>
      </c>
    </row>
    <row r="76" spans="1:10">
      <c r="A76" s="4" t="s">
        <v>894</v>
      </c>
      <c r="B76" s="9" t="n">
        <v>0.1</v>
      </c>
      <c r="C76" s="9" t="n">
        <v>-0.2</v>
      </c>
      <c r="D76" s="9" t="n">
        <v>0.1</v>
      </c>
      <c r="E76" s="9" t="n">
        <v>0.5</v>
      </c>
    </row>
    <row r="77" spans="1:10">
      <c r="A77" s="4" t="s">
        <v>41</v>
      </c>
      <c r="B77" s="9" t="n">
        <v>-19.1</v>
      </c>
      <c r="D77" s="9" t="n">
        <v>-51.2</v>
      </c>
    </row>
    <row r="78" spans="1:10">
      <c r="A78" s="4" t="s">
        <v>850</v>
      </c>
      <c r="F78" s="9" t="n">
        <v>-7.5</v>
      </c>
    </row>
    <row r="79" spans="1:10">
      <c r="A79" s="4" t="s">
        <v>895</v>
      </c>
    </row>
    <row r="80" spans="1:10">
      <c r="A80" s="3" t="s">
        <v>839</v>
      </c>
    </row>
    <row r="81" spans="1:10">
      <c r="A81" s="4" t="s">
        <v>28</v>
      </c>
      <c r="B81" s="9" t="n">
        <v>-0.9</v>
      </c>
      <c r="C81" s="5" t="n">
        <v>-2</v>
      </c>
      <c r="D81" s="9" t="n">
        <v>-8.1</v>
      </c>
      <c r="E81" s="9" t="n">
        <v>3.8</v>
      </c>
    </row>
    <row r="82" spans="1:10">
      <c r="A82" s="4" t="s">
        <v>896</v>
      </c>
    </row>
    <row r="83" spans="1:10">
      <c r="A83" s="3" t="s">
        <v>839</v>
      </c>
    </row>
    <row r="84" spans="1:10">
      <c r="A84" s="4" t="s">
        <v>38</v>
      </c>
      <c r="B84" s="9" t="n">
        <v>1.9</v>
      </c>
      <c r="C84" s="9" t="n">
        <v>1.9</v>
      </c>
      <c r="D84" s="9" t="n">
        <v>5.7</v>
      </c>
      <c r="E84" s="9" t="n">
        <v>5.5</v>
      </c>
    </row>
    <row r="85" spans="1:10">
      <c r="A85" s="4" t="s">
        <v>60</v>
      </c>
    </row>
    <row r="86" spans="1:10">
      <c r="A86" s="3" t="s">
        <v>839</v>
      </c>
    </row>
    <row r="87" spans="1:10">
      <c r="A87" s="4" t="s">
        <v>887</v>
      </c>
      <c r="B87" s="9" t="n">
        <v>-51.9</v>
      </c>
      <c r="C87" s="9" t="n">
        <v>-4.5</v>
      </c>
      <c r="D87" s="9" t="n">
        <v>-146.1</v>
      </c>
      <c r="E87" s="9" t="n">
        <v>29.2</v>
      </c>
    </row>
    <row r="88" spans="1:10">
      <c r="A88" s="4" t="s">
        <v>897</v>
      </c>
    </row>
    <row r="89" spans="1:10">
      <c r="A89" s="3" t="s">
        <v>839</v>
      </c>
    </row>
    <row r="90" spans="1:10">
      <c r="A90" s="4" t="s">
        <v>884</v>
      </c>
      <c r="D90" s="9" t="n">
        <v>-3.7</v>
      </c>
    </row>
    <row r="91" spans="1:10">
      <c r="A91" s="4" t="s">
        <v>846</v>
      </c>
      <c r="B91" s="9" t="n">
        <v>-52.9</v>
      </c>
      <c r="D91" s="9" t="n">
        <v>-143.7</v>
      </c>
    </row>
    <row r="92" spans="1:10">
      <c r="A92" s="4" t="s">
        <v>41</v>
      </c>
      <c r="B92" s="5" t="n">
        <v>-18</v>
      </c>
      <c r="D92" s="9" t="n">
        <v>-50.4</v>
      </c>
    </row>
    <row r="93" spans="1:10">
      <c r="A93" s="4" t="s">
        <v>885</v>
      </c>
      <c r="B93" s="9" t="n">
        <v>-96.90000000000001</v>
      </c>
      <c r="D93" s="9" t="n">
        <v>-96.90000000000001</v>
      </c>
    </row>
    <row r="94" spans="1:10">
      <c r="A94" s="4" t="s">
        <v>850</v>
      </c>
      <c r="F94" s="9" t="n">
        <v>2.5</v>
      </c>
    </row>
    <row r="95" spans="1:10">
      <c r="A95" s="4" t="s">
        <v>898</v>
      </c>
    </row>
    <row r="96" spans="1:10">
      <c r="A96" s="3" t="s">
        <v>839</v>
      </c>
    </row>
    <row r="97" spans="1:10">
      <c r="A97" s="4" t="s">
        <v>28</v>
      </c>
      <c r="B97" s="9" t="n">
        <v>-0.9</v>
      </c>
      <c r="D97" s="9" t="n">
        <v>-8.1</v>
      </c>
    </row>
    <row r="98" spans="1:10">
      <c r="A98" s="4" t="s">
        <v>899</v>
      </c>
    </row>
    <row r="99" spans="1:10">
      <c r="A99" s="3" t="s">
        <v>839</v>
      </c>
    </row>
    <row r="100" spans="1:10">
      <c r="A100" s="4" t="s">
        <v>38</v>
      </c>
      <c r="B100" s="9" t="n">
        <v>1.9</v>
      </c>
      <c r="D100" s="9" t="n">
        <v>5.7</v>
      </c>
    </row>
    <row r="101" spans="1:10">
      <c r="A101" s="4" t="s">
        <v>62</v>
      </c>
    </row>
    <row r="102" spans="1:10">
      <c r="A102" s="3" t="s">
        <v>839</v>
      </c>
    </row>
    <row r="103" spans="1:10">
      <c r="A103" s="4" t="s">
        <v>844</v>
      </c>
      <c r="F103" s="9" t="n">
        <v>-162.1</v>
      </c>
      <c r="G103" s="11" t="n">
        <v>-180</v>
      </c>
      <c r="H103" s="8" t="n">
        <v>-239.8</v>
      </c>
    </row>
    <row r="104" spans="1:10">
      <c r="A104" s="4" t="s">
        <v>887</v>
      </c>
      <c r="B104" s="9" t="n">
        <v>18.8</v>
      </c>
      <c r="C104" s="9" t="n">
        <v>-72.09999999999999</v>
      </c>
      <c r="D104" s="9" t="n">
        <v>78.7</v>
      </c>
      <c r="E104" s="9" t="n">
        <v>-203.2</v>
      </c>
    </row>
    <row r="105" spans="1:10">
      <c r="A105" s="4" t="s">
        <v>900</v>
      </c>
    </row>
    <row r="106" spans="1:10">
      <c r="A106" s="3" t="s">
        <v>839</v>
      </c>
    </row>
    <row r="107" spans="1:10">
      <c r="A107" s="4" t="s">
        <v>884</v>
      </c>
      <c r="E107" s="9" t="n">
        <v>-1.4</v>
      </c>
    </row>
    <row r="108" spans="1:10">
      <c r="A108" s="4" t="s">
        <v>846</v>
      </c>
      <c r="C108" s="9" t="n">
        <v>-72.09999999999999</v>
      </c>
      <c r="E108" s="9" t="n">
        <v>-203.2</v>
      </c>
    </row>
    <row r="109" spans="1:10">
      <c r="A109" s="4" t="s">
        <v>41</v>
      </c>
      <c r="B109" s="9" t="n">
        <v>0.9</v>
      </c>
      <c r="C109" s="5" t="n">
        <v>0</v>
      </c>
      <c r="D109" s="5" t="n">
        <v>1</v>
      </c>
      <c r="E109" s="5" t="n">
        <v>0</v>
      </c>
    </row>
    <row r="110" spans="1:10">
      <c r="A110" s="4" t="s">
        <v>885</v>
      </c>
      <c r="C110" s="9" t="n">
        <v>-204.6</v>
      </c>
      <c r="E110" s="9" t="n">
        <v>-204.6</v>
      </c>
    </row>
    <row r="111" spans="1:10">
      <c r="A111" s="4" t="s">
        <v>850</v>
      </c>
      <c r="F111" s="11" t="n">
        <v>0</v>
      </c>
    </row>
    <row r="112" spans="1:10">
      <c r="A112" s="4" t="s">
        <v>862</v>
      </c>
    </row>
    <row r="113" spans="1:10">
      <c r="A113" s="3" t="s">
        <v>839</v>
      </c>
    </row>
    <row r="114" spans="1:10">
      <c r="A114" s="4" t="s">
        <v>28</v>
      </c>
      <c r="B114" s="5" t="n">
        <v>0</v>
      </c>
      <c r="C114" s="5" t="n">
        <v>0</v>
      </c>
      <c r="D114" s="5" t="n">
        <v>0</v>
      </c>
      <c r="E114" s="5" t="n">
        <v>0</v>
      </c>
    </row>
    <row r="115" spans="1:10">
      <c r="A115" s="4" t="s">
        <v>38</v>
      </c>
      <c r="B115" s="5" t="n">
        <v>84</v>
      </c>
      <c r="C115" s="9" t="n">
        <v>93.3</v>
      </c>
      <c r="D115" s="9" t="n">
        <v>266.1</v>
      </c>
      <c r="E115" s="9" t="n">
        <v>285.6</v>
      </c>
    </row>
    <row r="116" spans="1:10">
      <c r="A116" s="4" t="s">
        <v>878</v>
      </c>
      <c r="C116" s="9" t="n">
        <v>-8.9</v>
      </c>
      <c r="D116" s="9" t="n">
        <v>-0.1</v>
      </c>
      <c r="E116" s="9" t="n">
        <v>3.5</v>
      </c>
    </row>
    <row r="117" spans="1:10">
      <c r="A117" s="4" t="s">
        <v>879</v>
      </c>
      <c r="B117" s="9" t="n">
        <v>-6.8</v>
      </c>
      <c r="C117" s="9" t="n">
        <v>1.1</v>
      </c>
      <c r="D117" s="9" t="n">
        <v>-8.300000000000001</v>
      </c>
      <c r="E117" s="9" t="n">
        <v>2.4</v>
      </c>
    </row>
    <row r="118" spans="1:10">
      <c r="A118" s="4" t="s">
        <v>56</v>
      </c>
      <c r="B118" s="9" t="n">
        <v>-310.7</v>
      </c>
      <c r="C118" s="9" t="n">
        <v>338.6</v>
      </c>
      <c r="D118" s="9" t="n">
        <v>-1173.4</v>
      </c>
      <c r="E118" s="9" t="n">
        <v>1663.8</v>
      </c>
    </row>
    <row r="119" spans="1:10">
      <c r="A119" s="4" t="s">
        <v>41</v>
      </c>
      <c r="B119" s="5" t="n">
        <v>-8</v>
      </c>
      <c r="C119" s="9" t="n">
        <v>2.4</v>
      </c>
      <c r="D119" s="9" t="n">
        <v>-23.3</v>
      </c>
      <c r="E119" s="9" t="n">
        <v>1.4</v>
      </c>
    </row>
    <row r="120" spans="1:10">
      <c r="A120" s="4" t="s">
        <v>863</v>
      </c>
    </row>
    <row r="121" spans="1:10">
      <c r="A121" s="3" t="s">
        <v>839</v>
      </c>
    </row>
    <row r="122" spans="1:10">
      <c r="A122" s="4" t="s">
        <v>887</v>
      </c>
      <c r="B122" s="9" t="n">
        <v>-51.9</v>
      </c>
      <c r="C122" s="9" t="n">
        <v>-4.5</v>
      </c>
      <c r="D122" s="9" t="n">
        <v>-146.1</v>
      </c>
      <c r="E122" s="9" t="n">
        <v>29.2</v>
      </c>
    </row>
    <row r="123" spans="1:10">
      <c r="A123" s="4" t="s">
        <v>864</v>
      </c>
    </row>
    <row r="124" spans="1:10">
      <c r="A124" s="3" t="s">
        <v>839</v>
      </c>
    </row>
    <row r="125" spans="1:10">
      <c r="A125" s="4" t="s">
        <v>887</v>
      </c>
      <c r="B125" s="9" t="n">
        <v>18.8</v>
      </c>
      <c r="C125" s="9" t="n">
        <v>-72.09999999999999</v>
      </c>
      <c r="D125" s="9" t="n">
        <v>78.7</v>
      </c>
      <c r="E125" s="9" t="n">
        <v>-203.2</v>
      </c>
    </row>
    <row r="126" spans="1:10">
      <c r="A126" s="4" t="s">
        <v>871</v>
      </c>
    </row>
    <row r="127" spans="1:10">
      <c r="A127" s="3" t="s">
        <v>839</v>
      </c>
    </row>
    <row r="128" spans="1:10">
      <c r="A128" s="4" t="s">
        <v>507</v>
      </c>
      <c r="B128" s="9" t="n">
        <v>0.1</v>
      </c>
      <c r="C128" s="9" t="n">
        <v>0.1</v>
      </c>
      <c r="D128" s="9" t="n">
        <v>0.3</v>
      </c>
      <c r="E128" s="9" t="n">
        <v>0.2</v>
      </c>
    </row>
    <row r="129" spans="1:10">
      <c r="A129" s="4" t="s">
        <v>872</v>
      </c>
      <c r="B129" s="9" t="n">
        <v>-0.1</v>
      </c>
      <c r="D129" s="9" t="n">
        <v>-0.1</v>
      </c>
    </row>
    <row r="130" spans="1:10">
      <c r="A130" s="4" t="s">
        <v>901</v>
      </c>
    </row>
    <row r="131" spans="1:10">
      <c r="A131" s="3" t="s">
        <v>839</v>
      </c>
    </row>
    <row r="132" spans="1:10">
      <c r="A132" s="4" t="s">
        <v>507</v>
      </c>
      <c r="B132" s="8" t="n">
        <v>0.1</v>
      </c>
      <c r="D132" s="8" t="n">
        <v>0.3</v>
      </c>
    </row>
    <row r="133" spans="1:10">
      <c r="A133" s="4" t="s">
        <v>872</v>
      </c>
      <c r="C133" s="8" t="n">
        <v>-0.2</v>
      </c>
      <c r="E133" s="8" t="n">
        <v>-0.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25</v>
      </c>
      <c r="D1" s="2" t="s">
        <v>1</v>
      </c>
    </row>
    <row r="2" spans="1:5">
      <c r="B2" s="2" t="s">
        <v>2</v>
      </c>
      <c r="C2" s="2" t="s">
        <v>26</v>
      </c>
      <c r="D2" s="2" t="s">
        <v>2</v>
      </c>
      <c r="E2" s="2" t="s">
        <v>26</v>
      </c>
    </row>
    <row r="3" spans="1:5">
      <c r="A3" s="3" t="s">
        <v>903</v>
      </c>
    </row>
    <row r="4" spans="1:5">
      <c r="A4" s="4" t="s">
        <v>904</v>
      </c>
      <c r="D4" s="8" t="n">
        <v>13307.6</v>
      </c>
      <c r="E4" s="8" t="n">
        <v>11117.6</v>
      </c>
    </row>
    <row r="5" spans="1:5">
      <c r="A5" s="4" t="s">
        <v>42</v>
      </c>
      <c r="D5" s="9" t="n">
        <v>301.3</v>
      </c>
      <c r="E5" s="9" t="n">
        <v>451.7</v>
      </c>
    </row>
    <row r="6" spans="1:5">
      <c r="A6" s="4" t="s">
        <v>905</v>
      </c>
      <c r="B6" s="8" t="n">
        <v>-291.6</v>
      </c>
      <c r="C6" s="8" t="n">
        <v>344.4</v>
      </c>
      <c r="D6" s="9" t="n">
        <v>-1122.2</v>
      </c>
      <c r="E6" s="9" t="n">
        <v>1652.5</v>
      </c>
    </row>
    <row r="7" spans="1:5">
      <c r="A7" s="4" t="s">
        <v>906</v>
      </c>
      <c r="D7" s="9" t="n">
        <v>15.4</v>
      </c>
      <c r="E7" s="9" t="n">
        <v>12.8</v>
      </c>
    </row>
    <row r="8" spans="1:5">
      <c r="A8" s="4" t="s">
        <v>907</v>
      </c>
      <c r="D8" s="5" t="n">
        <v>-432</v>
      </c>
    </row>
    <row r="9" spans="1:5">
      <c r="A9" s="4" t="s">
        <v>908</v>
      </c>
      <c r="D9" s="9" t="n">
        <v>-8.6</v>
      </c>
      <c r="E9" s="9" t="n">
        <v>64.2</v>
      </c>
    </row>
    <row r="10" spans="1:5">
      <c r="A10" s="4" t="s">
        <v>909</v>
      </c>
      <c r="D10" s="9" t="n">
        <v>-8.1</v>
      </c>
      <c r="E10" s="9" t="n">
        <v>5.8</v>
      </c>
    </row>
    <row r="11" spans="1:5">
      <c r="A11" s="4" t="s">
        <v>910</v>
      </c>
      <c r="D11" s="9" t="n">
        <v>12.8</v>
      </c>
    </row>
    <row r="12" spans="1:5">
      <c r="A12" s="4" t="s">
        <v>556</v>
      </c>
      <c r="E12" s="9" t="n">
        <v>-1.4</v>
      </c>
    </row>
    <row r="13" spans="1:5">
      <c r="A13" s="4" t="s">
        <v>911</v>
      </c>
      <c r="B13" s="8" t="n">
        <v>12066.2</v>
      </c>
      <c r="C13" s="9" t="n">
        <v>13291.6</v>
      </c>
      <c r="D13" s="8" t="n">
        <v>12066.2</v>
      </c>
      <c r="E13" s="9" t="n">
        <v>13291.6</v>
      </c>
    </row>
    <row r="14" spans="1:5">
      <c r="A14" s="4" t="s">
        <v>912</v>
      </c>
    </row>
    <row r="15" spans="1:5">
      <c r="A15" s="3" t="s">
        <v>903</v>
      </c>
    </row>
    <row r="16" spans="1:5">
      <c r="A16" s="4" t="s">
        <v>904</v>
      </c>
      <c r="E16" s="9" t="n">
        <v>11116.2</v>
      </c>
    </row>
    <row r="17" spans="1:5">
      <c r="A17" s="4" t="s">
        <v>42</v>
      </c>
      <c r="E17" s="9" t="n">
        <v>451.7</v>
      </c>
    </row>
    <row r="18" spans="1:5">
      <c r="A18" s="4" t="s">
        <v>905</v>
      </c>
      <c r="E18" s="9" t="n">
        <v>1652.5</v>
      </c>
    </row>
    <row r="19" spans="1:5">
      <c r="A19" s="4" t="s">
        <v>906</v>
      </c>
      <c r="E19" s="9" t="n">
        <v>12.8</v>
      </c>
    </row>
    <row r="20" spans="1:5">
      <c r="A20" s="4" t="s">
        <v>913</v>
      </c>
      <c r="E20" s="9" t="n">
        <v>64.2</v>
      </c>
    </row>
    <row r="21" spans="1:5">
      <c r="A21" s="4" t="s">
        <v>909</v>
      </c>
      <c r="E21" s="9" t="n">
        <v>-5.8</v>
      </c>
    </row>
    <row r="22" spans="1:5">
      <c r="A22" s="4" t="s">
        <v>556</v>
      </c>
      <c r="E22" s="5" t="n">
        <v>0</v>
      </c>
    </row>
    <row r="23" spans="1:5">
      <c r="A23" s="4" t="s">
        <v>911</v>
      </c>
      <c r="C23" s="9" t="n">
        <v>13291.6</v>
      </c>
      <c r="E23" s="9" t="n">
        <v>13291.6</v>
      </c>
    </row>
    <row r="24" spans="1:5">
      <c r="A24" s="4" t="s">
        <v>914</v>
      </c>
    </row>
    <row r="25" spans="1:5">
      <c r="A25" s="3" t="s">
        <v>903</v>
      </c>
    </row>
    <row r="26" spans="1:5">
      <c r="A26" s="4" t="s">
        <v>904</v>
      </c>
      <c r="E26" s="9" t="n">
        <v>1.4</v>
      </c>
    </row>
    <row r="27" spans="1:5">
      <c r="A27" s="4" t="s">
        <v>42</v>
      </c>
      <c r="E27" s="5" t="n">
        <v>0</v>
      </c>
    </row>
    <row r="28" spans="1:5">
      <c r="A28" s="4" t="s">
        <v>556</v>
      </c>
      <c r="E28" s="9" t="n">
        <v>-1.4</v>
      </c>
    </row>
    <row r="29" spans="1:5">
      <c r="A29" s="4" t="s">
        <v>911</v>
      </c>
      <c r="C29" s="11" t="n">
        <v>0</v>
      </c>
      <c r="E29" s="11"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21"/>
  </cols>
  <sheetData>
    <row r="1" spans="1:4">
      <c r="A1" s="1" t="s">
        <v>915</v>
      </c>
      <c r="C1" s="2" t="s">
        <v>1</v>
      </c>
    </row>
    <row r="2" spans="1:4">
      <c r="C2" s="2" t="s">
        <v>916</v>
      </c>
      <c r="D2" s="2" t="s">
        <v>558</v>
      </c>
    </row>
    <row r="3" spans="1:4">
      <c r="A3" s="3" t="s">
        <v>917</v>
      </c>
    </row>
    <row r="4" spans="1:4">
      <c r="A4" s="4" t="s">
        <v>642</v>
      </c>
      <c r="B4" s="4" t="s">
        <v>581</v>
      </c>
      <c r="C4" s="8" t="n">
        <v>-48.9</v>
      </c>
    </row>
    <row r="5" spans="1:4">
      <c r="A5" s="4" t="s">
        <v>389</v>
      </c>
    </row>
    <row r="6" spans="1:4">
      <c r="A6" s="3" t="s">
        <v>917</v>
      </c>
    </row>
    <row r="7" spans="1:4">
      <c r="A7" s="4" t="s">
        <v>918</v>
      </c>
      <c r="C7" s="5" t="n">
        <v>35</v>
      </c>
    </row>
    <row r="8" spans="1:4">
      <c r="A8" s="4" t="s">
        <v>391</v>
      </c>
    </row>
    <row r="9" spans="1:4">
      <c r="A9" s="3" t="s">
        <v>917</v>
      </c>
    </row>
    <row r="10" spans="1:4">
      <c r="A10" s="4" t="s">
        <v>918</v>
      </c>
      <c r="C10" s="5" t="n">
        <v>120</v>
      </c>
    </row>
    <row r="11" spans="1:4">
      <c r="A11" s="4" t="s">
        <v>394</v>
      </c>
    </row>
    <row r="12" spans="1:4">
      <c r="A12" s="3" t="s">
        <v>917</v>
      </c>
    </row>
    <row r="13" spans="1:4">
      <c r="A13" s="4" t="s">
        <v>642</v>
      </c>
      <c r="D13" s="8" t="n">
        <v>78.2</v>
      </c>
    </row>
    <row r="14" spans="1:4"/>
    <row r="15" spans="1:4">
      <c r="A15" s="4" t="s">
        <v>581</v>
      </c>
      <c r="B15" s="4" t="s">
        <v>603</v>
      </c>
    </row>
  </sheetData>
  <mergeCells count="4">
    <mergeCell ref="A1:B2"/>
    <mergeCell ref="C1:D1"/>
    <mergeCell ref="A14:C14"/>
    <mergeCell ref="B15:C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5</v>
      </c>
      <c r="D1" s="2" t="s">
        <v>1</v>
      </c>
    </row>
    <row r="2" spans="1:5">
      <c r="B2" s="2" t="s">
        <v>2</v>
      </c>
      <c r="C2" s="2" t="s">
        <v>26</v>
      </c>
      <c r="D2" s="2" t="s">
        <v>2</v>
      </c>
      <c r="E2" s="2" t="s">
        <v>26</v>
      </c>
    </row>
    <row r="3" spans="1:5">
      <c r="A3" s="3" t="s">
        <v>917</v>
      </c>
    </row>
    <row r="4" spans="1:5">
      <c r="A4" s="4" t="s">
        <v>843</v>
      </c>
      <c r="B4" s="8" t="n">
        <v>2827.3</v>
      </c>
      <c r="C4" s="8" t="n">
        <v>2956.3</v>
      </c>
      <c r="D4" s="8" t="n">
        <v>8233.200000000001</v>
      </c>
      <c r="E4" s="8" t="n">
        <v>8570.200000000001</v>
      </c>
    </row>
    <row r="5" spans="1:5">
      <c r="A5" s="4" t="s">
        <v>378</v>
      </c>
      <c r="B5" s="9" t="n">
        <v>2862.4</v>
      </c>
      <c r="C5" s="9" t="n">
        <v>2987.1</v>
      </c>
      <c r="D5" s="9" t="n">
        <v>8355.200000000001</v>
      </c>
      <c r="E5" s="9" t="n">
        <v>8668.799999999999</v>
      </c>
    </row>
    <row r="6" spans="1:5">
      <c r="A6" s="4" t="s">
        <v>920</v>
      </c>
      <c r="B6" s="9" t="n">
        <v>951.1</v>
      </c>
      <c r="C6" s="5" t="n">
        <v>1000</v>
      </c>
    </row>
    <row r="7" spans="1:5">
      <c r="A7" s="4" t="s">
        <v>624</v>
      </c>
      <c r="B7" s="9" t="n">
        <v>-412.2</v>
      </c>
      <c r="C7" s="9" t="n">
        <v>-369.4</v>
      </c>
      <c r="D7" s="9" t="n">
        <v>-1191.9</v>
      </c>
      <c r="E7" s="9" t="n">
        <v>-1052.6</v>
      </c>
    </row>
    <row r="8" spans="1:5">
      <c r="A8" s="4" t="s">
        <v>582</v>
      </c>
      <c r="B8" s="9" t="n">
        <v>-15.5</v>
      </c>
      <c r="C8" s="5" t="n">
        <v>0</v>
      </c>
      <c r="D8" s="9" t="n">
        <v>-87.5</v>
      </c>
      <c r="E8" s="5" t="n">
        <v>-13</v>
      </c>
    </row>
    <row r="9" spans="1:5">
      <c r="A9" s="4" t="s">
        <v>33</v>
      </c>
      <c r="B9" s="9" t="n">
        <v>-144.1</v>
      </c>
      <c r="C9" s="9" t="n">
        <v>-182.3</v>
      </c>
      <c r="D9" s="9" t="n">
        <v>-555.7</v>
      </c>
      <c r="E9" s="9" t="n">
        <v>-580.9</v>
      </c>
    </row>
    <row r="10" spans="1:5">
      <c r="A10" s="4" t="s">
        <v>35</v>
      </c>
      <c r="B10" s="9" t="n">
        <v>20.4</v>
      </c>
      <c r="C10" s="9" t="n">
        <v>-15.2</v>
      </c>
      <c r="D10" s="9" t="n">
        <v>50.6</v>
      </c>
      <c r="E10" s="9" t="n">
        <v>25.8</v>
      </c>
    </row>
    <row r="11" spans="1:5">
      <c r="A11" s="4" t="s">
        <v>37</v>
      </c>
      <c r="B11" s="9" t="n">
        <v>338.2</v>
      </c>
      <c r="C11" s="9" t="n">
        <v>316.5</v>
      </c>
      <c r="D11" s="9" t="n">
        <v>672.8</v>
      </c>
      <c r="E11" s="5" t="n">
        <v>1018</v>
      </c>
    </row>
    <row r="12" spans="1:5">
      <c r="A12" s="4" t="s">
        <v>921</v>
      </c>
    </row>
    <row r="13" spans="1:5">
      <c r="A13" s="3" t="s">
        <v>917</v>
      </c>
    </row>
    <row r="14" spans="1:5">
      <c r="A14" s="4" t="s">
        <v>920</v>
      </c>
      <c r="D14" s="9" t="n">
        <v>2563.3</v>
      </c>
      <c r="E14" s="9" t="n">
        <v>2946.2</v>
      </c>
    </row>
    <row r="15" spans="1:5">
      <c r="A15" s="4" t="s">
        <v>624</v>
      </c>
      <c r="B15" s="9" t="n">
        <v>-412.2</v>
      </c>
      <c r="C15" s="9" t="n">
        <v>-369.4</v>
      </c>
      <c r="D15" s="9" t="n">
        <v>-1191.9</v>
      </c>
      <c r="E15" s="9" t="n">
        <v>-1052.6</v>
      </c>
    </row>
    <row r="16" spans="1:5">
      <c r="A16" s="4" t="s">
        <v>582</v>
      </c>
      <c r="B16" s="9" t="n">
        <v>-15.5</v>
      </c>
      <c r="D16" s="9" t="n">
        <v>-87.5</v>
      </c>
      <c r="E16" s="5" t="n">
        <v>-13</v>
      </c>
    </row>
    <row r="17" spans="1:5">
      <c r="A17" s="4" t="s">
        <v>33</v>
      </c>
      <c r="B17" s="9" t="n">
        <v>-61.9</v>
      </c>
      <c r="C17" s="9" t="n">
        <v>-76.8</v>
      </c>
      <c r="D17" s="9" t="n">
        <v>-213.6</v>
      </c>
      <c r="E17" s="5" t="n">
        <v>-269</v>
      </c>
    </row>
    <row r="18" spans="1:5">
      <c r="A18" s="4" t="s">
        <v>922</v>
      </c>
      <c r="B18" s="9" t="n">
        <v>-143.7</v>
      </c>
      <c r="C18" s="9" t="n">
        <v>-222.1</v>
      </c>
      <c r="D18" s="9" t="n">
        <v>-448.1</v>
      </c>
      <c r="E18" s="9" t="n">
        <v>-619.4</v>
      </c>
    </row>
    <row r="19" spans="1:5">
      <c r="A19" s="4" t="s">
        <v>35</v>
      </c>
      <c r="B19" s="9" t="n">
        <v>20.4</v>
      </c>
      <c r="C19" s="9" t="n">
        <v>-15.2</v>
      </c>
      <c r="D19" s="9" t="n">
        <v>50.6</v>
      </c>
      <c r="E19" s="9" t="n">
        <v>25.8</v>
      </c>
    </row>
    <row r="20" spans="1:5">
      <c r="A20" s="4" t="s">
        <v>923</v>
      </c>
    </row>
    <row r="21" spans="1:5">
      <c r="A21" s="3" t="s">
        <v>917</v>
      </c>
    </row>
    <row r="22" spans="1:5">
      <c r="A22" s="4" t="s">
        <v>378</v>
      </c>
      <c r="D22" s="9" t="n">
        <v>-416.8</v>
      </c>
      <c r="E22" s="9" t="n">
        <v>-423.5</v>
      </c>
    </row>
    <row r="23" spans="1:5">
      <c r="A23" s="4" t="s">
        <v>924</v>
      </c>
    </row>
    <row r="24" spans="1:5">
      <c r="A24" s="3" t="s">
        <v>917</v>
      </c>
    </row>
    <row r="25" spans="1:5">
      <c r="A25" s="4" t="s">
        <v>378</v>
      </c>
      <c r="B25" s="5" t="n">
        <v>-140</v>
      </c>
      <c r="C25" s="9" t="n">
        <v>-121.6</v>
      </c>
      <c r="D25" s="9" t="n">
        <v>-416.8</v>
      </c>
      <c r="E25" s="9" t="n">
        <v>-423.5</v>
      </c>
    </row>
    <row r="26" spans="1:5">
      <c r="A26" s="4" t="s">
        <v>920</v>
      </c>
      <c r="B26" s="5" t="n">
        <v>0</v>
      </c>
      <c r="C26" s="5" t="n">
        <v>0</v>
      </c>
      <c r="D26" s="5" t="n">
        <v>0</v>
      </c>
      <c r="E26" s="5" t="n">
        <v>0</v>
      </c>
    </row>
    <row r="27" spans="1:5">
      <c r="A27" s="4" t="s">
        <v>390</v>
      </c>
    </row>
    <row r="28" spans="1:5">
      <c r="A28" s="3" t="s">
        <v>917</v>
      </c>
    </row>
    <row r="29" spans="1:5">
      <c r="A29" s="4" t="s">
        <v>378</v>
      </c>
      <c r="B29" s="9" t="n">
        <v>1052.7</v>
      </c>
      <c r="C29" s="9" t="n">
        <v>1207.7</v>
      </c>
      <c r="D29" s="9" t="n">
        <v>3138.4</v>
      </c>
      <c r="E29" s="9" t="n">
        <v>3794.5</v>
      </c>
    </row>
    <row r="30" spans="1:5">
      <c r="A30" s="4" t="s">
        <v>925</v>
      </c>
    </row>
    <row r="31" spans="1:5">
      <c r="A31" s="3" t="s">
        <v>917</v>
      </c>
    </row>
    <row r="32" spans="1:5">
      <c r="A32" s="4" t="s">
        <v>843</v>
      </c>
      <c r="B32" s="9" t="n">
        <v>1012.3</v>
      </c>
      <c r="C32" s="9" t="n">
        <v>1172.2</v>
      </c>
      <c r="D32" s="9" t="n">
        <v>2998.4</v>
      </c>
      <c r="E32" s="9" t="n">
        <v>3666.7</v>
      </c>
    </row>
    <row r="33" spans="1:5">
      <c r="A33" s="4" t="s">
        <v>920</v>
      </c>
      <c r="B33" s="5" t="n">
        <v>446</v>
      </c>
      <c r="C33" s="9" t="n">
        <v>575.8</v>
      </c>
      <c r="D33" s="9" t="n">
        <v>1281.3</v>
      </c>
      <c r="E33" s="9" t="n">
        <v>1810.5</v>
      </c>
    </row>
    <row r="34" spans="1:5">
      <c r="A34" s="4" t="s">
        <v>926</v>
      </c>
    </row>
    <row r="35" spans="1:5">
      <c r="A35" s="3" t="s">
        <v>917</v>
      </c>
    </row>
    <row r="36" spans="1:5">
      <c r="A36" s="4" t="s">
        <v>378</v>
      </c>
      <c r="B36" s="9" t="n">
        <v>19.5</v>
      </c>
      <c r="C36" s="9" t="n">
        <v>15.5</v>
      </c>
      <c r="D36" s="9" t="n">
        <v>55.5</v>
      </c>
      <c r="E36" s="9" t="n">
        <v>60.5</v>
      </c>
    </row>
    <row r="37" spans="1:5">
      <c r="A37" s="4" t="s">
        <v>389</v>
      </c>
    </row>
    <row r="38" spans="1:5">
      <c r="A38" s="3" t="s">
        <v>917</v>
      </c>
    </row>
    <row r="39" spans="1:5">
      <c r="A39" s="4" t="s">
        <v>378</v>
      </c>
      <c r="B39" s="9" t="n">
        <v>1071.9</v>
      </c>
      <c r="C39" s="9" t="n">
        <v>1068.1</v>
      </c>
      <c r="D39" s="9" t="n">
        <v>3164.3</v>
      </c>
      <c r="E39" s="9" t="n">
        <v>2999.7</v>
      </c>
    </row>
    <row r="40" spans="1:5">
      <c r="A40" s="4" t="s">
        <v>927</v>
      </c>
    </row>
    <row r="41" spans="1:5">
      <c r="A41" s="3" t="s">
        <v>917</v>
      </c>
    </row>
    <row r="42" spans="1:5">
      <c r="A42" s="4" t="s">
        <v>843</v>
      </c>
      <c r="B42" s="9" t="n">
        <v>1041.3</v>
      </c>
      <c r="C42" s="9" t="n">
        <v>1040.8</v>
      </c>
      <c r="D42" s="9" t="n">
        <v>3070.3</v>
      </c>
      <c r="E42" s="9" t="n">
        <v>2887.1</v>
      </c>
    </row>
    <row r="43" spans="1:5">
      <c r="A43" s="4" t="s">
        <v>920</v>
      </c>
      <c r="B43" s="9" t="n">
        <v>310.5</v>
      </c>
      <c r="C43" s="9" t="n">
        <v>290.3</v>
      </c>
      <c r="D43" s="9" t="n">
        <v>806.8</v>
      </c>
      <c r="E43" s="9" t="n">
        <v>776.8</v>
      </c>
    </row>
    <row r="44" spans="1:5">
      <c r="A44" s="4" t="s">
        <v>928</v>
      </c>
    </row>
    <row r="45" spans="1:5">
      <c r="A45" s="3" t="s">
        <v>917</v>
      </c>
    </row>
    <row r="46" spans="1:5">
      <c r="A46" s="4" t="s">
        <v>378</v>
      </c>
      <c r="B46" s="9" t="n">
        <v>23.2</v>
      </c>
      <c r="C46" s="9" t="n">
        <v>18.4</v>
      </c>
      <c r="D46" s="9" t="n">
        <v>74.2</v>
      </c>
      <c r="E46" s="9" t="n">
        <v>87.59999999999999</v>
      </c>
    </row>
    <row r="47" spans="1:5">
      <c r="A47" s="4" t="s">
        <v>391</v>
      </c>
    </row>
    <row r="48" spans="1:5">
      <c r="A48" s="3" t="s">
        <v>917</v>
      </c>
    </row>
    <row r="49" spans="1:5">
      <c r="A49" s="4" t="s">
        <v>378</v>
      </c>
      <c r="B49" s="9" t="n">
        <v>877.8</v>
      </c>
      <c r="C49" s="9" t="n">
        <v>832.9</v>
      </c>
      <c r="D49" s="9" t="n">
        <v>2469.3</v>
      </c>
      <c r="E49" s="9" t="n">
        <v>2298.1</v>
      </c>
    </row>
    <row r="50" spans="1:5">
      <c r="A50" s="4" t="s">
        <v>929</v>
      </c>
    </row>
    <row r="51" spans="1:5">
      <c r="A51" s="3" t="s">
        <v>917</v>
      </c>
    </row>
    <row r="52" spans="1:5">
      <c r="A52" s="4" t="s">
        <v>843</v>
      </c>
      <c r="B52" s="9" t="n">
        <v>773.7</v>
      </c>
      <c r="C52" s="9" t="n">
        <v>743.3</v>
      </c>
      <c r="D52" s="9" t="n">
        <v>2164.5</v>
      </c>
      <c r="E52" s="9" t="n">
        <v>2016.4</v>
      </c>
    </row>
    <row r="53" spans="1:5">
      <c r="A53" s="4" t="s">
        <v>920</v>
      </c>
      <c r="B53" s="9" t="n">
        <v>194.6</v>
      </c>
      <c r="C53" s="9" t="n">
        <v>133.9</v>
      </c>
      <c r="D53" s="9" t="n">
        <v>475.2</v>
      </c>
      <c r="E53" s="9" t="n">
        <v>358.9</v>
      </c>
    </row>
    <row r="54" spans="1:5">
      <c r="A54" s="4" t="s">
        <v>930</v>
      </c>
    </row>
    <row r="55" spans="1:5">
      <c r="A55" s="3" t="s">
        <v>917</v>
      </c>
    </row>
    <row r="56" spans="1:5">
      <c r="A56" s="4" t="s">
        <v>378</v>
      </c>
      <c r="B56" s="9" t="n">
        <v>97.3</v>
      </c>
      <c r="C56" s="9" t="n">
        <v>87.7</v>
      </c>
      <c r="D56" s="9" t="n">
        <v>287.1</v>
      </c>
      <c r="E56" s="9" t="n">
        <v>275.4</v>
      </c>
    </row>
    <row r="57" spans="1:5">
      <c r="A57" s="4" t="s">
        <v>50</v>
      </c>
    </row>
    <row r="58" spans="1:5">
      <c r="A58" s="3" t="s">
        <v>917</v>
      </c>
    </row>
    <row r="59" spans="1:5">
      <c r="A59" s="4" t="s">
        <v>378</v>
      </c>
      <c r="B59" s="9" t="n">
        <v>35.1</v>
      </c>
      <c r="C59" s="9" t="n">
        <v>30.8</v>
      </c>
      <c r="D59" s="5" t="n">
        <v>122</v>
      </c>
      <c r="E59" s="9" t="n">
        <v>98.59999999999999</v>
      </c>
    </row>
    <row r="60" spans="1:5">
      <c r="A60" s="4" t="s">
        <v>931</v>
      </c>
    </row>
    <row r="61" spans="1:5">
      <c r="A61" s="3" t="s">
        <v>917</v>
      </c>
    </row>
    <row r="62" spans="1:5">
      <c r="A62" s="4" t="s">
        <v>378</v>
      </c>
      <c r="B62" s="9" t="n">
        <v>20.9</v>
      </c>
      <c r="C62" s="5" t="n">
        <v>20</v>
      </c>
      <c r="D62" s="9" t="n">
        <v>84.5</v>
      </c>
      <c r="E62" s="9" t="n">
        <v>67.3</v>
      </c>
    </row>
    <row r="63" spans="1:5">
      <c r="A63" s="4" t="s">
        <v>932</v>
      </c>
    </row>
    <row r="64" spans="1:5">
      <c r="A64" s="3" t="s">
        <v>917</v>
      </c>
    </row>
    <row r="65" spans="1:5">
      <c r="A65" s="4" t="s">
        <v>378</v>
      </c>
      <c r="B65" s="9" t="n">
        <v>7.4</v>
      </c>
      <c r="C65" s="9" t="n">
        <v>8.9</v>
      </c>
      <c r="D65" s="9" t="n">
        <v>19.8</v>
      </c>
      <c r="E65" s="5" t="n">
        <v>25</v>
      </c>
    </row>
    <row r="66" spans="1:5">
      <c r="A66" s="4" t="s">
        <v>933</v>
      </c>
    </row>
    <row r="67" spans="1:5">
      <c r="A67" s="3" t="s">
        <v>917</v>
      </c>
    </row>
    <row r="68" spans="1:5">
      <c r="A68" s="4" t="s">
        <v>378</v>
      </c>
      <c r="B68" s="8" t="n">
        <v>6.8</v>
      </c>
      <c r="C68" s="8" t="n">
        <v>1.9</v>
      </c>
      <c r="D68" s="8" t="n">
        <v>17.7</v>
      </c>
      <c r="E68" s="8" t="n">
        <v>6.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4</v>
      </c>
      <c r="B1" s="2" t="s">
        <v>2</v>
      </c>
      <c r="C1" s="2" t="s">
        <v>634</v>
      </c>
      <c r="D1" s="2" t="s">
        <v>4</v>
      </c>
      <c r="E1" s="2" t="s">
        <v>26</v>
      </c>
      <c r="F1" s="2" t="s">
        <v>386</v>
      </c>
      <c r="G1" s="2" t="s">
        <v>511</v>
      </c>
      <c r="H1" s="2" t="s">
        <v>637</v>
      </c>
      <c r="I1" s="2" t="s">
        <v>747</v>
      </c>
      <c r="J1" s="2" t="s">
        <v>748</v>
      </c>
      <c r="K1" s="2" t="s">
        <v>749</v>
      </c>
      <c r="L1" s="2" t="s">
        <v>750</v>
      </c>
    </row>
    <row r="2" spans="1:12">
      <c r="A2" s="4" t="s">
        <v>65</v>
      </c>
      <c r="B2" s="8" t="n">
        <v>449.2</v>
      </c>
      <c r="D2" s="8" t="n">
        <v>292.1</v>
      </c>
      <c r="E2" s="8" t="n">
        <v>614.9</v>
      </c>
    </row>
    <row r="3" spans="1:12">
      <c r="A3" s="4" t="s">
        <v>935</v>
      </c>
      <c r="B3" s="9" t="n">
        <v>53.9</v>
      </c>
      <c r="D3" s="9" t="n">
        <v>77.8</v>
      </c>
      <c r="E3" s="9" t="n">
        <v>135.9</v>
      </c>
    </row>
    <row r="4" spans="1:12">
      <c r="A4" s="4" t="s">
        <v>137</v>
      </c>
      <c r="B4" s="9" t="n">
        <v>503.1</v>
      </c>
      <c r="D4" s="9" t="n">
        <v>369.9</v>
      </c>
      <c r="E4" s="9" t="n">
        <v>750.8</v>
      </c>
      <c r="F4" s="11" t="n">
        <v>1147</v>
      </c>
      <c r="G4" s="8" t="n">
        <v>750.8</v>
      </c>
    </row>
    <row r="5" spans="1:12">
      <c r="A5" s="4" t="s">
        <v>534</v>
      </c>
      <c r="B5" s="5" t="n">
        <v>0</v>
      </c>
      <c r="D5" s="5" t="n">
        <v>0</v>
      </c>
    </row>
    <row r="6" spans="1:12">
      <c r="A6" s="4" t="s">
        <v>936</v>
      </c>
    </row>
    <row r="7" spans="1:12">
      <c r="A7" s="4" t="s">
        <v>831</v>
      </c>
      <c r="H7" s="4" t="s">
        <v>777</v>
      </c>
    </row>
    <row r="8" spans="1:12">
      <c r="A8" s="4" t="s">
        <v>937</v>
      </c>
    </row>
    <row r="9" spans="1:12">
      <c r="A9" s="4" t="s">
        <v>831</v>
      </c>
      <c r="H9" s="4" t="s">
        <v>656</v>
      </c>
    </row>
    <row r="10" spans="1:12">
      <c r="A10" s="4" t="s">
        <v>938</v>
      </c>
    </row>
    <row r="11" spans="1:12">
      <c r="A11" s="4" t="s">
        <v>831</v>
      </c>
      <c r="H11" s="4" t="s">
        <v>785</v>
      </c>
    </row>
    <row r="12" spans="1:12">
      <c r="A12" s="4" t="s">
        <v>939</v>
      </c>
    </row>
    <row r="13" spans="1:12">
      <c r="A13" s="4" t="s">
        <v>831</v>
      </c>
      <c r="L13" s="4" t="s">
        <v>759</v>
      </c>
    </row>
    <row r="14" spans="1:12">
      <c r="A14" s="4" t="s">
        <v>940</v>
      </c>
    </row>
    <row r="15" spans="1:12">
      <c r="A15" s="4" t="s">
        <v>831</v>
      </c>
      <c r="K15" s="4" t="s">
        <v>769</v>
      </c>
    </row>
    <row r="16" spans="1:12">
      <c r="A16" s="4" t="s">
        <v>941</v>
      </c>
    </row>
    <row r="17" spans="1:12">
      <c r="A17" s="4" t="s">
        <v>831</v>
      </c>
      <c r="J17" s="4" t="s">
        <v>658</v>
      </c>
    </row>
    <row r="18" spans="1:12">
      <c r="A18" s="4" t="s">
        <v>942</v>
      </c>
    </row>
    <row r="19" spans="1:12">
      <c r="A19" s="4" t="s">
        <v>831</v>
      </c>
      <c r="K19" s="4" t="s">
        <v>780</v>
      </c>
    </row>
    <row r="20" spans="1:12">
      <c r="A20" s="4" t="s">
        <v>943</v>
      </c>
    </row>
    <row r="21" spans="1:12">
      <c r="A21" s="4" t="s">
        <v>831</v>
      </c>
      <c r="C21" s="4" t="s">
        <v>832</v>
      </c>
    </row>
    <row r="22" spans="1:12">
      <c r="A22" s="4" t="s">
        <v>944</v>
      </c>
    </row>
    <row r="23" spans="1:12">
      <c r="A23" s="4" t="s">
        <v>831</v>
      </c>
      <c r="H23" s="4" t="s">
        <v>783</v>
      </c>
    </row>
    <row r="24" spans="1:12">
      <c r="A24" s="4" t="s">
        <v>945</v>
      </c>
    </row>
    <row r="25" spans="1:12">
      <c r="A25" s="4" t="s">
        <v>831</v>
      </c>
      <c r="I25" s="4" t="s">
        <v>764</v>
      </c>
    </row>
    <row r="26" spans="1:12">
      <c r="A26" s="4" t="s">
        <v>946</v>
      </c>
    </row>
    <row r="27" spans="1:12">
      <c r="A27" s="4" t="s">
        <v>831</v>
      </c>
      <c r="H27" s="4" t="s">
        <v>766</v>
      </c>
    </row>
    <row r="28" spans="1:12">
      <c r="A28" s="4" t="s">
        <v>947</v>
      </c>
    </row>
    <row r="29" spans="1:12">
      <c r="A29" s="4" t="s">
        <v>831</v>
      </c>
      <c r="I29" s="4" t="s">
        <v>774</v>
      </c>
    </row>
    <row r="30" spans="1:12">
      <c r="A30" s="4" t="s">
        <v>862</v>
      </c>
    </row>
    <row r="31" spans="1:12">
      <c r="A31" s="4" t="s">
        <v>65</v>
      </c>
      <c r="B31" s="5" t="n">
        <v>0</v>
      </c>
      <c r="D31" s="5" t="n">
        <v>0</v>
      </c>
      <c r="E31" s="5" t="n">
        <v>0</v>
      </c>
    </row>
    <row r="32" spans="1:12">
      <c r="A32" s="4" t="s">
        <v>935</v>
      </c>
      <c r="B32" s="5" t="n">
        <v>0</v>
      </c>
      <c r="D32" s="5" t="n">
        <v>0</v>
      </c>
      <c r="E32" s="5" t="n">
        <v>0</v>
      </c>
    </row>
    <row r="33" spans="1:12">
      <c r="A33" s="4" t="s">
        <v>137</v>
      </c>
      <c r="B33" s="5" t="n">
        <v>0</v>
      </c>
      <c r="D33" s="5" t="n">
        <v>0</v>
      </c>
      <c r="E33" s="5" t="n">
        <v>0</v>
      </c>
      <c r="F33" s="9" t="n">
        <v>0.3</v>
      </c>
    </row>
    <row r="34" spans="1:12">
      <c r="A34" s="4" t="s">
        <v>534</v>
      </c>
      <c r="B34" s="9" t="n">
        <v>18939.5</v>
      </c>
      <c r="D34" s="9" t="n">
        <v>19736.5</v>
      </c>
    </row>
    <row r="35" spans="1:12">
      <c r="A35" s="4" t="s">
        <v>948</v>
      </c>
    </row>
    <row r="36" spans="1:12">
      <c r="A36" s="4" t="s">
        <v>65</v>
      </c>
      <c r="B36" s="9" t="n">
        <v>27.1</v>
      </c>
      <c r="D36" s="9" t="n">
        <v>0.2</v>
      </c>
      <c r="E36" s="9" t="n">
        <v>82.2</v>
      </c>
    </row>
    <row r="37" spans="1:12">
      <c r="A37" s="4" t="s">
        <v>935</v>
      </c>
      <c r="B37" s="5" t="n">
        <v>0</v>
      </c>
      <c r="D37" s="9" t="n">
        <v>23.6</v>
      </c>
      <c r="E37" s="9" t="n">
        <v>73.09999999999999</v>
      </c>
    </row>
    <row r="38" spans="1:12">
      <c r="A38" s="4" t="s">
        <v>137</v>
      </c>
      <c r="B38" s="9" t="n">
        <v>27.1</v>
      </c>
      <c r="D38" s="9" t="n">
        <v>23.8</v>
      </c>
      <c r="E38" s="9" t="n">
        <v>155.3</v>
      </c>
      <c r="F38" s="9" t="n">
        <v>85.40000000000001</v>
      </c>
    </row>
    <row r="39" spans="1:12">
      <c r="A39" s="4" t="s">
        <v>534</v>
      </c>
      <c r="B39" s="9" t="n">
        <v>12829.4</v>
      </c>
      <c r="D39" s="9" t="n">
        <v>13683.3</v>
      </c>
    </row>
    <row r="40" spans="1:12">
      <c r="A40" s="4" t="s">
        <v>949</v>
      </c>
    </row>
    <row r="41" spans="1:12">
      <c r="A41" s="4" t="s">
        <v>65</v>
      </c>
      <c r="B41" s="5" t="n">
        <v>0</v>
      </c>
      <c r="D41" s="5" t="n">
        <v>0</v>
      </c>
      <c r="E41" s="5" t="n">
        <v>0</v>
      </c>
    </row>
    <row r="42" spans="1:12">
      <c r="A42" s="4" t="s">
        <v>935</v>
      </c>
      <c r="B42" s="5" t="n">
        <v>0</v>
      </c>
      <c r="D42" s="5" t="n">
        <v>0</v>
      </c>
      <c r="E42" s="5" t="n">
        <v>0</v>
      </c>
    </row>
    <row r="43" spans="1:12">
      <c r="A43" s="4" t="s">
        <v>137</v>
      </c>
      <c r="B43" s="5" t="n">
        <v>0</v>
      </c>
      <c r="D43" s="5" t="n">
        <v>0</v>
      </c>
      <c r="E43" s="5" t="n">
        <v>0</v>
      </c>
      <c r="F43" s="5" t="n">
        <v>0</v>
      </c>
    </row>
    <row r="44" spans="1:12">
      <c r="A44" s="4" t="s">
        <v>534</v>
      </c>
      <c r="B44" s="5" t="n">
        <v>0</v>
      </c>
      <c r="D44" s="5" t="n">
        <v>0</v>
      </c>
    </row>
    <row r="45" spans="1:12">
      <c r="A45" s="4" t="s">
        <v>950</v>
      </c>
    </row>
    <row r="46" spans="1:12">
      <c r="A46" s="4" t="s">
        <v>65</v>
      </c>
      <c r="B46" s="9" t="n">
        <v>422.1</v>
      </c>
      <c r="D46" s="9" t="n">
        <v>291.9</v>
      </c>
      <c r="E46" s="9" t="n">
        <v>532.7</v>
      </c>
    </row>
    <row r="47" spans="1:12">
      <c r="A47" s="4" t="s">
        <v>935</v>
      </c>
      <c r="B47" s="9" t="n">
        <v>53.9</v>
      </c>
      <c r="D47" s="9" t="n">
        <v>54.2</v>
      </c>
      <c r="E47" s="9" t="n">
        <v>62.8</v>
      </c>
    </row>
    <row r="48" spans="1:12">
      <c r="A48" s="4" t="s">
        <v>137</v>
      </c>
      <c r="B48" s="5" t="n">
        <v>476</v>
      </c>
      <c r="D48" s="9" t="n">
        <v>346.1</v>
      </c>
      <c r="E48" s="9" t="n">
        <v>595.5</v>
      </c>
      <c r="F48" s="9" t="n">
        <v>1061.3</v>
      </c>
    </row>
    <row r="49" spans="1:12">
      <c r="A49" s="4" t="s">
        <v>534</v>
      </c>
      <c r="B49" s="5" t="n">
        <v>0</v>
      </c>
      <c r="D49" s="5" t="n">
        <v>0</v>
      </c>
    </row>
    <row r="50" spans="1:12">
      <c r="A50" s="4" t="s">
        <v>951</v>
      </c>
    </row>
    <row r="51" spans="1:12">
      <c r="A51" s="4" t="s">
        <v>65</v>
      </c>
      <c r="B51" s="5" t="n">
        <v>0</v>
      </c>
      <c r="D51" s="5" t="n">
        <v>0</v>
      </c>
      <c r="E51" s="5" t="n">
        <v>0</v>
      </c>
    </row>
    <row r="52" spans="1:12">
      <c r="A52" s="4" t="s">
        <v>935</v>
      </c>
      <c r="B52" s="5" t="n">
        <v>0</v>
      </c>
      <c r="D52" s="5" t="n">
        <v>0</v>
      </c>
      <c r="E52" s="5" t="n">
        <v>0</v>
      </c>
    </row>
    <row r="53" spans="1:12">
      <c r="A53" s="4" t="s">
        <v>137</v>
      </c>
      <c r="B53" s="5" t="n">
        <v>0</v>
      </c>
      <c r="D53" s="5" t="n">
        <v>0</v>
      </c>
      <c r="E53" s="11" t="n">
        <v>0</v>
      </c>
      <c r="F53" s="11" t="n">
        <v>0</v>
      </c>
    </row>
    <row r="54" spans="1:12">
      <c r="A54" s="4" t="s">
        <v>534</v>
      </c>
      <c r="B54" s="8" t="n">
        <v>-31768.9</v>
      </c>
      <c r="D54" s="9" t="n">
        <v>-33419.8</v>
      </c>
    </row>
    <row r="55" spans="1:12">
      <c r="A55" s="4" t="s">
        <v>952</v>
      </c>
    </row>
    <row r="56" spans="1:12">
      <c r="A56" s="4" t="s">
        <v>534</v>
      </c>
      <c r="D56" s="8" t="n">
        <v>1528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25</v>
      </c>
      <c r="D1" s="2" t="s">
        <v>1</v>
      </c>
    </row>
    <row r="2" spans="1:5">
      <c r="B2" s="2" t="s">
        <v>2</v>
      </c>
      <c r="C2" s="2" t="s">
        <v>26</v>
      </c>
      <c r="D2" s="2" t="s">
        <v>2</v>
      </c>
      <c r="E2" s="2" t="s">
        <v>26</v>
      </c>
    </row>
    <row r="3" spans="1:5">
      <c r="A3" s="3" t="s">
        <v>954</v>
      </c>
    </row>
    <row r="4" spans="1:5">
      <c r="A4" s="4" t="s">
        <v>28</v>
      </c>
      <c r="B4" s="8" t="n">
        <v>2827.3</v>
      </c>
      <c r="C4" s="8" t="n">
        <v>2956.3</v>
      </c>
      <c r="D4" s="8" t="n">
        <v>8233.200000000001</v>
      </c>
      <c r="E4" s="8" t="n">
        <v>8570.200000000001</v>
      </c>
    </row>
    <row r="5" spans="1:5">
      <c r="A5" s="4" t="s">
        <v>378</v>
      </c>
      <c r="B5" s="9" t="n">
        <v>2862.4</v>
      </c>
      <c r="C5" s="9" t="n">
        <v>2987.1</v>
      </c>
      <c r="D5" s="9" t="n">
        <v>8355.200000000001</v>
      </c>
      <c r="E5" s="9" t="n">
        <v>8668.799999999999</v>
      </c>
    </row>
    <row r="6" spans="1:5">
      <c r="A6" s="4" t="s">
        <v>30</v>
      </c>
      <c r="B6" s="9" t="n">
        <v>1823.2</v>
      </c>
      <c r="C6" s="5" t="n">
        <v>1809</v>
      </c>
      <c r="D6" s="9" t="n">
        <v>5369.2</v>
      </c>
      <c r="E6" s="9" t="n">
        <v>5180.3</v>
      </c>
    </row>
    <row r="7" spans="1:5">
      <c r="A7" s="4" t="s">
        <v>31</v>
      </c>
      <c r="B7" s="9" t="n">
        <v>1039.2</v>
      </c>
      <c r="C7" s="9" t="n">
        <v>1178.1</v>
      </c>
      <c r="D7" s="5" t="n">
        <v>2986</v>
      </c>
      <c r="E7" s="9" t="n">
        <v>3488.5</v>
      </c>
    </row>
    <row r="8" spans="1:5">
      <c r="A8" s="4" t="s">
        <v>33</v>
      </c>
      <c r="B8" s="9" t="n">
        <v>144.1</v>
      </c>
      <c r="C8" s="9" t="n">
        <v>182.3</v>
      </c>
      <c r="D8" s="9" t="n">
        <v>555.7</v>
      </c>
      <c r="E8" s="9" t="n">
        <v>580.9</v>
      </c>
    </row>
    <row r="9" spans="1:5">
      <c r="A9" s="4" t="s">
        <v>34</v>
      </c>
      <c r="B9" s="9" t="n">
        <v>577.3</v>
      </c>
      <c r="C9" s="9" t="n">
        <v>664.1</v>
      </c>
      <c r="D9" s="9" t="n">
        <v>1808.1</v>
      </c>
      <c r="E9" s="9" t="n">
        <v>1915.4</v>
      </c>
    </row>
    <row r="10" spans="1:5">
      <c r="A10" s="4" t="s">
        <v>35</v>
      </c>
      <c r="B10" s="9" t="n">
        <v>-20.4</v>
      </c>
      <c r="C10" s="9" t="n">
        <v>15.2</v>
      </c>
      <c r="D10" s="9" t="n">
        <v>-50.6</v>
      </c>
      <c r="E10" s="9" t="n">
        <v>-25.8</v>
      </c>
    </row>
    <row r="11" spans="1:5">
      <c r="A11" s="4" t="s">
        <v>36</v>
      </c>
      <c r="B11" s="5" t="n">
        <v>701</v>
      </c>
      <c r="C11" s="9" t="n">
        <v>861.6</v>
      </c>
      <c r="D11" s="9" t="n">
        <v>2313.2</v>
      </c>
      <c r="E11" s="9" t="n">
        <v>2470.5</v>
      </c>
    </row>
    <row r="12" spans="1:5">
      <c r="A12" s="4" t="s">
        <v>37</v>
      </c>
      <c r="B12" s="9" t="n">
        <v>338.2</v>
      </c>
      <c r="C12" s="9" t="n">
        <v>316.5</v>
      </c>
      <c r="D12" s="9" t="n">
        <v>672.8</v>
      </c>
      <c r="E12" s="5" t="n">
        <v>1018</v>
      </c>
    </row>
    <row r="13" spans="1:5">
      <c r="A13" s="4" t="s">
        <v>38</v>
      </c>
      <c r="B13" s="9" t="n">
        <v>136.2</v>
      </c>
      <c r="C13" s="9" t="n">
        <v>131.8</v>
      </c>
      <c r="D13" s="9" t="n">
        <v>407.1</v>
      </c>
      <c r="E13" s="9" t="n">
        <v>406.3</v>
      </c>
    </row>
    <row r="14" spans="1:5">
      <c r="A14" s="4" t="s">
        <v>955</v>
      </c>
      <c r="B14" s="9" t="n">
        <v>9.800000000000001</v>
      </c>
      <c r="C14" s="9" t="n">
        <v>5.1</v>
      </c>
      <c r="D14" s="9" t="n">
        <v>44.3</v>
      </c>
      <c r="E14" s="9" t="n">
        <v>35.8</v>
      </c>
    </row>
    <row r="15" spans="1:5">
      <c r="A15" s="4" t="s">
        <v>40</v>
      </c>
      <c r="B15" s="9" t="n">
        <v>192.2</v>
      </c>
      <c r="C15" s="9" t="n">
        <v>179.6</v>
      </c>
      <c r="D15" s="9" t="n">
        <v>221.4</v>
      </c>
      <c r="E15" s="9" t="n">
        <v>575.9</v>
      </c>
    </row>
    <row r="16" spans="1:5">
      <c r="A16" s="4" t="s">
        <v>41</v>
      </c>
      <c r="B16" s="9" t="n">
        <v>15.5</v>
      </c>
      <c r="C16" s="9" t="n">
        <v>91.3</v>
      </c>
      <c r="D16" s="9" t="n">
        <v>-79.90000000000001</v>
      </c>
      <c r="E16" s="9" t="n">
        <v>124.2</v>
      </c>
    </row>
    <row r="17" spans="1:5">
      <c r="A17" s="4" t="s">
        <v>956</v>
      </c>
      <c r="B17" s="5" t="n">
        <v>0</v>
      </c>
      <c r="C17" s="5" t="n">
        <v>0</v>
      </c>
      <c r="D17" s="5" t="n">
        <v>0</v>
      </c>
      <c r="E17" s="5" t="n">
        <v>0</v>
      </c>
    </row>
    <row r="18" spans="1:5">
      <c r="A18" s="4" t="s">
        <v>43</v>
      </c>
      <c r="B18" s="9" t="n">
        <v>176.7</v>
      </c>
      <c r="C18" s="9" t="n">
        <v>88.3</v>
      </c>
      <c r="D18" s="9" t="n">
        <v>301.3</v>
      </c>
      <c r="E18" s="9" t="n">
        <v>451.7</v>
      </c>
    </row>
    <row r="19" spans="1:5">
      <c r="A19" s="4" t="s">
        <v>50</v>
      </c>
    </row>
    <row r="20" spans="1:5">
      <c r="A20" s="3" t="s">
        <v>954</v>
      </c>
    </row>
    <row r="21" spans="1:5">
      <c r="A21" s="4" t="s">
        <v>378</v>
      </c>
      <c r="B21" s="9" t="n">
        <v>35.1</v>
      </c>
      <c r="C21" s="9" t="n">
        <v>30.8</v>
      </c>
      <c r="D21" s="5" t="n">
        <v>122</v>
      </c>
      <c r="E21" s="9" t="n">
        <v>98.59999999999999</v>
      </c>
    </row>
    <row r="22" spans="1:5">
      <c r="A22" s="4" t="s">
        <v>951</v>
      </c>
    </row>
    <row r="23" spans="1:5">
      <c r="A23" s="3" t="s">
        <v>954</v>
      </c>
    </row>
    <row r="24" spans="1:5">
      <c r="A24" s="4" t="s">
        <v>28</v>
      </c>
      <c r="B24" s="5" t="n">
        <v>0</v>
      </c>
      <c r="C24" s="5" t="n">
        <v>0</v>
      </c>
      <c r="D24" s="5" t="n">
        <v>0</v>
      </c>
      <c r="E24" s="5" t="n">
        <v>0</v>
      </c>
    </row>
    <row r="25" spans="1:5">
      <c r="A25" s="4" t="s">
        <v>378</v>
      </c>
      <c r="B25" s="5" t="n">
        <v>0</v>
      </c>
      <c r="C25" s="5" t="n">
        <v>0</v>
      </c>
      <c r="D25" s="5" t="n">
        <v>0</v>
      </c>
      <c r="E25" s="5" t="n">
        <v>0</v>
      </c>
    </row>
    <row r="26" spans="1:5">
      <c r="A26" s="4" t="s">
        <v>30</v>
      </c>
      <c r="B26" s="5" t="n">
        <v>0</v>
      </c>
      <c r="C26" s="5" t="n">
        <v>0</v>
      </c>
      <c r="D26" s="5" t="n">
        <v>0</v>
      </c>
      <c r="E26" s="5" t="n">
        <v>0</v>
      </c>
    </row>
    <row r="27" spans="1:5">
      <c r="A27" s="4" t="s">
        <v>31</v>
      </c>
      <c r="B27" s="5" t="n">
        <v>0</v>
      </c>
      <c r="C27" s="5" t="n">
        <v>0</v>
      </c>
      <c r="D27" s="5" t="n">
        <v>0</v>
      </c>
      <c r="E27" s="5" t="n">
        <v>0</v>
      </c>
    </row>
    <row r="28" spans="1:5">
      <c r="A28" s="4" t="s">
        <v>33</v>
      </c>
      <c r="B28" s="5" t="n">
        <v>0</v>
      </c>
      <c r="C28" s="5" t="n">
        <v>0</v>
      </c>
      <c r="D28" s="5" t="n">
        <v>0</v>
      </c>
      <c r="E28" s="5" t="n">
        <v>0</v>
      </c>
    </row>
    <row r="29" spans="1:5">
      <c r="A29" s="4" t="s">
        <v>34</v>
      </c>
      <c r="B29" s="5" t="n">
        <v>0</v>
      </c>
      <c r="C29" s="5" t="n">
        <v>0</v>
      </c>
      <c r="D29" s="5" t="n">
        <v>0</v>
      </c>
      <c r="E29" s="5" t="n">
        <v>0</v>
      </c>
    </row>
    <row r="30" spans="1:5">
      <c r="A30" s="4" t="s">
        <v>35</v>
      </c>
      <c r="B30" s="5" t="n">
        <v>0</v>
      </c>
      <c r="C30" s="5" t="n">
        <v>0</v>
      </c>
      <c r="D30" s="5" t="n">
        <v>0</v>
      </c>
      <c r="E30" s="5" t="n">
        <v>0</v>
      </c>
    </row>
    <row r="31" spans="1:5">
      <c r="A31" s="4" t="s">
        <v>36</v>
      </c>
      <c r="B31" s="5" t="n">
        <v>0</v>
      </c>
      <c r="C31" s="5" t="n">
        <v>0</v>
      </c>
      <c r="D31" s="5" t="n">
        <v>0</v>
      </c>
      <c r="E31" s="5" t="n">
        <v>0</v>
      </c>
    </row>
    <row r="32" spans="1:5">
      <c r="A32" s="4" t="s">
        <v>37</v>
      </c>
      <c r="B32" s="5" t="n">
        <v>0</v>
      </c>
      <c r="C32" s="5" t="n">
        <v>0</v>
      </c>
      <c r="D32" s="5" t="n">
        <v>0</v>
      </c>
      <c r="E32" s="5" t="n">
        <v>0</v>
      </c>
    </row>
    <row r="33" spans="1:5">
      <c r="A33" s="4" t="s">
        <v>38</v>
      </c>
      <c r="B33" s="5" t="n">
        <v>0</v>
      </c>
      <c r="C33" s="5" t="n">
        <v>0</v>
      </c>
      <c r="D33" s="5" t="n">
        <v>0</v>
      </c>
      <c r="E33" s="5" t="n">
        <v>0</v>
      </c>
    </row>
    <row r="34" spans="1:5">
      <c r="A34" s="4" t="s">
        <v>955</v>
      </c>
      <c r="B34" s="5" t="n">
        <v>0</v>
      </c>
      <c r="C34" s="5" t="n">
        <v>0</v>
      </c>
      <c r="D34" s="5" t="n">
        <v>0</v>
      </c>
      <c r="E34" s="5" t="n">
        <v>0</v>
      </c>
    </row>
    <row r="35" spans="1:5">
      <c r="A35" s="4" t="s">
        <v>40</v>
      </c>
      <c r="B35" s="5" t="n">
        <v>0</v>
      </c>
      <c r="C35" s="5" t="n">
        <v>0</v>
      </c>
      <c r="D35" s="5" t="n">
        <v>0</v>
      </c>
      <c r="E35" s="5" t="n">
        <v>0</v>
      </c>
    </row>
    <row r="36" spans="1:5">
      <c r="A36" s="4" t="s">
        <v>41</v>
      </c>
      <c r="B36" s="5" t="n">
        <v>0</v>
      </c>
      <c r="C36" s="5" t="n">
        <v>0</v>
      </c>
      <c r="D36" s="5" t="n">
        <v>0</v>
      </c>
      <c r="E36" s="5" t="n">
        <v>0</v>
      </c>
    </row>
    <row r="37" spans="1:5">
      <c r="A37" s="4" t="s">
        <v>956</v>
      </c>
      <c r="B37" s="9" t="n">
        <v>-359.6</v>
      </c>
      <c r="C37" s="9" t="n">
        <v>-198.1</v>
      </c>
      <c r="D37" s="9" t="n">
        <v>-580.8</v>
      </c>
      <c r="E37" s="9" t="n">
        <v>-1228.6</v>
      </c>
    </row>
    <row r="38" spans="1:5">
      <c r="A38" s="4" t="s">
        <v>43</v>
      </c>
      <c r="B38" s="9" t="n">
        <v>-359.6</v>
      </c>
      <c r="C38" s="9" t="n">
        <v>-198.1</v>
      </c>
      <c r="D38" s="9" t="n">
        <v>-580.8</v>
      </c>
      <c r="E38" s="9" t="n">
        <v>-1228.6</v>
      </c>
    </row>
    <row r="39" spans="1:5">
      <c r="A39" s="4" t="s">
        <v>957</v>
      </c>
    </row>
    <row r="40" spans="1:5">
      <c r="A40" s="3" t="s">
        <v>954</v>
      </c>
    </row>
    <row r="41" spans="1:5">
      <c r="A41" s="4" t="s">
        <v>378</v>
      </c>
      <c r="B41" s="5" t="n">
        <v>0</v>
      </c>
      <c r="C41" s="5" t="n">
        <v>0</v>
      </c>
      <c r="D41" s="5" t="n">
        <v>0</v>
      </c>
      <c r="E41" s="5" t="n">
        <v>0</v>
      </c>
    </row>
    <row r="42" spans="1:5">
      <c r="A42" s="4" t="s">
        <v>862</v>
      </c>
    </row>
    <row r="43" spans="1:5">
      <c r="A43" s="3" t="s">
        <v>954</v>
      </c>
    </row>
    <row r="44" spans="1:5">
      <c r="A44" s="4" t="s">
        <v>28</v>
      </c>
      <c r="B44" s="5" t="n">
        <v>0</v>
      </c>
      <c r="C44" s="5" t="n">
        <v>0</v>
      </c>
      <c r="D44" s="5" t="n">
        <v>0</v>
      </c>
      <c r="E44" s="5" t="n">
        <v>0</v>
      </c>
    </row>
    <row r="45" spans="1:5">
      <c r="A45" s="4" t="s">
        <v>378</v>
      </c>
      <c r="B45" s="5" t="n">
        <v>0</v>
      </c>
      <c r="C45" s="5" t="n">
        <v>0</v>
      </c>
      <c r="D45" s="5" t="n">
        <v>0</v>
      </c>
      <c r="E45" s="5" t="n">
        <v>0</v>
      </c>
    </row>
    <row r="46" spans="1:5">
      <c r="A46" s="4" t="s">
        <v>30</v>
      </c>
      <c r="B46" s="5" t="n">
        <v>0</v>
      </c>
      <c r="C46" s="5" t="n">
        <v>0</v>
      </c>
      <c r="D46" s="5" t="n">
        <v>0</v>
      </c>
      <c r="E46" s="5" t="n">
        <v>0</v>
      </c>
    </row>
    <row r="47" spans="1:5">
      <c r="A47" s="4" t="s">
        <v>31</v>
      </c>
      <c r="B47" s="5" t="n">
        <v>0</v>
      </c>
      <c r="C47" s="5" t="n">
        <v>0</v>
      </c>
      <c r="D47" s="5" t="n">
        <v>0</v>
      </c>
      <c r="E47" s="5" t="n">
        <v>0</v>
      </c>
    </row>
    <row r="48" spans="1:5">
      <c r="A48" s="4" t="s">
        <v>33</v>
      </c>
      <c r="B48" s="5" t="n">
        <v>0</v>
      </c>
      <c r="C48" s="5" t="n">
        <v>0</v>
      </c>
      <c r="D48" s="5" t="n">
        <v>0</v>
      </c>
      <c r="E48" s="5" t="n">
        <v>0</v>
      </c>
    </row>
    <row r="49" spans="1:5">
      <c r="A49" s="4" t="s">
        <v>34</v>
      </c>
      <c r="B49" s="9" t="n">
        <v>11.5</v>
      </c>
      <c r="C49" s="9" t="n">
        <v>6.5</v>
      </c>
      <c r="D49" s="5" t="n">
        <v>31</v>
      </c>
      <c r="E49" s="9" t="n">
        <v>32.4</v>
      </c>
    </row>
    <row r="50" spans="1:5">
      <c r="A50" s="4" t="s">
        <v>35</v>
      </c>
      <c r="B50" s="5" t="n">
        <v>0</v>
      </c>
      <c r="C50" s="5" t="n">
        <v>0</v>
      </c>
      <c r="D50" s="5" t="n">
        <v>0</v>
      </c>
      <c r="E50" s="5" t="n">
        <v>0</v>
      </c>
    </row>
    <row r="51" spans="1:5">
      <c r="A51" s="4" t="s">
        <v>36</v>
      </c>
      <c r="B51" s="9" t="n">
        <v>11.5</v>
      </c>
      <c r="C51" s="9" t="n">
        <v>6.5</v>
      </c>
      <c r="D51" s="5" t="n">
        <v>31</v>
      </c>
      <c r="E51" s="9" t="n">
        <v>32.4</v>
      </c>
    </row>
    <row r="52" spans="1:5">
      <c r="A52" s="4" t="s">
        <v>37</v>
      </c>
      <c r="B52" s="9" t="n">
        <v>-11.5</v>
      </c>
      <c r="C52" s="9" t="n">
        <v>-6.5</v>
      </c>
      <c r="D52" s="5" t="n">
        <v>-31</v>
      </c>
      <c r="E52" s="9" t="n">
        <v>-32.4</v>
      </c>
    </row>
    <row r="53" spans="1:5">
      <c r="A53" s="4" t="s">
        <v>38</v>
      </c>
      <c r="B53" s="5" t="n">
        <v>84</v>
      </c>
      <c r="C53" s="9" t="n">
        <v>93.3</v>
      </c>
      <c r="D53" s="9" t="n">
        <v>266.1</v>
      </c>
      <c r="E53" s="9" t="n">
        <v>285.6</v>
      </c>
    </row>
    <row r="54" spans="1:5">
      <c r="A54" s="4" t="s">
        <v>955</v>
      </c>
      <c r="B54" s="9" t="n">
        <v>-47.9</v>
      </c>
      <c r="C54" s="9" t="n">
        <v>-122.3</v>
      </c>
      <c r="D54" s="9" t="n">
        <v>-211.5</v>
      </c>
      <c r="E54" s="9" t="n">
        <v>-331.3</v>
      </c>
    </row>
    <row r="55" spans="1:5">
      <c r="A55" s="4" t="s">
        <v>40</v>
      </c>
      <c r="B55" s="9" t="n">
        <v>-47.6</v>
      </c>
      <c r="C55" s="9" t="n">
        <v>22.5</v>
      </c>
      <c r="D55" s="9" t="n">
        <v>-85.59999999999999</v>
      </c>
      <c r="E55" s="9" t="n">
        <v>13.3</v>
      </c>
    </row>
    <row r="56" spans="1:5">
      <c r="A56" s="4" t="s">
        <v>41</v>
      </c>
      <c r="B56" s="5" t="n">
        <v>-8</v>
      </c>
      <c r="C56" s="9" t="n">
        <v>2.4</v>
      </c>
      <c r="D56" s="9" t="n">
        <v>-23.3</v>
      </c>
      <c r="E56" s="9" t="n">
        <v>1.4</v>
      </c>
    </row>
    <row r="57" spans="1:5">
      <c r="A57" s="4" t="s">
        <v>956</v>
      </c>
      <c r="B57" s="9" t="n">
        <v>216.3</v>
      </c>
      <c r="C57" s="9" t="n">
        <v>68.2</v>
      </c>
      <c r="D57" s="9" t="n">
        <v>363.6</v>
      </c>
      <c r="E57" s="9" t="n">
        <v>439.8</v>
      </c>
    </row>
    <row r="58" spans="1:5">
      <c r="A58" s="4" t="s">
        <v>43</v>
      </c>
      <c r="B58" s="9" t="n">
        <v>176.7</v>
      </c>
      <c r="C58" s="9" t="n">
        <v>88.3</v>
      </c>
      <c r="D58" s="9" t="n">
        <v>301.3</v>
      </c>
      <c r="E58" s="9" t="n">
        <v>451.7</v>
      </c>
    </row>
    <row r="59" spans="1:5">
      <c r="A59" s="4" t="s">
        <v>958</v>
      </c>
    </row>
    <row r="60" spans="1:5">
      <c r="A60" s="3" t="s">
        <v>954</v>
      </c>
    </row>
    <row r="61" spans="1:5">
      <c r="A61" s="4" t="s">
        <v>378</v>
      </c>
      <c r="B61" s="5" t="n">
        <v>0</v>
      </c>
      <c r="C61" s="5" t="n">
        <v>0</v>
      </c>
      <c r="D61" s="5" t="n">
        <v>0</v>
      </c>
      <c r="E61" s="5" t="n">
        <v>0</v>
      </c>
    </row>
    <row r="62" spans="1:5">
      <c r="A62" s="4" t="s">
        <v>948</v>
      </c>
    </row>
    <row r="63" spans="1:5">
      <c r="A63" s="3" t="s">
        <v>954</v>
      </c>
    </row>
    <row r="64" spans="1:5">
      <c r="A64" s="4" t="s">
        <v>28</v>
      </c>
      <c r="B64" s="5" t="n">
        <v>0</v>
      </c>
      <c r="C64" s="5" t="n">
        <v>0</v>
      </c>
      <c r="D64" s="5" t="n">
        <v>0</v>
      </c>
      <c r="E64" s="5" t="n">
        <v>0</v>
      </c>
    </row>
    <row r="65" spans="1:5">
      <c r="A65" s="4" t="s">
        <v>378</v>
      </c>
      <c r="B65" s="5" t="n">
        <v>0</v>
      </c>
      <c r="C65" s="5" t="n">
        <v>0</v>
      </c>
      <c r="D65" s="5" t="n">
        <v>0</v>
      </c>
      <c r="E65" s="5" t="n">
        <v>0</v>
      </c>
    </row>
    <row r="66" spans="1:5">
      <c r="A66" s="4" t="s">
        <v>30</v>
      </c>
      <c r="B66" s="5" t="n">
        <v>0</v>
      </c>
      <c r="C66" s="5" t="n">
        <v>0</v>
      </c>
      <c r="D66" s="5" t="n">
        <v>0</v>
      </c>
      <c r="E66" s="5" t="n">
        <v>0</v>
      </c>
    </row>
    <row r="67" spans="1:5">
      <c r="A67" s="4" t="s">
        <v>31</v>
      </c>
      <c r="B67" s="5" t="n">
        <v>0</v>
      </c>
      <c r="C67" s="5" t="n">
        <v>0</v>
      </c>
      <c r="D67" s="5" t="n">
        <v>0</v>
      </c>
      <c r="E67" s="5" t="n">
        <v>0</v>
      </c>
    </row>
    <row r="68" spans="1:5">
      <c r="A68" s="4" t="s">
        <v>33</v>
      </c>
      <c r="B68" s="5" t="n">
        <v>0</v>
      </c>
      <c r="C68" s="5" t="n">
        <v>0</v>
      </c>
      <c r="D68" s="5" t="n">
        <v>0</v>
      </c>
      <c r="E68" s="5" t="n">
        <v>0</v>
      </c>
    </row>
    <row r="69" spans="1:5">
      <c r="A69" s="4" t="s">
        <v>34</v>
      </c>
      <c r="B69" s="9" t="n">
        <v>117.6</v>
      </c>
      <c r="C69" s="9" t="n">
        <v>184.3</v>
      </c>
      <c r="D69" s="9" t="n">
        <v>367.7</v>
      </c>
      <c r="E69" s="9" t="n">
        <v>477.6</v>
      </c>
    </row>
    <row r="70" spans="1:5">
      <c r="A70" s="4" t="s">
        <v>35</v>
      </c>
      <c r="B70" s="9" t="n">
        <v>0.1</v>
      </c>
      <c r="C70" s="5" t="n">
        <v>17</v>
      </c>
      <c r="D70" s="9" t="n">
        <v>7.1</v>
      </c>
      <c r="E70" s="5" t="n">
        <v>17</v>
      </c>
    </row>
    <row r="71" spans="1:5">
      <c r="A71" s="4" t="s">
        <v>36</v>
      </c>
      <c r="B71" s="9" t="n">
        <v>117.7</v>
      </c>
      <c r="C71" s="9" t="n">
        <v>201.3</v>
      </c>
      <c r="D71" s="9" t="n">
        <v>374.8</v>
      </c>
      <c r="E71" s="9" t="n">
        <v>494.6</v>
      </c>
    </row>
    <row r="72" spans="1:5">
      <c r="A72" s="4" t="s">
        <v>37</v>
      </c>
      <c r="B72" s="9" t="n">
        <v>-117.7</v>
      </c>
      <c r="C72" s="9" t="n">
        <v>-201.3</v>
      </c>
      <c r="D72" s="9" t="n">
        <v>-374.8</v>
      </c>
      <c r="E72" s="9" t="n">
        <v>-494.6</v>
      </c>
    </row>
    <row r="73" spans="1:5">
      <c r="A73" s="4" t="s">
        <v>38</v>
      </c>
      <c r="B73" s="9" t="n">
        <v>42.9</v>
      </c>
      <c r="C73" s="9" t="n">
        <v>26.7</v>
      </c>
      <c r="D73" s="9" t="n">
        <v>110.9</v>
      </c>
      <c r="E73" s="9" t="n">
        <v>77.8</v>
      </c>
    </row>
    <row r="74" spans="1:5">
      <c r="A74" s="4" t="s">
        <v>955</v>
      </c>
      <c r="B74" s="5" t="n">
        <v>-79</v>
      </c>
      <c r="C74" s="9" t="n">
        <v>-44.7</v>
      </c>
      <c r="D74" s="5" t="n">
        <v>-205</v>
      </c>
      <c r="E74" s="9" t="n">
        <v>-161.5</v>
      </c>
    </row>
    <row r="75" spans="1:5">
      <c r="A75" s="4" t="s">
        <v>40</v>
      </c>
      <c r="B75" s="9" t="n">
        <v>-81.59999999999999</v>
      </c>
      <c r="C75" s="9" t="n">
        <v>-183.3</v>
      </c>
      <c r="D75" s="9" t="n">
        <v>-280.7</v>
      </c>
      <c r="E75" s="9" t="n">
        <v>-410.9</v>
      </c>
    </row>
    <row r="76" spans="1:5">
      <c r="A76" s="4" t="s">
        <v>41</v>
      </c>
      <c r="B76" s="9" t="n">
        <v>18.1</v>
      </c>
      <c r="C76" s="9" t="n">
        <v>-0.6</v>
      </c>
      <c r="D76" s="9" t="n">
        <v>13.5</v>
      </c>
      <c r="E76" s="9" t="n">
        <v>5.1</v>
      </c>
    </row>
    <row r="77" spans="1:5">
      <c r="A77" s="4" t="s">
        <v>956</v>
      </c>
      <c r="B77" s="9" t="n">
        <v>143.3</v>
      </c>
      <c r="C77" s="9" t="n">
        <v>129.9</v>
      </c>
      <c r="D77" s="9" t="n">
        <v>217.2</v>
      </c>
      <c r="E77" s="9" t="n">
        <v>788.8</v>
      </c>
    </row>
    <row r="78" spans="1:5">
      <c r="A78" s="4" t="s">
        <v>43</v>
      </c>
      <c r="B78" s="9" t="n">
        <v>43.6</v>
      </c>
      <c r="C78" s="9" t="n">
        <v>-52.8</v>
      </c>
      <c r="D78" s="5" t="n">
        <v>-77</v>
      </c>
      <c r="E78" s="9" t="n">
        <v>372.8</v>
      </c>
    </row>
    <row r="79" spans="1:5">
      <c r="A79" s="4" t="s">
        <v>959</v>
      </c>
    </row>
    <row r="80" spans="1:5">
      <c r="A80" s="3" t="s">
        <v>954</v>
      </c>
    </row>
    <row r="81" spans="1:5">
      <c r="A81" s="4" t="s">
        <v>378</v>
      </c>
      <c r="B81" s="5" t="n">
        <v>0</v>
      </c>
      <c r="C81" s="5" t="n">
        <v>0</v>
      </c>
      <c r="D81" s="5" t="n">
        <v>0</v>
      </c>
      <c r="E81" s="5" t="n">
        <v>0</v>
      </c>
    </row>
    <row r="82" spans="1:5">
      <c r="A82" s="4" t="s">
        <v>949</v>
      </c>
    </row>
    <row r="83" spans="1:5">
      <c r="A83" s="3" t="s">
        <v>954</v>
      </c>
    </row>
    <row r="84" spans="1:5">
      <c r="A84" s="4" t="s">
        <v>28</v>
      </c>
      <c r="B84" s="5" t="n">
        <v>0</v>
      </c>
      <c r="C84" s="5" t="n">
        <v>0</v>
      </c>
      <c r="D84" s="5" t="n">
        <v>0</v>
      </c>
      <c r="E84" s="5" t="n">
        <v>0</v>
      </c>
    </row>
    <row r="85" spans="1:5">
      <c r="A85" s="4" t="s">
        <v>378</v>
      </c>
      <c r="B85" s="5" t="n">
        <v>0</v>
      </c>
      <c r="C85" s="5" t="n">
        <v>0</v>
      </c>
      <c r="D85" s="5" t="n">
        <v>0</v>
      </c>
      <c r="E85" s="5" t="n">
        <v>0</v>
      </c>
    </row>
    <row r="86" spans="1:5">
      <c r="A86" s="4" t="s">
        <v>30</v>
      </c>
      <c r="B86" s="5" t="n">
        <v>0</v>
      </c>
      <c r="C86" s="5" t="n">
        <v>0</v>
      </c>
      <c r="D86" s="5" t="n">
        <v>0</v>
      </c>
      <c r="E86" s="5" t="n">
        <v>0</v>
      </c>
    </row>
    <row r="87" spans="1:5">
      <c r="A87" s="4" t="s">
        <v>31</v>
      </c>
      <c r="B87" s="5" t="n">
        <v>0</v>
      </c>
      <c r="C87" s="5" t="n">
        <v>0</v>
      </c>
      <c r="D87" s="5" t="n">
        <v>0</v>
      </c>
      <c r="E87" s="5" t="n">
        <v>0</v>
      </c>
    </row>
    <row r="88" spans="1:5">
      <c r="A88" s="4" t="s">
        <v>33</v>
      </c>
      <c r="B88" s="5" t="n">
        <v>0</v>
      </c>
      <c r="C88" s="5" t="n">
        <v>0</v>
      </c>
      <c r="D88" s="5" t="n">
        <v>0</v>
      </c>
      <c r="E88" s="5" t="n">
        <v>0</v>
      </c>
    </row>
    <row r="89" spans="1:5">
      <c r="A89" s="4" t="s">
        <v>34</v>
      </c>
      <c r="B89" s="5" t="n">
        <v>0</v>
      </c>
      <c r="C89" s="5" t="n">
        <v>0</v>
      </c>
      <c r="D89" s="5" t="n">
        <v>0</v>
      </c>
      <c r="E89" s="5" t="n">
        <v>0</v>
      </c>
    </row>
    <row r="90" spans="1:5">
      <c r="A90" s="4" t="s">
        <v>35</v>
      </c>
      <c r="B90" s="5" t="n">
        <v>0</v>
      </c>
      <c r="C90" s="5" t="n">
        <v>0</v>
      </c>
      <c r="D90" s="5" t="n">
        <v>0</v>
      </c>
      <c r="E90" s="5" t="n">
        <v>0</v>
      </c>
    </row>
    <row r="91" spans="1:5">
      <c r="A91" s="4" t="s">
        <v>36</v>
      </c>
      <c r="B91" s="5" t="n">
        <v>0</v>
      </c>
      <c r="C91" s="5" t="n">
        <v>0</v>
      </c>
      <c r="D91" s="5" t="n">
        <v>0</v>
      </c>
      <c r="E91" s="5" t="n">
        <v>0</v>
      </c>
    </row>
    <row r="92" spans="1:5">
      <c r="A92" s="4" t="s">
        <v>37</v>
      </c>
      <c r="B92" s="5" t="n">
        <v>0</v>
      </c>
      <c r="C92" s="5" t="n">
        <v>0</v>
      </c>
      <c r="D92" s="5" t="n">
        <v>0</v>
      </c>
      <c r="E92" s="5" t="n">
        <v>0</v>
      </c>
    </row>
    <row r="93" spans="1:5">
      <c r="A93" s="4" t="s">
        <v>38</v>
      </c>
      <c r="B93" s="5" t="n">
        <v>0</v>
      </c>
      <c r="C93" s="5" t="n">
        <v>0</v>
      </c>
      <c r="D93" s="5" t="n">
        <v>0</v>
      </c>
      <c r="E93" s="5" t="n">
        <v>0</v>
      </c>
    </row>
    <row r="94" spans="1:5">
      <c r="A94" s="4" t="s">
        <v>955</v>
      </c>
      <c r="B94" s="5" t="n">
        <v>0</v>
      </c>
      <c r="C94" s="5" t="n">
        <v>0</v>
      </c>
      <c r="D94" s="5" t="n">
        <v>0</v>
      </c>
      <c r="E94" s="5" t="n">
        <v>0</v>
      </c>
    </row>
    <row r="95" spans="1:5">
      <c r="A95" s="4" t="s">
        <v>40</v>
      </c>
      <c r="B95" s="5" t="n">
        <v>0</v>
      </c>
      <c r="C95" s="5" t="n">
        <v>0</v>
      </c>
      <c r="D95" s="5" t="n">
        <v>0</v>
      </c>
      <c r="E95" s="5" t="n">
        <v>0</v>
      </c>
    </row>
    <row r="96" spans="1:5">
      <c r="A96" s="4" t="s">
        <v>41</v>
      </c>
      <c r="B96" s="5" t="n">
        <v>0</v>
      </c>
      <c r="C96" s="5" t="n">
        <v>0</v>
      </c>
      <c r="D96" s="5" t="n">
        <v>0</v>
      </c>
      <c r="E96" s="5" t="n">
        <v>0</v>
      </c>
    </row>
    <row r="97" spans="1:5">
      <c r="A97" s="4" t="s">
        <v>956</v>
      </c>
      <c r="B97" s="5" t="n">
        <v>0</v>
      </c>
      <c r="C97" s="5" t="n">
        <v>0</v>
      </c>
      <c r="D97" s="5" t="n">
        <v>0</v>
      </c>
      <c r="E97" s="5" t="n">
        <v>0</v>
      </c>
    </row>
    <row r="98" spans="1:5">
      <c r="A98" s="4" t="s">
        <v>43</v>
      </c>
      <c r="B98" s="5" t="n">
        <v>0</v>
      </c>
      <c r="C98" s="5" t="n">
        <v>0</v>
      </c>
      <c r="D98" s="5" t="n">
        <v>0</v>
      </c>
      <c r="E98" s="5" t="n">
        <v>0</v>
      </c>
    </row>
    <row r="99" spans="1:5">
      <c r="A99" s="4" t="s">
        <v>960</v>
      </c>
    </row>
    <row r="100" spans="1:5">
      <c r="A100" s="3" t="s">
        <v>954</v>
      </c>
    </row>
    <row r="101" spans="1:5">
      <c r="A101" s="4" t="s">
        <v>378</v>
      </c>
      <c r="B101" s="5" t="n">
        <v>0</v>
      </c>
      <c r="C101" s="5" t="n">
        <v>0</v>
      </c>
      <c r="D101" s="5" t="n">
        <v>0</v>
      </c>
      <c r="E101" s="5" t="n">
        <v>0</v>
      </c>
    </row>
    <row r="102" spans="1:5">
      <c r="A102" s="4" t="s">
        <v>950</v>
      </c>
    </row>
    <row r="103" spans="1:5">
      <c r="A103" s="3" t="s">
        <v>954</v>
      </c>
    </row>
    <row r="104" spans="1:5">
      <c r="A104" s="4" t="s">
        <v>28</v>
      </c>
      <c r="B104" s="9" t="n">
        <v>2827.3</v>
      </c>
      <c r="C104" s="9" t="n">
        <v>2956.3</v>
      </c>
      <c r="D104" s="9" t="n">
        <v>8233.200000000001</v>
      </c>
      <c r="E104" s="9" t="n">
        <v>8570.200000000001</v>
      </c>
    </row>
    <row r="105" spans="1:5">
      <c r="A105" s="4" t="s">
        <v>378</v>
      </c>
      <c r="B105" s="9" t="n">
        <v>2862.4</v>
      </c>
      <c r="C105" s="9" t="n">
        <v>2987.1</v>
      </c>
      <c r="D105" s="9" t="n">
        <v>8355.200000000001</v>
      </c>
      <c r="E105" s="9" t="n">
        <v>8668.799999999999</v>
      </c>
    </row>
    <row r="106" spans="1:5">
      <c r="A106" s="4" t="s">
        <v>30</v>
      </c>
      <c r="B106" s="9" t="n">
        <v>1823.2</v>
      </c>
      <c r="C106" s="5" t="n">
        <v>1809</v>
      </c>
      <c r="D106" s="9" t="n">
        <v>5369.2</v>
      </c>
      <c r="E106" s="9" t="n">
        <v>5180.3</v>
      </c>
    </row>
    <row r="107" spans="1:5">
      <c r="A107" s="4" t="s">
        <v>31</v>
      </c>
      <c r="B107" s="9" t="n">
        <v>1039.2</v>
      </c>
      <c r="C107" s="9" t="n">
        <v>1178.1</v>
      </c>
      <c r="D107" s="5" t="n">
        <v>2986</v>
      </c>
      <c r="E107" s="9" t="n">
        <v>3488.5</v>
      </c>
    </row>
    <row r="108" spans="1:5">
      <c r="A108" s="4" t="s">
        <v>33</v>
      </c>
      <c r="B108" s="9" t="n">
        <v>144.1</v>
      </c>
      <c r="C108" s="9" t="n">
        <v>182.3</v>
      </c>
      <c r="D108" s="9" t="n">
        <v>555.7</v>
      </c>
      <c r="E108" s="9" t="n">
        <v>580.9</v>
      </c>
    </row>
    <row r="109" spans="1:5">
      <c r="A109" s="4" t="s">
        <v>34</v>
      </c>
      <c r="B109" s="9" t="n">
        <v>448.2</v>
      </c>
      <c r="C109" s="9" t="n">
        <v>473.3</v>
      </c>
      <c r="D109" s="9" t="n">
        <v>1409.4</v>
      </c>
      <c r="E109" s="9" t="n">
        <v>1405.4</v>
      </c>
    </row>
    <row r="110" spans="1:5">
      <c r="A110" s="4" t="s">
        <v>35</v>
      </c>
      <c r="B110" s="9" t="n">
        <v>-20.5</v>
      </c>
      <c r="C110" s="9" t="n">
        <v>-1.8</v>
      </c>
      <c r="D110" s="9" t="n">
        <v>-57.7</v>
      </c>
      <c r="E110" s="9" t="n">
        <v>-42.8</v>
      </c>
    </row>
    <row r="111" spans="1:5">
      <c r="A111" s="4" t="s">
        <v>36</v>
      </c>
      <c r="B111" s="9" t="n">
        <v>571.8</v>
      </c>
      <c r="C111" s="9" t="n">
        <v>653.8</v>
      </c>
      <c r="D111" s="9" t="n">
        <v>1907.4</v>
      </c>
      <c r="E111" s="9" t="n">
        <v>1943.5</v>
      </c>
    </row>
    <row r="112" spans="1:5">
      <c r="A112" s="4" t="s">
        <v>37</v>
      </c>
      <c r="B112" s="9" t="n">
        <v>467.4</v>
      </c>
      <c r="C112" s="9" t="n">
        <v>524.3</v>
      </c>
      <c r="D112" s="9" t="n">
        <v>1078.6</v>
      </c>
      <c r="E112" s="5" t="n">
        <v>1545</v>
      </c>
    </row>
    <row r="113" spans="1:5">
      <c r="A113" s="4" t="s">
        <v>38</v>
      </c>
      <c r="B113" s="9" t="n">
        <v>9.300000000000001</v>
      </c>
      <c r="C113" s="9" t="n">
        <v>11.8</v>
      </c>
      <c r="D113" s="9" t="n">
        <v>30.1</v>
      </c>
      <c r="E113" s="9" t="n">
        <v>42.9</v>
      </c>
    </row>
    <row r="114" spans="1:5">
      <c r="A114" s="4" t="s">
        <v>955</v>
      </c>
      <c r="B114" s="9" t="n">
        <v>136.7</v>
      </c>
      <c r="C114" s="9" t="n">
        <v>172.1</v>
      </c>
      <c r="D114" s="9" t="n">
        <v>460.8</v>
      </c>
      <c r="E114" s="9" t="n">
        <v>528.6</v>
      </c>
    </row>
    <row r="115" spans="1:5">
      <c r="A115" s="4" t="s">
        <v>40</v>
      </c>
      <c r="B115" s="9" t="n">
        <v>321.4</v>
      </c>
      <c r="C115" s="9" t="n">
        <v>340.4</v>
      </c>
      <c r="D115" s="9" t="n">
        <v>587.7</v>
      </c>
      <c r="E115" s="9" t="n">
        <v>973.5</v>
      </c>
    </row>
    <row r="116" spans="1:5">
      <c r="A116" s="4" t="s">
        <v>41</v>
      </c>
      <c r="B116" s="9" t="n">
        <v>5.4</v>
      </c>
      <c r="C116" s="9" t="n">
        <v>89.5</v>
      </c>
      <c r="D116" s="9" t="n">
        <v>-70.09999999999999</v>
      </c>
      <c r="E116" s="9" t="n">
        <v>117.7</v>
      </c>
    </row>
    <row r="117" spans="1:5">
      <c r="A117" s="4" t="s">
        <v>956</v>
      </c>
      <c r="B117" s="5" t="n">
        <v>0</v>
      </c>
      <c r="C117" s="5" t="n">
        <v>0</v>
      </c>
      <c r="D117" s="5" t="n">
        <v>0</v>
      </c>
      <c r="E117" s="5" t="n">
        <v>0</v>
      </c>
    </row>
    <row r="118" spans="1:5">
      <c r="A118" s="4" t="s">
        <v>43</v>
      </c>
      <c r="B118" s="5" t="n">
        <v>316</v>
      </c>
      <c r="C118" s="9" t="n">
        <v>250.9</v>
      </c>
      <c r="D118" s="9" t="n">
        <v>657.8</v>
      </c>
      <c r="E118" s="9" t="n">
        <v>855.8</v>
      </c>
    </row>
    <row r="119" spans="1:5">
      <c r="A119" s="4" t="s">
        <v>961</v>
      </c>
    </row>
    <row r="120" spans="1:5">
      <c r="A120" s="3" t="s">
        <v>954</v>
      </c>
    </row>
    <row r="121" spans="1:5">
      <c r="A121" s="4" t="s">
        <v>378</v>
      </c>
      <c r="B121" s="8" t="n">
        <v>35.1</v>
      </c>
      <c r="C121" s="8" t="n">
        <v>30.8</v>
      </c>
      <c r="D121" s="11" t="n">
        <v>122</v>
      </c>
      <c r="E121" s="8" t="n">
        <v>98.5999999999999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25</v>
      </c>
      <c r="D1" s="2" t="s">
        <v>1</v>
      </c>
    </row>
    <row r="2" spans="1:5">
      <c r="B2" s="2" t="s">
        <v>2</v>
      </c>
      <c r="C2" s="2" t="s">
        <v>26</v>
      </c>
      <c r="D2" s="2" t="s">
        <v>2</v>
      </c>
      <c r="E2" s="2" t="s">
        <v>26</v>
      </c>
    </row>
    <row r="3" spans="1:5">
      <c r="A3" s="3" t="s">
        <v>963</v>
      </c>
    </row>
    <row r="4" spans="1:5">
      <c r="A4" s="4" t="s">
        <v>43</v>
      </c>
      <c r="B4" s="8" t="n">
        <v>176.7</v>
      </c>
      <c r="C4" s="8" t="n">
        <v>88.3</v>
      </c>
      <c r="D4" s="8" t="n">
        <v>301.3</v>
      </c>
      <c r="E4" s="8" t="n">
        <v>451.7</v>
      </c>
    </row>
    <row r="5" spans="1:5">
      <c r="A5" s="4" t="s">
        <v>956</v>
      </c>
      <c r="B5" s="5" t="n">
        <v>0</v>
      </c>
      <c r="C5" s="5" t="n">
        <v>0</v>
      </c>
      <c r="D5" s="5" t="n">
        <v>0</v>
      </c>
      <c r="E5" s="5" t="n">
        <v>0</v>
      </c>
    </row>
    <row r="6" spans="1:5">
      <c r="A6" s="4" t="s">
        <v>42</v>
      </c>
      <c r="D6" s="9" t="n">
        <v>301.3</v>
      </c>
      <c r="E6" s="9" t="n">
        <v>451.7</v>
      </c>
    </row>
    <row r="7" spans="1:5">
      <c r="A7" s="4" t="s">
        <v>53</v>
      </c>
      <c r="B7" s="9" t="n">
        <v>-270.8</v>
      </c>
      <c r="C7" s="5" t="n">
        <v>423</v>
      </c>
      <c r="D7" s="9" t="n">
        <v>-1097.6</v>
      </c>
      <c r="E7" s="9" t="n">
        <v>1831.9</v>
      </c>
    </row>
    <row r="8" spans="1:5">
      <c r="A8" s="4" t="s">
        <v>879</v>
      </c>
      <c r="B8" s="9" t="n">
        <v>-6.8</v>
      </c>
      <c r="C8" s="9" t="n">
        <v>1.1</v>
      </c>
      <c r="D8" s="9" t="n">
        <v>-8.300000000000001</v>
      </c>
      <c r="E8" s="9" t="n">
        <v>2.4</v>
      </c>
    </row>
    <row r="9" spans="1:5">
      <c r="A9" s="4" t="s">
        <v>55</v>
      </c>
      <c r="B9" s="5" t="n">
        <v>0</v>
      </c>
      <c r="C9" s="9" t="n">
        <v>-8.9</v>
      </c>
      <c r="D9" s="9" t="n">
        <v>-0.1</v>
      </c>
      <c r="E9" s="9" t="n">
        <v>3.5</v>
      </c>
    </row>
    <row r="10" spans="1:5">
      <c r="A10" s="4" t="s">
        <v>56</v>
      </c>
      <c r="B10" s="9" t="n">
        <v>-310.7</v>
      </c>
      <c r="C10" s="9" t="n">
        <v>338.6</v>
      </c>
      <c r="D10" s="9" t="n">
        <v>-1173.4</v>
      </c>
      <c r="E10" s="9" t="n">
        <v>1663.8</v>
      </c>
    </row>
    <row r="11" spans="1:5">
      <c r="A11" s="4" t="s">
        <v>57</v>
      </c>
      <c r="B11" s="9" t="n">
        <v>-19.1</v>
      </c>
      <c r="C11" s="9" t="n">
        <v>-5.8</v>
      </c>
      <c r="D11" s="9" t="n">
        <v>-51.2</v>
      </c>
      <c r="E11" s="9" t="n">
        <v>11.3</v>
      </c>
    </row>
    <row r="12" spans="1:5">
      <c r="A12" s="4" t="s">
        <v>58</v>
      </c>
      <c r="B12" s="9" t="n">
        <v>-291.6</v>
      </c>
      <c r="C12" s="9" t="n">
        <v>344.4</v>
      </c>
      <c r="D12" s="9" t="n">
        <v>-1122.2</v>
      </c>
      <c r="E12" s="9" t="n">
        <v>1652.5</v>
      </c>
    </row>
    <row r="13" spans="1:5">
      <c r="A13" s="4" t="s">
        <v>59</v>
      </c>
      <c r="B13" s="9" t="n">
        <v>-114.9</v>
      </c>
      <c r="C13" s="9" t="n">
        <v>432.7</v>
      </c>
      <c r="D13" s="9" t="n">
        <v>-820.9</v>
      </c>
      <c r="E13" s="9" t="n">
        <v>2104.2</v>
      </c>
    </row>
    <row r="14" spans="1:5">
      <c r="A14" s="4" t="s">
        <v>60</v>
      </c>
    </row>
    <row r="15" spans="1:5">
      <c r="A15" s="3" t="s">
        <v>963</v>
      </c>
    </row>
    <row r="16" spans="1:5">
      <c r="A16" s="4" t="s">
        <v>964</v>
      </c>
      <c r="B16" s="9" t="n">
        <v>-51.9</v>
      </c>
      <c r="C16" s="9" t="n">
        <v>-4.5</v>
      </c>
      <c r="D16" s="9" t="n">
        <v>-146.1</v>
      </c>
      <c r="E16" s="9" t="n">
        <v>29.2</v>
      </c>
    </row>
    <row r="17" spans="1:5">
      <c r="A17" s="4" t="s">
        <v>62</v>
      </c>
    </row>
    <row r="18" spans="1:5">
      <c r="A18" s="3" t="s">
        <v>963</v>
      </c>
    </row>
    <row r="19" spans="1:5">
      <c r="A19" s="4" t="s">
        <v>964</v>
      </c>
      <c r="B19" s="9" t="n">
        <v>18.8</v>
      </c>
      <c r="C19" s="9" t="n">
        <v>-72.09999999999999</v>
      </c>
      <c r="D19" s="9" t="n">
        <v>78.7</v>
      </c>
      <c r="E19" s="9" t="n">
        <v>-203.2</v>
      </c>
    </row>
    <row r="20" spans="1:5">
      <c r="A20" s="4" t="s">
        <v>951</v>
      </c>
    </row>
    <row r="21" spans="1:5">
      <c r="A21" s="3" t="s">
        <v>963</v>
      </c>
    </row>
    <row r="22" spans="1:5">
      <c r="A22" s="4" t="s">
        <v>43</v>
      </c>
      <c r="B22" s="9" t="n">
        <v>-359.6</v>
      </c>
      <c r="C22" s="9" t="n">
        <v>-198.1</v>
      </c>
      <c r="D22" s="9" t="n">
        <v>-580.8</v>
      </c>
      <c r="E22" s="9" t="n">
        <v>-1228.6</v>
      </c>
    </row>
    <row r="23" spans="1:5">
      <c r="A23" s="4" t="s">
        <v>956</v>
      </c>
      <c r="B23" s="9" t="n">
        <v>-359.6</v>
      </c>
      <c r="C23" s="9" t="n">
        <v>-198.1</v>
      </c>
      <c r="D23" s="9" t="n">
        <v>-580.8</v>
      </c>
      <c r="E23" s="9" t="n">
        <v>-1228.6</v>
      </c>
    </row>
    <row r="24" spans="1:5">
      <c r="A24" s="4" t="s">
        <v>53</v>
      </c>
      <c r="B24" s="9" t="n">
        <v>270.8</v>
      </c>
      <c r="C24" s="5" t="n">
        <v>-423</v>
      </c>
      <c r="D24" s="9" t="n">
        <v>1097.6</v>
      </c>
      <c r="E24" s="9" t="n">
        <v>-1831.9</v>
      </c>
    </row>
    <row r="25" spans="1:5">
      <c r="A25" s="4" t="s">
        <v>879</v>
      </c>
      <c r="B25" s="9" t="n">
        <v>6.8</v>
      </c>
      <c r="C25" s="9" t="n">
        <v>-1.3</v>
      </c>
      <c r="D25" s="9" t="n">
        <v>8.300000000000001</v>
      </c>
      <c r="E25" s="9" t="n">
        <v>-2.4</v>
      </c>
    </row>
    <row r="26" spans="1:5">
      <c r="A26" s="4" t="s">
        <v>55</v>
      </c>
      <c r="C26" s="9" t="n">
        <v>8.9</v>
      </c>
      <c r="D26" s="9" t="n">
        <v>0.1</v>
      </c>
      <c r="E26" s="9" t="n">
        <v>-3.5</v>
      </c>
    </row>
    <row r="27" spans="1:5">
      <c r="A27" s="4" t="s">
        <v>56</v>
      </c>
      <c r="B27" s="9" t="n">
        <v>325.5</v>
      </c>
      <c r="C27" s="9" t="n">
        <v>-410.9</v>
      </c>
      <c r="D27" s="9" t="n">
        <v>1247.5</v>
      </c>
      <c r="E27" s="5" t="n">
        <v>-1867</v>
      </c>
    </row>
    <row r="28" spans="1:5">
      <c r="A28" s="4" t="s">
        <v>57</v>
      </c>
      <c r="B28" s="9" t="n">
        <v>19.1</v>
      </c>
      <c r="C28" s="9" t="n">
        <v>5.5</v>
      </c>
      <c r="D28" s="9" t="n">
        <v>51.2</v>
      </c>
      <c r="E28" s="9" t="n">
        <v>-11.3</v>
      </c>
    </row>
    <row r="29" spans="1:5">
      <c r="A29" s="4" t="s">
        <v>58</v>
      </c>
      <c r="B29" s="9" t="n">
        <v>306.4</v>
      </c>
      <c r="C29" s="9" t="n">
        <v>-416.4</v>
      </c>
      <c r="D29" s="9" t="n">
        <v>1196.3</v>
      </c>
      <c r="E29" s="9" t="n">
        <v>-1855.7</v>
      </c>
    </row>
    <row r="30" spans="1:5">
      <c r="A30" s="4" t="s">
        <v>59</v>
      </c>
      <c r="B30" s="9" t="n">
        <v>-53.2</v>
      </c>
      <c r="C30" s="9" t="n">
        <v>-614.5</v>
      </c>
      <c r="D30" s="9" t="n">
        <v>615.5</v>
      </c>
      <c r="E30" s="9" t="n">
        <v>-3084.3</v>
      </c>
    </row>
    <row r="31" spans="1:5">
      <c r="A31" s="4" t="s">
        <v>965</v>
      </c>
    </row>
    <row r="32" spans="1:5">
      <c r="A32" s="3" t="s">
        <v>963</v>
      </c>
    </row>
    <row r="33" spans="1:5">
      <c r="A33" s="4" t="s">
        <v>964</v>
      </c>
      <c r="B33" s="9" t="n">
        <v>51.9</v>
      </c>
      <c r="C33" s="9" t="n">
        <v>4.5</v>
      </c>
      <c r="D33" s="9" t="n">
        <v>146.1</v>
      </c>
      <c r="E33" s="9" t="n">
        <v>-29.2</v>
      </c>
    </row>
    <row r="34" spans="1:5">
      <c r="A34" s="4" t="s">
        <v>966</v>
      </c>
    </row>
    <row r="35" spans="1:5">
      <c r="A35" s="3" t="s">
        <v>963</v>
      </c>
    </row>
    <row r="36" spans="1:5">
      <c r="A36" s="4" t="s">
        <v>964</v>
      </c>
      <c r="B36" s="5" t="n">
        <v>-4</v>
      </c>
      <c r="C36" s="5" t="n">
        <v>0</v>
      </c>
      <c r="D36" s="9" t="n">
        <v>-4.6</v>
      </c>
      <c r="E36" s="5" t="n">
        <v>0</v>
      </c>
    </row>
    <row r="37" spans="1:5">
      <c r="A37" s="4" t="s">
        <v>862</v>
      </c>
    </row>
    <row r="38" spans="1:5">
      <c r="A38" s="3" t="s">
        <v>963</v>
      </c>
    </row>
    <row r="39" spans="1:5">
      <c r="A39" s="4" t="s">
        <v>43</v>
      </c>
      <c r="B39" s="9" t="n">
        <v>176.7</v>
      </c>
      <c r="C39" s="9" t="n">
        <v>88.3</v>
      </c>
      <c r="D39" s="9" t="n">
        <v>301.3</v>
      </c>
      <c r="E39" s="9" t="n">
        <v>451.7</v>
      </c>
    </row>
    <row r="40" spans="1:5">
      <c r="A40" s="4" t="s">
        <v>956</v>
      </c>
      <c r="B40" s="9" t="n">
        <v>216.3</v>
      </c>
      <c r="C40" s="9" t="n">
        <v>68.2</v>
      </c>
      <c r="D40" s="9" t="n">
        <v>363.6</v>
      </c>
      <c r="E40" s="9" t="n">
        <v>439.8</v>
      </c>
    </row>
    <row r="41" spans="1:5">
      <c r="A41" s="4" t="s">
        <v>53</v>
      </c>
      <c r="B41" s="9" t="n">
        <v>-270.8</v>
      </c>
      <c r="C41" s="5" t="n">
        <v>423</v>
      </c>
      <c r="D41" s="9" t="n">
        <v>-1097.6</v>
      </c>
      <c r="E41" s="9" t="n">
        <v>1831.9</v>
      </c>
    </row>
    <row r="42" spans="1:5">
      <c r="A42" s="4" t="s">
        <v>879</v>
      </c>
      <c r="B42" s="9" t="n">
        <v>-6.8</v>
      </c>
      <c r="C42" s="9" t="n">
        <v>1.1</v>
      </c>
      <c r="D42" s="9" t="n">
        <v>-8.300000000000001</v>
      </c>
      <c r="E42" s="9" t="n">
        <v>2.4</v>
      </c>
    </row>
    <row r="43" spans="1:5">
      <c r="A43" s="4" t="s">
        <v>55</v>
      </c>
      <c r="C43" s="9" t="n">
        <v>-8.9</v>
      </c>
      <c r="D43" s="9" t="n">
        <v>-0.1</v>
      </c>
      <c r="E43" s="9" t="n">
        <v>3.5</v>
      </c>
    </row>
    <row r="44" spans="1:5">
      <c r="A44" s="4" t="s">
        <v>56</v>
      </c>
      <c r="B44" s="9" t="n">
        <v>-310.7</v>
      </c>
      <c r="C44" s="9" t="n">
        <v>338.6</v>
      </c>
      <c r="D44" s="9" t="n">
        <v>-1173.4</v>
      </c>
      <c r="E44" s="9" t="n">
        <v>1663.8</v>
      </c>
    </row>
    <row r="45" spans="1:5">
      <c r="A45" s="4" t="s">
        <v>57</v>
      </c>
      <c r="B45" s="9" t="n">
        <v>-19.1</v>
      </c>
      <c r="C45" s="9" t="n">
        <v>-5.8</v>
      </c>
      <c r="D45" s="9" t="n">
        <v>-51.2</v>
      </c>
      <c r="E45" s="9" t="n">
        <v>11.3</v>
      </c>
    </row>
    <row r="46" spans="1:5">
      <c r="A46" s="4" t="s">
        <v>58</v>
      </c>
      <c r="B46" s="9" t="n">
        <v>-291.6</v>
      </c>
      <c r="C46" s="9" t="n">
        <v>344.4</v>
      </c>
      <c r="D46" s="9" t="n">
        <v>-1122.2</v>
      </c>
      <c r="E46" s="9" t="n">
        <v>1652.5</v>
      </c>
    </row>
    <row r="47" spans="1:5">
      <c r="A47" s="4" t="s">
        <v>59</v>
      </c>
      <c r="B47" s="9" t="n">
        <v>-114.9</v>
      </c>
      <c r="C47" s="9" t="n">
        <v>432.7</v>
      </c>
      <c r="D47" s="9" t="n">
        <v>-820.9</v>
      </c>
      <c r="E47" s="9" t="n">
        <v>2104.2</v>
      </c>
    </row>
    <row r="48" spans="1:5">
      <c r="A48" s="4" t="s">
        <v>863</v>
      </c>
    </row>
    <row r="49" spans="1:5">
      <c r="A49" s="3" t="s">
        <v>963</v>
      </c>
    </row>
    <row r="50" spans="1:5">
      <c r="A50" s="4" t="s">
        <v>964</v>
      </c>
      <c r="B50" s="9" t="n">
        <v>-51.9</v>
      </c>
      <c r="C50" s="9" t="n">
        <v>-4.5</v>
      </c>
      <c r="D50" s="9" t="n">
        <v>-146.1</v>
      </c>
      <c r="E50" s="9" t="n">
        <v>29.2</v>
      </c>
    </row>
    <row r="51" spans="1:5">
      <c r="A51" s="4" t="s">
        <v>864</v>
      </c>
    </row>
    <row r="52" spans="1:5">
      <c r="A52" s="3" t="s">
        <v>963</v>
      </c>
    </row>
    <row r="53" spans="1:5">
      <c r="A53" s="4" t="s">
        <v>964</v>
      </c>
      <c r="B53" s="9" t="n">
        <v>18.8</v>
      </c>
      <c r="C53" s="9" t="n">
        <v>-72.09999999999999</v>
      </c>
      <c r="D53" s="9" t="n">
        <v>78.7</v>
      </c>
      <c r="E53" s="9" t="n">
        <v>-203.2</v>
      </c>
    </row>
    <row r="54" spans="1:5">
      <c r="A54" s="4" t="s">
        <v>948</v>
      </c>
    </row>
    <row r="55" spans="1:5">
      <c r="A55" s="3" t="s">
        <v>963</v>
      </c>
    </row>
    <row r="56" spans="1:5">
      <c r="A56" s="4" t="s">
        <v>43</v>
      </c>
      <c r="B56" s="9" t="n">
        <v>43.6</v>
      </c>
      <c r="C56" s="9" t="n">
        <v>-52.8</v>
      </c>
      <c r="D56" s="5" t="n">
        <v>-77</v>
      </c>
      <c r="E56" s="9" t="n">
        <v>372.8</v>
      </c>
    </row>
    <row r="57" spans="1:5">
      <c r="A57" s="4" t="s">
        <v>956</v>
      </c>
      <c r="B57" s="9" t="n">
        <v>143.3</v>
      </c>
      <c r="C57" s="9" t="n">
        <v>129.9</v>
      </c>
      <c r="D57" s="9" t="n">
        <v>217.2</v>
      </c>
      <c r="E57" s="9" t="n">
        <v>788.8</v>
      </c>
    </row>
    <row r="58" spans="1:5">
      <c r="A58" s="4" t="s">
        <v>53</v>
      </c>
      <c r="B58" s="5" t="n">
        <v>0</v>
      </c>
      <c r="C58" s="5" t="n">
        <v>0</v>
      </c>
      <c r="D58" s="5" t="n">
        <v>0</v>
      </c>
      <c r="E58" s="5" t="n">
        <v>0</v>
      </c>
    </row>
    <row r="59" spans="1:5">
      <c r="A59" s="4" t="s">
        <v>879</v>
      </c>
      <c r="B59" s="9" t="n">
        <v>0.1</v>
      </c>
      <c r="C59" s="9" t="n">
        <v>0.1</v>
      </c>
      <c r="D59" s="9" t="n">
        <v>0.2</v>
      </c>
      <c r="E59" s="9" t="n">
        <v>0.3</v>
      </c>
    </row>
    <row r="60" spans="1:5">
      <c r="A60" s="4" t="s">
        <v>55</v>
      </c>
      <c r="C60" s="9" t="n">
        <v>-8.9</v>
      </c>
      <c r="D60" s="5" t="n">
        <v>0</v>
      </c>
      <c r="E60" s="9" t="n">
        <v>3.7</v>
      </c>
    </row>
    <row r="61" spans="1:5">
      <c r="A61" s="4" t="s">
        <v>56</v>
      </c>
      <c r="B61" s="5" t="n">
        <v>6</v>
      </c>
      <c r="C61" s="9" t="n">
        <v>-6.9</v>
      </c>
      <c r="D61" s="9" t="n">
        <v>10.5</v>
      </c>
      <c r="E61" s="9" t="n">
        <v>9.5</v>
      </c>
    </row>
    <row r="62" spans="1:5">
      <c r="A62" s="4" t="s">
        <v>57</v>
      </c>
      <c r="B62" s="9" t="n">
        <v>-1.6</v>
      </c>
      <c r="C62" s="9" t="n">
        <v>2.5</v>
      </c>
      <c r="D62" s="9" t="n">
        <v>-2.4</v>
      </c>
      <c r="E62" s="9" t="n">
        <v>-3.5</v>
      </c>
    </row>
    <row r="63" spans="1:5">
      <c r="A63" s="4" t="s">
        <v>58</v>
      </c>
      <c r="B63" s="9" t="n">
        <v>7.6</v>
      </c>
      <c r="C63" s="9" t="n">
        <v>-9.4</v>
      </c>
      <c r="D63" s="9" t="n">
        <v>12.9</v>
      </c>
      <c r="E63" s="5" t="n">
        <v>13</v>
      </c>
    </row>
    <row r="64" spans="1:5">
      <c r="A64" s="4" t="s">
        <v>59</v>
      </c>
      <c r="B64" s="9" t="n">
        <v>51.2</v>
      </c>
      <c r="C64" s="9" t="n">
        <v>-62.2</v>
      </c>
      <c r="D64" s="9" t="n">
        <v>-64.09999999999999</v>
      </c>
      <c r="E64" s="9" t="n">
        <v>385.8</v>
      </c>
    </row>
    <row r="65" spans="1:5">
      <c r="A65" s="4" t="s">
        <v>967</v>
      </c>
    </row>
    <row r="66" spans="1:5">
      <c r="A66" s="3" t="s">
        <v>963</v>
      </c>
    </row>
    <row r="67" spans="1:5">
      <c r="A67" s="4" t="s">
        <v>964</v>
      </c>
      <c r="B67" s="9" t="n">
        <v>1.9</v>
      </c>
      <c r="C67" s="9" t="n">
        <v>1.9</v>
      </c>
      <c r="D67" s="9" t="n">
        <v>5.7</v>
      </c>
      <c r="E67" s="9" t="n">
        <v>5.5</v>
      </c>
    </row>
    <row r="68" spans="1:5">
      <c r="A68" s="4" t="s">
        <v>968</v>
      </c>
    </row>
    <row r="69" spans="1:5">
      <c r="A69" s="3" t="s">
        <v>963</v>
      </c>
    </row>
    <row r="70" spans="1:5">
      <c r="A70" s="4" t="s">
        <v>964</v>
      </c>
      <c r="B70" s="5" t="n">
        <v>4</v>
      </c>
      <c r="C70" s="5" t="n">
        <v>0</v>
      </c>
      <c r="D70" s="9" t="n">
        <v>4.6</v>
      </c>
      <c r="E70" s="5" t="n">
        <v>0</v>
      </c>
    </row>
    <row r="71" spans="1:5">
      <c r="A71" s="4" t="s">
        <v>949</v>
      </c>
    </row>
    <row r="72" spans="1:5">
      <c r="A72" s="3" t="s">
        <v>963</v>
      </c>
    </row>
    <row r="73" spans="1:5">
      <c r="A73" s="4" t="s">
        <v>43</v>
      </c>
      <c r="B73" s="5" t="n">
        <v>0</v>
      </c>
      <c r="C73" s="5" t="n">
        <v>0</v>
      </c>
      <c r="D73" s="5" t="n">
        <v>0</v>
      </c>
      <c r="E73" s="5" t="n">
        <v>0</v>
      </c>
    </row>
    <row r="74" spans="1:5">
      <c r="A74" s="4" t="s">
        <v>956</v>
      </c>
      <c r="B74" s="5" t="n">
        <v>0</v>
      </c>
      <c r="C74" s="5" t="n">
        <v>0</v>
      </c>
      <c r="D74" s="5" t="n">
        <v>0</v>
      </c>
      <c r="E74" s="5" t="n">
        <v>0</v>
      </c>
    </row>
    <row r="75" spans="1:5">
      <c r="A75" s="4" t="s">
        <v>53</v>
      </c>
      <c r="B75" s="5" t="n">
        <v>0</v>
      </c>
      <c r="C75" s="5" t="n">
        <v>0</v>
      </c>
      <c r="D75" s="5" t="n">
        <v>0</v>
      </c>
      <c r="E75" s="5" t="n">
        <v>0</v>
      </c>
    </row>
    <row r="76" spans="1:5">
      <c r="A76" s="4" t="s">
        <v>879</v>
      </c>
      <c r="B76" s="5" t="n">
        <v>0</v>
      </c>
      <c r="C76" s="5" t="n">
        <v>0</v>
      </c>
      <c r="D76" s="5" t="n">
        <v>0</v>
      </c>
      <c r="E76" s="5" t="n">
        <v>0</v>
      </c>
    </row>
    <row r="77" spans="1:5">
      <c r="A77" s="4" t="s">
        <v>55</v>
      </c>
      <c r="C77" s="5" t="n">
        <v>0</v>
      </c>
      <c r="D77" s="5" t="n">
        <v>0</v>
      </c>
      <c r="E77" s="5" t="n">
        <v>0</v>
      </c>
    </row>
    <row r="78" spans="1:5">
      <c r="A78" s="4" t="s">
        <v>56</v>
      </c>
      <c r="B78" s="5" t="n">
        <v>0</v>
      </c>
      <c r="C78" s="5" t="n">
        <v>0</v>
      </c>
      <c r="D78" s="5" t="n">
        <v>0</v>
      </c>
      <c r="E78" s="5" t="n">
        <v>0</v>
      </c>
    </row>
    <row r="79" spans="1:5">
      <c r="A79" s="4" t="s">
        <v>57</v>
      </c>
      <c r="B79" s="5" t="n">
        <v>0</v>
      </c>
      <c r="C79" s="5" t="n">
        <v>0</v>
      </c>
      <c r="D79" s="5" t="n">
        <v>0</v>
      </c>
      <c r="E79" s="5" t="n">
        <v>0</v>
      </c>
    </row>
    <row r="80" spans="1:5">
      <c r="A80" s="4" t="s">
        <v>58</v>
      </c>
      <c r="B80" s="5" t="n">
        <v>0</v>
      </c>
      <c r="C80" s="5" t="n">
        <v>0</v>
      </c>
      <c r="D80" s="5" t="n">
        <v>0</v>
      </c>
      <c r="E80" s="5" t="n">
        <v>0</v>
      </c>
    </row>
    <row r="81" spans="1:5">
      <c r="A81" s="4" t="s">
        <v>59</v>
      </c>
      <c r="B81" s="5" t="n">
        <v>0</v>
      </c>
      <c r="C81" s="5" t="n">
        <v>0</v>
      </c>
      <c r="D81" s="5" t="n">
        <v>0</v>
      </c>
      <c r="E81" s="5" t="n">
        <v>0</v>
      </c>
    </row>
    <row r="82" spans="1:5">
      <c r="A82" s="4" t="s">
        <v>969</v>
      </c>
    </row>
    <row r="83" spans="1:5">
      <c r="A83" s="3" t="s">
        <v>963</v>
      </c>
    </row>
    <row r="84" spans="1:5">
      <c r="A84" s="4" t="s">
        <v>964</v>
      </c>
      <c r="B84" s="5" t="n">
        <v>0</v>
      </c>
      <c r="C84" s="5" t="n">
        <v>0</v>
      </c>
      <c r="D84" s="5" t="n">
        <v>0</v>
      </c>
      <c r="E84" s="5" t="n">
        <v>0</v>
      </c>
    </row>
    <row r="85" spans="1:5">
      <c r="A85" s="4" t="s">
        <v>970</v>
      </c>
    </row>
    <row r="86" spans="1:5">
      <c r="A86" s="3" t="s">
        <v>963</v>
      </c>
    </row>
    <row r="87" spans="1:5">
      <c r="A87" s="4" t="s">
        <v>964</v>
      </c>
      <c r="B87" s="5" t="n">
        <v>0</v>
      </c>
      <c r="C87" s="5" t="n">
        <v>0</v>
      </c>
      <c r="D87" s="5" t="n">
        <v>0</v>
      </c>
      <c r="E87" s="5" t="n">
        <v>0</v>
      </c>
    </row>
    <row r="88" spans="1:5">
      <c r="A88" s="4" t="s">
        <v>950</v>
      </c>
    </row>
    <row r="89" spans="1:5">
      <c r="A89" s="3" t="s">
        <v>963</v>
      </c>
    </row>
    <row r="90" spans="1:5">
      <c r="A90" s="4" t="s">
        <v>43</v>
      </c>
      <c r="B90" s="5" t="n">
        <v>316</v>
      </c>
      <c r="C90" s="9" t="n">
        <v>250.9</v>
      </c>
      <c r="D90" s="9" t="n">
        <v>657.8</v>
      </c>
      <c r="E90" s="9" t="n">
        <v>855.8</v>
      </c>
    </row>
    <row r="91" spans="1:5">
      <c r="A91" s="4" t="s">
        <v>956</v>
      </c>
      <c r="B91" s="5" t="n">
        <v>0</v>
      </c>
      <c r="C91" s="5" t="n">
        <v>0</v>
      </c>
      <c r="D91" s="5" t="n">
        <v>0</v>
      </c>
      <c r="E91" s="5" t="n">
        <v>0</v>
      </c>
    </row>
    <row r="92" spans="1:5">
      <c r="A92" s="4" t="s">
        <v>53</v>
      </c>
      <c r="B92" s="9" t="n">
        <v>-270.8</v>
      </c>
      <c r="C92" s="5" t="n">
        <v>423</v>
      </c>
      <c r="D92" s="9" t="n">
        <v>-1097.6</v>
      </c>
      <c r="E92" s="9" t="n">
        <v>1831.9</v>
      </c>
    </row>
    <row r="93" spans="1:5">
      <c r="A93" s="4" t="s">
        <v>879</v>
      </c>
      <c r="B93" s="9" t="n">
        <v>-6.9</v>
      </c>
      <c r="C93" s="9" t="n">
        <v>1.2</v>
      </c>
      <c r="D93" s="9" t="n">
        <v>-8.5</v>
      </c>
      <c r="E93" s="9" t="n">
        <v>2.1</v>
      </c>
    </row>
    <row r="94" spans="1:5">
      <c r="A94" s="4" t="s">
        <v>55</v>
      </c>
      <c r="C94" s="5" t="n">
        <v>0</v>
      </c>
      <c r="D94" s="9" t="n">
        <v>-0.1</v>
      </c>
      <c r="E94" s="9" t="n">
        <v>-0.2</v>
      </c>
    </row>
    <row r="95" spans="1:5">
      <c r="A95" s="4" t="s">
        <v>56</v>
      </c>
      <c r="B95" s="9" t="n">
        <v>-331.5</v>
      </c>
      <c r="C95" s="9" t="n">
        <v>417.8</v>
      </c>
      <c r="D95" s="5" t="n">
        <v>-1258</v>
      </c>
      <c r="E95" s="9" t="n">
        <v>1857.5</v>
      </c>
    </row>
    <row r="96" spans="1:5">
      <c r="A96" s="4" t="s">
        <v>57</v>
      </c>
      <c r="B96" s="9" t="n">
        <v>-17.5</v>
      </c>
      <c r="C96" s="5" t="n">
        <v>-8</v>
      </c>
      <c r="D96" s="9" t="n">
        <v>-48.8</v>
      </c>
      <c r="E96" s="9" t="n">
        <v>14.8</v>
      </c>
    </row>
    <row r="97" spans="1:5">
      <c r="A97" s="4" t="s">
        <v>58</v>
      </c>
      <c r="B97" s="5" t="n">
        <v>-314</v>
      </c>
      <c r="C97" s="9" t="n">
        <v>425.8</v>
      </c>
      <c r="D97" s="9" t="n">
        <v>-1209.2</v>
      </c>
      <c r="E97" s="9" t="n">
        <v>1842.7</v>
      </c>
    </row>
    <row r="98" spans="1:5">
      <c r="A98" s="4" t="s">
        <v>59</v>
      </c>
      <c r="B98" s="5" t="n">
        <v>2</v>
      </c>
      <c r="C98" s="9" t="n">
        <v>676.7</v>
      </c>
      <c r="D98" s="9" t="n">
        <v>-551.4</v>
      </c>
      <c r="E98" s="9" t="n">
        <v>2698.5</v>
      </c>
    </row>
    <row r="99" spans="1:5">
      <c r="A99" s="4" t="s">
        <v>971</v>
      </c>
    </row>
    <row r="100" spans="1:5">
      <c r="A100" s="3" t="s">
        <v>963</v>
      </c>
    </row>
    <row r="101" spans="1:5">
      <c r="A101" s="4" t="s">
        <v>964</v>
      </c>
      <c r="B101" s="9" t="n">
        <v>-53.8</v>
      </c>
      <c r="C101" s="9" t="n">
        <v>-6.4</v>
      </c>
      <c r="D101" s="9" t="n">
        <v>-151.8</v>
      </c>
      <c r="E101" s="9" t="n">
        <v>23.7</v>
      </c>
    </row>
    <row r="102" spans="1:5">
      <c r="A102" s="4" t="s">
        <v>972</v>
      </c>
    </row>
    <row r="103" spans="1:5">
      <c r="A103" s="3" t="s">
        <v>963</v>
      </c>
    </row>
    <row r="104" spans="1:5">
      <c r="A104" s="4" t="s">
        <v>964</v>
      </c>
      <c r="B104" s="11" t="n">
        <v>0</v>
      </c>
      <c r="C104" s="11" t="n">
        <v>0</v>
      </c>
      <c r="D104" s="11" t="n">
        <v>0</v>
      </c>
      <c r="E104" s="11"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3</v>
      </c>
      <c r="B1" s="2" t="s">
        <v>2</v>
      </c>
      <c r="C1" s="2" t="s">
        <v>746</v>
      </c>
      <c r="D1" s="2" t="s">
        <v>4</v>
      </c>
      <c r="E1" s="2" t="s">
        <v>26</v>
      </c>
      <c r="F1" s="2" t="s">
        <v>386</v>
      </c>
    </row>
    <row r="2" spans="1:6">
      <c r="A2" s="3" t="s">
        <v>64</v>
      </c>
    </row>
    <row r="3" spans="1:6">
      <c r="A3" s="4" t="s">
        <v>65</v>
      </c>
      <c r="B3" s="8" t="n">
        <v>449.2</v>
      </c>
      <c r="D3" s="8" t="n">
        <v>292.1</v>
      </c>
      <c r="E3" s="8" t="n">
        <v>614.9</v>
      </c>
    </row>
    <row r="4" spans="1:6">
      <c r="A4" s="4" t="s">
        <v>66</v>
      </c>
      <c r="B4" s="9" t="n">
        <v>2948.7</v>
      </c>
      <c r="D4" s="9" t="n">
        <v>3612.4</v>
      </c>
    </row>
    <row r="5" spans="1:6">
      <c r="A5" s="4" t="s">
        <v>67</v>
      </c>
      <c r="B5" s="9" t="n">
        <v>2560.6</v>
      </c>
      <c r="D5" s="9" t="n">
        <v>2542.7</v>
      </c>
    </row>
    <row r="6" spans="1:6">
      <c r="A6" s="4" t="s">
        <v>974</v>
      </c>
      <c r="B6" s="5" t="n">
        <v>0</v>
      </c>
      <c r="D6" s="5" t="n">
        <v>0</v>
      </c>
    </row>
    <row r="7" spans="1:6">
      <c r="A7" s="4" t="s">
        <v>68</v>
      </c>
      <c r="B7" s="9" t="n">
        <v>583.2</v>
      </c>
      <c r="D7" s="9" t="n">
        <v>766.1</v>
      </c>
    </row>
    <row r="8" spans="1:6">
      <c r="A8" s="4" t="s">
        <v>69</v>
      </c>
      <c r="B8" s="9" t="n">
        <v>6541.7</v>
      </c>
      <c r="D8" s="9" t="n">
        <v>7213.3</v>
      </c>
    </row>
    <row r="9" spans="1:6">
      <c r="A9" s="4" t="s">
        <v>70</v>
      </c>
      <c r="B9" s="9" t="n">
        <v>2119.6</v>
      </c>
      <c r="D9" s="9" t="n">
        <v>2339.1</v>
      </c>
    </row>
    <row r="10" spans="1:6">
      <c r="A10" s="4" t="s">
        <v>975</v>
      </c>
      <c r="B10" s="5" t="n">
        <v>0</v>
      </c>
      <c r="D10" s="5" t="n">
        <v>0</v>
      </c>
    </row>
    <row r="11" spans="1:6">
      <c r="A11" s="4" t="s">
        <v>976</v>
      </c>
      <c r="B11" s="5" t="n">
        <v>0</v>
      </c>
      <c r="D11" s="5" t="n">
        <v>0</v>
      </c>
    </row>
    <row r="12" spans="1:6">
      <c r="A12" s="4" t="s">
        <v>71</v>
      </c>
      <c r="B12" s="5" t="n">
        <v>14239</v>
      </c>
      <c r="D12" s="9" t="n">
        <v>15245.8</v>
      </c>
    </row>
    <row r="13" spans="1:6">
      <c r="A13" s="4" t="s">
        <v>72</v>
      </c>
      <c r="B13" s="9" t="n">
        <v>9796.6</v>
      </c>
      <c r="D13" s="9" t="n">
        <v>10205.7</v>
      </c>
    </row>
    <row r="14" spans="1:6">
      <c r="A14" s="4" t="s">
        <v>74</v>
      </c>
      <c r="B14" s="9" t="n">
        <v>758.7</v>
      </c>
      <c r="D14" s="9" t="n">
        <v>802.4</v>
      </c>
    </row>
    <row r="15" spans="1:6">
      <c r="A15" s="4" t="s">
        <v>75</v>
      </c>
      <c r="B15" s="9" t="n">
        <v>33455.6</v>
      </c>
      <c r="D15" s="9" t="n">
        <v>35806.3</v>
      </c>
    </row>
    <row r="16" spans="1:6">
      <c r="A16" s="3" t="s">
        <v>76</v>
      </c>
    </row>
    <row r="17" spans="1:6">
      <c r="A17" s="4" t="s">
        <v>77</v>
      </c>
      <c r="B17" s="9" t="n">
        <v>1401.1</v>
      </c>
      <c r="D17" s="9" t="n">
        <v>1452.5</v>
      </c>
    </row>
    <row r="18" spans="1:6">
      <c r="A18" s="4" t="s">
        <v>78</v>
      </c>
      <c r="B18" s="9" t="n">
        <v>0.4</v>
      </c>
      <c r="D18" s="9" t="n">
        <v>46.5</v>
      </c>
    </row>
    <row r="19" spans="1:6">
      <c r="A19" s="4" t="s">
        <v>79</v>
      </c>
      <c r="B19" s="9" t="n">
        <v>75.7</v>
      </c>
      <c r="D19" s="9" t="n">
        <v>112.9</v>
      </c>
    </row>
    <row r="20" spans="1:6">
      <c r="A20" s="4" t="s">
        <v>80</v>
      </c>
      <c r="B20" s="9" t="n">
        <v>1176.4</v>
      </c>
      <c r="D20" s="9" t="n">
        <v>1808.9</v>
      </c>
    </row>
    <row r="21" spans="1:6">
      <c r="A21" s="4" t="s">
        <v>977</v>
      </c>
      <c r="B21" s="5" t="n">
        <v>0</v>
      </c>
      <c r="D21" s="5" t="n">
        <v>0</v>
      </c>
    </row>
    <row r="22" spans="1:6">
      <c r="A22" s="4" t="s">
        <v>81</v>
      </c>
      <c r="B22" s="9" t="n">
        <v>2528.4</v>
      </c>
      <c r="D22" s="9" t="n">
        <v>2964.5</v>
      </c>
    </row>
    <row r="23" spans="1:6">
      <c r="A23" s="4" t="s">
        <v>82</v>
      </c>
      <c r="B23" s="5" t="n">
        <v>5182</v>
      </c>
      <c r="D23" s="9" t="n">
        <v>6385.3</v>
      </c>
    </row>
    <row r="24" spans="1:6">
      <c r="A24" s="4" t="s">
        <v>83</v>
      </c>
      <c r="B24" s="9" t="n">
        <v>13291.4</v>
      </c>
      <c r="C24" s="11" t="n">
        <v>1500</v>
      </c>
      <c r="D24" s="9" t="n">
        <v>12865.3</v>
      </c>
    </row>
    <row r="25" spans="1:6">
      <c r="A25" s="4" t="s">
        <v>978</v>
      </c>
      <c r="B25" s="5" t="n">
        <v>0</v>
      </c>
      <c r="D25" s="5" t="n">
        <v>0</v>
      </c>
    </row>
    <row r="26" spans="1:6">
      <c r="A26" s="4" t="s">
        <v>85</v>
      </c>
      <c r="B26" s="5" t="n">
        <v>2916</v>
      </c>
      <c r="D26" s="9" t="n">
        <v>3248.1</v>
      </c>
    </row>
    <row r="27" spans="1:6">
      <c r="A27" s="4" t="s">
        <v>86</v>
      </c>
      <c r="B27" s="9" t="n">
        <v>21389.4</v>
      </c>
      <c r="D27" s="9" t="n">
        <v>22498.7</v>
      </c>
    </row>
    <row r="28" spans="1:6">
      <c r="A28" s="3" t="s">
        <v>177</v>
      </c>
    </row>
    <row r="29" spans="1:6">
      <c r="A29" s="4" t="s">
        <v>94</v>
      </c>
      <c r="B29" s="9" t="n">
        <v>12066.2</v>
      </c>
      <c r="D29" s="9" t="n">
        <v>13307.6</v>
      </c>
      <c r="E29" s="9" t="n">
        <v>13291.6</v>
      </c>
      <c r="F29" s="8" t="n">
        <v>11117.6</v>
      </c>
    </row>
    <row r="30" spans="1:6">
      <c r="A30" s="4" t="s">
        <v>95</v>
      </c>
      <c r="B30" s="9" t="n">
        <v>33455.6</v>
      </c>
      <c r="D30" s="9" t="n">
        <v>35806.3</v>
      </c>
    </row>
    <row r="31" spans="1:6">
      <c r="A31" s="4" t="s">
        <v>951</v>
      </c>
    </row>
    <row r="32" spans="1:6">
      <c r="A32" s="3" t="s">
        <v>64</v>
      </c>
    </row>
    <row r="33" spans="1:6">
      <c r="A33" s="4" t="s">
        <v>65</v>
      </c>
      <c r="B33" s="5" t="n">
        <v>0</v>
      </c>
      <c r="D33" s="5" t="n">
        <v>0</v>
      </c>
      <c r="E33" s="5" t="n">
        <v>0</v>
      </c>
    </row>
    <row r="34" spans="1:6">
      <c r="A34" s="4" t="s">
        <v>66</v>
      </c>
      <c r="B34" s="5" t="n">
        <v>0</v>
      </c>
      <c r="D34" s="5" t="n">
        <v>0</v>
      </c>
    </row>
    <row r="35" spans="1:6">
      <c r="A35" s="4" t="s">
        <v>67</v>
      </c>
      <c r="B35" s="5" t="n">
        <v>0</v>
      </c>
      <c r="D35" s="5" t="n">
        <v>0</v>
      </c>
    </row>
    <row r="36" spans="1:6">
      <c r="A36" s="4" t="s">
        <v>974</v>
      </c>
      <c r="B36" s="9" t="n">
        <v>-12965.4</v>
      </c>
      <c r="D36" s="9" t="n">
        <v>-12607.8</v>
      </c>
    </row>
    <row r="37" spans="1:6">
      <c r="A37" s="4" t="s">
        <v>68</v>
      </c>
      <c r="B37" s="5" t="n">
        <v>0</v>
      </c>
      <c r="D37" s="5" t="n">
        <v>0</v>
      </c>
    </row>
    <row r="38" spans="1:6">
      <c r="A38" s="4" t="s">
        <v>69</v>
      </c>
      <c r="B38" s="9" t="n">
        <v>-12965.4</v>
      </c>
      <c r="D38" s="9" t="n">
        <v>-12607.8</v>
      </c>
    </row>
    <row r="39" spans="1:6">
      <c r="A39" s="4" t="s">
        <v>70</v>
      </c>
      <c r="B39" s="5" t="n">
        <v>0</v>
      </c>
      <c r="D39" s="5" t="n">
        <v>0</v>
      </c>
    </row>
    <row r="40" spans="1:6">
      <c r="A40" s="4" t="s">
        <v>975</v>
      </c>
      <c r="B40" s="9" t="n">
        <v>-31768.9</v>
      </c>
      <c r="D40" s="9" t="n">
        <v>-33419.8</v>
      </c>
    </row>
    <row r="41" spans="1:6">
      <c r="A41" s="4" t="s">
        <v>976</v>
      </c>
      <c r="B41" s="5" t="n">
        <v>-20027</v>
      </c>
      <c r="D41" s="9" t="n">
        <v>-20280.1</v>
      </c>
    </row>
    <row r="42" spans="1:6">
      <c r="A42" s="4" t="s">
        <v>71</v>
      </c>
      <c r="B42" s="5" t="n">
        <v>0</v>
      </c>
      <c r="D42" s="5" t="n">
        <v>0</v>
      </c>
    </row>
    <row r="43" spans="1:6">
      <c r="A43" s="4" t="s">
        <v>72</v>
      </c>
      <c r="B43" s="5" t="n">
        <v>0</v>
      </c>
      <c r="D43" s="5" t="n">
        <v>0</v>
      </c>
    </row>
    <row r="44" spans="1:6">
      <c r="A44" s="4" t="s">
        <v>74</v>
      </c>
      <c r="B44" s="5" t="n">
        <v>0</v>
      </c>
      <c r="D44" s="5" t="n">
        <v>0</v>
      </c>
    </row>
    <row r="45" spans="1:6">
      <c r="A45" s="4" t="s">
        <v>75</v>
      </c>
      <c r="B45" s="9" t="n">
        <v>-64761.3</v>
      </c>
      <c r="D45" s="9" t="n">
        <v>-66307.7</v>
      </c>
    </row>
    <row r="46" spans="1:6">
      <c r="A46" s="3" t="s">
        <v>76</v>
      </c>
    </row>
    <row r="47" spans="1:6">
      <c r="A47" s="4" t="s">
        <v>77</v>
      </c>
      <c r="B47" s="5" t="n">
        <v>0</v>
      </c>
      <c r="D47" s="5" t="n">
        <v>0</v>
      </c>
    </row>
    <row r="48" spans="1:6">
      <c r="A48" s="4" t="s">
        <v>78</v>
      </c>
      <c r="B48" s="5" t="n">
        <v>0</v>
      </c>
      <c r="D48" s="5" t="n">
        <v>0</v>
      </c>
    </row>
    <row r="49" spans="1:6">
      <c r="A49" s="4" t="s">
        <v>79</v>
      </c>
      <c r="B49" s="5" t="n">
        <v>0</v>
      </c>
      <c r="D49" s="5" t="n">
        <v>0</v>
      </c>
    </row>
    <row r="50" spans="1:6">
      <c r="A50" s="4" t="s">
        <v>80</v>
      </c>
      <c r="B50" s="5" t="n">
        <v>0</v>
      </c>
      <c r="D50" s="5" t="n">
        <v>0</v>
      </c>
    </row>
    <row r="51" spans="1:6">
      <c r="A51" s="4" t="s">
        <v>977</v>
      </c>
      <c r="B51" s="9" t="n">
        <v>-12965.4</v>
      </c>
      <c r="D51" s="9" t="n">
        <v>-12607.8</v>
      </c>
    </row>
    <row r="52" spans="1:6">
      <c r="A52" s="4" t="s">
        <v>81</v>
      </c>
      <c r="B52" s="5" t="n">
        <v>0</v>
      </c>
      <c r="D52" s="5" t="n">
        <v>0</v>
      </c>
    </row>
    <row r="53" spans="1:6">
      <c r="A53" s="4" t="s">
        <v>82</v>
      </c>
      <c r="B53" s="9" t="n">
        <v>-12965.4</v>
      </c>
      <c r="D53" s="9" t="n">
        <v>-12607.8</v>
      </c>
    </row>
    <row r="54" spans="1:6">
      <c r="A54" s="4" t="s">
        <v>83</v>
      </c>
      <c r="B54" s="5" t="n">
        <v>0</v>
      </c>
      <c r="D54" s="5" t="n">
        <v>0</v>
      </c>
    </row>
    <row r="55" spans="1:6">
      <c r="A55" s="4" t="s">
        <v>978</v>
      </c>
      <c r="B55" s="5" t="n">
        <v>-20027</v>
      </c>
      <c r="D55" s="9" t="n">
        <v>-20280.1</v>
      </c>
    </row>
    <row r="56" spans="1:6">
      <c r="A56" s="4" t="s">
        <v>85</v>
      </c>
      <c r="B56" s="5" t="n">
        <v>0</v>
      </c>
      <c r="D56" s="5" t="n">
        <v>0</v>
      </c>
    </row>
    <row r="57" spans="1:6">
      <c r="A57" s="4" t="s">
        <v>86</v>
      </c>
      <c r="B57" s="9" t="n">
        <v>-32992.4</v>
      </c>
      <c r="D57" s="9" t="n">
        <v>-32887.9</v>
      </c>
    </row>
    <row r="58" spans="1:6">
      <c r="A58" s="3" t="s">
        <v>177</v>
      </c>
    </row>
    <row r="59" spans="1:6">
      <c r="A59" s="4" t="s">
        <v>94</v>
      </c>
      <c r="B59" s="9" t="n">
        <v>-31768.9</v>
      </c>
      <c r="D59" s="9" t="n">
        <v>-33419.8</v>
      </c>
    </row>
    <row r="60" spans="1:6">
      <c r="A60" s="4" t="s">
        <v>95</v>
      </c>
      <c r="B60" s="9" t="n">
        <v>-64761.3</v>
      </c>
      <c r="D60" s="9" t="n">
        <v>-66307.7</v>
      </c>
    </row>
    <row r="61" spans="1:6">
      <c r="A61" s="4" t="s">
        <v>862</v>
      </c>
    </row>
    <row r="62" spans="1:6">
      <c r="A62" s="3" t="s">
        <v>64</v>
      </c>
    </row>
    <row r="63" spans="1:6">
      <c r="A63" s="4" t="s">
        <v>65</v>
      </c>
      <c r="B63" s="5" t="n">
        <v>0</v>
      </c>
      <c r="D63" s="5" t="n">
        <v>0</v>
      </c>
      <c r="E63" s="5" t="n">
        <v>0</v>
      </c>
    </row>
    <row r="64" spans="1:6">
      <c r="A64" s="4" t="s">
        <v>66</v>
      </c>
      <c r="B64" s="5" t="n">
        <v>0</v>
      </c>
      <c r="D64" s="5" t="n">
        <v>0</v>
      </c>
    </row>
    <row r="65" spans="1:6">
      <c r="A65" s="4" t="s">
        <v>67</v>
      </c>
      <c r="B65" s="5" t="n">
        <v>0</v>
      </c>
      <c r="D65" s="5" t="n">
        <v>0</v>
      </c>
    </row>
    <row r="66" spans="1:6">
      <c r="A66" s="4" t="s">
        <v>974</v>
      </c>
      <c r="B66" s="5" t="n">
        <v>446</v>
      </c>
      <c r="D66" s="9" t="n">
        <v>317.2</v>
      </c>
    </row>
    <row r="67" spans="1:6">
      <c r="A67" s="4" t="s">
        <v>68</v>
      </c>
      <c r="B67" s="9" t="n">
        <v>4.9</v>
      </c>
      <c r="D67" s="9" t="n">
        <v>5.6</v>
      </c>
    </row>
    <row r="68" spans="1:6">
      <c r="A68" s="4" t="s">
        <v>69</v>
      </c>
      <c r="B68" s="9" t="n">
        <v>450.9</v>
      </c>
      <c r="D68" s="9" t="n">
        <v>322.8</v>
      </c>
    </row>
    <row r="69" spans="1:6">
      <c r="A69" s="4" t="s">
        <v>70</v>
      </c>
      <c r="B69" s="5" t="n">
        <v>0</v>
      </c>
      <c r="D69" s="5" t="n">
        <v>0</v>
      </c>
    </row>
    <row r="70" spans="1:6">
      <c r="A70" s="4" t="s">
        <v>975</v>
      </c>
      <c r="B70" s="9" t="n">
        <v>18939.5</v>
      </c>
      <c r="D70" s="9" t="n">
        <v>19736.5</v>
      </c>
    </row>
    <row r="71" spans="1:6">
      <c r="A71" s="4" t="s">
        <v>976</v>
      </c>
      <c r="B71" s="9" t="n">
        <v>6479.2</v>
      </c>
      <c r="D71" s="9" t="n">
        <v>7822.6</v>
      </c>
    </row>
    <row r="72" spans="1:6">
      <c r="A72" s="4" t="s">
        <v>71</v>
      </c>
      <c r="B72" s="5" t="n">
        <v>0</v>
      </c>
      <c r="D72" s="5" t="n">
        <v>0</v>
      </c>
    </row>
    <row r="73" spans="1:6">
      <c r="A73" s="4" t="s">
        <v>72</v>
      </c>
      <c r="B73" s="5" t="n">
        <v>0</v>
      </c>
      <c r="D73" s="5" t="n">
        <v>0</v>
      </c>
    </row>
    <row r="74" spans="1:6">
      <c r="A74" s="4" t="s">
        <v>74</v>
      </c>
      <c r="B74" s="9" t="n">
        <v>0.3</v>
      </c>
      <c r="D74" s="9" t="n">
        <v>4.9</v>
      </c>
    </row>
    <row r="75" spans="1:6">
      <c r="A75" s="4" t="s">
        <v>75</v>
      </c>
      <c r="B75" s="9" t="n">
        <v>25869.9</v>
      </c>
      <c r="D75" s="9" t="n">
        <v>27886.8</v>
      </c>
    </row>
    <row r="76" spans="1:6">
      <c r="A76" s="3" t="s">
        <v>76</v>
      </c>
    </row>
    <row r="77" spans="1:6">
      <c r="A77" s="4" t="s">
        <v>77</v>
      </c>
      <c r="B77" s="5" t="n">
        <v>0</v>
      </c>
      <c r="D77" s="5" t="n">
        <v>0</v>
      </c>
    </row>
    <row r="78" spans="1:6">
      <c r="A78" s="4" t="s">
        <v>78</v>
      </c>
      <c r="B78" s="5" t="n">
        <v>0</v>
      </c>
      <c r="D78" s="5" t="n">
        <v>0</v>
      </c>
    </row>
    <row r="79" spans="1:6">
      <c r="A79" s="4" t="s">
        <v>79</v>
      </c>
      <c r="B79" s="5" t="n">
        <v>0</v>
      </c>
      <c r="D79" s="5" t="n">
        <v>0</v>
      </c>
    </row>
    <row r="80" spans="1:6">
      <c r="A80" s="4" t="s">
        <v>80</v>
      </c>
      <c r="B80" s="9" t="n">
        <v>1129.3</v>
      </c>
      <c r="D80" s="9" t="n">
        <v>1097.8</v>
      </c>
    </row>
    <row r="81" spans="1:6">
      <c r="A81" s="4" t="s">
        <v>977</v>
      </c>
      <c r="B81" s="9" t="n">
        <v>875.5</v>
      </c>
      <c r="D81" s="9" t="n">
        <v>664.7</v>
      </c>
    </row>
    <row r="82" spans="1:6">
      <c r="A82" s="4" t="s">
        <v>81</v>
      </c>
      <c r="B82" s="9" t="n">
        <v>138.1</v>
      </c>
      <c r="D82" s="9" t="n">
        <v>35.5</v>
      </c>
    </row>
    <row r="83" spans="1:6">
      <c r="A83" s="4" t="s">
        <v>82</v>
      </c>
      <c r="B83" s="9" t="n">
        <v>2142.9</v>
      </c>
      <c r="D83" s="5" t="n">
        <v>1798</v>
      </c>
    </row>
    <row r="84" spans="1:6">
      <c r="A84" s="4" t="s">
        <v>83</v>
      </c>
      <c r="B84" s="9" t="n">
        <v>9507.9</v>
      </c>
      <c r="D84" s="9" t="n">
        <v>10614.3</v>
      </c>
    </row>
    <row r="85" spans="1:6">
      <c r="A85" s="4" t="s">
        <v>978</v>
      </c>
      <c r="B85" s="9" t="n">
        <v>2152.9</v>
      </c>
      <c r="D85" s="9" t="n">
        <v>2166.9</v>
      </c>
    </row>
    <row r="86" spans="1:6">
      <c r="A86" s="4" t="s">
        <v>85</v>
      </c>
      <c r="B86" s="5" t="n">
        <v>0</v>
      </c>
      <c r="D86" s="5" t="n">
        <v>0</v>
      </c>
    </row>
    <row r="87" spans="1:6">
      <c r="A87" s="4" t="s">
        <v>86</v>
      </c>
      <c r="B87" s="9" t="n">
        <v>13803.7</v>
      </c>
      <c r="D87" s="9" t="n">
        <v>14579.2</v>
      </c>
    </row>
    <row r="88" spans="1:6">
      <c r="A88" s="3" t="s">
        <v>177</v>
      </c>
    </row>
    <row r="89" spans="1:6">
      <c r="A89" s="4" t="s">
        <v>94</v>
      </c>
      <c r="B89" s="9" t="n">
        <v>12066.2</v>
      </c>
      <c r="D89" s="9" t="n">
        <v>13307.6</v>
      </c>
    </row>
    <row r="90" spans="1:6">
      <c r="A90" s="4" t="s">
        <v>95</v>
      </c>
      <c r="B90" s="9" t="n">
        <v>25869.9</v>
      </c>
      <c r="D90" s="9" t="n">
        <v>27886.8</v>
      </c>
    </row>
    <row r="91" spans="1:6">
      <c r="A91" s="4" t="s">
        <v>948</v>
      </c>
    </row>
    <row r="92" spans="1:6">
      <c r="A92" s="3" t="s">
        <v>64</v>
      </c>
    </row>
    <row r="93" spans="1:6">
      <c r="A93" s="4" t="s">
        <v>65</v>
      </c>
      <c r="B93" s="9" t="n">
        <v>27.1</v>
      </c>
      <c r="D93" s="9" t="n">
        <v>0.2</v>
      </c>
      <c r="E93" s="9" t="n">
        <v>82.2</v>
      </c>
    </row>
    <row r="94" spans="1:6">
      <c r="A94" s="4" t="s">
        <v>66</v>
      </c>
      <c r="B94" s="5" t="n">
        <v>5</v>
      </c>
      <c r="D94" s="5" t="n">
        <v>1</v>
      </c>
    </row>
    <row r="95" spans="1:6">
      <c r="A95" s="4" t="s">
        <v>67</v>
      </c>
      <c r="B95" s="5" t="n">
        <v>0</v>
      </c>
      <c r="D95" s="5" t="n">
        <v>0</v>
      </c>
    </row>
    <row r="96" spans="1:6">
      <c r="A96" s="4" t="s">
        <v>974</v>
      </c>
      <c r="B96" s="9" t="n">
        <v>572.8</v>
      </c>
      <c r="D96" s="9" t="n">
        <v>462.1</v>
      </c>
    </row>
    <row r="97" spans="1:6">
      <c r="A97" s="4" t="s">
        <v>68</v>
      </c>
      <c r="B97" s="9" t="n">
        <v>67.90000000000001</v>
      </c>
      <c r="D97" s="9" t="n">
        <v>171.1</v>
      </c>
    </row>
    <row r="98" spans="1:6">
      <c r="A98" s="4" t="s">
        <v>69</v>
      </c>
      <c r="B98" s="9" t="n">
        <v>672.8</v>
      </c>
      <c r="D98" s="9" t="n">
        <v>634.4</v>
      </c>
    </row>
    <row r="99" spans="1:6">
      <c r="A99" s="4" t="s">
        <v>70</v>
      </c>
      <c r="B99" s="9" t="n">
        <v>263.7</v>
      </c>
      <c r="D99" s="9" t="n">
        <v>294.1</v>
      </c>
    </row>
    <row r="100" spans="1:6">
      <c r="A100" s="4" t="s">
        <v>975</v>
      </c>
      <c r="B100" s="9" t="n">
        <v>12829.4</v>
      </c>
      <c r="D100" s="9" t="n">
        <v>13683.3</v>
      </c>
    </row>
    <row r="101" spans="1:6">
      <c r="A101" s="4" t="s">
        <v>976</v>
      </c>
      <c r="B101" s="9" t="n">
        <v>10615.5</v>
      </c>
      <c r="D101" s="9" t="n">
        <v>10271.2</v>
      </c>
    </row>
    <row r="102" spans="1:6">
      <c r="A102" s="4" t="s">
        <v>71</v>
      </c>
      <c r="B102" s="5" t="n">
        <v>0</v>
      </c>
      <c r="D102" s="5" t="n">
        <v>0</v>
      </c>
    </row>
    <row r="103" spans="1:6">
      <c r="A103" s="4" t="s">
        <v>72</v>
      </c>
      <c r="B103" s="9" t="n">
        <v>17.1</v>
      </c>
      <c r="D103" s="9" t="n">
        <v>17.1</v>
      </c>
    </row>
    <row r="104" spans="1:6">
      <c r="A104" s="4" t="s">
        <v>74</v>
      </c>
      <c r="B104" s="9" t="n">
        <v>58.3</v>
      </c>
      <c r="D104" s="9" t="n">
        <v>56.5</v>
      </c>
    </row>
    <row r="105" spans="1:6">
      <c r="A105" s="4" t="s">
        <v>75</v>
      </c>
      <c r="B105" s="9" t="n">
        <v>24456.8</v>
      </c>
      <c r="D105" s="9" t="n">
        <v>24956.6</v>
      </c>
    </row>
    <row r="106" spans="1:6">
      <c r="A106" s="3" t="s">
        <v>76</v>
      </c>
    </row>
    <row r="107" spans="1:6">
      <c r="A107" s="4" t="s">
        <v>77</v>
      </c>
      <c r="B107" s="9" t="n">
        <v>55.8</v>
      </c>
      <c r="D107" s="9" t="n">
        <v>45.3</v>
      </c>
    </row>
    <row r="108" spans="1:6">
      <c r="A108" s="4" t="s">
        <v>78</v>
      </c>
      <c r="B108" s="5" t="n">
        <v>0</v>
      </c>
      <c r="D108" s="5" t="n">
        <v>0</v>
      </c>
    </row>
    <row r="109" spans="1:6">
      <c r="A109" s="4" t="s">
        <v>79</v>
      </c>
      <c r="B109" s="9" t="n">
        <v>4.5</v>
      </c>
      <c r="D109" s="5" t="n">
        <v>0</v>
      </c>
    </row>
    <row r="110" spans="1:6">
      <c r="A110" s="4" t="s">
        <v>80</v>
      </c>
      <c r="B110" s="9" t="n">
        <v>0.2</v>
      </c>
      <c r="D110" s="9" t="n">
        <v>649.1</v>
      </c>
    </row>
    <row r="111" spans="1:6">
      <c r="A111" s="4" t="s">
        <v>977</v>
      </c>
      <c r="B111" s="9" t="n">
        <v>12019.3</v>
      </c>
      <c r="D111" s="9" t="n">
        <v>11911.5</v>
      </c>
    </row>
    <row r="112" spans="1:6">
      <c r="A112" s="4" t="s">
        <v>81</v>
      </c>
      <c r="B112" s="9" t="n">
        <v>315.2</v>
      </c>
      <c r="D112" s="5" t="n">
        <v>397</v>
      </c>
    </row>
    <row r="113" spans="1:6">
      <c r="A113" s="4" t="s">
        <v>82</v>
      </c>
      <c r="B113" s="5" t="n">
        <v>12395</v>
      </c>
      <c r="D113" s="9" t="n">
        <v>13002.9</v>
      </c>
    </row>
    <row r="114" spans="1:6">
      <c r="A114" s="4" t="s">
        <v>83</v>
      </c>
      <c r="B114" s="9" t="n">
        <v>3777.8</v>
      </c>
      <c r="D114" s="9" t="n">
        <v>2244.5</v>
      </c>
    </row>
    <row r="115" spans="1:6">
      <c r="A115" s="4" t="s">
        <v>978</v>
      </c>
      <c r="B115" s="9" t="n">
        <v>3127.2</v>
      </c>
      <c r="D115" s="9" t="n">
        <v>3312.7</v>
      </c>
    </row>
    <row r="116" spans="1:6">
      <c r="A116" s="4" t="s">
        <v>85</v>
      </c>
      <c r="B116" s="9" t="n">
        <v>50.7</v>
      </c>
      <c r="D116" s="9" t="n">
        <v>57.3</v>
      </c>
    </row>
    <row r="117" spans="1:6">
      <c r="A117" s="4" t="s">
        <v>86</v>
      </c>
      <c r="B117" s="9" t="n">
        <v>19350.7</v>
      </c>
      <c r="D117" s="9" t="n">
        <v>18617.4</v>
      </c>
    </row>
    <row r="118" spans="1:6">
      <c r="A118" s="3" t="s">
        <v>177</v>
      </c>
    </row>
    <row r="119" spans="1:6">
      <c r="A119" s="4" t="s">
        <v>94</v>
      </c>
      <c r="B119" s="9" t="n">
        <v>5106.1</v>
      </c>
      <c r="D119" s="9" t="n">
        <v>6339.2</v>
      </c>
    </row>
    <row r="120" spans="1:6">
      <c r="A120" s="4" t="s">
        <v>95</v>
      </c>
      <c r="B120" s="9" t="n">
        <v>24456.8</v>
      </c>
      <c r="D120" s="9" t="n">
        <v>24956.6</v>
      </c>
    </row>
    <row r="121" spans="1:6">
      <c r="A121" s="4" t="s">
        <v>949</v>
      </c>
    </row>
    <row r="122" spans="1:6">
      <c r="A122" s="3" t="s">
        <v>64</v>
      </c>
    </row>
    <row r="123" spans="1:6">
      <c r="A123" s="4" t="s">
        <v>65</v>
      </c>
      <c r="B123" s="5" t="n">
        <v>0</v>
      </c>
      <c r="D123" s="5" t="n">
        <v>0</v>
      </c>
      <c r="E123" s="5" t="n">
        <v>0</v>
      </c>
    </row>
    <row r="124" spans="1:6">
      <c r="A124" s="4" t="s">
        <v>66</v>
      </c>
      <c r="B124" s="5" t="n">
        <v>0</v>
      </c>
      <c r="D124" s="5" t="n">
        <v>0</v>
      </c>
    </row>
    <row r="125" spans="1:6">
      <c r="A125" s="4" t="s">
        <v>67</v>
      </c>
      <c r="B125" s="5" t="n">
        <v>0</v>
      </c>
      <c r="D125" s="5" t="n">
        <v>0</v>
      </c>
    </row>
    <row r="126" spans="1:6">
      <c r="A126" s="4" t="s">
        <v>974</v>
      </c>
      <c r="B126" s="5" t="n">
        <v>0</v>
      </c>
      <c r="D126" s="5" t="n">
        <v>0</v>
      </c>
    </row>
    <row r="127" spans="1:6">
      <c r="A127" s="4" t="s">
        <v>68</v>
      </c>
      <c r="B127" s="5" t="n">
        <v>0</v>
      </c>
      <c r="D127" s="5" t="n">
        <v>0</v>
      </c>
    </row>
    <row r="128" spans="1:6">
      <c r="A128" s="4" t="s">
        <v>69</v>
      </c>
      <c r="B128" s="5" t="n">
        <v>0</v>
      </c>
      <c r="D128" s="5" t="n">
        <v>0</v>
      </c>
    </row>
    <row r="129" spans="1:6">
      <c r="A129" s="4" t="s">
        <v>70</v>
      </c>
      <c r="B129" s="5" t="n">
        <v>0</v>
      </c>
      <c r="D129" s="5" t="n">
        <v>0</v>
      </c>
    </row>
    <row r="130" spans="1:6">
      <c r="A130" s="4" t="s">
        <v>975</v>
      </c>
      <c r="B130" s="5" t="n">
        <v>0</v>
      </c>
      <c r="D130" s="5" t="n">
        <v>0</v>
      </c>
    </row>
    <row r="131" spans="1:6">
      <c r="A131" s="4" t="s">
        <v>976</v>
      </c>
      <c r="B131" s="5" t="n">
        <v>0</v>
      </c>
      <c r="D131" s="5" t="n">
        <v>0</v>
      </c>
    </row>
    <row r="132" spans="1:6">
      <c r="A132" s="4" t="s">
        <v>71</v>
      </c>
      <c r="B132" s="5" t="n">
        <v>0</v>
      </c>
      <c r="D132" s="5" t="n">
        <v>0</v>
      </c>
    </row>
    <row r="133" spans="1:6">
      <c r="A133" s="4" t="s">
        <v>72</v>
      </c>
      <c r="B133" s="5" t="n">
        <v>0</v>
      </c>
      <c r="D133" s="5" t="n">
        <v>0</v>
      </c>
    </row>
    <row r="134" spans="1:6">
      <c r="A134" s="4" t="s">
        <v>74</v>
      </c>
      <c r="B134" s="5" t="n">
        <v>0</v>
      </c>
      <c r="D134" s="5" t="n">
        <v>0</v>
      </c>
    </row>
    <row r="135" spans="1:6">
      <c r="A135" s="4" t="s">
        <v>75</v>
      </c>
      <c r="B135" s="5" t="n">
        <v>0</v>
      </c>
      <c r="D135" s="5" t="n">
        <v>0</v>
      </c>
    </row>
    <row r="136" spans="1:6">
      <c r="A136" s="3" t="s">
        <v>76</v>
      </c>
    </row>
    <row r="137" spans="1:6">
      <c r="A137" s="4" t="s">
        <v>77</v>
      </c>
      <c r="B137" s="5" t="n">
        <v>0</v>
      </c>
      <c r="D137" s="5" t="n">
        <v>0</v>
      </c>
    </row>
    <row r="138" spans="1:6">
      <c r="A138" s="4" t="s">
        <v>78</v>
      </c>
      <c r="B138" s="5" t="n">
        <v>0</v>
      </c>
      <c r="D138" s="5" t="n">
        <v>0</v>
      </c>
    </row>
    <row r="139" spans="1:6">
      <c r="A139" s="4" t="s">
        <v>79</v>
      </c>
      <c r="B139" s="5" t="n">
        <v>0</v>
      </c>
      <c r="D139" s="5" t="n">
        <v>0</v>
      </c>
    </row>
    <row r="140" spans="1:6">
      <c r="A140" s="4" t="s">
        <v>80</v>
      </c>
      <c r="B140" s="5" t="n">
        <v>0</v>
      </c>
      <c r="D140" s="5" t="n">
        <v>0</v>
      </c>
    </row>
    <row r="141" spans="1:6">
      <c r="A141" s="4" t="s">
        <v>977</v>
      </c>
      <c r="B141" s="5" t="n">
        <v>0</v>
      </c>
      <c r="D141" s="5" t="n">
        <v>0</v>
      </c>
    </row>
    <row r="142" spans="1:6">
      <c r="A142" s="4" t="s">
        <v>81</v>
      </c>
      <c r="B142" s="5" t="n">
        <v>0</v>
      </c>
      <c r="D142" s="5" t="n">
        <v>0</v>
      </c>
    </row>
    <row r="143" spans="1:6">
      <c r="A143" s="4" t="s">
        <v>82</v>
      </c>
      <c r="B143" s="5" t="n">
        <v>0</v>
      </c>
      <c r="D143" s="5" t="n">
        <v>0</v>
      </c>
    </row>
    <row r="144" spans="1:6">
      <c r="A144" s="4" t="s">
        <v>83</v>
      </c>
      <c r="B144" s="5" t="n">
        <v>0</v>
      </c>
      <c r="D144" s="5" t="n">
        <v>0</v>
      </c>
    </row>
    <row r="145" spans="1:6">
      <c r="A145" s="4" t="s">
        <v>978</v>
      </c>
      <c r="B145" s="5" t="n">
        <v>0</v>
      </c>
      <c r="D145" s="5" t="n">
        <v>0</v>
      </c>
    </row>
    <row r="146" spans="1:6">
      <c r="A146" s="4" t="s">
        <v>85</v>
      </c>
      <c r="B146" s="5" t="n">
        <v>0</v>
      </c>
      <c r="D146" s="5" t="n">
        <v>0</v>
      </c>
    </row>
    <row r="147" spans="1:6">
      <c r="A147" s="4" t="s">
        <v>86</v>
      </c>
      <c r="B147" s="5" t="n">
        <v>0</v>
      </c>
      <c r="D147" s="5" t="n">
        <v>0</v>
      </c>
    </row>
    <row r="148" spans="1:6">
      <c r="A148" s="3" t="s">
        <v>177</v>
      </c>
    </row>
    <row r="149" spans="1:6">
      <c r="A149" s="4" t="s">
        <v>94</v>
      </c>
      <c r="B149" s="5" t="n">
        <v>0</v>
      </c>
      <c r="D149" s="5" t="n">
        <v>0</v>
      </c>
    </row>
    <row r="150" spans="1:6">
      <c r="A150" s="4" t="s">
        <v>95</v>
      </c>
      <c r="B150" s="5" t="n">
        <v>0</v>
      </c>
      <c r="D150" s="5" t="n">
        <v>0</v>
      </c>
    </row>
    <row r="151" spans="1:6">
      <c r="A151" s="4" t="s">
        <v>950</v>
      </c>
    </row>
    <row r="152" spans="1:6">
      <c r="A152" s="3" t="s">
        <v>64</v>
      </c>
    </row>
    <row r="153" spans="1:6">
      <c r="A153" s="4" t="s">
        <v>65</v>
      </c>
      <c r="B153" s="9" t="n">
        <v>422.1</v>
      </c>
      <c r="D153" s="9" t="n">
        <v>291.9</v>
      </c>
      <c r="E153" s="8" t="n">
        <v>532.7</v>
      </c>
    </row>
    <row r="154" spans="1:6">
      <c r="A154" s="4" t="s">
        <v>66</v>
      </c>
      <c r="B154" s="9" t="n">
        <v>2943.7</v>
      </c>
      <c r="D154" s="9" t="n">
        <v>3611.4</v>
      </c>
    </row>
    <row r="155" spans="1:6">
      <c r="A155" s="4" t="s">
        <v>67</v>
      </c>
      <c r="B155" s="9" t="n">
        <v>2560.6</v>
      </c>
      <c r="D155" s="9" t="n">
        <v>2542.7</v>
      </c>
    </row>
    <row r="156" spans="1:6">
      <c r="A156" s="4" t="s">
        <v>974</v>
      </c>
      <c r="B156" s="9" t="n">
        <v>11946.6</v>
      </c>
      <c r="D156" s="9" t="n">
        <v>11828.5</v>
      </c>
    </row>
    <row r="157" spans="1:6">
      <c r="A157" s="4" t="s">
        <v>68</v>
      </c>
      <c r="B157" s="9" t="n">
        <v>510.4</v>
      </c>
      <c r="D157" s="9" t="n">
        <v>589.4</v>
      </c>
    </row>
    <row r="158" spans="1:6">
      <c r="A158" s="4" t="s">
        <v>69</v>
      </c>
      <c r="B158" s="9" t="n">
        <v>18383.4</v>
      </c>
      <c r="D158" s="9" t="n">
        <v>18863.9</v>
      </c>
    </row>
    <row r="159" spans="1:6">
      <c r="A159" s="4" t="s">
        <v>70</v>
      </c>
      <c r="B159" s="9" t="n">
        <v>1855.9</v>
      </c>
      <c r="D159" s="5" t="n">
        <v>2045</v>
      </c>
    </row>
    <row r="160" spans="1:6">
      <c r="A160" s="4" t="s">
        <v>975</v>
      </c>
      <c r="B160" s="5" t="n">
        <v>0</v>
      </c>
      <c r="D160" s="5" t="n">
        <v>0</v>
      </c>
    </row>
    <row r="161" spans="1:6">
      <c r="A161" s="4" t="s">
        <v>976</v>
      </c>
      <c r="B161" s="9" t="n">
        <v>2932.3</v>
      </c>
      <c r="D161" s="9" t="n">
        <v>2186.3</v>
      </c>
    </row>
    <row r="162" spans="1:6">
      <c r="A162" s="4" t="s">
        <v>71</v>
      </c>
      <c r="B162" s="5" t="n">
        <v>14239</v>
      </c>
      <c r="D162" s="9" t="n">
        <v>15245.8</v>
      </c>
    </row>
    <row r="163" spans="1:6">
      <c r="A163" s="4" t="s">
        <v>72</v>
      </c>
      <c r="B163" s="9" t="n">
        <v>9779.5</v>
      </c>
      <c r="D163" s="9" t="n">
        <v>10188.6</v>
      </c>
    </row>
    <row r="164" spans="1:6">
      <c r="A164" s="4" t="s">
        <v>74</v>
      </c>
      <c r="B164" s="9" t="n">
        <v>700.1</v>
      </c>
      <c r="D164" s="5" t="n">
        <v>741</v>
      </c>
    </row>
    <row r="165" spans="1:6">
      <c r="A165" s="4" t="s">
        <v>75</v>
      </c>
      <c r="B165" s="9" t="n">
        <v>47890.2</v>
      </c>
      <c r="D165" s="9" t="n">
        <v>49270.6</v>
      </c>
    </row>
    <row r="166" spans="1:6">
      <c r="A166" s="3" t="s">
        <v>76</v>
      </c>
    </row>
    <row r="167" spans="1:6">
      <c r="A167" s="4" t="s">
        <v>77</v>
      </c>
      <c r="B167" s="9" t="n">
        <v>1345.3</v>
      </c>
      <c r="D167" s="9" t="n">
        <v>1407.2</v>
      </c>
    </row>
    <row r="168" spans="1:6">
      <c r="A168" s="4" t="s">
        <v>78</v>
      </c>
      <c r="B168" s="9" t="n">
        <v>0.4</v>
      </c>
      <c r="D168" s="9" t="n">
        <v>46.5</v>
      </c>
    </row>
    <row r="169" spans="1:6">
      <c r="A169" s="4" t="s">
        <v>79</v>
      </c>
      <c r="B169" s="9" t="n">
        <v>71.2</v>
      </c>
      <c r="D169" s="9" t="n">
        <v>112.9</v>
      </c>
    </row>
    <row r="170" spans="1:6">
      <c r="A170" s="4" t="s">
        <v>80</v>
      </c>
      <c r="B170" s="9" t="n">
        <v>46.9</v>
      </c>
      <c r="D170" s="5" t="n">
        <v>62</v>
      </c>
    </row>
    <row r="171" spans="1:6">
      <c r="A171" s="4" t="s">
        <v>977</v>
      </c>
      <c r="B171" s="9" t="n">
        <v>70.59999999999999</v>
      </c>
      <c r="D171" s="9" t="n">
        <v>31.6</v>
      </c>
    </row>
    <row r="172" spans="1:6">
      <c r="A172" s="4" t="s">
        <v>81</v>
      </c>
      <c r="B172" s="9" t="n">
        <v>2075.1</v>
      </c>
      <c r="D172" s="5" t="n">
        <v>2532</v>
      </c>
    </row>
    <row r="173" spans="1:6">
      <c r="A173" s="4" t="s">
        <v>82</v>
      </c>
      <c r="B173" s="9" t="n">
        <v>3609.5</v>
      </c>
      <c r="D173" s="9" t="n">
        <v>4192.2</v>
      </c>
    </row>
    <row r="174" spans="1:6">
      <c r="A174" s="4" t="s">
        <v>83</v>
      </c>
      <c r="B174" s="9" t="n">
        <v>5.7</v>
      </c>
      <c r="D174" s="9" t="n">
        <v>6.5</v>
      </c>
    </row>
    <row r="175" spans="1:6">
      <c r="A175" s="4" t="s">
        <v>978</v>
      </c>
      <c r="B175" s="9" t="n">
        <v>14746.9</v>
      </c>
      <c r="D175" s="9" t="n">
        <v>14800.5</v>
      </c>
    </row>
    <row r="176" spans="1:6">
      <c r="A176" s="4" t="s">
        <v>85</v>
      </c>
      <c r="B176" s="9" t="n">
        <v>2865.3</v>
      </c>
      <c r="D176" s="9" t="n">
        <v>3190.8</v>
      </c>
    </row>
    <row r="177" spans="1:6">
      <c r="A177" s="4" t="s">
        <v>86</v>
      </c>
      <c r="B177" s="9" t="n">
        <v>21227.4</v>
      </c>
      <c r="D177" s="5" t="n">
        <v>22190</v>
      </c>
    </row>
    <row r="178" spans="1:6">
      <c r="A178" s="3" t="s">
        <v>177</v>
      </c>
    </row>
    <row r="179" spans="1:6">
      <c r="A179" s="4" t="s">
        <v>94</v>
      </c>
      <c r="B179" s="9" t="n">
        <v>26662.8</v>
      </c>
      <c r="D179" s="9" t="n">
        <v>27080.6</v>
      </c>
    </row>
    <row r="180" spans="1:6">
      <c r="A180" s="4" t="s">
        <v>95</v>
      </c>
      <c r="B180" s="8" t="n">
        <v>47890.2</v>
      </c>
      <c r="D180" s="8" t="n">
        <v>4927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79</v>
      </c>
      <c r="B1" s="2" t="s">
        <v>1</v>
      </c>
    </row>
    <row r="2" spans="1:7">
      <c r="B2" s="2" t="s">
        <v>2</v>
      </c>
      <c r="C2" s="2" t="s">
        <v>26</v>
      </c>
      <c r="D2" s="2" t="s">
        <v>2</v>
      </c>
      <c r="E2" s="2" t="s">
        <v>4</v>
      </c>
      <c r="F2" s="2" t="s">
        <v>26</v>
      </c>
      <c r="G2" s="2" t="s">
        <v>511</v>
      </c>
    </row>
    <row r="3" spans="1:7">
      <c r="A3" s="3" t="s">
        <v>980</v>
      </c>
    </row>
    <row r="4" spans="1:7">
      <c r="A4" s="4" t="s">
        <v>65</v>
      </c>
      <c r="D4" s="8" t="n">
        <v>449.2</v>
      </c>
      <c r="E4" s="8" t="n">
        <v>292.1</v>
      </c>
      <c r="F4" s="8" t="n">
        <v>614.9</v>
      </c>
    </row>
    <row r="5" spans="1:7">
      <c r="A5" s="4" t="s">
        <v>935</v>
      </c>
      <c r="D5" s="9" t="n">
        <v>53.9</v>
      </c>
      <c r="E5" s="9" t="n">
        <v>77.8</v>
      </c>
      <c r="F5" s="9" t="n">
        <v>135.9</v>
      </c>
    </row>
    <row r="6" spans="1:7">
      <c r="A6" s="3" t="s">
        <v>103</v>
      </c>
    </row>
    <row r="7" spans="1:7">
      <c r="A7" s="4" t="s">
        <v>981</v>
      </c>
      <c r="B7" s="8" t="n">
        <v>1705.6</v>
      </c>
      <c r="C7" s="8" t="n">
        <v>1569.3</v>
      </c>
    </row>
    <row r="8" spans="1:7">
      <c r="A8" s="3" t="s">
        <v>115</v>
      </c>
    </row>
    <row r="9" spans="1:7">
      <c r="A9" s="4" t="s">
        <v>117</v>
      </c>
      <c r="B9" s="9" t="n">
        <v>-137.4</v>
      </c>
      <c r="C9" s="9" t="n">
        <v>-156.4</v>
      </c>
    </row>
    <row r="10" spans="1:7">
      <c r="A10" s="4" t="s">
        <v>119</v>
      </c>
      <c r="B10" s="9" t="n">
        <v>-49.4</v>
      </c>
      <c r="C10" s="9" t="n">
        <v>-8.9</v>
      </c>
    </row>
    <row r="11" spans="1:7">
      <c r="A11" s="4" t="s">
        <v>118</v>
      </c>
      <c r="B11" s="5" t="n">
        <v>0</v>
      </c>
      <c r="C11" s="9" t="n">
        <v>31.1</v>
      </c>
    </row>
    <row r="12" spans="1:7">
      <c r="A12" s="4" t="s">
        <v>120</v>
      </c>
      <c r="B12" s="9" t="n">
        <v>72.09999999999999</v>
      </c>
      <c r="C12" s="9" t="n">
        <v>8.9</v>
      </c>
    </row>
    <row r="13" spans="1:7">
      <c r="A13" s="4" t="s">
        <v>116</v>
      </c>
      <c r="B13" s="9" t="n">
        <v>-65.90000000000001</v>
      </c>
      <c r="C13" s="9" t="n">
        <v>-71.59999999999999</v>
      </c>
    </row>
    <row r="14" spans="1:7">
      <c r="A14" s="4" t="s">
        <v>982</v>
      </c>
      <c r="B14" s="5" t="n">
        <v>0</v>
      </c>
      <c r="C14" s="5" t="n">
        <v>0</v>
      </c>
    </row>
    <row r="15" spans="1:7">
      <c r="A15" s="4" t="s">
        <v>983</v>
      </c>
      <c r="B15" s="5" t="n">
        <v>0</v>
      </c>
      <c r="C15" s="5" t="n">
        <v>0</v>
      </c>
    </row>
    <row r="16" spans="1:7">
      <c r="A16" s="4" t="s">
        <v>984</v>
      </c>
      <c r="B16" s="5" t="n">
        <v>0</v>
      </c>
      <c r="C16" s="5" t="n">
        <v>0</v>
      </c>
    </row>
    <row r="17" spans="1:7">
      <c r="A17" s="4" t="s">
        <v>985</v>
      </c>
      <c r="B17" s="5" t="n">
        <v>0</v>
      </c>
      <c r="C17" s="5" t="n">
        <v>0</v>
      </c>
    </row>
    <row r="18" spans="1:7">
      <c r="A18" s="4" t="s">
        <v>121</v>
      </c>
      <c r="B18" s="9" t="n">
        <v>-854.2</v>
      </c>
      <c r="C18" s="9" t="n">
        <v>-558.8</v>
      </c>
    </row>
    <row r="19" spans="1:7">
      <c r="A19" s="4" t="s">
        <v>122</v>
      </c>
      <c r="B19" s="9" t="n">
        <v>-1034.8</v>
      </c>
      <c r="C19" s="9" t="n">
        <v>-755.7</v>
      </c>
    </row>
    <row r="20" spans="1:7">
      <c r="A20" s="3" t="s">
        <v>123</v>
      </c>
    </row>
    <row r="21" spans="1:7">
      <c r="A21" s="4" t="s">
        <v>129</v>
      </c>
      <c r="B21" s="9" t="n">
        <v>-20.8</v>
      </c>
      <c r="C21" s="9" t="n">
        <v>-8.699999999999999</v>
      </c>
    </row>
    <row r="22" spans="1:7">
      <c r="A22" s="4" t="s">
        <v>125</v>
      </c>
      <c r="B22" s="5" t="n">
        <v>-432</v>
      </c>
      <c r="C22" s="5" t="n">
        <v>0</v>
      </c>
    </row>
    <row r="23" spans="1:7">
      <c r="A23" s="4" t="s">
        <v>126</v>
      </c>
      <c r="B23" s="9" t="n">
        <v>-45.9</v>
      </c>
      <c r="C23" s="9" t="n">
        <v>-48.3</v>
      </c>
    </row>
    <row r="24" spans="1:7">
      <c r="A24" s="4" t="s">
        <v>130</v>
      </c>
      <c r="B24" s="9" t="n">
        <v>2577.7</v>
      </c>
      <c r="C24" s="9" t="n">
        <v>555.8</v>
      </c>
    </row>
    <row r="25" spans="1:7">
      <c r="A25" s="4" t="s">
        <v>124</v>
      </c>
      <c r="B25" s="9" t="n">
        <v>-2598.6</v>
      </c>
      <c r="C25" s="9" t="n">
        <v>-1747.3</v>
      </c>
    </row>
    <row r="26" spans="1:7">
      <c r="A26" s="4" t="s">
        <v>131</v>
      </c>
      <c r="B26" s="9" t="n">
        <v>15.6</v>
      </c>
      <c r="C26" s="9" t="n">
        <v>12.8</v>
      </c>
    </row>
    <row r="27" spans="1:7">
      <c r="A27" s="4" t="s">
        <v>127</v>
      </c>
      <c r="B27" s="9" t="n">
        <v>-10.1</v>
      </c>
      <c r="C27" s="9" t="n">
        <v>-7.4</v>
      </c>
    </row>
    <row r="28" spans="1:7">
      <c r="A28" s="4" t="s">
        <v>128</v>
      </c>
      <c r="B28" s="9" t="n">
        <v>-0.2</v>
      </c>
      <c r="C28" s="9" t="n">
        <v>-10.1</v>
      </c>
    </row>
    <row r="29" spans="1:7">
      <c r="A29" s="4" t="s">
        <v>986</v>
      </c>
      <c r="B29" s="5" t="n">
        <v>0</v>
      </c>
      <c r="C29" s="5" t="n">
        <v>0</v>
      </c>
    </row>
    <row r="30" spans="1:7">
      <c r="A30" s="4" t="s">
        <v>987</v>
      </c>
      <c r="B30" s="5" t="n">
        <v>0</v>
      </c>
      <c r="C30" s="5" t="n">
        <v>0</v>
      </c>
    </row>
    <row r="31" spans="1:7">
      <c r="A31" s="4" t="s">
        <v>988</v>
      </c>
      <c r="B31" s="5" t="n">
        <v>0</v>
      </c>
      <c r="C31" s="5" t="n">
        <v>0</v>
      </c>
    </row>
    <row r="32" spans="1:7">
      <c r="A32" s="4" t="s">
        <v>989</v>
      </c>
      <c r="B32" s="5" t="n">
        <v>0</v>
      </c>
      <c r="C32" s="5" t="n">
        <v>0</v>
      </c>
    </row>
    <row r="33" spans="1:7">
      <c r="A33" s="4" t="s">
        <v>132</v>
      </c>
      <c r="B33" s="9" t="n">
        <v>-0.4</v>
      </c>
      <c r="C33" s="9" t="n">
        <v>-0.7</v>
      </c>
    </row>
    <row r="34" spans="1:7">
      <c r="A34" s="4" t="s">
        <v>133</v>
      </c>
      <c r="B34" s="9" t="n">
        <v>-514.7</v>
      </c>
      <c r="C34" s="9" t="n">
        <v>-1253.9</v>
      </c>
    </row>
    <row r="35" spans="1:7">
      <c r="A35" s="4" t="s">
        <v>134</v>
      </c>
      <c r="B35" s="9" t="n">
        <v>-22.9</v>
      </c>
      <c r="C35" s="9" t="n">
        <v>44.1</v>
      </c>
    </row>
    <row r="36" spans="1:7">
      <c r="A36" s="4" t="s">
        <v>135</v>
      </c>
      <c r="B36" s="9" t="n">
        <v>133.2</v>
      </c>
      <c r="C36" s="9" t="n">
        <v>-396.2</v>
      </c>
    </row>
    <row r="37" spans="1:7">
      <c r="A37" s="4" t="s">
        <v>990</v>
      </c>
      <c r="B37" s="9" t="n">
        <v>369.9</v>
      </c>
      <c r="C37" s="5" t="n">
        <v>1147</v>
      </c>
    </row>
    <row r="38" spans="1:7">
      <c r="A38" s="4" t="s">
        <v>136</v>
      </c>
      <c r="B38" s="9" t="n">
        <v>503.1</v>
      </c>
      <c r="C38" s="9" t="n">
        <v>750.8</v>
      </c>
    </row>
    <row r="39" spans="1:7">
      <c r="A39" s="3" t="s">
        <v>991</v>
      </c>
    </row>
    <row r="40" spans="1:7">
      <c r="A40" s="4" t="s">
        <v>992</v>
      </c>
      <c r="B40" s="9" t="n">
        <v>369.9</v>
      </c>
      <c r="C40" s="5" t="n">
        <v>1147</v>
      </c>
      <c r="D40" s="9" t="n">
        <v>503.1</v>
      </c>
      <c r="E40" s="9" t="n">
        <v>369.9</v>
      </c>
      <c r="F40" s="9" t="n">
        <v>750.8</v>
      </c>
      <c r="G40" s="8" t="n">
        <v>750.8</v>
      </c>
    </row>
    <row r="41" spans="1:7">
      <c r="A41" s="4" t="s">
        <v>951</v>
      </c>
    </row>
    <row r="42" spans="1:7">
      <c r="A42" s="3" t="s">
        <v>980</v>
      </c>
    </row>
    <row r="43" spans="1:7">
      <c r="A43" s="4" t="s">
        <v>65</v>
      </c>
      <c r="D43" s="5" t="n">
        <v>0</v>
      </c>
      <c r="E43" s="5" t="n">
        <v>0</v>
      </c>
      <c r="F43" s="5" t="n">
        <v>0</v>
      </c>
    </row>
    <row r="44" spans="1:7">
      <c r="A44" s="4" t="s">
        <v>935</v>
      </c>
      <c r="D44" s="5" t="n">
        <v>0</v>
      </c>
      <c r="E44" s="5" t="n">
        <v>0</v>
      </c>
      <c r="F44" s="5" t="n">
        <v>0</v>
      </c>
    </row>
    <row r="45" spans="1:7">
      <c r="A45" s="3" t="s">
        <v>103</v>
      </c>
    </row>
    <row r="46" spans="1:7">
      <c r="A46" s="4" t="s">
        <v>981</v>
      </c>
      <c r="B46" s="5" t="n">
        <v>0</v>
      </c>
      <c r="C46" s="5" t="n">
        <v>0</v>
      </c>
    </row>
    <row r="47" spans="1:7">
      <c r="A47" s="3" t="s">
        <v>115</v>
      </c>
    </row>
    <row r="48" spans="1:7">
      <c r="A48" s="4" t="s">
        <v>117</v>
      </c>
      <c r="B48" s="5" t="n">
        <v>0</v>
      </c>
      <c r="C48" s="5" t="n">
        <v>0</v>
      </c>
    </row>
    <row r="49" spans="1:7">
      <c r="A49" s="4" t="s">
        <v>119</v>
      </c>
      <c r="B49" s="5" t="n">
        <v>0</v>
      </c>
      <c r="C49" s="5" t="n">
        <v>0</v>
      </c>
    </row>
    <row r="50" spans="1:7">
      <c r="A50" s="4" t="s">
        <v>118</v>
      </c>
      <c r="C50" s="5" t="n">
        <v>0</v>
      </c>
    </row>
    <row r="51" spans="1:7">
      <c r="A51" s="4" t="s">
        <v>120</v>
      </c>
      <c r="B51" s="5" t="n">
        <v>0</v>
      </c>
      <c r="C51" s="5" t="n">
        <v>0</v>
      </c>
    </row>
    <row r="52" spans="1:7">
      <c r="A52" s="4" t="s">
        <v>116</v>
      </c>
      <c r="B52" s="5" t="n">
        <v>0</v>
      </c>
      <c r="C52" s="5" t="n">
        <v>0</v>
      </c>
    </row>
    <row r="53" spans="1:7">
      <c r="A53" s="4" t="s">
        <v>982</v>
      </c>
      <c r="B53" s="5" t="n">
        <v>22</v>
      </c>
      <c r="C53" s="9" t="n">
        <v>21.1</v>
      </c>
    </row>
    <row r="54" spans="1:7">
      <c r="A54" s="4" t="s">
        <v>983</v>
      </c>
      <c r="B54" s="9" t="n">
        <v>-65.3</v>
      </c>
      <c r="C54" s="9" t="n">
        <v>-168.1</v>
      </c>
    </row>
    <row r="55" spans="1:7">
      <c r="A55" s="4" t="s">
        <v>984</v>
      </c>
      <c r="B55" s="9" t="n">
        <v>5047.7</v>
      </c>
      <c r="C55" s="9" t="n">
        <v>3065.8</v>
      </c>
    </row>
    <row r="56" spans="1:7">
      <c r="A56" s="4" t="s">
        <v>985</v>
      </c>
      <c r="B56" s="9" t="n">
        <v>-5015.8</v>
      </c>
      <c r="C56" s="9" t="n">
        <v>-2010.3</v>
      </c>
    </row>
    <row r="57" spans="1:7">
      <c r="A57" s="4" t="s">
        <v>121</v>
      </c>
      <c r="B57" s="5" t="n">
        <v>0</v>
      </c>
      <c r="C57" s="5" t="n">
        <v>0</v>
      </c>
    </row>
    <row r="58" spans="1:7">
      <c r="A58" s="4" t="s">
        <v>122</v>
      </c>
      <c r="B58" s="9" t="n">
        <v>-11.4</v>
      </c>
      <c r="C58" s="9" t="n">
        <v>908.5</v>
      </c>
    </row>
    <row r="59" spans="1:7">
      <c r="A59" s="3" t="s">
        <v>123</v>
      </c>
    </row>
    <row r="60" spans="1:7">
      <c r="A60" s="4" t="s">
        <v>129</v>
      </c>
      <c r="B60" s="5" t="n">
        <v>0</v>
      </c>
      <c r="C60" s="5" t="n">
        <v>0</v>
      </c>
    </row>
    <row r="61" spans="1:7">
      <c r="A61" s="4" t="s">
        <v>125</v>
      </c>
      <c r="B61" s="5" t="n">
        <v>0</v>
      </c>
    </row>
    <row r="62" spans="1:7">
      <c r="A62" s="4" t="s">
        <v>126</v>
      </c>
      <c r="B62" s="5" t="n">
        <v>0</v>
      </c>
      <c r="C62" s="5" t="n">
        <v>0</v>
      </c>
    </row>
    <row r="63" spans="1:7">
      <c r="A63" s="4" t="s">
        <v>130</v>
      </c>
      <c r="B63" s="5" t="n">
        <v>0</v>
      </c>
      <c r="C63" s="5" t="n">
        <v>0</v>
      </c>
    </row>
    <row r="64" spans="1:7">
      <c r="A64" s="4" t="s">
        <v>124</v>
      </c>
      <c r="B64" s="5" t="n">
        <v>0</v>
      </c>
      <c r="C64" s="5" t="n">
        <v>0</v>
      </c>
    </row>
    <row r="65" spans="1:7">
      <c r="A65" s="4" t="s">
        <v>131</v>
      </c>
      <c r="B65" s="5" t="n">
        <v>0</v>
      </c>
      <c r="C65" s="5" t="n">
        <v>0</v>
      </c>
    </row>
    <row r="66" spans="1:7">
      <c r="A66" s="4" t="s">
        <v>127</v>
      </c>
      <c r="B66" s="5" t="n">
        <v>0</v>
      </c>
      <c r="C66" s="5" t="n">
        <v>0</v>
      </c>
    </row>
    <row r="67" spans="1:7">
      <c r="A67" s="4" t="s">
        <v>128</v>
      </c>
      <c r="B67" s="5" t="n">
        <v>0</v>
      </c>
      <c r="C67" s="5" t="n">
        <v>0</v>
      </c>
    </row>
    <row r="68" spans="1:7">
      <c r="A68" s="4" t="s">
        <v>986</v>
      </c>
      <c r="B68" s="5" t="n">
        <v>-22</v>
      </c>
      <c r="C68" s="9" t="n">
        <v>-21.1</v>
      </c>
    </row>
    <row r="69" spans="1:7">
      <c r="A69" s="4" t="s">
        <v>987</v>
      </c>
      <c r="B69" s="9" t="n">
        <v>65.3</v>
      </c>
      <c r="C69" s="9" t="n">
        <v>168.1</v>
      </c>
    </row>
    <row r="70" spans="1:7">
      <c r="A70" s="4" t="s">
        <v>988</v>
      </c>
      <c r="B70" s="9" t="n">
        <v>-5047.7</v>
      </c>
      <c r="C70" s="9" t="n">
        <v>2010.3</v>
      </c>
    </row>
    <row r="71" spans="1:7">
      <c r="A71" s="4" t="s">
        <v>989</v>
      </c>
      <c r="B71" s="9" t="n">
        <v>5015.8</v>
      </c>
      <c r="C71" s="9" t="n">
        <v>-3065.8</v>
      </c>
    </row>
    <row r="72" spans="1:7">
      <c r="A72" s="4" t="s">
        <v>132</v>
      </c>
      <c r="B72" s="5" t="n">
        <v>0</v>
      </c>
      <c r="C72" s="5" t="n">
        <v>0</v>
      </c>
    </row>
    <row r="73" spans="1:7">
      <c r="A73" s="4" t="s">
        <v>133</v>
      </c>
      <c r="B73" s="9" t="n">
        <v>11.4</v>
      </c>
      <c r="C73" s="9" t="n">
        <v>-908.5</v>
      </c>
    </row>
    <row r="74" spans="1:7">
      <c r="A74" s="4" t="s">
        <v>134</v>
      </c>
      <c r="B74" s="5" t="n">
        <v>0</v>
      </c>
      <c r="C74" s="5" t="n">
        <v>0</v>
      </c>
    </row>
    <row r="75" spans="1:7">
      <c r="A75" s="4" t="s">
        <v>135</v>
      </c>
      <c r="B75" s="5" t="n">
        <v>0</v>
      </c>
      <c r="C75" s="5" t="n">
        <v>0</v>
      </c>
    </row>
    <row r="76" spans="1:7">
      <c r="A76" s="4" t="s">
        <v>990</v>
      </c>
      <c r="B76" s="5" t="n">
        <v>0</v>
      </c>
      <c r="C76" s="5" t="n">
        <v>0</v>
      </c>
    </row>
    <row r="77" spans="1:7">
      <c r="A77" s="4" t="s">
        <v>136</v>
      </c>
      <c r="B77" s="5" t="n">
        <v>0</v>
      </c>
      <c r="C77" s="5" t="n">
        <v>0</v>
      </c>
    </row>
    <row r="78" spans="1:7">
      <c r="A78" s="3" t="s">
        <v>991</v>
      </c>
    </row>
    <row r="79" spans="1:7">
      <c r="A79" s="4" t="s">
        <v>992</v>
      </c>
      <c r="B79" s="5" t="n">
        <v>0</v>
      </c>
      <c r="C79" s="5" t="n">
        <v>0</v>
      </c>
      <c r="D79" s="5" t="n">
        <v>0</v>
      </c>
      <c r="E79" s="5" t="n">
        <v>0</v>
      </c>
      <c r="F79" s="5" t="n">
        <v>0</v>
      </c>
    </row>
    <row r="80" spans="1:7">
      <c r="A80" s="4" t="s">
        <v>862</v>
      </c>
    </row>
    <row r="81" spans="1:7">
      <c r="A81" s="3" t="s">
        <v>980</v>
      </c>
    </row>
    <row r="82" spans="1:7">
      <c r="A82" s="4" t="s">
        <v>65</v>
      </c>
      <c r="D82" s="5" t="n">
        <v>0</v>
      </c>
      <c r="E82" s="5" t="n">
        <v>0</v>
      </c>
      <c r="F82" s="5" t="n">
        <v>0</v>
      </c>
    </row>
    <row r="83" spans="1:7">
      <c r="A83" s="4" t="s">
        <v>935</v>
      </c>
      <c r="D83" s="5" t="n">
        <v>0</v>
      </c>
      <c r="E83" s="5" t="n">
        <v>0</v>
      </c>
      <c r="F83" s="5" t="n">
        <v>0</v>
      </c>
    </row>
    <row r="84" spans="1:7">
      <c r="A84" s="3" t="s">
        <v>103</v>
      </c>
    </row>
    <row r="85" spans="1:7">
      <c r="A85" s="4" t="s">
        <v>981</v>
      </c>
      <c r="B85" s="9" t="n">
        <v>-68.59999999999999</v>
      </c>
      <c r="C85" s="9" t="n">
        <v>-175.1</v>
      </c>
    </row>
    <row r="86" spans="1:7">
      <c r="A86" s="3" t="s">
        <v>115</v>
      </c>
    </row>
    <row r="87" spans="1:7">
      <c r="A87" s="4" t="s">
        <v>117</v>
      </c>
      <c r="B87" s="5" t="n">
        <v>0</v>
      </c>
      <c r="C87" s="5" t="n">
        <v>0</v>
      </c>
    </row>
    <row r="88" spans="1:7">
      <c r="A88" s="4" t="s">
        <v>119</v>
      </c>
      <c r="B88" s="5" t="n">
        <v>0</v>
      </c>
      <c r="C88" s="5" t="n">
        <v>0</v>
      </c>
    </row>
    <row r="89" spans="1:7">
      <c r="A89" s="4" t="s">
        <v>118</v>
      </c>
      <c r="C89" s="5" t="n">
        <v>0</v>
      </c>
    </row>
    <row r="90" spans="1:7">
      <c r="A90" s="4" t="s">
        <v>120</v>
      </c>
      <c r="B90" s="5" t="n">
        <v>0</v>
      </c>
      <c r="C90" s="5" t="n">
        <v>0</v>
      </c>
    </row>
    <row r="91" spans="1:7">
      <c r="A91" s="4" t="s">
        <v>116</v>
      </c>
      <c r="B91" s="5" t="n">
        <v>0</v>
      </c>
      <c r="C91" s="9" t="n">
        <v>-71.59999999999999</v>
      </c>
    </row>
    <row r="92" spans="1:7">
      <c r="A92" s="4" t="s">
        <v>982</v>
      </c>
      <c r="B92" s="5" t="n">
        <v>0</v>
      </c>
      <c r="C92" s="5" t="n">
        <v>0</v>
      </c>
    </row>
    <row r="93" spans="1:7">
      <c r="A93" s="4" t="s">
        <v>983</v>
      </c>
      <c r="B93" s="9" t="n">
        <v>65.3</v>
      </c>
      <c r="C93" s="9" t="n">
        <v>168.1</v>
      </c>
    </row>
    <row r="94" spans="1:7">
      <c r="A94" s="4" t="s">
        <v>984</v>
      </c>
      <c r="B94" s="9" t="n">
        <v>-470.6</v>
      </c>
      <c r="C94" s="9" t="n">
        <v>-143.7</v>
      </c>
    </row>
    <row r="95" spans="1:7">
      <c r="A95" s="4" t="s">
        <v>985</v>
      </c>
      <c r="B95" s="9" t="n">
        <v>1810.8</v>
      </c>
      <c r="C95" s="9" t="n">
        <v>1066.4</v>
      </c>
    </row>
    <row r="96" spans="1:7">
      <c r="A96" s="4" t="s">
        <v>121</v>
      </c>
      <c r="B96" s="5" t="n">
        <v>0</v>
      </c>
      <c r="C96" s="5" t="n">
        <v>0</v>
      </c>
    </row>
    <row r="97" spans="1:7">
      <c r="A97" s="4" t="s">
        <v>122</v>
      </c>
      <c r="B97" s="9" t="n">
        <v>1405.5</v>
      </c>
      <c r="C97" s="9" t="n">
        <v>1019.2</v>
      </c>
    </row>
    <row r="98" spans="1:7">
      <c r="A98" s="3" t="s">
        <v>123</v>
      </c>
    </row>
    <row r="99" spans="1:7">
      <c r="A99" s="4" t="s">
        <v>129</v>
      </c>
      <c r="B99" s="9" t="n">
        <v>-0.5</v>
      </c>
      <c r="C99" s="9" t="n">
        <v>-8.300000000000001</v>
      </c>
    </row>
    <row r="100" spans="1:7">
      <c r="A100" s="4" t="s">
        <v>125</v>
      </c>
      <c r="B100" s="5" t="n">
        <v>-432</v>
      </c>
    </row>
    <row r="101" spans="1:7">
      <c r="A101" s="4" t="s">
        <v>126</v>
      </c>
      <c r="B101" s="5" t="n">
        <v>0</v>
      </c>
      <c r="C101" s="5" t="n">
        <v>0</v>
      </c>
    </row>
    <row r="102" spans="1:7">
      <c r="A102" s="4" t="s">
        <v>130</v>
      </c>
      <c r="B102" s="9" t="n">
        <v>496.5</v>
      </c>
      <c r="C102" s="9" t="n">
        <v>554.5</v>
      </c>
    </row>
    <row r="103" spans="1:7">
      <c r="A103" s="4" t="s">
        <v>124</v>
      </c>
      <c r="B103" s="9" t="n">
        <v>-1446.5</v>
      </c>
      <c r="C103" s="5" t="n">
        <v>-1500</v>
      </c>
    </row>
    <row r="104" spans="1:7">
      <c r="A104" s="4" t="s">
        <v>131</v>
      </c>
      <c r="B104" s="9" t="n">
        <v>15.6</v>
      </c>
      <c r="C104" s="9" t="n">
        <v>12.8</v>
      </c>
    </row>
    <row r="105" spans="1:7">
      <c r="A105" s="4" t="s">
        <v>127</v>
      </c>
      <c r="B105" s="9" t="n">
        <v>-10.1</v>
      </c>
      <c r="C105" s="9" t="n">
        <v>-7.4</v>
      </c>
    </row>
    <row r="106" spans="1:7">
      <c r="A106" s="4" t="s">
        <v>128</v>
      </c>
      <c r="B106" s="5" t="n">
        <v>0</v>
      </c>
      <c r="C106" s="5" t="n">
        <v>0</v>
      </c>
    </row>
    <row r="107" spans="1:7">
      <c r="A107" s="4" t="s">
        <v>986</v>
      </c>
      <c r="B107" s="5" t="n">
        <v>0</v>
      </c>
      <c r="C107" s="5" t="n">
        <v>0</v>
      </c>
    </row>
    <row r="108" spans="1:7">
      <c r="A108" s="4" t="s">
        <v>987</v>
      </c>
      <c r="B108" s="5" t="n">
        <v>0</v>
      </c>
      <c r="C108" s="5" t="n">
        <v>0</v>
      </c>
    </row>
    <row r="109" spans="1:7">
      <c r="A109" s="4" t="s">
        <v>988</v>
      </c>
      <c r="B109" s="5" t="n">
        <v>1314</v>
      </c>
      <c r="C109" s="5" t="n">
        <v>0</v>
      </c>
    </row>
    <row r="110" spans="1:7">
      <c r="A110" s="4" t="s">
        <v>989</v>
      </c>
      <c r="B110" s="9" t="n">
        <v>-1273.9</v>
      </c>
      <c r="C110" s="5" t="n">
        <v>104</v>
      </c>
    </row>
    <row r="111" spans="1:7">
      <c r="A111" s="4" t="s">
        <v>132</v>
      </c>
      <c r="B111" s="5" t="n">
        <v>0</v>
      </c>
      <c r="C111" s="5" t="n">
        <v>0</v>
      </c>
    </row>
    <row r="112" spans="1:7">
      <c r="A112" s="4" t="s">
        <v>133</v>
      </c>
      <c r="B112" s="9" t="n">
        <v>-1336.9</v>
      </c>
      <c r="C112" s="9" t="n">
        <v>-844.4</v>
      </c>
    </row>
    <row r="113" spans="1:7">
      <c r="A113" s="4" t="s">
        <v>134</v>
      </c>
      <c r="B113" s="5" t="n">
        <v>0</v>
      </c>
      <c r="C113" s="5" t="n">
        <v>0</v>
      </c>
    </row>
    <row r="114" spans="1:7">
      <c r="A114" s="4" t="s">
        <v>135</v>
      </c>
      <c r="B114" s="5" t="n">
        <v>0</v>
      </c>
      <c r="C114" s="9" t="n">
        <v>-0.3</v>
      </c>
    </row>
    <row r="115" spans="1:7">
      <c r="A115" s="4" t="s">
        <v>990</v>
      </c>
      <c r="B115" s="5" t="n">
        <v>0</v>
      </c>
      <c r="C115" s="9" t="n">
        <v>0.3</v>
      </c>
    </row>
    <row r="116" spans="1:7">
      <c r="A116" s="4" t="s">
        <v>136</v>
      </c>
      <c r="B116" s="5" t="n">
        <v>0</v>
      </c>
      <c r="C116" s="5" t="n">
        <v>0</v>
      </c>
    </row>
    <row r="117" spans="1:7">
      <c r="A117" s="3" t="s">
        <v>991</v>
      </c>
    </row>
    <row r="118" spans="1:7">
      <c r="A118" s="4" t="s">
        <v>992</v>
      </c>
      <c r="B118" s="5" t="n">
        <v>0</v>
      </c>
      <c r="C118" s="9" t="n">
        <v>0.3</v>
      </c>
      <c r="D118" s="5" t="n">
        <v>0</v>
      </c>
      <c r="E118" s="5" t="n">
        <v>0</v>
      </c>
      <c r="F118" s="5" t="n">
        <v>0</v>
      </c>
    </row>
    <row r="119" spans="1:7">
      <c r="A119" s="4" t="s">
        <v>948</v>
      </c>
    </row>
    <row r="120" spans="1:7">
      <c r="A120" s="3" t="s">
        <v>980</v>
      </c>
    </row>
    <row r="121" spans="1:7">
      <c r="A121" s="4" t="s">
        <v>65</v>
      </c>
      <c r="D121" s="9" t="n">
        <v>27.1</v>
      </c>
      <c r="E121" s="9" t="n">
        <v>0.2</v>
      </c>
      <c r="F121" s="9" t="n">
        <v>82.2</v>
      </c>
    </row>
    <row r="122" spans="1:7">
      <c r="A122" s="4" t="s">
        <v>935</v>
      </c>
      <c r="D122" s="5" t="n">
        <v>0</v>
      </c>
      <c r="E122" s="9" t="n">
        <v>23.6</v>
      </c>
      <c r="F122" s="9" t="n">
        <v>73.09999999999999</v>
      </c>
    </row>
    <row r="123" spans="1:7">
      <c r="A123" s="3" t="s">
        <v>103</v>
      </c>
    </row>
    <row r="124" spans="1:7">
      <c r="A124" s="4" t="s">
        <v>981</v>
      </c>
      <c r="B124" s="9" t="n">
        <v>-1201.6</v>
      </c>
      <c r="C124" s="9" t="n">
        <v>-338.8</v>
      </c>
    </row>
    <row r="125" spans="1:7">
      <c r="A125" s="3" t="s">
        <v>115</v>
      </c>
    </row>
    <row r="126" spans="1:7">
      <c r="A126" s="4" t="s">
        <v>117</v>
      </c>
      <c r="B126" s="9" t="n">
        <v>-17.8</v>
      </c>
      <c r="C126" s="9" t="n">
        <v>-31.4</v>
      </c>
    </row>
    <row r="127" spans="1:7">
      <c r="A127" s="4" t="s">
        <v>119</v>
      </c>
      <c r="B127" s="5" t="n">
        <v>0</v>
      </c>
      <c r="C127" s="5" t="n">
        <v>0</v>
      </c>
    </row>
    <row r="128" spans="1:7">
      <c r="A128" s="4" t="s">
        <v>118</v>
      </c>
      <c r="C128" s="5" t="n">
        <v>0</v>
      </c>
    </row>
    <row r="129" spans="1:7">
      <c r="A129" s="4" t="s">
        <v>120</v>
      </c>
      <c r="B129" s="9" t="n">
        <v>36.3</v>
      </c>
      <c r="C129" s="5" t="n">
        <v>0</v>
      </c>
    </row>
    <row r="130" spans="1:7">
      <c r="A130" s="4" t="s">
        <v>116</v>
      </c>
      <c r="B130" s="5" t="n">
        <v>0</v>
      </c>
      <c r="C130" s="5" t="n">
        <v>0</v>
      </c>
    </row>
    <row r="131" spans="1:7">
      <c r="A131" s="4" t="s">
        <v>982</v>
      </c>
      <c r="B131" s="5" t="n">
        <v>-22</v>
      </c>
      <c r="C131" s="9" t="n">
        <v>-21.1</v>
      </c>
    </row>
    <row r="132" spans="1:7">
      <c r="A132" s="4" t="s">
        <v>983</v>
      </c>
      <c r="B132" s="5" t="n">
        <v>0</v>
      </c>
      <c r="C132" s="5" t="n">
        <v>0</v>
      </c>
    </row>
    <row r="133" spans="1:7">
      <c r="A133" s="4" t="s">
        <v>984</v>
      </c>
      <c r="B133" s="5" t="n">
        <v>0</v>
      </c>
      <c r="C133" s="9" t="n">
        <v>-364.1</v>
      </c>
    </row>
    <row r="134" spans="1:7">
      <c r="A134" s="4" t="s">
        <v>985</v>
      </c>
      <c r="B134" s="5" t="n">
        <v>0</v>
      </c>
      <c r="C134" s="9" t="n">
        <v>0.3</v>
      </c>
    </row>
    <row r="135" spans="1:7">
      <c r="A135" s="4" t="s">
        <v>121</v>
      </c>
      <c r="B135" s="9" t="n">
        <v>-0.4</v>
      </c>
      <c r="C135" s="9" t="n">
        <v>-0.3</v>
      </c>
    </row>
    <row r="136" spans="1:7">
      <c r="A136" s="4" t="s">
        <v>122</v>
      </c>
      <c r="B136" s="9" t="n">
        <v>-3.9</v>
      </c>
      <c r="C136" s="9" t="n">
        <v>-416.6</v>
      </c>
    </row>
    <row r="137" spans="1:7">
      <c r="A137" s="3" t="s">
        <v>123</v>
      </c>
    </row>
    <row r="138" spans="1:7">
      <c r="A138" s="4" t="s">
        <v>129</v>
      </c>
      <c r="B138" s="9" t="n">
        <v>-20.2</v>
      </c>
      <c r="C138" s="9" t="n">
        <v>-0.4</v>
      </c>
    </row>
    <row r="139" spans="1:7">
      <c r="A139" s="4" t="s">
        <v>125</v>
      </c>
      <c r="B139" s="5" t="n">
        <v>0</v>
      </c>
    </row>
    <row r="140" spans="1:7">
      <c r="A140" s="4" t="s">
        <v>126</v>
      </c>
      <c r="B140" s="5" t="n">
        <v>0</v>
      </c>
      <c r="C140" s="5" t="n">
        <v>0</v>
      </c>
    </row>
    <row r="141" spans="1:7">
      <c r="A141" s="4" t="s">
        <v>130</v>
      </c>
      <c r="B141" s="9" t="n">
        <v>2079.2</v>
      </c>
      <c r="C141" s="5" t="n">
        <v>0</v>
      </c>
    </row>
    <row r="142" spans="1:7">
      <c r="A142" s="4" t="s">
        <v>124</v>
      </c>
      <c r="B142" s="5" t="n">
        <v>-1150</v>
      </c>
      <c r="C142" s="5" t="n">
        <v>0</v>
      </c>
    </row>
    <row r="143" spans="1:7">
      <c r="A143" s="4" t="s">
        <v>131</v>
      </c>
      <c r="B143" s="5" t="n">
        <v>0</v>
      </c>
      <c r="C143" s="5" t="n">
        <v>0</v>
      </c>
    </row>
    <row r="144" spans="1:7">
      <c r="A144" s="4" t="s">
        <v>127</v>
      </c>
      <c r="B144" s="5" t="n">
        <v>0</v>
      </c>
      <c r="C144" s="5" t="n">
        <v>0</v>
      </c>
    </row>
    <row r="145" spans="1:7">
      <c r="A145" s="4" t="s">
        <v>128</v>
      </c>
      <c r="B145" s="5" t="n">
        <v>0</v>
      </c>
      <c r="C145" s="5" t="n">
        <v>0</v>
      </c>
    </row>
    <row r="146" spans="1:7">
      <c r="A146" s="4" t="s">
        <v>986</v>
      </c>
      <c r="B146" s="5" t="n">
        <v>0</v>
      </c>
      <c r="C146" s="5" t="n">
        <v>0</v>
      </c>
    </row>
    <row r="147" spans="1:7">
      <c r="A147" s="4" t="s">
        <v>987</v>
      </c>
      <c r="B147" s="5" t="n">
        <v>0</v>
      </c>
      <c r="C147" s="5" t="n">
        <v>0</v>
      </c>
    </row>
    <row r="148" spans="1:7">
      <c r="A148" s="4" t="s">
        <v>988</v>
      </c>
      <c r="B148" s="9" t="n">
        <v>3309.9</v>
      </c>
      <c r="C148" s="9" t="n">
        <v>-1664.4</v>
      </c>
    </row>
    <row r="149" spans="1:7">
      <c r="A149" s="4" t="s">
        <v>989</v>
      </c>
      <c r="B149" s="9" t="n">
        <v>-3010.1</v>
      </c>
      <c r="C149" s="9" t="n">
        <v>2497.5</v>
      </c>
    </row>
    <row r="150" spans="1:7">
      <c r="A150" s="4" t="s">
        <v>132</v>
      </c>
      <c r="B150" s="5" t="n">
        <v>0</v>
      </c>
      <c r="C150" s="9" t="n">
        <v>-7.4</v>
      </c>
    </row>
    <row r="151" spans="1:7">
      <c r="A151" s="4" t="s">
        <v>133</v>
      </c>
      <c r="B151" s="9" t="n">
        <v>1208.8</v>
      </c>
      <c r="C151" s="9" t="n">
        <v>825.3</v>
      </c>
    </row>
    <row r="152" spans="1:7">
      <c r="A152" s="4" t="s">
        <v>134</v>
      </c>
      <c r="B152" s="5" t="n">
        <v>0</v>
      </c>
      <c r="C152" s="5" t="n">
        <v>0</v>
      </c>
    </row>
    <row r="153" spans="1:7">
      <c r="A153" s="4" t="s">
        <v>135</v>
      </c>
      <c r="B153" s="9" t="n">
        <v>3.3</v>
      </c>
      <c r="C153" s="9" t="n">
        <v>69.90000000000001</v>
      </c>
    </row>
    <row r="154" spans="1:7">
      <c r="A154" s="4" t="s">
        <v>990</v>
      </c>
      <c r="B154" s="9" t="n">
        <v>23.8</v>
      </c>
      <c r="C154" s="9" t="n">
        <v>85.40000000000001</v>
      </c>
    </row>
    <row r="155" spans="1:7">
      <c r="A155" s="4" t="s">
        <v>136</v>
      </c>
      <c r="B155" s="9" t="n">
        <v>27.1</v>
      </c>
      <c r="C155" s="9" t="n">
        <v>155.3</v>
      </c>
    </row>
    <row r="156" spans="1:7">
      <c r="A156" s="3" t="s">
        <v>991</v>
      </c>
    </row>
    <row r="157" spans="1:7">
      <c r="A157" s="4" t="s">
        <v>992</v>
      </c>
      <c r="B157" s="9" t="n">
        <v>23.8</v>
      </c>
      <c r="C157" s="9" t="n">
        <v>85.40000000000001</v>
      </c>
      <c r="D157" s="9" t="n">
        <v>27.1</v>
      </c>
      <c r="E157" s="9" t="n">
        <v>23.8</v>
      </c>
      <c r="F157" s="9" t="n">
        <v>155.3</v>
      </c>
    </row>
    <row r="158" spans="1:7">
      <c r="A158" s="4" t="s">
        <v>949</v>
      </c>
    </row>
    <row r="159" spans="1:7">
      <c r="A159" s="3" t="s">
        <v>980</v>
      </c>
    </row>
    <row r="160" spans="1:7">
      <c r="A160" s="4" t="s">
        <v>65</v>
      </c>
      <c r="D160" s="5" t="n">
        <v>0</v>
      </c>
      <c r="E160" s="5" t="n">
        <v>0</v>
      </c>
      <c r="F160" s="5" t="n">
        <v>0</v>
      </c>
    </row>
    <row r="161" spans="1:7">
      <c r="A161" s="4" t="s">
        <v>935</v>
      </c>
      <c r="D161" s="5" t="n">
        <v>0</v>
      </c>
      <c r="E161" s="5" t="n">
        <v>0</v>
      </c>
      <c r="F161" s="5" t="n">
        <v>0</v>
      </c>
    </row>
    <row r="162" spans="1:7">
      <c r="A162" s="3" t="s">
        <v>103</v>
      </c>
    </row>
    <row r="163" spans="1:7">
      <c r="A163" s="4" t="s">
        <v>981</v>
      </c>
      <c r="B163" s="5" t="n">
        <v>0</v>
      </c>
      <c r="C163" s="5" t="n">
        <v>0</v>
      </c>
    </row>
    <row r="164" spans="1:7">
      <c r="A164" s="3" t="s">
        <v>115</v>
      </c>
    </row>
    <row r="165" spans="1:7">
      <c r="A165" s="4" t="s">
        <v>117</v>
      </c>
      <c r="B165" s="5" t="n">
        <v>0</v>
      </c>
      <c r="C165" s="5" t="n">
        <v>0</v>
      </c>
    </row>
    <row r="166" spans="1:7">
      <c r="A166" s="4" t="s">
        <v>119</v>
      </c>
      <c r="B166" s="5" t="n">
        <v>0</v>
      </c>
      <c r="C166" s="5" t="n">
        <v>0</v>
      </c>
    </row>
    <row r="167" spans="1:7">
      <c r="A167" s="4" t="s">
        <v>118</v>
      </c>
      <c r="C167" s="5" t="n">
        <v>0</v>
      </c>
    </row>
    <row r="168" spans="1:7">
      <c r="A168" s="4" t="s">
        <v>120</v>
      </c>
      <c r="B168" s="5" t="n">
        <v>0</v>
      </c>
      <c r="C168" s="5" t="n">
        <v>0</v>
      </c>
    </row>
    <row r="169" spans="1:7">
      <c r="A169" s="4" t="s">
        <v>116</v>
      </c>
      <c r="B169" s="5" t="n">
        <v>0</v>
      </c>
      <c r="C169" s="5" t="n">
        <v>0</v>
      </c>
    </row>
    <row r="170" spans="1:7">
      <c r="A170" s="4" t="s">
        <v>982</v>
      </c>
      <c r="B170" s="5" t="n">
        <v>0</v>
      </c>
      <c r="C170" s="5" t="n">
        <v>0</v>
      </c>
    </row>
    <row r="171" spans="1:7">
      <c r="A171" s="4" t="s">
        <v>983</v>
      </c>
      <c r="B171" s="5" t="n">
        <v>0</v>
      </c>
      <c r="C171" s="5" t="n">
        <v>0</v>
      </c>
    </row>
    <row r="172" spans="1:7">
      <c r="A172" s="4" t="s">
        <v>984</v>
      </c>
      <c r="B172" s="5" t="n">
        <v>0</v>
      </c>
      <c r="C172" s="5" t="n">
        <v>0</v>
      </c>
    </row>
    <row r="173" spans="1:7">
      <c r="A173" s="4" t="s">
        <v>985</v>
      </c>
      <c r="B173" s="5" t="n">
        <v>0</v>
      </c>
      <c r="C173" s="5" t="n">
        <v>0</v>
      </c>
    </row>
    <row r="174" spans="1:7">
      <c r="A174" s="4" t="s">
        <v>121</v>
      </c>
      <c r="B174" s="5" t="n">
        <v>0</v>
      </c>
      <c r="C174" s="5" t="n">
        <v>0</v>
      </c>
    </row>
    <row r="175" spans="1:7">
      <c r="A175" s="4" t="s">
        <v>122</v>
      </c>
      <c r="B175" s="5" t="n">
        <v>0</v>
      </c>
      <c r="C175" s="5" t="n">
        <v>0</v>
      </c>
    </row>
    <row r="176" spans="1:7">
      <c r="A176" s="3" t="s">
        <v>123</v>
      </c>
    </row>
    <row r="177" spans="1:7">
      <c r="A177" s="4" t="s">
        <v>129</v>
      </c>
      <c r="B177" s="5" t="n">
        <v>0</v>
      </c>
      <c r="C177" s="5" t="n">
        <v>0</v>
      </c>
    </row>
    <row r="178" spans="1:7">
      <c r="A178" s="4" t="s">
        <v>125</v>
      </c>
      <c r="B178" s="5" t="n">
        <v>0</v>
      </c>
    </row>
    <row r="179" spans="1:7">
      <c r="A179" s="4" t="s">
        <v>126</v>
      </c>
      <c r="B179" s="5" t="n">
        <v>0</v>
      </c>
      <c r="C179" s="5" t="n">
        <v>0</v>
      </c>
    </row>
    <row r="180" spans="1:7">
      <c r="A180" s="4" t="s">
        <v>130</v>
      </c>
      <c r="B180" s="5" t="n">
        <v>0</v>
      </c>
      <c r="C180" s="5" t="n">
        <v>0</v>
      </c>
    </row>
    <row r="181" spans="1:7">
      <c r="A181" s="4" t="s">
        <v>124</v>
      </c>
      <c r="B181" s="5" t="n">
        <v>0</v>
      </c>
      <c r="C181" s="5" t="n">
        <v>0</v>
      </c>
    </row>
    <row r="182" spans="1:7">
      <c r="A182" s="4" t="s">
        <v>131</v>
      </c>
      <c r="B182" s="5" t="n">
        <v>0</v>
      </c>
      <c r="C182" s="5" t="n">
        <v>0</v>
      </c>
    </row>
    <row r="183" spans="1:7">
      <c r="A183" s="4" t="s">
        <v>127</v>
      </c>
      <c r="B183" s="5" t="n">
        <v>0</v>
      </c>
      <c r="C183" s="5" t="n">
        <v>0</v>
      </c>
    </row>
    <row r="184" spans="1:7">
      <c r="A184" s="4" t="s">
        <v>128</v>
      </c>
      <c r="B184" s="5" t="n">
        <v>0</v>
      </c>
      <c r="C184" s="5" t="n">
        <v>0</v>
      </c>
    </row>
    <row r="185" spans="1:7">
      <c r="A185" s="4" t="s">
        <v>986</v>
      </c>
      <c r="B185" s="5" t="n">
        <v>0</v>
      </c>
      <c r="C185" s="5" t="n">
        <v>0</v>
      </c>
    </row>
    <row r="186" spans="1:7">
      <c r="A186" s="4" t="s">
        <v>987</v>
      </c>
      <c r="B186" s="5" t="n">
        <v>0</v>
      </c>
      <c r="C186" s="5" t="n">
        <v>0</v>
      </c>
    </row>
    <row r="187" spans="1:7">
      <c r="A187" s="4" t="s">
        <v>988</v>
      </c>
      <c r="B187" s="5" t="n">
        <v>0</v>
      </c>
      <c r="C187" s="5" t="n">
        <v>0</v>
      </c>
    </row>
    <row r="188" spans="1:7">
      <c r="A188" s="4" t="s">
        <v>989</v>
      </c>
      <c r="B188" s="5" t="n">
        <v>0</v>
      </c>
      <c r="C188" s="5" t="n">
        <v>0</v>
      </c>
    </row>
    <row r="189" spans="1:7">
      <c r="A189" s="4" t="s">
        <v>132</v>
      </c>
      <c r="B189" s="5" t="n">
        <v>0</v>
      </c>
      <c r="C189" s="5" t="n">
        <v>0</v>
      </c>
    </row>
    <row r="190" spans="1:7">
      <c r="A190" s="4" t="s">
        <v>133</v>
      </c>
      <c r="B190" s="5" t="n">
        <v>0</v>
      </c>
      <c r="C190" s="5" t="n">
        <v>0</v>
      </c>
    </row>
    <row r="191" spans="1:7">
      <c r="A191" s="4" t="s">
        <v>134</v>
      </c>
      <c r="B191" s="5" t="n">
        <v>0</v>
      </c>
      <c r="C191" s="5" t="n">
        <v>0</v>
      </c>
    </row>
    <row r="192" spans="1:7">
      <c r="A192" s="4" t="s">
        <v>135</v>
      </c>
      <c r="B192" s="5" t="n">
        <v>0</v>
      </c>
      <c r="C192" s="5" t="n">
        <v>0</v>
      </c>
    </row>
    <row r="193" spans="1:7">
      <c r="A193" s="4" t="s">
        <v>990</v>
      </c>
      <c r="B193" s="5" t="n">
        <v>0</v>
      </c>
      <c r="C193" s="5" t="n">
        <v>0</v>
      </c>
    </row>
    <row r="194" spans="1:7">
      <c r="A194" s="4" t="s">
        <v>136</v>
      </c>
      <c r="B194" s="5" t="n">
        <v>0</v>
      </c>
      <c r="C194" s="5" t="n">
        <v>0</v>
      </c>
    </row>
    <row r="195" spans="1:7">
      <c r="A195" s="3" t="s">
        <v>991</v>
      </c>
    </row>
    <row r="196" spans="1:7">
      <c r="A196" s="4" t="s">
        <v>992</v>
      </c>
      <c r="B196" s="5" t="n">
        <v>0</v>
      </c>
      <c r="C196" s="5" t="n">
        <v>0</v>
      </c>
      <c r="D196" s="5" t="n">
        <v>0</v>
      </c>
      <c r="E196" s="5" t="n">
        <v>0</v>
      </c>
      <c r="F196" s="5" t="n">
        <v>0</v>
      </c>
    </row>
    <row r="197" spans="1:7">
      <c r="A197" s="4" t="s">
        <v>950</v>
      </c>
    </row>
    <row r="198" spans="1:7">
      <c r="A198" s="3" t="s">
        <v>980</v>
      </c>
    </row>
    <row r="199" spans="1:7">
      <c r="A199" s="4" t="s">
        <v>65</v>
      </c>
      <c r="D199" s="9" t="n">
        <v>422.1</v>
      </c>
      <c r="E199" s="9" t="n">
        <v>291.9</v>
      </c>
      <c r="F199" s="9" t="n">
        <v>532.7</v>
      </c>
    </row>
    <row r="200" spans="1:7">
      <c r="A200" s="4" t="s">
        <v>935</v>
      </c>
      <c r="D200" s="9" t="n">
        <v>53.9</v>
      </c>
      <c r="E200" s="9" t="n">
        <v>54.2</v>
      </c>
      <c r="F200" s="9" t="n">
        <v>62.8</v>
      </c>
    </row>
    <row r="201" spans="1:7">
      <c r="A201" s="3" t="s">
        <v>103</v>
      </c>
    </row>
    <row r="202" spans="1:7">
      <c r="A202" s="4" t="s">
        <v>981</v>
      </c>
      <c r="B202" s="9" t="n">
        <v>2975.8</v>
      </c>
      <c r="C202" s="9" t="n">
        <v>2083.2</v>
      </c>
    </row>
    <row r="203" spans="1:7">
      <c r="A203" s="3" t="s">
        <v>115</v>
      </c>
    </row>
    <row r="204" spans="1:7">
      <c r="A204" s="4" t="s">
        <v>117</v>
      </c>
      <c r="B204" s="9" t="n">
        <v>-119.6</v>
      </c>
      <c r="C204" s="5" t="n">
        <v>-125</v>
      </c>
    </row>
    <row r="205" spans="1:7">
      <c r="A205" s="4" t="s">
        <v>119</v>
      </c>
      <c r="B205" s="9" t="n">
        <v>-49.4</v>
      </c>
      <c r="C205" s="9" t="n">
        <v>-8.9</v>
      </c>
    </row>
    <row r="206" spans="1:7">
      <c r="A206" s="4" t="s">
        <v>118</v>
      </c>
      <c r="C206" s="9" t="n">
        <v>31.1</v>
      </c>
    </row>
    <row r="207" spans="1:7">
      <c r="A207" s="4" t="s">
        <v>120</v>
      </c>
      <c r="B207" s="9" t="n">
        <v>35.8</v>
      </c>
      <c r="C207" s="9" t="n">
        <v>8.9</v>
      </c>
    </row>
    <row r="208" spans="1:7">
      <c r="A208" s="4" t="s">
        <v>116</v>
      </c>
      <c r="B208" s="9" t="n">
        <v>-65.90000000000001</v>
      </c>
      <c r="C208" s="5" t="n">
        <v>0</v>
      </c>
    </row>
    <row r="209" spans="1:7">
      <c r="A209" s="4" t="s">
        <v>982</v>
      </c>
      <c r="B209" s="5" t="n">
        <v>0</v>
      </c>
      <c r="C209" s="5" t="n">
        <v>0</v>
      </c>
    </row>
    <row r="210" spans="1:7">
      <c r="A210" s="4" t="s">
        <v>983</v>
      </c>
      <c r="B210" s="5" t="n">
        <v>0</v>
      </c>
      <c r="C210" s="5" t="n">
        <v>0</v>
      </c>
    </row>
    <row r="211" spans="1:7">
      <c r="A211" s="4" t="s">
        <v>984</v>
      </c>
      <c r="B211" s="9" t="n">
        <v>-4577.1</v>
      </c>
      <c r="C211" s="5" t="n">
        <v>-2558</v>
      </c>
    </row>
    <row r="212" spans="1:7">
      <c r="A212" s="4" t="s">
        <v>985</v>
      </c>
      <c r="B212" s="5" t="n">
        <v>3205</v>
      </c>
      <c r="C212" s="9" t="n">
        <v>943.6</v>
      </c>
    </row>
    <row r="213" spans="1:7">
      <c r="A213" s="4" t="s">
        <v>121</v>
      </c>
      <c r="B213" s="9" t="n">
        <v>-853.8</v>
      </c>
      <c r="C213" s="9" t="n">
        <v>-558.5</v>
      </c>
    </row>
    <row r="214" spans="1:7">
      <c r="A214" s="4" t="s">
        <v>122</v>
      </c>
      <c r="B214" s="5" t="n">
        <v>-2425</v>
      </c>
      <c r="C214" s="9" t="n">
        <v>-2266.8</v>
      </c>
    </row>
    <row r="215" spans="1:7">
      <c r="A215" s="3" t="s">
        <v>123</v>
      </c>
    </row>
    <row r="216" spans="1:7">
      <c r="A216" s="4" t="s">
        <v>129</v>
      </c>
      <c r="B216" s="9" t="n">
        <v>-0.1</v>
      </c>
      <c r="C216" s="5" t="n">
        <v>0</v>
      </c>
    </row>
    <row r="217" spans="1:7">
      <c r="A217" s="4" t="s">
        <v>125</v>
      </c>
      <c r="B217" s="5" t="n">
        <v>0</v>
      </c>
    </row>
    <row r="218" spans="1:7">
      <c r="A218" s="4" t="s">
        <v>126</v>
      </c>
      <c r="B218" s="9" t="n">
        <v>-45.9</v>
      </c>
      <c r="C218" s="9" t="n">
        <v>-48.3</v>
      </c>
    </row>
    <row r="219" spans="1:7">
      <c r="A219" s="4" t="s">
        <v>130</v>
      </c>
      <c r="B219" s="5" t="n">
        <v>2</v>
      </c>
      <c r="C219" s="9" t="n">
        <v>1.3</v>
      </c>
    </row>
    <row r="220" spans="1:7">
      <c r="A220" s="4" t="s">
        <v>124</v>
      </c>
      <c r="B220" s="9" t="n">
        <v>-2.1</v>
      </c>
      <c r="C220" s="9" t="n">
        <v>-247.3</v>
      </c>
    </row>
    <row r="221" spans="1:7">
      <c r="A221" s="4" t="s">
        <v>131</v>
      </c>
      <c r="B221" s="5" t="n">
        <v>0</v>
      </c>
      <c r="C221" s="5" t="n">
        <v>0</v>
      </c>
    </row>
    <row r="222" spans="1:7">
      <c r="A222" s="4" t="s">
        <v>127</v>
      </c>
      <c r="B222" s="5" t="n">
        <v>0</v>
      </c>
      <c r="C222" s="5" t="n">
        <v>0</v>
      </c>
    </row>
    <row r="223" spans="1:7">
      <c r="A223" s="4" t="s">
        <v>128</v>
      </c>
      <c r="B223" s="9" t="n">
        <v>-0.2</v>
      </c>
      <c r="C223" s="9" t="n">
        <v>-10.1</v>
      </c>
    </row>
    <row r="224" spans="1:7">
      <c r="A224" s="4" t="s">
        <v>986</v>
      </c>
      <c r="B224" s="5" t="n">
        <v>22</v>
      </c>
      <c r="C224" s="9" t="n">
        <v>21.1</v>
      </c>
    </row>
    <row r="225" spans="1:7">
      <c r="A225" s="4" t="s">
        <v>987</v>
      </c>
      <c r="B225" s="9" t="n">
        <v>-65.3</v>
      </c>
      <c r="C225" s="9" t="n">
        <v>-168.1</v>
      </c>
    </row>
    <row r="226" spans="1:7">
      <c r="A226" s="4" t="s">
        <v>988</v>
      </c>
      <c r="B226" s="9" t="n">
        <v>423.8</v>
      </c>
      <c r="C226" s="9" t="n">
        <v>-345.9</v>
      </c>
    </row>
    <row r="227" spans="1:7">
      <c r="A227" s="4" t="s">
        <v>989</v>
      </c>
      <c r="B227" s="9" t="n">
        <v>-731.8</v>
      </c>
      <c r="C227" s="9" t="n">
        <v>464.3</v>
      </c>
    </row>
    <row r="228" spans="1:7">
      <c r="A228" s="4" t="s">
        <v>132</v>
      </c>
      <c r="B228" s="9" t="n">
        <v>-0.4</v>
      </c>
      <c r="C228" s="9" t="n">
        <v>6.7</v>
      </c>
    </row>
    <row r="229" spans="1:7">
      <c r="A229" s="4" t="s">
        <v>133</v>
      </c>
      <c r="B229" s="5" t="n">
        <v>-398</v>
      </c>
      <c r="C229" s="9" t="n">
        <v>-326.3</v>
      </c>
    </row>
    <row r="230" spans="1:7">
      <c r="A230" s="4" t="s">
        <v>134</v>
      </c>
      <c r="B230" s="9" t="n">
        <v>-22.9</v>
      </c>
      <c r="C230" s="9" t="n">
        <v>44.1</v>
      </c>
    </row>
    <row r="231" spans="1:7">
      <c r="A231" s="4" t="s">
        <v>135</v>
      </c>
      <c r="B231" s="9" t="n">
        <v>129.9</v>
      </c>
      <c r="C231" s="9" t="n">
        <v>-465.8</v>
      </c>
    </row>
    <row r="232" spans="1:7">
      <c r="A232" s="4" t="s">
        <v>990</v>
      </c>
      <c r="B232" s="9" t="n">
        <v>346.1</v>
      </c>
      <c r="C232" s="9" t="n">
        <v>1061.3</v>
      </c>
    </row>
    <row r="233" spans="1:7">
      <c r="A233" s="4" t="s">
        <v>136</v>
      </c>
      <c r="B233" s="5" t="n">
        <v>476</v>
      </c>
      <c r="C233" s="9" t="n">
        <v>595.5</v>
      </c>
    </row>
    <row r="234" spans="1:7">
      <c r="A234" s="3" t="s">
        <v>991</v>
      </c>
    </row>
    <row r="235" spans="1:7">
      <c r="A235" s="4" t="s">
        <v>992</v>
      </c>
      <c r="B235" s="8" t="n">
        <v>346.1</v>
      </c>
      <c r="C235" s="8" t="n">
        <v>1061.3</v>
      </c>
      <c r="D235" s="11" t="n">
        <v>476</v>
      </c>
      <c r="E235" s="8" t="n">
        <v>346.1</v>
      </c>
      <c r="F235" s="8" t="n">
        <v>59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993</v>
      </c>
      <c r="B1" s="2" t="s">
        <v>25</v>
      </c>
      <c r="E1" s="2" t="s">
        <v>1</v>
      </c>
    </row>
    <row r="2" spans="1:5">
      <c r="B2" s="2" t="s">
        <v>2</v>
      </c>
      <c r="C2" s="2" t="s">
        <v>439</v>
      </c>
      <c r="D2" s="2" t="s">
        <v>375</v>
      </c>
      <c r="E2" s="2" t="s">
        <v>2</v>
      </c>
    </row>
    <row r="3" spans="1:5">
      <c r="A3" s="3" t="s">
        <v>994</v>
      </c>
    </row>
    <row r="4" spans="1:5">
      <c r="A4" s="4" t="s">
        <v>995</v>
      </c>
      <c r="B4" s="8" t="n">
        <v>80.8</v>
      </c>
      <c r="C4" s="8" t="n">
        <v>76.09999999999999</v>
      </c>
      <c r="D4" s="8" t="n">
        <v>45.4</v>
      </c>
    </row>
    <row r="5" spans="1:5">
      <c r="A5" s="4" t="s">
        <v>996</v>
      </c>
    </row>
    <row r="6" spans="1:5">
      <c r="A6" s="3" t="s">
        <v>994</v>
      </c>
    </row>
    <row r="7" spans="1:5">
      <c r="A7" s="4" t="s">
        <v>995</v>
      </c>
      <c r="E7" s="11" t="n">
        <v>500</v>
      </c>
    </row>
    <row r="8" spans="1:5">
      <c r="A8" s="4" t="s">
        <v>997</v>
      </c>
    </row>
    <row r="9" spans="1:5">
      <c r="A9" s="3" t="s">
        <v>994</v>
      </c>
    </row>
    <row r="10" spans="1:5">
      <c r="A10" s="4" t="s">
        <v>995</v>
      </c>
      <c r="E10" s="5" t="n">
        <v>600</v>
      </c>
    </row>
    <row r="11" spans="1:5">
      <c r="A11" s="4" t="s">
        <v>924</v>
      </c>
    </row>
    <row r="12" spans="1:5">
      <c r="A12" s="3" t="s">
        <v>994</v>
      </c>
    </row>
    <row r="13" spans="1:5">
      <c r="A13" s="4" t="s">
        <v>995</v>
      </c>
      <c r="E13" s="5" t="n">
        <v>1</v>
      </c>
    </row>
    <row r="14" spans="1:5">
      <c r="A14" s="4" t="s">
        <v>391</v>
      </c>
    </row>
    <row r="15" spans="1:5">
      <c r="A15" s="3" t="s">
        <v>994</v>
      </c>
    </row>
    <row r="16" spans="1:5">
      <c r="A16" s="4" t="s">
        <v>995</v>
      </c>
      <c r="B16" s="8" t="n">
        <v>2.6</v>
      </c>
      <c r="E16" s="8" t="n">
        <v>1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998</v>
      </c>
      <c r="B1" s="2" t="s">
        <v>25</v>
      </c>
      <c r="E1" s="2" t="s">
        <v>1</v>
      </c>
    </row>
    <row r="2" spans="1:6">
      <c r="B2" s="2" t="s">
        <v>2</v>
      </c>
      <c r="C2" s="2" t="s">
        <v>439</v>
      </c>
      <c r="D2" s="2" t="s">
        <v>375</v>
      </c>
      <c r="E2" s="2" t="s">
        <v>2</v>
      </c>
      <c r="F2" s="2" t="s">
        <v>4</v>
      </c>
    </row>
    <row r="3" spans="1:6">
      <c r="A3" s="3" t="s">
        <v>994</v>
      </c>
    </row>
    <row r="4" spans="1:6">
      <c r="A4" s="4" t="s">
        <v>999</v>
      </c>
      <c r="B4" s="8" t="n">
        <v>95.5</v>
      </c>
      <c r="C4" s="8" t="n">
        <v>96.2</v>
      </c>
      <c r="D4" s="8" t="n">
        <v>90.7</v>
      </c>
      <c r="E4" s="8" t="n">
        <v>95.5</v>
      </c>
      <c r="F4" s="11" t="n">
        <v>107</v>
      </c>
    </row>
    <row r="5" spans="1:6">
      <c r="A5" s="4" t="s">
        <v>995</v>
      </c>
      <c r="B5" s="9" t="n">
        <v>80.8</v>
      </c>
      <c r="C5" s="9" t="n">
        <v>76.09999999999999</v>
      </c>
      <c r="D5" s="9" t="n">
        <v>45.4</v>
      </c>
    </row>
    <row r="6" spans="1:6">
      <c r="A6" s="4" t="s">
        <v>15</v>
      </c>
      <c r="E6" s="5" t="n">
        <v>2018</v>
      </c>
    </row>
    <row r="7" spans="1:6">
      <c r="A7" s="4" t="s">
        <v>1000</v>
      </c>
      <c r="B7" s="9" t="n">
        <v>-26.8</v>
      </c>
      <c r="C7" s="9" t="n">
        <v>-39.3</v>
      </c>
      <c r="D7" s="9" t="n">
        <v>-31.5</v>
      </c>
    </row>
    <row r="8" spans="1:6">
      <c r="A8" s="4" t="s">
        <v>1001</v>
      </c>
      <c r="B8" s="9" t="n">
        <v>-54.6</v>
      </c>
      <c r="C8" s="5" t="n">
        <v>-28</v>
      </c>
      <c r="D8" s="9" t="n">
        <v>-30.8</v>
      </c>
    </row>
    <row r="9" spans="1:6">
      <c r="A9" s="4" t="s">
        <v>1002</v>
      </c>
      <c r="B9" s="9" t="n">
        <v>-0.1</v>
      </c>
      <c r="C9" s="9" t="n">
        <v>-3.3</v>
      </c>
      <c r="D9" s="9" t="n">
        <v>0.6</v>
      </c>
    </row>
    <row r="10" spans="1:6">
      <c r="A10" s="4" t="s">
        <v>1003</v>
      </c>
      <c r="B10" s="9" t="n">
        <v>80.90000000000001</v>
      </c>
      <c r="E10" s="8" t="n">
        <v>80.90000000000001</v>
      </c>
      <c r="F10" s="9" t="n">
        <v>91.5</v>
      </c>
    </row>
    <row r="11" spans="1:6">
      <c r="A11" s="4" t="s">
        <v>390</v>
      </c>
    </row>
    <row r="12" spans="1:6">
      <c r="A12" s="3" t="s">
        <v>994</v>
      </c>
    </row>
    <row r="13" spans="1:6">
      <c r="A13" s="4" t="s">
        <v>995</v>
      </c>
      <c r="B13" s="9" t="n">
        <v>49.7</v>
      </c>
      <c r="E13" s="9" t="n">
        <v>108.1</v>
      </c>
    </row>
    <row r="14" spans="1:6">
      <c r="A14" s="4" t="s">
        <v>389</v>
      </c>
    </row>
    <row r="15" spans="1:6">
      <c r="A15" s="3" t="s">
        <v>994</v>
      </c>
    </row>
    <row r="16" spans="1:6">
      <c r="A16" s="4" t="s">
        <v>995</v>
      </c>
      <c r="B16" s="9" t="n">
        <v>28.5</v>
      </c>
      <c r="E16" s="9" t="n">
        <v>79.90000000000001</v>
      </c>
    </row>
    <row r="17" spans="1:6">
      <c r="A17" s="4" t="s">
        <v>391</v>
      </c>
    </row>
    <row r="18" spans="1:6">
      <c r="A18" s="3" t="s">
        <v>994</v>
      </c>
    </row>
    <row r="19" spans="1:6">
      <c r="A19" s="4" t="s">
        <v>995</v>
      </c>
      <c r="B19" s="9" t="n">
        <v>2.6</v>
      </c>
      <c r="E19" s="9" t="n">
        <v>13.3</v>
      </c>
    </row>
    <row r="20" spans="1:6">
      <c r="A20" s="4" t="s">
        <v>924</v>
      </c>
    </row>
    <row r="21" spans="1:6">
      <c r="A21" s="3" t="s">
        <v>994</v>
      </c>
    </row>
    <row r="22" spans="1:6">
      <c r="A22" s="4" t="s">
        <v>995</v>
      </c>
      <c r="E22" s="5" t="n">
        <v>1</v>
      </c>
    </row>
    <row r="23" spans="1:6">
      <c r="A23" s="4" t="s">
        <v>1004</v>
      </c>
    </row>
    <row r="24" spans="1:6">
      <c r="A24" s="3" t="s">
        <v>994</v>
      </c>
    </row>
    <row r="25" spans="1:6">
      <c r="A25" s="4" t="s">
        <v>999</v>
      </c>
      <c r="B25" s="9" t="n">
        <v>77.8</v>
      </c>
      <c r="C25" s="9" t="n">
        <v>81.2</v>
      </c>
      <c r="D25" s="9" t="n">
        <v>79.90000000000001</v>
      </c>
      <c r="E25" s="9" t="n">
        <v>77.8</v>
      </c>
      <c r="F25" s="9" t="n">
        <v>92.90000000000001</v>
      </c>
    </row>
    <row r="26" spans="1:6">
      <c r="A26" s="4" t="s">
        <v>995</v>
      </c>
      <c r="B26" s="9" t="n">
        <v>16.2</v>
      </c>
      <c r="C26" s="9" t="n">
        <v>35.1</v>
      </c>
      <c r="D26" s="9" t="n">
        <v>15.1</v>
      </c>
    </row>
    <row r="27" spans="1:6">
      <c r="A27" s="4" t="s">
        <v>1000</v>
      </c>
      <c r="B27" s="9" t="n">
        <v>-19.3</v>
      </c>
      <c r="C27" s="9" t="n">
        <v>-31.1</v>
      </c>
      <c r="D27" s="9" t="n">
        <v>-28.7</v>
      </c>
    </row>
    <row r="28" spans="1:6">
      <c r="A28" s="4" t="s">
        <v>1001</v>
      </c>
      <c r="B28" s="5" t="n">
        <v>0</v>
      </c>
      <c r="C28" s="5" t="n">
        <v>0</v>
      </c>
      <c r="D28" s="5" t="n">
        <v>0</v>
      </c>
    </row>
    <row r="29" spans="1:6">
      <c r="A29" s="4" t="s">
        <v>1002</v>
      </c>
      <c r="B29" s="9" t="n">
        <v>-0.3</v>
      </c>
      <c r="C29" s="9" t="n">
        <v>-2.7</v>
      </c>
      <c r="D29" s="9" t="n">
        <v>0.6</v>
      </c>
    </row>
    <row r="30" spans="1:6">
      <c r="A30" s="4" t="s">
        <v>1005</v>
      </c>
    </row>
    <row r="31" spans="1:6">
      <c r="A31" s="3" t="s">
        <v>994</v>
      </c>
    </row>
    <row r="32" spans="1:6">
      <c r="A32" s="4" t="s">
        <v>999</v>
      </c>
      <c r="B32" s="9" t="n">
        <v>17.7</v>
      </c>
      <c r="C32" s="5" t="n">
        <v>15</v>
      </c>
      <c r="D32" s="9" t="n">
        <v>10.8</v>
      </c>
      <c r="E32" s="8" t="n">
        <v>17.7</v>
      </c>
      <c r="F32" s="8" t="n">
        <v>14.1</v>
      </c>
    </row>
    <row r="33" spans="1:6">
      <c r="A33" s="4" t="s">
        <v>995</v>
      </c>
      <c r="B33" s="9" t="n">
        <v>64.59999999999999</v>
      </c>
      <c r="C33" s="5" t="n">
        <v>41</v>
      </c>
      <c r="D33" s="9" t="n">
        <v>30.3</v>
      </c>
    </row>
    <row r="34" spans="1:6">
      <c r="A34" s="4" t="s">
        <v>1000</v>
      </c>
      <c r="B34" s="9" t="n">
        <v>-7.5</v>
      </c>
      <c r="C34" s="9" t="n">
        <v>-8.199999999999999</v>
      </c>
      <c r="D34" s="9" t="n">
        <v>-2.8</v>
      </c>
    </row>
    <row r="35" spans="1:6">
      <c r="A35" s="4" t="s">
        <v>1001</v>
      </c>
      <c r="B35" s="9" t="n">
        <v>-54.6</v>
      </c>
      <c r="C35" s="5" t="n">
        <v>-28</v>
      </c>
      <c r="D35" s="9" t="n">
        <v>-30.8</v>
      </c>
    </row>
    <row r="36" spans="1:6">
      <c r="A36" s="4" t="s">
        <v>1002</v>
      </c>
      <c r="B36" s="8" t="n">
        <v>0.2</v>
      </c>
      <c r="C36" s="8" t="n">
        <v>-0.6</v>
      </c>
      <c r="D36" s="11"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s>
  <sheetData>
    <row r="1" spans="1:5">
      <c r="A1" s="1" t="s">
        <v>1006</v>
      </c>
      <c r="B1" s="2" t="s">
        <v>25</v>
      </c>
      <c r="C1" s="2" t="s">
        <v>1007</v>
      </c>
      <c r="D1" s="2" t="s">
        <v>1</v>
      </c>
      <c r="E1" s="2" t="s">
        <v>385</v>
      </c>
    </row>
    <row r="2" spans="1:5">
      <c r="B2" s="2" t="s">
        <v>2</v>
      </c>
      <c r="C2" s="2" t="s">
        <v>439</v>
      </c>
      <c r="D2" s="2" t="s">
        <v>2</v>
      </c>
      <c r="E2" s="2" t="s">
        <v>1008</v>
      </c>
    </row>
    <row r="3" spans="1:5">
      <c r="A3" s="3" t="s">
        <v>1009</v>
      </c>
    </row>
    <row r="4" spans="1:5">
      <c r="A4" s="4" t="s">
        <v>1010</v>
      </c>
      <c r="D4" s="4" t="s">
        <v>1011</v>
      </c>
    </row>
    <row r="5" spans="1:5">
      <c r="A5" s="4" t="s">
        <v>1012</v>
      </c>
      <c r="D5" s="8" t="n">
        <v>128.6</v>
      </c>
    </row>
    <row r="6" spans="1:5">
      <c r="A6" s="4" t="s">
        <v>1013</v>
      </c>
      <c r="D6" s="5" t="n">
        <v>15</v>
      </c>
    </row>
    <row r="7" spans="1:5">
      <c r="A7" s="4" t="s">
        <v>1014</v>
      </c>
      <c r="C7" s="8" t="n">
        <v>113.6</v>
      </c>
      <c r="D7" s="9" t="n">
        <v>92.3</v>
      </c>
    </row>
    <row r="8" spans="1:5">
      <c r="A8" s="4" t="s">
        <v>1015</v>
      </c>
      <c r="B8" s="8" t="n">
        <v>21.3</v>
      </c>
    </row>
    <row r="9" spans="1:5">
      <c r="A9" s="4" t="s">
        <v>1016</v>
      </c>
      <c r="B9" s="5" t="n">
        <v>85</v>
      </c>
      <c r="D9" s="5" t="n">
        <v>85</v>
      </c>
    </row>
    <row r="10" spans="1:5">
      <c r="A10" s="4" t="s">
        <v>1017</v>
      </c>
      <c r="B10" s="11" t="n">
        <v>52</v>
      </c>
      <c r="D10" s="11" t="n">
        <v>52</v>
      </c>
    </row>
    <row r="11" spans="1:5">
      <c r="A11" s="4" t="s">
        <v>1018</v>
      </c>
    </row>
    <row r="12" spans="1:5">
      <c r="A12" s="3" t="s">
        <v>1009</v>
      </c>
    </row>
    <row r="13" spans="1:5">
      <c r="A13" s="4" t="s">
        <v>1010</v>
      </c>
      <c r="E13" s="4" t="s">
        <v>10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8"/>
    <col customWidth="1" max="5" min="5" width="21"/>
  </cols>
  <sheetData>
    <row r="1" spans="1:5">
      <c r="A1" s="1" t="s">
        <v>1020</v>
      </c>
      <c r="B1" s="2" t="s">
        <v>1021</v>
      </c>
      <c r="C1" s="2" t="s">
        <v>1022</v>
      </c>
      <c r="D1" s="2" t="s">
        <v>1023</v>
      </c>
      <c r="E1" s="2" t="s">
        <v>498</v>
      </c>
    </row>
    <row r="2" spans="1:5">
      <c r="A2" s="3" t="s">
        <v>1024</v>
      </c>
    </row>
    <row r="3" spans="1:5">
      <c r="A3" s="4" t="s">
        <v>545</v>
      </c>
      <c r="E3" s="8" t="n">
        <v>472.7</v>
      </c>
    </row>
    <row r="4" spans="1:5">
      <c r="A4" s="4" t="s">
        <v>1025</v>
      </c>
    </row>
    <row r="5" spans="1:5">
      <c r="A5" s="3" t="s">
        <v>1024</v>
      </c>
    </row>
    <row r="6" spans="1:5">
      <c r="A6" s="4" t="s">
        <v>1026</v>
      </c>
      <c r="D6" s="11" t="n">
        <v>12</v>
      </c>
    </row>
    <row r="7" spans="1:5">
      <c r="A7" s="4" t="s">
        <v>1027</v>
      </c>
      <c r="B7" s="11" t="n">
        <v>67</v>
      </c>
    </row>
    <row r="8" spans="1:5">
      <c r="A8" s="4" t="s">
        <v>545</v>
      </c>
      <c r="E8" s="8" t="n">
        <v>34.5</v>
      </c>
    </row>
    <row r="9" spans="1:5">
      <c r="A9" s="4" t="s">
        <v>1028</v>
      </c>
    </row>
    <row r="10" spans="1:5">
      <c r="A10" s="3" t="s">
        <v>1024</v>
      </c>
    </row>
    <row r="11" spans="1:5">
      <c r="A11" s="4" t="s">
        <v>1029</v>
      </c>
      <c r="D11" s="5" t="n">
        <v>4</v>
      </c>
    </row>
    <row r="12" spans="1:5">
      <c r="A12" s="4" t="s">
        <v>1030</v>
      </c>
    </row>
    <row r="13" spans="1:5">
      <c r="A13" s="3" t="s">
        <v>1024</v>
      </c>
    </row>
    <row r="14" spans="1:5">
      <c r="A14" s="4" t="s">
        <v>1031</v>
      </c>
      <c r="C14" s="8" t="n">
        <v>66.599999999999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4</v>
      </c>
    </row>
    <row r="3" spans="1:3">
      <c r="A3" s="3" t="s">
        <v>1024</v>
      </c>
    </row>
    <row r="4" spans="1:3">
      <c r="A4" s="4" t="s">
        <v>545</v>
      </c>
      <c r="B4" s="8" t="n">
        <v>472.7</v>
      </c>
    </row>
    <row r="5" spans="1:3">
      <c r="A5" s="4" t="s">
        <v>81</v>
      </c>
      <c r="B5" s="9" t="n">
        <v>2528.4</v>
      </c>
      <c r="C5" s="8" t="n">
        <v>2964.5</v>
      </c>
    </row>
    <row r="6" spans="1:3">
      <c r="A6" s="4" t="s">
        <v>1033</v>
      </c>
    </row>
    <row r="7" spans="1:3">
      <c r="A7" s="3" t="s">
        <v>1024</v>
      </c>
    </row>
    <row r="8" spans="1:3">
      <c r="A8" s="4" t="s">
        <v>545</v>
      </c>
      <c r="B8" s="9" t="n">
        <v>23.5</v>
      </c>
    </row>
    <row r="9" spans="1:3">
      <c r="A9" s="4" t="s">
        <v>1034</v>
      </c>
    </row>
    <row r="10" spans="1:3">
      <c r="A10" s="3" t="s">
        <v>1024</v>
      </c>
    </row>
    <row r="11" spans="1:3">
      <c r="A11" s="4" t="s">
        <v>81</v>
      </c>
      <c r="B11" s="8" t="n">
        <v>42.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21"/>
    <col customWidth="1" max="8" min="8" width="14"/>
  </cols>
  <sheetData>
    <row r="1" spans="1:8">
      <c r="A1" s="1" t="s">
        <v>1035</v>
      </c>
      <c r="B1" s="2" t="s">
        <v>1036</v>
      </c>
      <c r="C1" s="2" t="s">
        <v>1037</v>
      </c>
      <c r="D1" s="2" t="s">
        <v>1038</v>
      </c>
      <c r="E1" s="2" t="s">
        <v>1039</v>
      </c>
      <c r="F1" s="2" t="s">
        <v>1040</v>
      </c>
      <c r="G1" s="2" t="s">
        <v>498</v>
      </c>
      <c r="H1" s="2" t="s">
        <v>1041</v>
      </c>
    </row>
    <row r="2" spans="1:8">
      <c r="A2" s="3" t="s">
        <v>1024</v>
      </c>
    </row>
    <row r="3" spans="1:8">
      <c r="A3" s="4" t="s">
        <v>1042</v>
      </c>
      <c r="H3" s="5" t="n">
        <v>20</v>
      </c>
    </row>
    <row r="4" spans="1:8">
      <c r="A4" s="4" t="s">
        <v>545</v>
      </c>
      <c r="G4" s="8" t="n">
        <v>472.7</v>
      </c>
    </row>
    <row r="5" spans="1:8">
      <c r="A5" s="4" t="s">
        <v>1043</v>
      </c>
    </row>
    <row r="6" spans="1:8">
      <c r="A6" s="3" t="s">
        <v>1024</v>
      </c>
    </row>
    <row r="7" spans="1:8">
      <c r="A7" s="4" t="s">
        <v>1026</v>
      </c>
      <c r="F7" s="11" t="n">
        <v>16</v>
      </c>
      <c r="G7" s="11" t="n">
        <v>16</v>
      </c>
    </row>
    <row r="8" spans="1:8">
      <c r="A8" s="4" t="s">
        <v>1044</v>
      </c>
    </row>
    <row r="9" spans="1:8">
      <c r="A9" s="3" t="s">
        <v>1024</v>
      </c>
    </row>
    <row r="10" spans="1:8">
      <c r="A10" s="4" t="s">
        <v>1045</v>
      </c>
      <c r="B10" s="5" t="n">
        <v>4</v>
      </c>
      <c r="C10" s="5" t="n">
        <v>3</v>
      </c>
      <c r="D10" s="5" t="n">
        <v>4</v>
      </c>
    </row>
    <row r="11" spans="1:8">
      <c r="A11" s="4" t="s">
        <v>1046</v>
      </c>
    </row>
    <row r="12" spans="1:8">
      <c r="A12" s="3" t="s">
        <v>1024</v>
      </c>
    </row>
    <row r="13" spans="1:8">
      <c r="A13" s="4" t="s">
        <v>1047</v>
      </c>
      <c r="E13" s="11" t="n">
        <v>89</v>
      </c>
      <c r="F13" s="11" t="n">
        <v>1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1049</v>
      </c>
    </row>
    <row r="3" spans="1:3">
      <c r="A3" s="3" t="s">
        <v>1024</v>
      </c>
    </row>
    <row r="4" spans="1:3">
      <c r="A4" s="4" t="s">
        <v>545</v>
      </c>
      <c r="B4" s="8" t="n">
        <v>472.7</v>
      </c>
    </row>
    <row r="5" spans="1:3">
      <c r="A5" s="4" t="s">
        <v>68</v>
      </c>
    </row>
    <row r="6" spans="1:3">
      <c r="A6" s="3" t="s">
        <v>1024</v>
      </c>
    </row>
    <row r="7" spans="1:3">
      <c r="A7" s="4" t="s">
        <v>1026</v>
      </c>
      <c r="C7" s="11" t="n">
        <v>465</v>
      </c>
    </row>
    <row r="8" spans="1:3">
      <c r="A8" s="4" t="s">
        <v>1050</v>
      </c>
      <c r="B8" s="11" t="n">
        <v>1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1051</v>
      </c>
      <c r="B1" s="2" t="s">
        <v>1041</v>
      </c>
    </row>
    <row r="2" spans="1:2">
      <c r="A2" s="3" t="s">
        <v>1024</v>
      </c>
    </row>
    <row r="3" spans="1:2">
      <c r="A3" s="4" t="s">
        <v>1042</v>
      </c>
      <c r="B3" s="5" t="n">
        <v>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2</v>
      </c>
      <c r="B1" s="2" t="s">
        <v>1053</v>
      </c>
      <c r="C1" s="2" t="s">
        <v>1054</v>
      </c>
      <c r="D1" s="2" t="s">
        <v>1055</v>
      </c>
      <c r="E1" s="2" t="s">
        <v>1056</v>
      </c>
    </row>
    <row r="2" spans="1:5">
      <c r="A2" s="4" t="s">
        <v>1057</v>
      </c>
    </row>
    <row r="3" spans="1:5">
      <c r="A3" s="3" t="s">
        <v>1024</v>
      </c>
    </row>
    <row r="4" spans="1:5">
      <c r="A4" s="4" t="s">
        <v>1058</v>
      </c>
      <c r="B4" s="15" t="n">
        <v>17.2</v>
      </c>
    </row>
    <row r="5" spans="1:5">
      <c r="A5" s="4" t="s">
        <v>1059</v>
      </c>
    </row>
    <row r="6" spans="1:5">
      <c r="A6" s="3" t="s">
        <v>1024</v>
      </c>
    </row>
    <row r="7" spans="1:5">
      <c r="A7" s="4" t="s">
        <v>1058</v>
      </c>
      <c r="B7" s="13" t="n">
        <v>8</v>
      </c>
      <c r="D7" s="8" t="n">
        <v>21.7</v>
      </c>
    </row>
    <row r="8" spans="1:5">
      <c r="A8" s="4" t="s">
        <v>1060</v>
      </c>
    </row>
    <row r="9" spans="1:5">
      <c r="A9" s="3" t="s">
        <v>1024</v>
      </c>
    </row>
    <row r="10" spans="1:5">
      <c r="A10" s="4" t="s">
        <v>1061</v>
      </c>
      <c r="C10" s="15" t="n">
        <v>7.8</v>
      </c>
    </row>
    <row r="11" spans="1:5">
      <c r="A11" s="4" t="s">
        <v>1062</v>
      </c>
      <c r="E11" s="8" t="n">
        <v>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064</v>
      </c>
    </row>
    <row r="2" spans="1:2">
      <c r="A2" s="3" t="s">
        <v>1024</v>
      </c>
    </row>
    <row r="3" spans="1:2">
      <c r="A3" s="4" t="s">
        <v>1061</v>
      </c>
      <c r="B3" s="16" t="n">
        <v>5.8</v>
      </c>
    </row>
    <row r="4" spans="1:2">
      <c r="A4" s="4" t="s">
        <v>1065</v>
      </c>
    </row>
    <row r="5" spans="1:2">
      <c r="A5" s="3" t="s">
        <v>1024</v>
      </c>
    </row>
    <row r="6" spans="1:2">
      <c r="A6" s="4" t="s">
        <v>1061</v>
      </c>
      <c r="B6" s="16" t="n">
        <v>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6</v>
      </c>
      <c r="B1" s="2" t="s">
        <v>2</v>
      </c>
      <c r="C1" s="2" t="s">
        <v>4</v>
      </c>
    </row>
    <row r="2" spans="1:3">
      <c r="A2" s="4" t="s">
        <v>1067</v>
      </c>
    </row>
    <row r="3" spans="1:3">
      <c r="A3" s="3" t="s">
        <v>1024</v>
      </c>
    </row>
    <row r="4" spans="1:3">
      <c r="A4" s="4" t="s">
        <v>1026</v>
      </c>
      <c r="B4" s="8" t="n">
        <v>9.6</v>
      </c>
      <c r="C4" s="8" t="n">
        <v>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2"/>
  </cols>
  <sheetData>
    <row r="1" spans="1:3">
      <c r="A1" s="1" t="s">
        <v>1068</v>
      </c>
      <c r="B1" s="2" t="s">
        <v>1069</v>
      </c>
      <c r="C1" s="2" t="s">
        <v>1</v>
      </c>
    </row>
    <row r="2" spans="1:3">
      <c r="B2" s="2" t="s">
        <v>1070</v>
      </c>
      <c r="C2" s="2" t="s">
        <v>1071</v>
      </c>
    </row>
    <row r="3" spans="1:3">
      <c r="A3" s="3" t="s">
        <v>1024</v>
      </c>
    </row>
    <row r="4" spans="1:3">
      <c r="A4" s="4" t="s">
        <v>1072</v>
      </c>
      <c r="B4" s="5" t="n">
        <v>3</v>
      </c>
    </row>
    <row r="5" spans="1:3">
      <c r="A5" s="4" t="s">
        <v>1073</v>
      </c>
    </row>
    <row r="6" spans="1:3">
      <c r="A6" s="3" t="s">
        <v>1024</v>
      </c>
    </row>
    <row r="7" spans="1:3">
      <c r="A7" s="4" t="s">
        <v>1074</v>
      </c>
      <c r="C7" s="5"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75</v>
      </c>
      <c r="B1" s="2" t="s">
        <v>498</v>
      </c>
    </row>
    <row r="2" spans="1:2">
      <c r="A2" s="4" t="s">
        <v>1076</v>
      </c>
    </row>
    <row r="3" spans="1:2">
      <c r="A3" s="3" t="s">
        <v>1024</v>
      </c>
    </row>
    <row r="4" spans="1:2">
      <c r="A4" s="4" t="s">
        <v>1026</v>
      </c>
      <c r="B4" s="11" t="n">
        <v>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2827.3</v>
      </c>
      <c r="C4" s="8" t="n">
        <v>2956.3</v>
      </c>
      <c r="D4" s="8" t="n">
        <v>8233.200000000001</v>
      </c>
      <c r="E4" s="8" t="n">
        <v>8570.200000000001</v>
      </c>
    </row>
    <row r="5" spans="1:5">
      <c r="A5" s="4" t="s">
        <v>29</v>
      </c>
      <c r="B5" s="9" t="n">
        <v>2862.4</v>
      </c>
      <c r="C5" s="9" t="n">
        <v>2987.1</v>
      </c>
      <c r="D5" s="9" t="n">
        <v>8355.200000000001</v>
      </c>
      <c r="E5" s="9" t="n">
        <v>8668.799999999999</v>
      </c>
    </row>
    <row r="6" spans="1:5">
      <c r="A6" s="4" t="s">
        <v>30</v>
      </c>
      <c r="B6" s="9" t="n">
        <v>1823.2</v>
      </c>
      <c r="C6" s="5" t="n">
        <v>1809</v>
      </c>
      <c r="D6" s="9" t="n">
        <v>5369.2</v>
      </c>
      <c r="E6" s="9" t="n">
        <v>5180.3</v>
      </c>
    </row>
    <row r="7" spans="1:5">
      <c r="A7" s="4" t="s">
        <v>31</v>
      </c>
      <c r="B7" s="9" t="n">
        <v>1039.2</v>
      </c>
      <c r="C7" s="9" t="n">
        <v>1178.1</v>
      </c>
      <c r="D7" s="5" t="n">
        <v>2986</v>
      </c>
      <c r="E7" s="9" t="n">
        <v>3488.5</v>
      </c>
    </row>
    <row r="8" spans="1:5">
      <c r="A8" s="3" t="s">
        <v>32</v>
      </c>
    </row>
    <row r="9" spans="1:5">
      <c r="A9" s="4" t="s">
        <v>33</v>
      </c>
      <c r="B9" s="9" t="n">
        <v>144.1</v>
      </c>
      <c r="C9" s="9" t="n">
        <v>182.3</v>
      </c>
      <c r="D9" s="9" t="n">
        <v>555.7</v>
      </c>
      <c r="E9" s="9" t="n">
        <v>580.9</v>
      </c>
    </row>
    <row r="10" spans="1:5">
      <c r="A10" s="4" t="s">
        <v>34</v>
      </c>
      <c r="B10" s="9" t="n">
        <v>577.3</v>
      </c>
      <c r="C10" s="9" t="n">
        <v>664.1</v>
      </c>
      <c r="D10" s="9" t="n">
        <v>1808.1</v>
      </c>
      <c r="E10" s="9" t="n">
        <v>1915.4</v>
      </c>
    </row>
    <row r="11" spans="1:5">
      <c r="A11" s="4" t="s">
        <v>35</v>
      </c>
      <c r="B11" s="9" t="n">
        <v>-20.4</v>
      </c>
      <c r="C11" s="9" t="n">
        <v>15.2</v>
      </c>
      <c r="D11" s="9" t="n">
        <v>-50.6</v>
      </c>
      <c r="E11" s="9" t="n">
        <v>-25.8</v>
      </c>
    </row>
    <row r="12" spans="1:5">
      <c r="A12" s="4" t="s">
        <v>36</v>
      </c>
      <c r="B12" s="5" t="n">
        <v>701</v>
      </c>
      <c r="C12" s="9" t="n">
        <v>861.6</v>
      </c>
      <c r="D12" s="9" t="n">
        <v>2313.2</v>
      </c>
      <c r="E12" s="9" t="n">
        <v>2470.5</v>
      </c>
    </row>
    <row r="13" spans="1:5">
      <c r="A13" s="4" t="s">
        <v>37</v>
      </c>
      <c r="B13" s="9" t="n">
        <v>338.2</v>
      </c>
      <c r="C13" s="9" t="n">
        <v>316.5</v>
      </c>
      <c r="D13" s="9" t="n">
        <v>672.8</v>
      </c>
      <c r="E13" s="5" t="n">
        <v>1018</v>
      </c>
    </row>
    <row r="14" spans="1:5">
      <c r="A14" s="4" t="s">
        <v>38</v>
      </c>
      <c r="B14" s="9" t="n">
        <v>136.2</v>
      </c>
      <c r="C14" s="9" t="n">
        <v>131.8</v>
      </c>
      <c r="D14" s="9" t="n">
        <v>407.1</v>
      </c>
      <c r="E14" s="9" t="n">
        <v>406.3</v>
      </c>
    </row>
    <row r="15" spans="1:5">
      <c r="A15" s="4" t="s">
        <v>39</v>
      </c>
      <c r="B15" s="9" t="n">
        <v>9.800000000000001</v>
      </c>
      <c r="C15" s="9" t="n">
        <v>5.1</v>
      </c>
      <c r="D15" s="9" t="n">
        <v>44.3</v>
      </c>
      <c r="E15" s="9" t="n">
        <v>35.8</v>
      </c>
    </row>
    <row r="16" spans="1:5">
      <c r="A16" s="4" t="s">
        <v>40</v>
      </c>
      <c r="B16" s="9" t="n">
        <v>192.2</v>
      </c>
      <c r="C16" s="9" t="n">
        <v>179.6</v>
      </c>
      <c r="D16" s="9" t="n">
        <v>221.4</v>
      </c>
      <c r="E16" s="9" t="n">
        <v>575.9</v>
      </c>
    </row>
    <row r="17" spans="1:5">
      <c r="A17" s="4" t="s">
        <v>41</v>
      </c>
      <c r="B17" s="9" t="n">
        <v>15.5</v>
      </c>
      <c r="C17" s="9" t="n">
        <v>91.3</v>
      </c>
      <c r="D17" s="9" t="n">
        <v>-79.90000000000001</v>
      </c>
      <c r="E17" s="9" t="n">
        <v>124.2</v>
      </c>
    </row>
    <row r="18" spans="1:5">
      <c r="A18" s="4" t="s">
        <v>42</v>
      </c>
      <c r="D18" s="9" t="n">
        <v>301.3</v>
      </c>
      <c r="E18" s="9" t="n">
        <v>451.7</v>
      </c>
    </row>
    <row r="19" spans="1:5">
      <c r="A19" s="4" t="s">
        <v>43</v>
      </c>
      <c r="B19" s="8" t="n">
        <v>176.7</v>
      </c>
      <c r="C19" s="8" t="n">
        <v>88.3</v>
      </c>
      <c r="D19" s="8" t="n">
        <v>301.3</v>
      </c>
      <c r="E19" s="8" t="n">
        <v>451.7</v>
      </c>
    </row>
    <row r="20" spans="1:5">
      <c r="A20" s="3" t="s">
        <v>44</v>
      </c>
    </row>
    <row r="21" spans="1:5">
      <c r="A21" s="4" t="s">
        <v>45</v>
      </c>
      <c r="B21" s="10" t="n">
        <v>0.34</v>
      </c>
      <c r="C21" s="10" t="n">
        <v>0.17</v>
      </c>
      <c r="D21" s="10" t="n">
        <v>0.59</v>
      </c>
      <c r="E21" s="10" t="n">
        <v>0.84</v>
      </c>
    </row>
    <row r="22" spans="1:5">
      <c r="A22" s="4" t="s">
        <v>46</v>
      </c>
      <c r="B22" s="10" t="n">
        <v>0.34</v>
      </c>
      <c r="C22" s="10" t="n">
        <v>0.16</v>
      </c>
      <c r="D22" s="10" t="n">
        <v>0.58</v>
      </c>
      <c r="E22" s="10" t="n">
        <v>0.84</v>
      </c>
    </row>
    <row r="23" spans="1:5">
      <c r="A23" s="3" t="s">
        <v>47</v>
      </c>
    </row>
    <row r="24" spans="1:5">
      <c r="A24" s="4" t="s">
        <v>48</v>
      </c>
      <c r="B24" s="9" t="n">
        <v>514.5</v>
      </c>
      <c r="C24" s="9" t="n">
        <v>535.2</v>
      </c>
      <c r="D24" s="9" t="n">
        <v>514.4</v>
      </c>
      <c r="E24" s="9" t="n">
        <v>534.9</v>
      </c>
    </row>
    <row r="25" spans="1:5">
      <c r="A25" s="4" t="s">
        <v>49</v>
      </c>
      <c r="B25" s="9" t="n">
        <v>516.5</v>
      </c>
      <c r="C25" s="5" t="n">
        <v>537</v>
      </c>
      <c r="D25" s="9" t="n">
        <v>516.5</v>
      </c>
      <c r="E25" s="5" t="n">
        <v>537</v>
      </c>
    </row>
    <row r="26" spans="1:5">
      <c r="A26" s="4" t="s">
        <v>50</v>
      </c>
    </row>
    <row r="27" spans="1:5">
      <c r="A27" s="3" t="s">
        <v>27</v>
      </c>
    </row>
    <row r="28" spans="1:5">
      <c r="A28" s="4" t="s">
        <v>29</v>
      </c>
      <c r="B28" s="8" t="n">
        <v>35.1</v>
      </c>
      <c r="C28" s="8" t="n">
        <v>30.8</v>
      </c>
      <c r="D28" s="11" t="n">
        <v>122</v>
      </c>
      <c r="E28" s="8" t="n">
        <v>98.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15</v>
      </c>
      <c r="D3" s="5" t="n">
        <v>2018</v>
      </c>
    </row>
    <row r="4" spans="1:5">
      <c r="A4" s="4" t="s">
        <v>43</v>
      </c>
      <c r="B4" s="8" t="n">
        <v>176.7</v>
      </c>
      <c r="C4" s="8" t="n">
        <v>88.3</v>
      </c>
      <c r="D4" s="8" t="n">
        <v>301.3</v>
      </c>
      <c r="E4" s="8" t="n">
        <v>451.7</v>
      </c>
    </row>
    <row r="5" spans="1:5">
      <c r="A5" s="3" t="s">
        <v>52</v>
      </c>
    </row>
    <row r="6" spans="1:5">
      <c r="A6" s="4" t="s">
        <v>53</v>
      </c>
      <c r="B6" s="9" t="n">
        <v>-270.8</v>
      </c>
      <c r="C6" s="5" t="n">
        <v>423</v>
      </c>
      <c r="D6" s="9" t="n">
        <v>-1097.6</v>
      </c>
      <c r="E6" s="9" t="n">
        <v>1831.9</v>
      </c>
    </row>
    <row r="7" spans="1:5">
      <c r="A7" s="4" t="s">
        <v>54</v>
      </c>
      <c r="B7" s="9" t="n">
        <v>-6.8</v>
      </c>
      <c r="C7" s="9" t="n">
        <v>1.1</v>
      </c>
      <c r="D7" s="9" t="n">
        <v>-8.300000000000001</v>
      </c>
      <c r="E7" s="9" t="n">
        <v>2.4</v>
      </c>
    </row>
    <row r="8" spans="1:5">
      <c r="A8" s="4" t="s">
        <v>55</v>
      </c>
      <c r="B8" s="5" t="n">
        <v>0</v>
      </c>
      <c r="C8" s="9" t="n">
        <v>-8.9</v>
      </c>
      <c r="D8" s="9" t="n">
        <v>-0.1</v>
      </c>
      <c r="E8" s="9" t="n">
        <v>3.5</v>
      </c>
    </row>
    <row r="9" spans="1:5">
      <c r="A9" s="4" t="s">
        <v>56</v>
      </c>
      <c r="B9" s="9" t="n">
        <v>-310.7</v>
      </c>
      <c r="C9" s="9" t="n">
        <v>338.6</v>
      </c>
      <c r="D9" s="9" t="n">
        <v>-1173.4</v>
      </c>
      <c r="E9" s="9" t="n">
        <v>1663.8</v>
      </c>
    </row>
    <row r="10" spans="1:5">
      <c r="A10" s="4" t="s">
        <v>57</v>
      </c>
      <c r="B10" s="9" t="n">
        <v>-19.1</v>
      </c>
      <c r="C10" s="9" t="n">
        <v>-5.8</v>
      </c>
      <c r="D10" s="9" t="n">
        <v>-51.2</v>
      </c>
      <c r="E10" s="9" t="n">
        <v>11.3</v>
      </c>
    </row>
    <row r="11" spans="1:5">
      <c r="A11" s="4" t="s">
        <v>58</v>
      </c>
      <c r="B11" s="9" t="n">
        <v>-291.6</v>
      </c>
      <c r="C11" s="9" t="n">
        <v>344.4</v>
      </c>
      <c r="D11" s="9" t="n">
        <v>-1122.2</v>
      </c>
      <c r="E11" s="9" t="n">
        <v>1652.5</v>
      </c>
    </row>
    <row r="12" spans="1:5">
      <c r="A12" s="4" t="s">
        <v>59</v>
      </c>
      <c r="B12" s="9" t="n">
        <v>-114.9</v>
      </c>
      <c r="C12" s="9" t="n">
        <v>432.7</v>
      </c>
      <c r="D12" s="9" t="n">
        <v>-820.9</v>
      </c>
      <c r="E12" s="9" t="n">
        <v>2104.2</v>
      </c>
    </row>
    <row r="13" spans="1:5">
      <c r="A13" s="4" t="s">
        <v>60</v>
      </c>
    </row>
    <row r="14" spans="1:5">
      <c r="A14" s="3" t="s">
        <v>52</v>
      </c>
    </row>
    <row r="15" spans="1:5">
      <c r="A15" s="4" t="s">
        <v>61</v>
      </c>
      <c r="B15" s="9" t="n">
        <v>-51.9</v>
      </c>
      <c r="C15" s="9" t="n">
        <v>-4.5</v>
      </c>
      <c r="D15" s="9" t="n">
        <v>-146.1</v>
      </c>
      <c r="E15" s="9" t="n">
        <v>29.2</v>
      </c>
    </row>
    <row r="16" spans="1:5">
      <c r="A16" s="4" t="s">
        <v>62</v>
      </c>
    </row>
    <row r="17" spans="1:5">
      <c r="A17" s="3" t="s">
        <v>52</v>
      </c>
    </row>
    <row r="18" spans="1:5">
      <c r="A18" s="4" t="s">
        <v>61</v>
      </c>
      <c r="B18" s="8" t="n">
        <v>18.8</v>
      </c>
      <c r="C18" s="8" t="n">
        <v>-72.09999999999999</v>
      </c>
      <c r="D18" s="8" t="n">
        <v>78.7</v>
      </c>
      <c r="E18" s="8" t="n">
        <v>-2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59</v>
      </c>
    </row>
    <row r="4" spans="1:2">
      <c r="A4" s="4" t="s">
        <v>232</v>
      </c>
      <c r="B4" s="4" t="s">
        <v>233</v>
      </c>
    </row>
    <row r="5" spans="1:2">
      <c r="A5" s="4" t="s">
        <v>67</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161</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60</v>
      </c>
    </row>
    <row r="10" spans="1:2">
      <c r="A10" s="3" t="s">
        <v>263</v>
      </c>
    </row>
    <row r="11" spans="1:2">
      <c r="A11" s="4" t="s">
        <v>269</v>
      </c>
      <c r="B11" s="4" t="s">
        <v>271</v>
      </c>
    </row>
    <row r="12" spans="1:2">
      <c r="A12" s="4" t="s">
        <v>62</v>
      </c>
    </row>
    <row r="13" spans="1:2">
      <c r="A13" s="3" t="s">
        <v>263</v>
      </c>
    </row>
    <row r="14" spans="1:2">
      <c r="A14" s="4" t="s">
        <v>269</v>
      </c>
      <c r="B14" s="4" t="s">
        <v>272</v>
      </c>
    </row>
    <row r="15" spans="1:2">
      <c r="A15" s="4" t="s">
        <v>273</v>
      </c>
    </row>
    <row r="16" spans="1:2">
      <c r="A16" s="3" t="s">
        <v>263</v>
      </c>
    </row>
    <row r="17" spans="1:2">
      <c r="A17" s="4" t="s">
        <v>274</v>
      </c>
      <c r="B17" s="4" t="s">
        <v>275</v>
      </c>
    </row>
    <row r="18" spans="1:2">
      <c r="A18" s="4" t="s">
        <v>276</v>
      </c>
    </row>
    <row r="19" spans="1:2">
      <c r="A19" s="3" t="s">
        <v>263</v>
      </c>
    </row>
    <row r="20" spans="1:2">
      <c r="A20" s="4" t="s">
        <v>274</v>
      </c>
      <c r="B20" s="4" t="s">
        <v>277</v>
      </c>
    </row>
    <row r="21" spans="1:2">
      <c r="A21" s="4" t="s">
        <v>269</v>
      </c>
      <c r="B21"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4</v>
      </c>
    </row>
    <row r="2" spans="1:3">
      <c r="A2" s="3" t="s">
        <v>64</v>
      </c>
    </row>
    <row r="3" spans="1:3">
      <c r="A3" s="4" t="s">
        <v>65</v>
      </c>
      <c r="B3" s="8" t="n">
        <v>449.2</v>
      </c>
      <c r="C3" s="8" t="n">
        <v>292.1</v>
      </c>
    </row>
    <row r="4" spans="1:3">
      <c r="A4" s="4" t="s">
        <v>66</v>
      </c>
      <c r="B4" s="9" t="n">
        <v>2948.7</v>
      </c>
      <c r="C4" s="9" t="n">
        <v>3612.4</v>
      </c>
    </row>
    <row r="5" spans="1:3">
      <c r="A5" s="4" t="s">
        <v>67</v>
      </c>
      <c r="B5" s="9" t="n">
        <v>2560.6</v>
      </c>
      <c r="C5" s="9" t="n">
        <v>2542.7</v>
      </c>
    </row>
    <row r="6" spans="1:3">
      <c r="A6" s="4" t="s">
        <v>68</v>
      </c>
      <c r="B6" s="9" t="n">
        <v>583.2</v>
      </c>
      <c r="C6" s="9" t="n">
        <v>766.1</v>
      </c>
    </row>
    <row r="7" spans="1:3">
      <c r="A7" s="4" t="s">
        <v>69</v>
      </c>
      <c r="B7" s="9" t="n">
        <v>6541.7</v>
      </c>
      <c r="C7" s="9" t="n">
        <v>7213.3</v>
      </c>
    </row>
    <row r="8" spans="1:3">
      <c r="A8" s="4" t="s">
        <v>70</v>
      </c>
      <c r="B8" s="9" t="n">
        <v>2119.6</v>
      </c>
      <c r="C8" s="9" t="n">
        <v>2339.1</v>
      </c>
    </row>
    <row r="9" spans="1:3">
      <c r="A9" s="4" t="s">
        <v>71</v>
      </c>
      <c r="B9" s="5" t="n">
        <v>14239</v>
      </c>
      <c r="C9" s="9" t="n">
        <v>15245.8</v>
      </c>
    </row>
    <row r="10" spans="1:3">
      <c r="A10" s="4" t="s">
        <v>72</v>
      </c>
      <c r="B10" s="9" t="n">
        <v>9796.6</v>
      </c>
      <c r="C10" s="9" t="n">
        <v>10205.7</v>
      </c>
    </row>
    <row r="11" spans="1:3">
      <c r="A11" s="4" t="s">
        <v>73</v>
      </c>
      <c r="B11" s="5" t="n">
        <v>514</v>
      </c>
      <c r="C11" s="9" t="n">
        <v>496.8</v>
      </c>
    </row>
    <row r="12" spans="1:3">
      <c r="A12" s="4" t="s">
        <v>74</v>
      </c>
      <c r="B12" s="9" t="n">
        <v>244.7</v>
      </c>
      <c r="C12" s="9" t="n">
        <v>305.6</v>
      </c>
    </row>
    <row r="13" spans="1:3">
      <c r="A13" s="4" t="s">
        <v>75</v>
      </c>
      <c r="B13" s="9" t="n">
        <v>33455.6</v>
      </c>
      <c r="C13" s="9" t="n">
        <v>35806.3</v>
      </c>
    </row>
    <row r="14" spans="1:3">
      <c r="A14" s="3" t="s">
        <v>76</v>
      </c>
    </row>
    <row r="15" spans="1:3">
      <c r="A15" s="4" t="s">
        <v>77</v>
      </c>
      <c r="B15" s="9" t="n">
        <v>1401.1</v>
      </c>
      <c r="C15" s="9" t="n">
        <v>1452.5</v>
      </c>
    </row>
    <row r="16" spans="1:3">
      <c r="A16" s="4" t="s">
        <v>78</v>
      </c>
      <c r="B16" s="9" t="n">
        <v>0.4</v>
      </c>
      <c r="C16" s="9" t="n">
        <v>46.5</v>
      </c>
    </row>
    <row r="17" spans="1:3">
      <c r="A17" s="4" t="s">
        <v>79</v>
      </c>
      <c r="B17" s="9" t="n">
        <v>75.7</v>
      </c>
      <c r="C17" s="9" t="n">
        <v>112.9</v>
      </c>
    </row>
    <row r="18" spans="1:3">
      <c r="A18" s="4" t="s">
        <v>80</v>
      </c>
      <c r="B18" s="9" t="n">
        <v>1176.4</v>
      </c>
      <c r="C18" s="9" t="n">
        <v>1808.9</v>
      </c>
    </row>
    <row r="19" spans="1:3">
      <c r="A19" s="4" t="s">
        <v>81</v>
      </c>
      <c r="B19" s="9" t="n">
        <v>2528.4</v>
      </c>
      <c r="C19" s="9" t="n">
        <v>2964.5</v>
      </c>
    </row>
    <row r="20" spans="1:3">
      <c r="A20" s="4" t="s">
        <v>82</v>
      </c>
      <c r="B20" s="5" t="n">
        <v>5182</v>
      </c>
      <c r="C20" s="9" t="n">
        <v>6385.3</v>
      </c>
    </row>
    <row r="21" spans="1:3">
      <c r="A21" s="4" t="s">
        <v>83</v>
      </c>
      <c r="B21" s="9" t="n">
        <v>13291.4</v>
      </c>
      <c r="C21" s="9" t="n">
        <v>12865.3</v>
      </c>
    </row>
    <row r="22" spans="1:3">
      <c r="A22" s="4" t="s">
        <v>84</v>
      </c>
      <c r="B22" s="9" t="n">
        <v>1764.4</v>
      </c>
      <c r="C22" s="9" t="n">
        <v>2012.4</v>
      </c>
    </row>
    <row r="23" spans="1:3">
      <c r="A23" s="4" t="s">
        <v>85</v>
      </c>
      <c r="B23" s="9" t="n">
        <v>1151.6</v>
      </c>
      <c r="C23" s="9" t="n">
        <v>1235.7</v>
      </c>
    </row>
    <row r="24" spans="1:3">
      <c r="A24" s="4" t="s">
        <v>86</v>
      </c>
      <c r="B24" s="9" t="n">
        <v>21389.4</v>
      </c>
      <c r="C24" s="9" t="n">
        <v>22498.7</v>
      </c>
    </row>
    <row r="25" spans="1:3">
      <c r="A25" s="3" t="s">
        <v>87</v>
      </c>
    </row>
    <row r="26" spans="1:3">
      <c r="A26" s="4" t="s">
        <v>88</v>
      </c>
      <c r="B26" s="5" t="n">
        <v>6</v>
      </c>
      <c r="C26" s="5" t="n">
        <v>6</v>
      </c>
    </row>
    <row r="27" spans="1:3">
      <c r="A27" s="4" t="s">
        <v>89</v>
      </c>
      <c r="B27" s="5" t="n">
        <v>8585</v>
      </c>
      <c r="C27" s="5" t="n">
        <v>8586</v>
      </c>
    </row>
    <row r="28" spans="1:3">
      <c r="A28" s="4" t="s">
        <v>90</v>
      </c>
      <c r="B28" s="9" t="n">
        <v>5965.8</v>
      </c>
      <c r="C28" s="9" t="n">
        <v>5644.5</v>
      </c>
    </row>
    <row r="29" spans="1:3">
      <c r="A29" s="4" t="s">
        <v>91</v>
      </c>
      <c r="B29" s="9" t="n">
        <v>-1490.9</v>
      </c>
      <c r="C29" s="9" t="n">
        <v>-361.2</v>
      </c>
    </row>
    <row r="30" spans="1:3">
      <c r="A30" s="4" t="s">
        <v>92</v>
      </c>
      <c r="B30" s="9" t="n">
        <v>13065.9</v>
      </c>
      <c r="C30" s="9" t="n">
        <v>13875.3</v>
      </c>
    </row>
    <row r="31" spans="1:3">
      <c r="A31" s="4" t="s">
        <v>93</v>
      </c>
      <c r="B31" s="9" t="n">
        <v>999.7</v>
      </c>
      <c r="C31" s="9" t="n">
        <v>567.7</v>
      </c>
    </row>
    <row r="32" spans="1:3">
      <c r="A32" s="4" t="s">
        <v>94</v>
      </c>
      <c r="B32" s="9" t="n">
        <v>12066.2</v>
      </c>
      <c r="C32" s="9" t="n">
        <v>13307.6</v>
      </c>
    </row>
    <row r="33" spans="1:3">
      <c r="A33" s="4" t="s">
        <v>95</v>
      </c>
      <c r="B33" s="8" t="n">
        <v>33455.6</v>
      </c>
      <c r="C33" s="8" t="n">
        <v>358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7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7</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82</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39</v>
      </c>
    </row>
    <row r="4" spans="1:2">
      <c r="A4" s="4" t="s">
        <v>296</v>
      </c>
      <c r="B4" s="4" t="s">
        <v>297</v>
      </c>
    </row>
    <row r="5" spans="1:2">
      <c r="A5" s="4" t="s">
        <v>298</v>
      </c>
      <c r="B5" s="4" t="s">
        <v>299</v>
      </c>
    </row>
    <row r="6" spans="1:2">
      <c r="A6" s="4" t="s">
        <v>300</v>
      </c>
      <c r="B6" s="4" t="s">
        <v>301</v>
      </c>
    </row>
    <row r="7" spans="1:2">
      <c r="A7" s="4" t="s">
        <v>302</v>
      </c>
      <c r="B7" s="4" t="s">
        <v>303</v>
      </c>
    </row>
    <row r="8" spans="1:2">
      <c r="A8" s="4" t="s">
        <v>232</v>
      </c>
      <c r="B8" s="4" t="s">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v>
      </c>
    </row>
    <row r="2" spans="1:3">
      <c r="A2" s="3" t="s">
        <v>308</v>
      </c>
    </row>
    <row r="3" spans="1:3">
      <c r="A3" s="4" t="s">
        <v>309</v>
      </c>
      <c r="B3" s="11" t="n">
        <v>1640</v>
      </c>
      <c r="C3" s="11" t="n">
        <v>1980</v>
      </c>
    </row>
    <row r="4" spans="1:3">
      <c r="A4" s="4" t="s">
        <v>310</v>
      </c>
      <c r="B4" s="9" t="n">
        <v>631.9</v>
      </c>
      <c r="C4" s="5" t="n">
        <v>818</v>
      </c>
    </row>
    <row r="5" spans="1:3">
      <c r="A5" s="4" t="s">
        <v>311</v>
      </c>
      <c r="B5" s="9" t="n">
        <v>2274.1</v>
      </c>
      <c r="C5" s="9" t="n">
        <v>2795.2</v>
      </c>
    </row>
    <row r="6" spans="1:3">
      <c r="A6" s="4" t="s">
        <v>312</v>
      </c>
      <c r="B6" s="5" t="n">
        <v>464</v>
      </c>
      <c r="C6" s="11" t="n">
        <v>1040</v>
      </c>
    </row>
    <row r="7" spans="1:3">
      <c r="A7" s="4" t="s">
        <v>313</v>
      </c>
    </row>
    <row r="8" spans="1:3">
      <c r="A8" s="3" t="s">
        <v>308</v>
      </c>
    </row>
    <row r="9" spans="1:3">
      <c r="A9" s="4" t="s">
        <v>314</v>
      </c>
      <c r="B9" s="11"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28</v>
      </c>
      <c r="B4" s="8" t="n">
        <v>2827.3</v>
      </c>
      <c r="C4" s="8" t="n">
        <v>2956.3</v>
      </c>
      <c r="D4" s="8" t="n">
        <v>8233.200000000001</v>
      </c>
      <c r="E4" s="8" t="n">
        <v>8570.200000000001</v>
      </c>
    </row>
    <row r="5" spans="1:5">
      <c r="A5" s="4" t="s">
        <v>317</v>
      </c>
    </row>
    <row r="6" spans="1:5">
      <c r="A6" s="3" t="s">
        <v>316</v>
      </c>
    </row>
    <row r="7" spans="1:5">
      <c r="A7" s="4" t="s">
        <v>28</v>
      </c>
      <c r="B7" s="9" t="n">
        <v>466.7</v>
      </c>
      <c r="D7" s="9" t="n">
        <v>1471.6</v>
      </c>
    </row>
    <row r="8" spans="1:5">
      <c r="A8" s="4" t="s">
        <v>318</v>
      </c>
    </row>
    <row r="9" spans="1:5">
      <c r="A9" s="3" t="s">
        <v>316</v>
      </c>
    </row>
    <row r="10" spans="1:5">
      <c r="A10" s="4" t="s">
        <v>28</v>
      </c>
      <c r="B10" s="9" t="n">
        <v>444.1</v>
      </c>
      <c r="D10" s="9" t="n">
        <v>1096.4</v>
      </c>
    </row>
    <row r="11" spans="1:5">
      <c r="A11" s="4" t="s">
        <v>319</v>
      </c>
    </row>
    <row r="12" spans="1:5">
      <c r="A12" s="3" t="s">
        <v>316</v>
      </c>
    </row>
    <row r="13" spans="1:5">
      <c r="A13" s="4" t="s">
        <v>28</v>
      </c>
      <c r="B13" s="5" t="n">
        <v>304</v>
      </c>
      <c r="D13" s="9" t="n">
        <v>956.8</v>
      </c>
    </row>
    <row r="14" spans="1:5">
      <c r="A14" s="4" t="s">
        <v>320</v>
      </c>
    </row>
    <row r="15" spans="1:5">
      <c r="A15" s="3" t="s">
        <v>316</v>
      </c>
    </row>
    <row r="16" spans="1:5">
      <c r="A16" s="4" t="s">
        <v>28</v>
      </c>
      <c r="B16" s="9" t="n">
        <v>284.1</v>
      </c>
      <c r="D16" s="9" t="n">
        <v>832.2</v>
      </c>
    </row>
    <row r="17" spans="1:5">
      <c r="A17" s="4" t="s">
        <v>321</v>
      </c>
    </row>
    <row r="18" spans="1:5">
      <c r="A18" s="3" t="s">
        <v>316</v>
      </c>
    </row>
    <row r="19" spans="1:5">
      <c r="A19" s="4" t="s">
        <v>28</v>
      </c>
      <c r="B19" s="9" t="n">
        <v>265.6</v>
      </c>
      <c r="D19" s="9" t="n">
        <v>800.1</v>
      </c>
    </row>
    <row r="20" spans="1:5">
      <c r="A20" s="4" t="s">
        <v>322</v>
      </c>
    </row>
    <row r="21" spans="1:5">
      <c r="A21" s="3" t="s">
        <v>316</v>
      </c>
    </row>
    <row r="22" spans="1:5">
      <c r="A22" s="4" t="s">
        <v>28</v>
      </c>
      <c r="B22" s="9" t="n">
        <v>212.6</v>
      </c>
      <c r="D22" s="9" t="n">
        <v>648.6</v>
      </c>
    </row>
    <row r="23" spans="1:5">
      <c r="A23" s="4" t="s">
        <v>323</v>
      </c>
    </row>
    <row r="24" spans="1:5">
      <c r="A24" s="3" t="s">
        <v>316</v>
      </c>
    </row>
    <row r="25" spans="1:5">
      <c r="A25" s="4" t="s">
        <v>28</v>
      </c>
      <c r="B25" s="9" t="n">
        <v>167.5</v>
      </c>
      <c r="D25" s="9" t="n">
        <v>553.2</v>
      </c>
    </row>
    <row r="26" spans="1:5">
      <c r="A26" s="4" t="s">
        <v>324</v>
      </c>
    </row>
    <row r="27" spans="1:5">
      <c r="A27" s="3" t="s">
        <v>316</v>
      </c>
    </row>
    <row r="28" spans="1:5">
      <c r="A28" s="4" t="s">
        <v>28</v>
      </c>
      <c r="B28" s="9" t="n">
        <v>172.5</v>
      </c>
      <c r="D28" s="5" t="n">
        <v>529</v>
      </c>
    </row>
    <row r="29" spans="1:5">
      <c r="A29" s="4" t="s">
        <v>325</v>
      </c>
    </row>
    <row r="30" spans="1:5">
      <c r="A30" s="3" t="s">
        <v>316</v>
      </c>
    </row>
    <row r="31" spans="1:5">
      <c r="A31" s="4" t="s">
        <v>28</v>
      </c>
      <c r="B31" s="9" t="n">
        <v>221.1</v>
      </c>
      <c r="D31" s="9" t="n">
        <v>533.5</v>
      </c>
    </row>
    <row r="32" spans="1:5">
      <c r="A32" s="4" t="s">
        <v>326</v>
      </c>
    </row>
    <row r="33" spans="1:5">
      <c r="A33" s="3" t="s">
        <v>316</v>
      </c>
    </row>
    <row r="34" spans="1:5">
      <c r="A34" s="4" t="s">
        <v>28</v>
      </c>
      <c r="B34" s="9" t="n">
        <v>20.3</v>
      </c>
      <c r="D34" s="9" t="n">
        <v>72.5</v>
      </c>
    </row>
    <row r="35" spans="1:5">
      <c r="A35" s="4" t="s">
        <v>327</v>
      </c>
    </row>
    <row r="36" spans="1:5">
      <c r="A36" s="3" t="s">
        <v>316</v>
      </c>
    </row>
    <row r="37" spans="1:5">
      <c r="A37" s="4" t="s">
        <v>28</v>
      </c>
      <c r="B37" s="9" t="n">
        <v>268.8</v>
      </c>
      <c r="D37" s="9" t="n">
        <v>739.3</v>
      </c>
    </row>
    <row r="38" spans="1:5">
      <c r="A38" s="4" t="s">
        <v>328</v>
      </c>
    </row>
    <row r="39" spans="1:5">
      <c r="A39" s="3" t="s">
        <v>316</v>
      </c>
    </row>
    <row r="40" spans="1:5">
      <c r="A40" s="4" t="s">
        <v>28</v>
      </c>
      <c r="B40" s="9" t="n">
        <v>154.7</v>
      </c>
      <c r="D40" s="9" t="n">
        <v>554.2</v>
      </c>
    </row>
    <row r="41" spans="1:5">
      <c r="A41" s="4" t="s">
        <v>329</v>
      </c>
    </row>
    <row r="42" spans="1:5">
      <c r="A42" s="3" t="s">
        <v>316</v>
      </c>
    </row>
    <row r="43" spans="1:5">
      <c r="A43" s="4" t="s">
        <v>28</v>
      </c>
      <c r="B43" s="9" t="n">
        <v>63.1</v>
      </c>
      <c r="D43" s="9" t="n">
        <v>172.1</v>
      </c>
    </row>
    <row r="44" spans="1:5">
      <c r="A44" s="4" t="s">
        <v>330</v>
      </c>
    </row>
    <row r="45" spans="1:5">
      <c r="A45" s="3" t="s">
        <v>316</v>
      </c>
    </row>
    <row r="46" spans="1:5">
      <c r="A46" s="4" t="s">
        <v>28</v>
      </c>
      <c r="B46" s="9" t="n">
        <v>161.8</v>
      </c>
      <c r="D46" s="9" t="n">
        <v>457.3</v>
      </c>
    </row>
    <row r="47" spans="1:5">
      <c r="A47" s="4" t="s">
        <v>331</v>
      </c>
    </row>
    <row r="48" spans="1:5">
      <c r="A48" s="3" t="s">
        <v>316</v>
      </c>
    </row>
    <row r="49" spans="1:5">
      <c r="A49" s="4" t="s">
        <v>28</v>
      </c>
      <c r="B49" s="9" t="n">
        <v>95.90000000000001</v>
      </c>
      <c r="D49" s="9" t="n">
        <v>262.4</v>
      </c>
    </row>
    <row r="50" spans="1:5">
      <c r="A50" s="4" t="s">
        <v>332</v>
      </c>
    </row>
    <row r="51" spans="1:5">
      <c r="A51" s="3" t="s">
        <v>316</v>
      </c>
    </row>
    <row r="52" spans="1:5">
      <c r="A52" s="4" t="s">
        <v>28</v>
      </c>
      <c r="B52" s="9" t="n">
        <v>24.5</v>
      </c>
      <c r="D52" s="9" t="n">
        <v>102.5</v>
      </c>
    </row>
    <row r="53" spans="1:5">
      <c r="A53" s="4" t="s">
        <v>333</v>
      </c>
    </row>
    <row r="54" spans="1:5">
      <c r="A54" s="3" t="s">
        <v>316</v>
      </c>
    </row>
    <row r="55" spans="1:5">
      <c r="A55" s="4" t="s">
        <v>28</v>
      </c>
      <c r="B55" s="9" t="n">
        <v>94.90000000000001</v>
      </c>
      <c r="D55" s="9" t="n">
        <v>318.6</v>
      </c>
    </row>
    <row r="56" spans="1:5">
      <c r="A56" s="4" t="s">
        <v>334</v>
      </c>
    </row>
    <row r="57" spans="1:5">
      <c r="A57" s="3" t="s">
        <v>316</v>
      </c>
    </row>
    <row r="58" spans="1:5">
      <c r="A58" s="4" t="s">
        <v>28</v>
      </c>
      <c r="B58" s="9" t="n">
        <v>86.7</v>
      </c>
      <c r="D58" s="9" t="n">
        <v>265.7</v>
      </c>
    </row>
    <row r="59" spans="1:5">
      <c r="A59" s="4" t="s">
        <v>335</v>
      </c>
    </row>
    <row r="60" spans="1:5">
      <c r="A60" s="3" t="s">
        <v>316</v>
      </c>
    </row>
    <row r="61" spans="1:5">
      <c r="A61" s="4" t="s">
        <v>28</v>
      </c>
      <c r="B61" s="9" t="n">
        <v>83.09999999999999</v>
      </c>
      <c r="D61" s="9" t="n">
        <v>261.4</v>
      </c>
    </row>
    <row r="62" spans="1:5">
      <c r="A62" s="4" t="s">
        <v>336</v>
      </c>
    </row>
    <row r="63" spans="1:5">
      <c r="A63" s="3" t="s">
        <v>316</v>
      </c>
    </row>
    <row r="64" spans="1:5">
      <c r="A64" s="4" t="s">
        <v>28</v>
      </c>
      <c r="B64" s="5" t="n">
        <v>171</v>
      </c>
      <c r="D64" s="9" t="n">
        <v>382.5</v>
      </c>
    </row>
    <row r="65" spans="1:5">
      <c r="A65" s="4" t="s">
        <v>337</v>
      </c>
    </row>
    <row r="66" spans="1:5">
      <c r="A66" s="3" t="s">
        <v>316</v>
      </c>
    </row>
    <row r="67" spans="1:5">
      <c r="A67" s="4" t="s">
        <v>28</v>
      </c>
      <c r="B67" s="5" t="n">
        <v>8</v>
      </c>
      <c r="D67" s="9" t="n">
        <v>36.1</v>
      </c>
    </row>
    <row r="68" spans="1:5">
      <c r="A68" s="4" t="s">
        <v>338</v>
      </c>
    </row>
    <row r="69" spans="1:5">
      <c r="A69" s="3" t="s">
        <v>316</v>
      </c>
    </row>
    <row r="70" spans="1:5">
      <c r="A70" s="4" t="s">
        <v>28</v>
      </c>
      <c r="B70" s="9" t="n">
        <v>68.59999999999999</v>
      </c>
      <c r="D70" s="9" t="n">
        <v>185.6</v>
      </c>
    </row>
    <row r="71" spans="1:5">
      <c r="A71" s="4" t="s">
        <v>339</v>
      </c>
    </row>
    <row r="72" spans="1:5">
      <c r="A72" s="3" t="s">
        <v>316</v>
      </c>
    </row>
    <row r="73" spans="1:5">
      <c r="A73" s="4" t="s">
        <v>28</v>
      </c>
      <c r="B73" s="9" t="n">
        <v>219.6</v>
      </c>
      <c r="D73" s="9" t="n">
        <v>665.7</v>
      </c>
    </row>
    <row r="74" spans="1:5">
      <c r="A74" s="4" t="s">
        <v>340</v>
      </c>
    </row>
    <row r="75" spans="1:5">
      <c r="A75" s="3" t="s">
        <v>316</v>
      </c>
    </row>
    <row r="76" spans="1:5">
      <c r="A76" s="4" t="s">
        <v>28</v>
      </c>
      <c r="B76" s="9" t="n">
        <v>157.8</v>
      </c>
      <c r="D76" s="9" t="n">
        <v>280.5</v>
      </c>
    </row>
    <row r="77" spans="1:5">
      <c r="A77" s="4" t="s">
        <v>341</v>
      </c>
    </row>
    <row r="78" spans="1:5">
      <c r="A78" s="3" t="s">
        <v>316</v>
      </c>
    </row>
    <row r="79" spans="1:5">
      <c r="A79" s="4" t="s">
        <v>28</v>
      </c>
      <c r="B79" s="9" t="n">
        <v>94.8</v>
      </c>
      <c r="D79" s="9" t="n">
        <v>351.8</v>
      </c>
    </row>
    <row r="80" spans="1:5">
      <c r="A80" s="4" t="s">
        <v>342</v>
      </c>
    </row>
    <row r="81" spans="1:5">
      <c r="A81" s="3" t="s">
        <v>316</v>
      </c>
    </row>
    <row r="82" spans="1:5">
      <c r="A82" s="4" t="s">
        <v>28</v>
      </c>
      <c r="B82" s="9" t="n">
        <v>147.3</v>
      </c>
      <c r="D82" s="9" t="n">
        <v>443.2</v>
      </c>
    </row>
    <row r="83" spans="1:5">
      <c r="A83" s="4" t="s">
        <v>343</v>
      </c>
    </row>
    <row r="84" spans="1:5">
      <c r="A84" s="3" t="s">
        <v>316</v>
      </c>
    </row>
    <row r="85" spans="1:5">
      <c r="A85" s="4" t="s">
        <v>28</v>
      </c>
      <c r="B85" s="5" t="n">
        <v>150</v>
      </c>
      <c r="D85" s="9" t="n">
        <v>448.3</v>
      </c>
    </row>
    <row r="86" spans="1:5">
      <c r="A86" s="4" t="s">
        <v>344</v>
      </c>
    </row>
    <row r="87" spans="1:5">
      <c r="A87" s="3" t="s">
        <v>316</v>
      </c>
    </row>
    <row r="88" spans="1:5">
      <c r="A88" s="4" t="s">
        <v>28</v>
      </c>
      <c r="B88" s="9" t="n">
        <v>73.90000000000001</v>
      </c>
      <c r="D88" s="9" t="n">
        <v>227.9</v>
      </c>
    </row>
    <row r="89" spans="1:5">
      <c r="A89" s="4" t="s">
        <v>345</v>
      </c>
    </row>
    <row r="90" spans="1:5">
      <c r="A90" s="3" t="s">
        <v>316</v>
      </c>
    </row>
    <row r="91" spans="1:5">
      <c r="A91" s="4" t="s">
        <v>28</v>
      </c>
      <c r="B91" s="9" t="n">
        <v>62.8</v>
      </c>
      <c r="D91" s="9" t="n">
        <v>217.4</v>
      </c>
    </row>
    <row r="92" spans="1:5">
      <c r="A92" s="4" t="s">
        <v>346</v>
      </c>
    </row>
    <row r="93" spans="1:5">
      <c r="A93" s="3" t="s">
        <v>316</v>
      </c>
    </row>
    <row r="94" spans="1:5">
      <c r="A94" s="4" t="s">
        <v>28</v>
      </c>
      <c r="B94" s="9" t="n">
        <v>61.3</v>
      </c>
      <c r="D94" s="9" t="n">
        <v>198.1</v>
      </c>
    </row>
    <row r="95" spans="1:5">
      <c r="A95" s="4" t="s">
        <v>347</v>
      </c>
    </row>
    <row r="96" spans="1:5">
      <c r="A96" s="3" t="s">
        <v>316</v>
      </c>
    </row>
    <row r="97" spans="1:5">
      <c r="A97" s="4" t="s">
        <v>28</v>
      </c>
      <c r="B97" s="9" t="n">
        <v>18.2</v>
      </c>
      <c r="D97" s="9" t="n">
        <v>55.4</v>
      </c>
    </row>
    <row r="98" spans="1:5">
      <c r="A98" s="4" t="s">
        <v>348</v>
      </c>
    </row>
    <row r="99" spans="1:5">
      <c r="A99" s="3" t="s">
        <v>316</v>
      </c>
    </row>
    <row r="100" spans="1:5">
      <c r="A100" s="4" t="s">
        <v>28</v>
      </c>
      <c r="B100" s="9" t="n">
        <v>2.3</v>
      </c>
      <c r="D100" s="9" t="n">
        <v>7.3</v>
      </c>
    </row>
    <row r="101" spans="1:5">
      <c r="A101" s="4" t="s">
        <v>349</v>
      </c>
    </row>
    <row r="102" spans="1:5">
      <c r="A102" s="3" t="s">
        <v>316</v>
      </c>
    </row>
    <row r="103" spans="1:5">
      <c r="A103" s="4" t="s">
        <v>28</v>
      </c>
      <c r="B103" s="9" t="n">
        <v>53.3</v>
      </c>
      <c r="D103" s="9" t="n">
        <v>174.7</v>
      </c>
    </row>
    <row r="104" spans="1:5">
      <c r="A104" s="4" t="s">
        <v>350</v>
      </c>
    </row>
    <row r="105" spans="1:5">
      <c r="A105" s="3" t="s">
        <v>316</v>
      </c>
    </row>
    <row r="106" spans="1:5">
      <c r="A106" s="4" t="s">
        <v>28</v>
      </c>
      <c r="B106" s="9" t="n">
        <v>92.40000000000001</v>
      </c>
      <c r="D106" s="9" t="n">
        <v>251.7</v>
      </c>
    </row>
    <row r="107" spans="1:5">
      <c r="A107" s="4" t="s">
        <v>351</v>
      </c>
    </row>
    <row r="108" spans="1:5">
      <c r="A108" s="3" t="s">
        <v>316</v>
      </c>
    </row>
    <row r="109" spans="1:5">
      <c r="A109" s="4" t="s">
        <v>28</v>
      </c>
      <c r="B109" s="9" t="n">
        <v>223.2</v>
      </c>
      <c r="D109" s="9" t="n">
        <v>643.8</v>
      </c>
    </row>
    <row r="110" spans="1:5">
      <c r="A110" s="4" t="s">
        <v>352</v>
      </c>
    </row>
    <row r="111" spans="1:5">
      <c r="A111" s="3" t="s">
        <v>316</v>
      </c>
    </row>
    <row r="112" spans="1:5">
      <c r="A112" s="4" t="s">
        <v>28</v>
      </c>
      <c r="B112" s="9" t="n">
        <v>47.4</v>
      </c>
      <c r="D112" s="9" t="n">
        <v>147.7</v>
      </c>
    </row>
    <row r="113" spans="1:5">
      <c r="A113" s="4" t="s">
        <v>353</v>
      </c>
    </row>
    <row r="114" spans="1:5">
      <c r="A114" s="3" t="s">
        <v>316</v>
      </c>
    </row>
    <row r="115" spans="1:5">
      <c r="A115" s="4" t="s">
        <v>28</v>
      </c>
      <c r="B115" s="9" t="n">
        <v>40.9</v>
      </c>
      <c r="D115" s="9" t="n">
        <v>126.6</v>
      </c>
    </row>
    <row r="116" spans="1:5">
      <c r="A116" s="4" t="s">
        <v>354</v>
      </c>
    </row>
    <row r="117" spans="1:5">
      <c r="A117" s="3" t="s">
        <v>316</v>
      </c>
    </row>
    <row r="118" spans="1:5">
      <c r="A118" s="4" t="s">
        <v>28</v>
      </c>
      <c r="B118" s="9" t="n">
        <v>91.09999999999999</v>
      </c>
      <c r="D118" s="9" t="n">
        <v>249.3</v>
      </c>
    </row>
    <row r="119" spans="1:5">
      <c r="A119" s="4" t="s">
        <v>355</v>
      </c>
    </row>
    <row r="120" spans="1:5">
      <c r="A120" s="3" t="s">
        <v>316</v>
      </c>
    </row>
    <row r="121" spans="1:5">
      <c r="A121" s="4" t="s">
        <v>28</v>
      </c>
      <c r="B121" s="9" t="n">
        <v>43.8</v>
      </c>
      <c r="D121" s="9" t="n">
        <v>102.1</v>
      </c>
    </row>
    <row r="122" spans="1:5">
      <c r="A122" s="4" t="s">
        <v>356</v>
      </c>
    </row>
    <row r="123" spans="1:5">
      <c r="A123" s="3" t="s">
        <v>316</v>
      </c>
    </row>
    <row r="124" spans="1:5">
      <c r="A124" s="4" t="s">
        <v>28</v>
      </c>
      <c r="B124" s="5" t="n">
        <v>18</v>
      </c>
      <c r="D124" s="9" t="n">
        <v>70.09999999999999</v>
      </c>
    </row>
    <row r="125" spans="1:5">
      <c r="A125" s="4" t="s">
        <v>357</v>
      </c>
    </row>
    <row r="126" spans="1:5">
      <c r="A126" s="3" t="s">
        <v>316</v>
      </c>
    </row>
    <row r="127" spans="1:5">
      <c r="A127" s="4" t="s">
        <v>28</v>
      </c>
      <c r="B127" s="9" t="n">
        <v>28.1</v>
      </c>
      <c r="D127" s="9" t="n">
        <v>69.5</v>
      </c>
    </row>
    <row r="128" spans="1:5">
      <c r="A128" s="4" t="s">
        <v>358</v>
      </c>
    </row>
    <row r="129" spans="1:5">
      <c r="A129" s="3" t="s">
        <v>316</v>
      </c>
    </row>
    <row r="130" spans="1:5">
      <c r="A130" s="4" t="s">
        <v>28</v>
      </c>
      <c r="B130" s="9" t="n">
        <v>31.9</v>
      </c>
      <c r="D130" s="9" t="n">
        <v>95.59999999999999</v>
      </c>
    </row>
    <row r="131" spans="1:5">
      <c r="A131" s="4" t="s">
        <v>359</v>
      </c>
    </row>
    <row r="132" spans="1:5">
      <c r="A132" s="3" t="s">
        <v>316</v>
      </c>
    </row>
    <row r="133" spans="1:5">
      <c r="A133" s="4" t="s">
        <v>28</v>
      </c>
      <c r="B133" s="5" t="n">
        <v>10</v>
      </c>
      <c r="D133" s="9" t="n">
        <v>29.1</v>
      </c>
    </row>
    <row r="134" spans="1:5">
      <c r="A134" s="4" t="s">
        <v>360</v>
      </c>
    </row>
    <row r="135" spans="1:5">
      <c r="A135" s="3" t="s">
        <v>316</v>
      </c>
    </row>
    <row r="136" spans="1:5">
      <c r="A136" s="4" t="s">
        <v>28</v>
      </c>
      <c r="B136" s="9" t="n">
        <v>146.9</v>
      </c>
      <c r="D136" s="5" t="n">
        <v>379</v>
      </c>
    </row>
    <row r="137" spans="1:5">
      <c r="A137" s="4" t="s">
        <v>361</v>
      </c>
    </row>
    <row r="138" spans="1:5">
      <c r="A138" s="3" t="s">
        <v>316</v>
      </c>
    </row>
    <row r="139" spans="1:5">
      <c r="A139" s="4" t="s">
        <v>28</v>
      </c>
      <c r="B139" s="9" t="n">
        <v>1012.3</v>
      </c>
      <c r="C139" s="9" t="n">
        <v>1172.2</v>
      </c>
      <c r="D139" s="9" t="n">
        <v>2998.4</v>
      </c>
      <c r="E139" s="9" t="n">
        <v>3666.7</v>
      </c>
    </row>
    <row r="140" spans="1:5">
      <c r="A140" s="4" t="s">
        <v>362</v>
      </c>
    </row>
    <row r="141" spans="1:5">
      <c r="A141" s="3" t="s">
        <v>316</v>
      </c>
    </row>
    <row r="142" spans="1:5">
      <c r="A142" s="4" t="s">
        <v>28</v>
      </c>
      <c r="B142" s="9" t="n">
        <v>1041.3</v>
      </c>
      <c r="C142" s="9" t="n">
        <v>1040.8</v>
      </c>
      <c r="D142" s="9" t="n">
        <v>3070.3</v>
      </c>
      <c r="E142" s="9" t="n">
        <v>2887.1</v>
      </c>
    </row>
    <row r="143" spans="1:5">
      <c r="A143" s="4" t="s">
        <v>363</v>
      </c>
    </row>
    <row r="144" spans="1:5">
      <c r="A144" s="3" t="s">
        <v>316</v>
      </c>
    </row>
    <row r="145" spans="1:5">
      <c r="A145" s="4" t="s">
        <v>28</v>
      </c>
      <c r="B145" s="8" t="n">
        <v>773.7</v>
      </c>
      <c r="C145" s="8" t="n">
        <v>743.3</v>
      </c>
      <c r="D145" s="8" t="n">
        <v>2164.5</v>
      </c>
      <c r="E145" s="8" t="n">
        <v>201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16</v>
      </c>
    </row>
    <row r="4" spans="1:5">
      <c r="A4" s="4" t="s">
        <v>365</v>
      </c>
      <c r="B4" s="8" t="n">
        <v>4861.4</v>
      </c>
      <c r="D4" s="11" t="n">
        <v>14419</v>
      </c>
    </row>
    <row r="5" spans="1:5">
      <c r="A5" s="4" t="s">
        <v>366</v>
      </c>
      <c r="B5" s="9" t="n">
        <v>-835.7</v>
      </c>
      <c r="D5" s="9" t="n">
        <v>-2524.2</v>
      </c>
    </row>
    <row r="6" spans="1:5">
      <c r="A6" s="4" t="s">
        <v>367</v>
      </c>
      <c r="B6" s="9" t="n">
        <v>-1025.6</v>
      </c>
      <c r="D6" s="9" t="n">
        <v>-3144.2</v>
      </c>
    </row>
    <row r="7" spans="1:5">
      <c r="A7" s="4" t="s">
        <v>368</v>
      </c>
      <c r="B7" s="9" t="n">
        <v>-59.4</v>
      </c>
      <c r="D7" s="9" t="n">
        <v>-160.5</v>
      </c>
    </row>
    <row r="8" spans="1:5">
      <c r="A8" s="4" t="s">
        <v>369</v>
      </c>
      <c r="B8" s="9" t="n">
        <v>-113.4</v>
      </c>
      <c r="D8" s="9" t="n">
        <v>-356.9</v>
      </c>
    </row>
    <row r="9" spans="1:5">
      <c r="A9" s="4" t="s">
        <v>370</v>
      </c>
      <c r="B9" s="9" t="n">
        <v>2034.1</v>
      </c>
      <c r="D9" s="9" t="n">
        <v>6185.8</v>
      </c>
    </row>
    <row r="10" spans="1:5">
      <c r="A10" s="4" t="s">
        <v>28</v>
      </c>
      <c r="B10" s="8" t="n">
        <v>2827.3</v>
      </c>
      <c r="C10" s="8" t="n">
        <v>2956.3</v>
      </c>
      <c r="D10" s="8" t="n">
        <v>8233.200000000001</v>
      </c>
      <c r="E10" s="8" t="n">
        <v>8570.2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v>
      </c>
    </row>
    <row r="2" spans="1:3">
      <c r="A2" s="3" t="s">
        <v>142</v>
      </c>
    </row>
    <row r="3" spans="1:3">
      <c r="A3" s="4" t="s">
        <v>372</v>
      </c>
      <c r="B3" s="11" t="n">
        <v>2591</v>
      </c>
      <c r="C3" s="8" t="n">
        <v>3173.1</v>
      </c>
    </row>
    <row r="4" spans="1:3">
      <c r="A4" s="4" t="s">
        <v>373</v>
      </c>
      <c r="B4" s="9" t="n">
        <v>357.7</v>
      </c>
      <c r="C4" s="9" t="n">
        <v>439.3</v>
      </c>
    </row>
    <row r="5" spans="1:3">
      <c r="A5" s="4" t="s">
        <v>66</v>
      </c>
      <c r="B5" s="8" t="n">
        <v>2948.7</v>
      </c>
      <c r="C5" s="8" t="n">
        <v>36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4</v>
      </c>
    </row>
    <row r="2" spans="1:3">
      <c r="A2" s="3" t="s">
        <v>97</v>
      </c>
    </row>
    <row r="3" spans="1:3">
      <c r="A3" s="4" t="s">
        <v>98</v>
      </c>
      <c r="B3" s="7" t="n">
        <v>0.01</v>
      </c>
      <c r="C3" s="7" t="n">
        <v>0.01</v>
      </c>
    </row>
    <row r="4" spans="1:3">
      <c r="A4" s="4" t="s">
        <v>99</v>
      </c>
      <c r="B4" s="5" t="n">
        <v>1200000000</v>
      </c>
      <c r="C4" s="5" t="n">
        <v>1200000000</v>
      </c>
    </row>
    <row r="5" spans="1:3">
      <c r="A5" s="4" t="s">
        <v>100</v>
      </c>
      <c r="B5" s="5" t="n">
        <v>0</v>
      </c>
      <c r="C5" s="5" t="n">
        <v>536639291</v>
      </c>
    </row>
    <row r="6" spans="1:3">
      <c r="A6" s="4" t="s">
        <v>101</v>
      </c>
      <c r="B6" s="5" t="n">
        <v>1311193</v>
      </c>
      <c r="C6" s="5" t="n">
        <v>1311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4</v>
      </c>
      <c r="B1" s="2" t="s">
        <v>25</v>
      </c>
      <c r="D1" s="2" t="s">
        <v>1</v>
      </c>
    </row>
    <row r="2" spans="1:8">
      <c r="B2" s="2" t="s">
        <v>2</v>
      </c>
      <c r="C2" s="2" t="s">
        <v>26</v>
      </c>
      <c r="D2" s="2" t="s">
        <v>2</v>
      </c>
      <c r="E2" s="2" t="s">
        <v>26</v>
      </c>
      <c r="F2" s="2" t="s">
        <v>375</v>
      </c>
      <c r="G2" s="2" t="s">
        <v>376</v>
      </c>
      <c r="H2" s="2" t="s">
        <v>4</v>
      </c>
    </row>
    <row r="3" spans="1:8">
      <c r="A3" s="3" t="s">
        <v>377</v>
      </c>
    </row>
    <row r="4" spans="1:8">
      <c r="A4" s="4" t="s">
        <v>30</v>
      </c>
      <c r="B4" s="8" t="n">
        <v>1823.2</v>
      </c>
      <c r="C4" s="11" t="n">
        <v>1809</v>
      </c>
      <c r="D4" s="8" t="n">
        <v>5369.2</v>
      </c>
      <c r="E4" s="8" t="n">
        <v>5180.3</v>
      </c>
    </row>
    <row r="5" spans="1:8">
      <c r="A5" s="4" t="s">
        <v>41</v>
      </c>
      <c r="B5" s="9" t="n">
        <v>15.5</v>
      </c>
      <c r="C5" s="9" t="n">
        <v>91.3</v>
      </c>
      <c r="D5" s="9" t="n">
        <v>-79.90000000000001</v>
      </c>
      <c r="E5" s="9" t="n">
        <v>124.2</v>
      </c>
    </row>
    <row r="6" spans="1:8">
      <c r="A6" s="4" t="s">
        <v>43</v>
      </c>
      <c r="B6" s="9" t="n">
        <v>176.7</v>
      </c>
      <c r="C6" s="9" t="n">
        <v>88.3</v>
      </c>
      <c r="D6" s="9" t="n">
        <v>301.3</v>
      </c>
      <c r="E6" s="9" t="n">
        <v>451.7</v>
      </c>
    </row>
    <row r="7" spans="1:8">
      <c r="A7" s="4" t="s">
        <v>378</v>
      </c>
      <c r="B7" s="9" t="n">
        <v>2862.4</v>
      </c>
      <c r="C7" s="8" t="n">
        <v>2987.1</v>
      </c>
      <c r="D7" s="9" t="n">
        <v>8355.200000000001</v>
      </c>
      <c r="E7" s="8" t="n">
        <v>8668.799999999999</v>
      </c>
    </row>
    <row r="8" spans="1:8">
      <c r="A8" s="4" t="s">
        <v>68</v>
      </c>
      <c r="B8" s="9" t="n">
        <v>583.2</v>
      </c>
      <c r="D8" s="9" t="n">
        <v>583.2</v>
      </c>
      <c r="G8" s="8" t="n">
        <v>784.6</v>
      </c>
      <c r="H8" s="8" t="n">
        <v>766.1</v>
      </c>
    </row>
    <row r="9" spans="1:8">
      <c r="A9" s="4" t="s">
        <v>84</v>
      </c>
      <c r="B9" s="9" t="n">
        <v>1764.4</v>
      </c>
      <c r="D9" s="9" t="n">
        <v>1764.4</v>
      </c>
      <c r="G9" s="9" t="n">
        <v>2018.1</v>
      </c>
      <c r="H9" s="9" t="n">
        <v>2012.4</v>
      </c>
    </row>
    <row r="10" spans="1:8">
      <c r="A10" s="4" t="s">
        <v>79</v>
      </c>
      <c r="B10" s="9" t="n">
        <v>75.7</v>
      </c>
      <c r="D10" s="9" t="n">
        <v>75.7</v>
      </c>
      <c r="H10" s="9" t="n">
        <v>112.9</v>
      </c>
    </row>
    <row r="11" spans="1:8">
      <c r="A11" s="4" t="s">
        <v>90</v>
      </c>
      <c r="B11" s="9" t="n">
        <v>5965.8</v>
      </c>
      <c r="D11" s="9" t="n">
        <v>5965.8</v>
      </c>
      <c r="G11" s="9" t="n">
        <v>5664.8</v>
      </c>
      <c r="H11" s="9" t="n">
        <v>5644.5</v>
      </c>
    </row>
    <row r="12" spans="1:8">
      <c r="A12" s="4" t="s">
        <v>91</v>
      </c>
      <c r="B12" s="9" t="n">
        <v>-1490.9</v>
      </c>
      <c r="D12" s="9" t="n">
        <v>-1490.9</v>
      </c>
      <c r="F12" s="8" t="n">
        <v>-1199.3</v>
      </c>
      <c r="G12" s="8" t="n">
        <v>-368.7</v>
      </c>
      <c r="H12" s="9" t="n">
        <v>-361.2</v>
      </c>
    </row>
    <row r="13" spans="1:8">
      <c r="A13" s="4" t="s">
        <v>379</v>
      </c>
    </row>
    <row r="14" spans="1:8">
      <c r="A14" s="3" t="s">
        <v>377</v>
      </c>
    </row>
    <row r="15" spans="1:8">
      <c r="A15" s="4" t="s">
        <v>30</v>
      </c>
      <c r="B15" s="9" t="n">
        <v>1876.4</v>
      </c>
      <c r="D15" s="9" t="n">
        <v>5475.5</v>
      </c>
    </row>
    <row r="16" spans="1:8">
      <c r="A16" s="4" t="s">
        <v>41</v>
      </c>
      <c r="B16" s="5" t="n">
        <v>15</v>
      </c>
      <c r="D16" s="9" t="n">
        <v>-82.3</v>
      </c>
    </row>
    <row r="17" spans="1:8">
      <c r="A17" s="4" t="s">
        <v>43</v>
      </c>
      <c r="B17" s="9" t="n">
        <v>175.6</v>
      </c>
      <c r="D17" s="9" t="n">
        <v>296.2</v>
      </c>
    </row>
    <row r="18" spans="1:8">
      <c r="A18" s="4" t="s">
        <v>378</v>
      </c>
      <c r="B18" s="5" t="n">
        <v>2914</v>
      </c>
      <c r="D18" s="5" t="n">
        <v>8454</v>
      </c>
    </row>
    <row r="19" spans="1:8">
      <c r="A19" s="4" t="s">
        <v>68</v>
      </c>
      <c r="B19" s="9" t="n">
        <v>575.7</v>
      </c>
      <c r="D19" s="9" t="n">
        <v>575.7</v>
      </c>
    </row>
    <row r="20" spans="1:8">
      <c r="A20" s="4" t="s">
        <v>79</v>
      </c>
      <c r="B20" s="9" t="n">
        <v>73.3</v>
      </c>
      <c r="D20" s="9" t="n">
        <v>73.3</v>
      </c>
    </row>
    <row r="21" spans="1:8">
      <c r="A21" s="4" t="s">
        <v>90</v>
      </c>
      <c r="B21" s="9" t="n">
        <v>5960.7</v>
      </c>
      <c r="D21" s="9" t="n">
        <v>5960.7</v>
      </c>
    </row>
    <row r="22" spans="1:8">
      <c r="A22" s="4" t="s">
        <v>380</v>
      </c>
    </row>
    <row r="23" spans="1:8">
      <c r="A23" s="3" t="s">
        <v>377</v>
      </c>
    </row>
    <row r="24" spans="1:8">
      <c r="A24" s="4" t="s">
        <v>30</v>
      </c>
      <c r="B24" s="9" t="n">
        <v>-53.2</v>
      </c>
      <c r="D24" s="9" t="n">
        <v>-106.3</v>
      </c>
    </row>
    <row r="25" spans="1:8">
      <c r="A25" s="4" t="s">
        <v>41</v>
      </c>
      <c r="B25" s="9" t="n">
        <v>0.5</v>
      </c>
      <c r="D25" s="9" t="n">
        <v>2.4</v>
      </c>
    </row>
    <row r="26" spans="1:8">
      <c r="A26" s="4" t="s">
        <v>43</v>
      </c>
      <c r="B26" s="9" t="n">
        <v>1.1</v>
      </c>
      <c r="D26" s="9" t="n">
        <v>5.1</v>
      </c>
    </row>
    <row r="27" spans="1:8">
      <c r="A27" s="4" t="s">
        <v>378</v>
      </c>
      <c r="B27" s="9" t="n">
        <v>-51.6</v>
      </c>
      <c r="D27" s="9" t="n">
        <v>-98.8</v>
      </c>
    </row>
    <row r="28" spans="1:8">
      <c r="A28" s="4" t="s">
        <v>68</v>
      </c>
      <c r="B28" s="9" t="n">
        <v>7.5</v>
      </c>
      <c r="D28" s="9" t="n">
        <v>7.5</v>
      </c>
    </row>
    <row r="29" spans="1:8">
      <c r="A29" s="4" t="s">
        <v>79</v>
      </c>
      <c r="B29" s="9" t="n">
        <v>2.4</v>
      </c>
      <c r="D29" s="9" t="n">
        <v>2.4</v>
      </c>
    </row>
    <row r="30" spans="1:8">
      <c r="A30" s="4" t="s">
        <v>90</v>
      </c>
      <c r="B30" s="8" t="n">
        <v>5.1</v>
      </c>
      <c r="D30" s="8" t="n">
        <v>5.1</v>
      </c>
    </row>
    <row r="31" spans="1:8">
      <c r="A31" s="4" t="s">
        <v>381</v>
      </c>
    </row>
    <row r="32" spans="1:8">
      <c r="A32" s="3" t="s">
        <v>377</v>
      </c>
    </row>
    <row r="33" spans="1:8">
      <c r="A33" s="4" t="s">
        <v>68</v>
      </c>
      <c r="H33" s="9" t="n">
        <v>18.5</v>
      </c>
    </row>
    <row r="34" spans="1:8">
      <c r="A34" s="4" t="s">
        <v>84</v>
      </c>
      <c r="H34" s="9" t="n">
        <v>5.7</v>
      </c>
    </row>
    <row r="35" spans="1:8">
      <c r="A35" s="4" t="s">
        <v>90</v>
      </c>
      <c r="H35" s="9" t="n">
        <v>12.8</v>
      </c>
    </row>
    <row r="36" spans="1:8">
      <c r="A36" s="4" t="s">
        <v>382</v>
      </c>
    </row>
    <row r="37" spans="1:8">
      <c r="A37" s="3" t="s">
        <v>377</v>
      </c>
    </row>
    <row r="38" spans="1:8">
      <c r="A38" s="4" t="s">
        <v>90</v>
      </c>
      <c r="H38" s="5" t="n">
        <v>10</v>
      </c>
    </row>
    <row r="39" spans="1:8">
      <c r="A39" s="4" t="s">
        <v>91</v>
      </c>
      <c r="H39" s="5" t="n">
        <v>-10</v>
      </c>
    </row>
    <row r="40" spans="1:8">
      <c r="A40" s="4" t="s">
        <v>383</v>
      </c>
    </row>
    <row r="41" spans="1:8">
      <c r="A41" s="3" t="s">
        <v>377</v>
      </c>
    </row>
    <row r="42" spans="1:8">
      <c r="A42" s="4" t="s">
        <v>90</v>
      </c>
      <c r="H42" s="9" t="n">
        <v>-2.5</v>
      </c>
    </row>
    <row r="43" spans="1:8">
      <c r="A43" s="4" t="s">
        <v>91</v>
      </c>
      <c r="H43" s="8"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385</v>
      </c>
    </row>
    <row r="2" spans="1:4">
      <c r="B2" s="2" t="s">
        <v>386</v>
      </c>
      <c r="C2" s="2" t="s">
        <v>2</v>
      </c>
      <c r="D2" s="2" t="s">
        <v>4</v>
      </c>
    </row>
    <row r="3" spans="1:4">
      <c r="A3" s="3" t="s">
        <v>220</v>
      </c>
    </row>
    <row r="4" spans="1:4">
      <c r="A4" s="4" t="s">
        <v>72</v>
      </c>
      <c r="C4" s="8" t="n">
        <v>9796.6</v>
      </c>
      <c r="D4" s="8" t="n">
        <v>10205.7</v>
      </c>
    </row>
    <row r="5" spans="1:4">
      <c r="A5" s="4" t="s">
        <v>387</v>
      </c>
    </row>
    <row r="6" spans="1:4">
      <c r="A6" s="3" t="s">
        <v>220</v>
      </c>
    </row>
    <row r="7" spans="1:4">
      <c r="A7" s="4" t="s">
        <v>388</v>
      </c>
      <c r="B7" s="11" t="n">
        <v>107</v>
      </c>
    </row>
    <row r="8" spans="1:4">
      <c r="A8" s="4" t="s">
        <v>389</v>
      </c>
    </row>
    <row r="9" spans="1:4">
      <c r="A9" s="3" t="s">
        <v>220</v>
      </c>
    </row>
    <row r="10" spans="1:4">
      <c r="A10" s="4" t="s">
        <v>72</v>
      </c>
      <c r="C10" s="5" t="n">
        <v>4712</v>
      </c>
      <c r="D10" s="9" t="n">
        <v>4967.1</v>
      </c>
    </row>
    <row r="11" spans="1:4">
      <c r="A11" s="4" t="s">
        <v>390</v>
      </c>
    </row>
    <row r="12" spans="1:4">
      <c r="A12" s="3" t="s">
        <v>220</v>
      </c>
    </row>
    <row r="13" spans="1:4">
      <c r="A13" s="4" t="s">
        <v>72</v>
      </c>
      <c r="C13" s="9" t="n">
        <v>3532.8</v>
      </c>
      <c r="D13" s="9" t="n">
        <v>3549.6</v>
      </c>
    </row>
    <row r="14" spans="1:4">
      <c r="A14" s="4" t="s">
        <v>391</v>
      </c>
    </row>
    <row r="15" spans="1:4">
      <c r="A15" s="3" t="s">
        <v>220</v>
      </c>
    </row>
    <row r="16" spans="1:4">
      <c r="A16" s="4" t="s">
        <v>72</v>
      </c>
      <c r="C16" s="8" t="n">
        <v>1551.8</v>
      </c>
      <c r="D16" s="11" t="n">
        <v>16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v>
      </c>
    </row>
    <row r="2" spans="1:3">
      <c r="A2" s="3" t="s">
        <v>220</v>
      </c>
    </row>
    <row r="3" spans="1:3">
      <c r="A3" s="4" t="s">
        <v>72</v>
      </c>
      <c r="B3" s="8" t="n">
        <v>9796.6</v>
      </c>
      <c r="C3" s="8" t="n">
        <v>1020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v>
      </c>
    </row>
    <row r="2" spans="1:3">
      <c r="A2" s="3" t="s">
        <v>220</v>
      </c>
    </row>
    <row r="3" spans="1:3">
      <c r="A3" s="4" t="s">
        <v>394</v>
      </c>
      <c r="B3" s="8" t="n">
        <v>418.8</v>
      </c>
      <c r="C3" s="8" t="n">
        <v>453.7</v>
      </c>
    </row>
    <row r="4" spans="1:3">
      <c r="A4" s="4" t="s">
        <v>72</v>
      </c>
      <c r="B4" s="8" t="n">
        <v>9796.6</v>
      </c>
      <c r="C4" s="8" t="n">
        <v>102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v>
      </c>
    </row>
    <row r="2" spans="1:3">
      <c r="A2" s="3" t="s">
        <v>149</v>
      </c>
    </row>
    <row r="3" spans="1:3">
      <c r="A3" s="4" t="s">
        <v>72</v>
      </c>
      <c r="B3" s="8" t="n">
        <v>9796.6</v>
      </c>
      <c r="C3" s="8" t="n">
        <v>1020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220</v>
      </c>
    </row>
    <row r="4" spans="1:5">
      <c r="A4" s="4" t="s">
        <v>48</v>
      </c>
      <c r="B4" s="9" t="n">
        <v>514.5</v>
      </c>
      <c r="C4" s="9" t="n">
        <v>535.2</v>
      </c>
      <c r="D4" s="9" t="n">
        <v>514.4</v>
      </c>
      <c r="E4" s="9" t="n">
        <v>534.9</v>
      </c>
    </row>
    <row r="5" spans="1:5">
      <c r="A5" s="4" t="s">
        <v>49</v>
      </c>
      <c r="B5" s="9" t="n">
        <v>516.5</v>
      </c>
      <c r="C5" s="5" t="n">
        <v>537</v>
      </c>
      <c r="D5" s="9" t="n">
        <v>516.5</v>
      </c>
      <c r="E5" s="5" t="n">
        <v>5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4</v>
      </c>
    </row>
    <row r="2" spans="1:4">
      <c r="A2" s="3" t="s">
        <v>220</v>
      </c>
    </row>
    <row r="3" spans="1:4">
      <c r="A3" s="4" t="s">
        <v>72</v>
      </c>
      <c r="C3" s="8" t="n">
        <v>9796.6</v>
      </c>
      <c r="D3" s="8" t="n">
        <v>10205.7</v>
      </c>
    </row>
    <row r="4" spans="1:4">
      <c r="A4" s="4" t="s">
        <v>394</v>
      </c>
      <c r="C4" s="8" t="n">
        <v>418.8</v>
      </c>
      <c r="D4" s="8" t="n">
        <v>453.7</v>
      </c>
    </row>
    <row r="5" spans="1:4">
      <c r="A5" s="4" t="s">
        <v>219</v>
      </c>
    </row>
    <row r="6" spans="1:4">
      <c r="A6" s="3" t="s">
        <v>220</v>
      </c>
    </row>
    <row r="7" spans="1:4">
      <c r="A7" s="4" t="s">
        <v>399</v>
      </c>
      <c r="B7" s="11" t="n">
        <v>121</v>
      </c>
    </row>
    <row r="8" spans="1:4">
      <c r="A8" s="4" t="s">
        <v>400</v>
      </c>
      <c r="B8" s="4" t="s">
        <v>401</v>
      </c>
    </row>
    <row r="9" spans="1:4">
      <c r="A9" s="4" t="s">
        <v>402</v>
      </c>
      <c r="B9" s="4" t="s">
        <v>401</v>
      </c>
    </row>
    <row r="10" spans="1:4">
      <c r="A10" s="4" t="s">
        <v>403</v>
      </c>
      <c r="B10" s="11" t="n">
        <v>9</v>
      </c>
    </row>
    <row r="11" spans="1:4">
      <c r="A11" s="4" t="s">
        <v>404</v>
      </c>
      <c r="B11" s="5" t="n">
        <v>9</v>
      </c>
    </row>
    <row r="12" spans="1:4">
      <c r="A12" s="4" t="s">
        <v>72</v>
      </c>
      <c r="B12" s="9" t="n">
        <v>92.2</v>
      </c>
    </row>
    <row r="13" spans="1:4">
      <c r="A13" s="4" t="s">
        <v>405</v>
      </c>
      <c r="B13" s="5" t="n">
        <v>0</v>
      </c>
    </row>
    <row r="14" spans="1:4">
      <c r="A14" s="4" t="s">
        <v>406</v>
      </c>
      <c r="B14" s="5" t="n">
        <v>0</v>
      </c>
    </row>
    <row r="15" spans="1:4">
      <c r="A15" s="4" t="s">
        <v>394</v>
      </c>
      <c r="B15" s="5" t="n">
        <v>4</v>
      </c>
    </row>
    <row r="16" spans="1:4">
      <c r="A16" s="4" t="s">
        <v>407</v>
      </c>
      <c r="B16" s="9" t="n">
        <v>174.9</v>
      </c>
    </row>
    <row r="17" spans="1:4">
      <c r="A17" s="4" t="s">
        <v>408</v>
      </c>
    </row>
    <row r="18" spans="1:4">
      <c r="A18" s="3" t="s">
        <v>220</v>
      </c>
    </row>
    <row r="19" spans="1:4">
      <c r="A19" s="4" t="s">
        <v>409</v>
      </c>
      <c r="B19" s="5" t="n">
        <v>15</v>
      </c>
    </row>
    <row r="20" spans="1:4">
      <c r="A20" s="4" t="s">
        <v>410</v>
      </c>
      <c r="B20" s="11"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v>
      </c>
      <c r="D1" s="2" t="s">
        <v>398</v>
      </c>
    </row>
    <row r="2" spans="1:4">
      <c r="A2" s="3" t="s">
        <v>220</v>
      </c>
    </row>
    <row r="3" spans="1:4">
      <c r="A3" s="4" t="s">
        <v>72</v>
      </c>
      <c r="B3" s="8" t="n">
        <v>9796.6</v>
      </c>
      <c r="C3" s="8" t="n">
        <v>10205.7</v>
      </c>
    </row>
    <row r="4" spans="1:4">
      <c r="A4" s="4" t="s">
        <v>219</v>
      </c>
    </row>
    <row r="5" spans="1:4">
      <c r="A5" s="3" t="s">
        <v>220</v>
      </c>
    </row>
    <row r="6" spans="1:4">
      <c r="A6" s="4" t="s">
        <v>412</v>
      </c>
      <c r="D6" s="8" t="n">
        <v>6.5</v>
      </c>
    </row>
    <row r="7" spans="1:4">
      <c r="A7" s="4" t="s">
        <v>399</v>
      </c>
      <c r="D7" s="5" t="n">
        <v>121</v>
      </c>
    </row>
    <row r="8" spans="1:4">
      <c r="A8" s="4" t="s">
        <v>72</v>
      </c>
      <c r="D8" s="9" t="n">
        <v>92.2</v>
      </c>
    </row>
    <row r="9" spans="1:4">
      <c r="A9" s="4" t="s">
        <v>413</v>
      </c>
      <c r="D9" s="9" t="n">
        <v>1.9</v>
      </c>
    </row>
    <row r="10" spans="1:4">
      <c r="A10" s="4" t="s">
        <v>414</v>
      </c>
      <c r="D10" s="9" t="n">
        <v>221.6</v>
      </c>
    </row>
    <row r="11" spans="1:4">
      <c r="A11" s="4" t="s">
        <v>415</v>
      </c>
      <c r="D11" s="9" t="n">
        <v>4.1</v>
      </c>
    </row>
    <row r="12" spans="1:4">
      <c r="A12" s="4" t="s">
        <v>416</v>
      </c>
      <c r="D12" s="9" t="n">
        <v>40.9</v>
      </c>
    </row>
    <row r="13" spans="1:4">
      <c r="A13" s="4" t="s">
        <v>417</v>
      </c>
      <c r="D13" s="9" t="n">
        <v>1.7</v>
      </c>
    </row>
    <row r="14" spans="1:4">
      <c r="A14" s="4" t="s">
        <v>407</v>
      </c>
      <c r="D14" s="8" t="n">
        <v>17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419</v>
      </c>
      <c r="C1" s="2" t="s">
        <v>420</v>
      </c>
      <c r="D1" s="2" t="s">
        <v>398</v>
      </c>
      <c r="E1" s="2" t="s">
        <v>2</v>
      </c>
      <c r="F1" s="2" t="s">
        <v>2</v>
      </c>
      <c r="G1" s="2" t="s">
        <v>421</v>
      </c>
      <c r="H1" s="2" t="s">
        <v>4</v>
      </c>
    </row>
    <row r="2" spans="1:8">
      <c r="A2" s="3" t="s">
        <v>220</v>
      </c>
    </row>
    <row r="3" spans="1:8">
      <c r="A3" s="4" t="s">
        <v>422</v>
      </c>
      <c r="E3" s="11" t="n">
        <v>20</v>
      </c>
    </row>
    <row r="4" spans="1:8">
      <c r="A4" s="4" t="s">
        <v>394</v>
      </c>
      <c r="E4" s="9" t="n">
        <v>418.8</v>
      </c>
      <c r="F4" s="8" t="n">
        <v>418.8</v>
      </c>
      <c r="H4" s="8" t="n">
        <v>453.7</v>
      </c>
    </row>
    <row r="5" spans="1:8">
      <c r="A5" s="4" t="s">
        <v>219</v>
      </c>
    </row>
    <row r="6" spans="1:8">
      <c r="A6" s="3" t="s">
        <v>220</v>
      </c>
    </row>
    <row r="7" spans="1:8">
      <c r="A7" s="4" t="s">
        <v>407</v>
      </c>
      <c r="D7" s="8" t="n">
        <v>174.9</v>
      </c>
    </row>
    <row r="8" spans="1:8">
      <c r="A8" s="4" t="s">
        <v>400</v>
      </c>
      <c r="D8" s="4" t="s">
        <v>401</v>
      </c>
    </row>
    <row r="9" spans="1:8">
      <c r="A9" s="4" t="s">
        <v>394</v>
      </c>
      <c r="D9" s="11" t="n">
        <v>4</v>
      </c>
    </row>
    <row r="10" spans="1:8">
      <c r="A10" s="4" t="s">
        <v>423</v>
      </c>
    </row>
    <row r="11" spans="1:8">
      <c r="A11" s="3" t="s">
        <v>220</v>
      </c>
    </row>
    <row r="12" spans="1:8">
      <c r="A12" s="4" t="s">
        <v>424</v>
      </c>
      <c r="E12" s="5" t="n">
        <v>463</v>
      </c>
    </row>
    <row r="13" spans="1:8">
      <c r="A13" s="4" t="s">
        <v>425</v>
      </c>
      <c r="E13" s="5" t="n">
        <v>240</v>
      </c>
    </row>
    <row r="14" spans="1:8">
      <c r="A14" s="4" t="s">
        <v>426</v>
      </c>
      <c r="G14" s="11" t="n">
        <v>130</v>
      </c>
    </row>
    <row r="15" spans="1:8">
      <c r="A15" s="4" t="s">
        <v>427</v>
      </c>
      <c r="E15" s="11" t="n">
        <v>93</v>
      </c>
    </row>
    <row r="16" spans="1:8">
      <c r="A16" s="4" t="s">
        <v>428</v>
      </c>
      <c r="G16" s="9" t="n">
        <v>574.8</v>
      </c>
    </row>
    <row r="17" spans="1:8">
      <c r="A17" s="4" t="s">
        <v>407</v>
      </c>
      <c r="G17" s="11" t="n">
        <v>91</v>
      </c>
    </row>
    <row r="18" spans="1:8">
      <c r="A18" s="4" t="s">
        <v>400</v>
      </c>
      <c r="E18" s="4" t="s">
        <v>429</v>
      </c>
    </row>
    <row r="19" spans="1:8">
      <c r="A19" s="4" t="s">
        <v>430</v>
      </c>
    </row>
    <row r="20" spans="1:8">
      <c r="A20" s="3" t="s">
        <v>220</v>
      </c>
    </row>
    <row r="21" spans="1:8">
      <c r="A21" s="4" t="s">
        <v>424</v>
      </c>
      <c r="C21" s="11" t="n">
        <v>90</v>
      </c>
      <c r="F21" s="5" t="n">
        <v>220</v>
      </c>
    </row>
    <row r="22" spans="1:8">
      <c r="A22" s="4" t="s">
        <v>400</v>
      </c>
      <c r="C22" s="4" t="s">
        <v>431</v>
      </c>
    </row>
    <row r="23" spans="1:8">
      <c r="A23" s="4" t="s">
        <v>432</v>
      </c>
      <c r="F23" s="5" t="n">
        <v>160</v>
      </c>
    </row>
    <row r="24" spans="1:8">
      <c r="A24" s="4" t="s">
        <v>433</v>
      </c>
    </row>
    <row r="25" spans="1:8">
      <c r="A25" s="3" t="s">
        <v>220</v>
      </c>
    </row>
    <row r="26" spans="1:8">
      <c r="A26" s="4" t="s">
        <v>432</v>
      </c>
      <c r="B26" s="11" t="n">
        <v>25</v>
      </c>
    </row>
    <row r="27" spans="1:8">
      <c r="A27" s="4" t="s">
        <v>434</v>
      </c>
    </row>
    <row r="28" spans="1:8">
      <c r="A28" s="3" t="s">
        <v>220</v>
      </c>
    </row>
    <row r="29" spans="1:8">
      <c r="A29" s="4" t="s">
        <v>432</v>
      </c>
      <c r="F29" s="8" t="n">
        <v>53.7</v>
      </c>
    </row>
    <row r="30" spans="1:8">
      <c r="A30" s="4" t="s">
        <v>435</v>
      </c>
    </row>
    <row r="31" spans="1:8">
      <c r="A31" s="3" t="s">
        <v>220</v>
      </c>
    </row>
    <row r="32" spans="1:8">
      <c r="A32" s="4" t="s">
        <v>436</v>
      </c>
      <c r="B32" s="5" t="n">
        <v>100</v>
      </c>
    </row>
    <row r="33" spans="1:8">
      <c r="A33" s="4" t="s">
        <v>437</v>
      </c>
      <c r="B33" s="11" t="n">
        <v>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38</v>
      </c>
      <c r="B1" s="2" t="s">
        <v>25</v>
      </c>
      <c r="D1" s="2" t="s">
        <v>1</v>
      </c>
    </row>
    <row r="2" spans="1:6">
      <c r="B2" s="2" t="s">
        <v>2</v>
      </c>
      <c r="C2" s="2" t="s">
        <v>439</v>
      </c>
      <c r="D2" s="2" t="s">
        <v>2</v>
      </c>
      <c r="E2" s="2" t="s">
        <v>26</v>
      </c>
      <c r="F2" s="2" t="s">
        <v>4</v>
      </c>
    </row>
    <row r="3" spans="1:6">
      <c r="A3" s="3" t="s">
        <v>440</v>
      </c>
    </row>
    <row r="4" spans="1:6">
      <c r="A4" s="4" t="s">
        <v>441</v>
      </c>
      <c r="B4" s="8" t="n">
        <v>47.1</v>
      </c>
      <c r="C4" s="8" t="n">
        <v>23.5</v>
      </c>
    </row>
    <row r="5" spans="1:6">
      <c r="A5" s="4" t="s">
        <v>442</v>
      </c>
      <c r="B5" s="11" t="n">
        <v>20</v>
      </c>
      <c r="D5" s="11" t="n">
        <v>20</v>
      </c>
    </row>
    <row r="6" spans="1:6">
      <c r="A6" s="4" t="s">
        <v>443</v>
      </c>
      <c r="B6" s="5" t="n">
        <v>7039575</v>
      </c>
      <c r="D6" s="5" t="n">
        <v>7039575</v>
      </c>
      <c r="F6" s="5" t="n">
        <v>7198684</v>
      </c>
    </row>
    <row r="7" spans="1:6">
      <c r="A7" s="4" t="s">
        <v>444</v>
      </c>
    </row>
    <row r="8" spans="1:6">
      <c r="A8" s="3" t="s">
        <v>440</v>
      </c>
    </row>
    <row r="9" spans="1:6">
      <c r="A9" s="4" t="s">
        <v>445</v>
      </c>
      <c r="B9" s="5" t="n">
        <v>55300000</v>
      </c>
      <c r="D9" s="5" t="n">
        <v>55300000</v>
      </c>
    </row>
    <row r="10" spans="1:6">
      <c r="A10" s="4" t="s">
        <v>446</v>
      </c>
      <c r="B10" s="8" t="n">
        <v>99.09999999999999</v>
      </c>
      <c r="D10" s="8" t="n">
        <v>99.09999999999999</v>
      </c>
    </row>
    <row r="11" spans="1:6">
      <c r="A11" s="4" t="s">
        <v>447</v>
      </c>
      <c r="D11" s="4" t="s">
        <v>448</v>
      </c>
    </row>
    <row r="12" spans="1:6">
      <c r="A12" s="4" t="s">
        <v>449</v>
      </c>
      <c r="D12" s="8" t="n">
        <v>42.8</v>
      </c>
      <c r="E12" s="8" t="n">
        <v>34.7</v>
      </c>
    </row>
    <row r="13" spans="1:6">
      <c r="A13" s="4" t="s">
        <v>450</v>
      </c>
    </row>
    <row r="14" spans="1:6">
      <c r="A14" s="3" t="s">
        <v>440</v>
      </c>
    </row>
    <row r="15" spans="1:6">
      <c r="A15" s="4" t="s">
        <v>451</v>
      </c>
      <c r="D15" s="4" t="s">
        <v>429</v>
      </c>
    </row>
    <row r="16" spans="1:6">
      <c r="A16" s="4" t="s">
        <v>452</v>
      </c>
      <c r="D16" s="4" t="s">
        <v>453</v>
      </c>
    </row>
    <row r="17" spans="1:6">
      <c r="A17" s="4" t="s">
        <v>454</v>
      </c>
      <c r="D17" s="4" t="s">
        <v>455</v>
      </c>
    </row>
    <row r="18" spans="1:6">
      <c r="A18" s="4" t="s">
        <v>456</v>
      </c>
      <c r="D18" s="4" t="s">
        <v>457</v>
      </c>
    </row>
    <row r="19" spans="1:6">
      <c r="A19" s="4" t="s">
        <v>458</v>
      </c>
      <c r="B19" s="9" t="n">
        <v>41.1</v>
      </c>
      <c r="D19" s="8" t="n">
        <v>41.1</v>
      </c>
    </row>
    <row r="20" spans="1:6">
      <c r="A20" s="4" t="s">
        <v>459</v>
      </c>
      <c r="B20" s="9" t="n">
        <v>41.1</v>
      </c>
      <c r="D20" s="9" t="n">
        <v>41.1</v>
      </c>
    </row>
    <row r="21" spans="1:6">
      <c r="A21" s="4" t="s">
        <v>460</v>
      </c>
      <c r="B21" s="8" t="n">
        <v>40.9</v>
      </c>
      <c r="D21" s="8" t="n">
        <v>40.9</v>
      </c>
    </row>
    <row r="22" spans="1:6">
      <c r="A22" s="4" t="s">
        <v>461</v>
      </c>
    </row>
    <row r="23" spans="1:6">
      <c r="A23" s="3" t="s">
        <v>440</v>
      </c>
    </row>
    <row r="24" spans="1:6">
      <c r="A24" s="4" t="s">
        <v>462</v>
      </c>
      <c r="D24" s="4" t="s">
        <v>463</v>
      </c>
    </row>
    <row r="25" spans="1:6">
      <c r="A25" s="4" t="s">
        <v>464</v>
      </c>
    </row>
    <row r="26" spans="1:6">
      <c r="A26" s="3" t="s">
        <v>440</v>
      </c>
    </row>
    <row r="27" spans="1:6">
      <c r="A27" s="4" t="s">
        <v>462</v>
      </c>
      <c r="D27" s="4" t="s">
        <v>465</v>
      </c>
    </row>
    <row r="28" spans="1:6">
      <c r="A28" s="4" t="s">
        <v>466</v>
      </c>
    </row>
    <row r="29" spans="1:6">
      <c r="A29" s="3" t="s">
        <v>440</v>
      </c>
    </row>
    <row r="30" spans="1:6">
      <c r="A30" s="4" t="s">
        <v>443</v>
      </c>
      <c r="B30" s="5" t="n">
        <v>2600000</v>
      </c>
      <c r="D30" s="5" t="n">
        <v>2600000</v>
      </c>
    </row>
    <row r="31" spans="1:6">
      <c r="A31" s="4" t="s">
        <v>467</v>
      </c>
    </row>
    <row r="32" spans="1:6">
      <c r="A32" s="3" t="s">
        <v>440</v>
      </c>
    </row>
    <row r="33" spans="1:6">
      <c r="A33" s="4" t="s">
        <v>462</v>
      </c>
      <c r="D33" s="4" t="s">
        <v>468</v>
      </c>
    </row>
    <row r="34" spans="1:6">
      <c r="A34" s="4" t="s">
        <v>469</v>
      </c>
    </row>
    <row r="35" spans="1:6">
      <c r="A35" s="3" t="s">
        <v>440</v>
      </c>
    </row>
    <row r="36" spans="1:6">
      <c r="A36" s="4" t="s">
        <v>462</v>
      </c>
      <c r="D36" s="4" t="s">
        <v>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3</v>
      </c>
      <c r="B4" s="8" t="n">
        <v>301.3</v>
      </c>
      <c r="C4" s="8" t="n">
        <v>451.7</v>
      </c>
    </row>
    <row r="5" spans="1:3">
      <c r="A5" s="3" t="s">
        <v>104</v>
      </c>
    </row>
    <row r="6" spans="1:3">
      <c r="A6" s="4" t="s">
        <v>105</v>
      </c>
      <c r="B6" s="5" t="n">
        <v>1501</v>
      </c>
      <c r="C6" s="9" t="n">
        <v>1279.8</v>
      </c>
    </row>
    <row r="7" spans="1:3">
      <c r="A7" s="4" t="s">
        <v>106</v>
      </c>
      <c r="B7" s="9" t="n">
        <v>-8.6</v>
      </c>
      <c r="C7" s="9" t="n">
        <v>64.2</v>
      </c>
    </row>
    <row r="8" spans="1:3">
      <c r="A8" s="4" t="s">
        <v>107</v>
      </c>
      <c r="B8" s="9" t="n">
        <v>-149.9</v>
      </c>
      <c r="C8" s="9" t="n">
        <v>17.4</v>
      </c>
    </row>
    <row r="9" spans="1:3">
      <c r="A9" s="4" t="s">
        <v>108</v>
      </c>
      <c r="B9" s="9" t="n">
        <v>58.6</v>
      </c>
      <c r="C9" s="9" t="n">
        <v>77.2</v>
      </c>
    </row>
    <row r="10" spans="1:3">
      <c r="A10" s="4" t="s">
        <v>109</v>
      </c>
      <c r="B10" s="9" t="n">
        <v>238.3</v>
      </c>
      <c r="C10" s="9" t="n">
        <v>265.4</v>
      </c>
    </row>
    <row r="11" spans="1:3">
      <c r="A11" s="4" t="s">
        <v>35</v>
      </c>
      <c r="B11" s="9" t="n">
        <v>-40.9</v>
      </c>
      <c r="C11" s="9" t="n">
        <v>-45.2</v>
      </c>
    </row>
    <row r="12" spans="1:3">
      <c r="A12" s="3" t="s">
        <v>110</v>
      </c>
    </row>
    <row r="13" spans="1:3">
      <c r="A13" s="4" t="s">
        <v>111</v>
      </c>
      <c r="B13" s="9" t="n">
        <v>262.2</v>
      </c>
      <c r="C13" s="9" t="n">
        <v>216.2</v>
      </c>
    </row>
    <row r="14" spans="1:3">
      <c r="A14" s="4" t="s">
        <v>67</v>
      </c>
      <c r="B14" s="9" t="n">
        <v>-425.5</v>
      </c>
      <c r="C14" s="9" t="n">
        <v>-87.90000000000001</v>
      </c>
    </row>
    <row r="15" spans="1:3">
      <c r="A15" s="4" t="s">
        <v>77</v>
      </c>
      <c r="B15" s="9" t="n">
        <v>-14.1</v>
      </c>
      <c r="C15" s="9" t="n">
        <v>-187.4</v>
      </c>
    </row>
    <row r="16" spans="1:3">
      <c r="A16" s="4" t="s">
        <v>112</v>
      </c>
      <c r="B16" s="9" t="n">
        <v>-97.40000000000001</v>
      </c>
      <c r="C16" s="9" t="n">
        <v>-149.3</v>
      </c>
    </row>
    <row r="17" spans="1:3">
      <c r="A17" s="4" t="s">
        <v>113</v>
      </c>
      <c r="B17" s="9" t="n">
        <v>80.59999999999999</v>
      </c>
      <c r="C17" s="9" t="n">
        <v>-332.8</v>
      </c>
    </row>
    <row r="18" spans="1:3">
      <c r="A18" s="4" t="s">
        <v>114</v>
      </c>
      <c r="B18" s="9" t="n">
        <v>1705.6</v>
      </c>
      <c r="C18" s="9" t="n">
        <v>1569.3</v>
      </c>
    </row>
    <row r="19" spans="1:3">
      <c r="A19" s="3" t="s">
        <v>115</v>
      </c>
    </row>
    <row r="20" spans="1:3">
      <c r="A20" s="4" t="s">
        <v>116</v>
      </c>
      <c r="B20" s="9" t="n">
        <v>-65.90000000000001</v>
      </c>
      <c r="C20" s="9" t="n">
        <v>-71.59999999999999</v>
      </c>
    </row>
    <row r="21" spans="1:3">
      <c r="A21" s="4" t="s">
        <v>117</v>
      </c>
      <c r="B21" s="9" t="n">
        <v>-137.4</v>
      </c>
      <c r="C21" s="9" t="n">
        <v>-156.4</v>
      </c>
    </row>
    <row r="22" spans="1:3">
      <c r="A22" s="4" t="s">
        <v>118</v>
      </c>
      <c r="B22" s="5" t="n">
        <v>0</v>
      </c>
      <c r="C22" s="9" t="n">
        <v>31.1</v>
      </c>
    </row>
    <row r="23" spans="1:3">
      <c r="A23" s="4" t="s">
        <v>119</v>
      </c>
      <c r="B23" s="9" t="n">
        <v>-49.4</v>
      </c>
      <c r="C23" s="9" t="n">
        <v>-8.9</v>
      </c>
    </row>
    <row r="24" spans="1:3">
      <c r="A24" s="4" t="s">
        <v>120</v>
      </c>
      <c r="B24" s="9" t="n">
        <v>72.09999999999999</v>
      </c>
      <c r="C24" s="9" t="n">
        <v>8.9</v>
      </c>
    </row>
    <row r="25" spans="1:3">
      <c r="A25" s="4" t="s">
        <v>121</v>
      </c>
      <c r="B25" s="9" t="n">
        <v>-854.2</v>
      </c>
      <c r="C25" s="9" t="n">
        <v>-558.8</v>
      </c>
    </row>
    <row r="26" spans="1:3">
      <c r="A26" s="4" t="s">
        <v>122</v>
      </c>
      <c r="B26" s="9" t="n">
        <v>-1034.8</v>
      </c>
      <c r="C26" s="9" t="n">
        <v>-755.7</v>
      </c>
    </row>
    <row r="27" spans="1:3">
      <c r="A27" s="3" t="s">
        <v>123</v>
      </c>
    </row>
    <row r="28" spans="1:3">
      <c r="A28" s="4" t="s">
        <v>124</v>
      </c>
      <c r="B28" s="9" t="n">
        <v>-2598.6</v>
      </c>
      <c r="C28" s="9" t="n">
        <v>-1747.3</v>
      </c>
    </row>
    <row r="29" spans="1:3">
      <c r="A29" s="4" t="s">
        <v>125</v>
      </c>
      <c r="B29" s="5" t="n">
        <v>-432</v>
      </c>
      <c r="C29" s="5" t="n">
        <v>0</v>
      </c>
    </row>
    <row r="30" spans="1:3">
      <c r="A30" s="4" t="s">
        <v>126</v>
      </c>
      <c r="B30" s="9" t="n">
        <v>-45.9</v>
      </c>
      <c r="C30" s="9" t="n">
        <v>-48.3</v>
      </c>
    </row>
    <row r="31" spans="1:3">
      <c r="A31" s="4" t="s">
        <v>127</v>
      </c>
      <c r="B31" s="9" t="n">
        <v>-10.1</v>
      </c>
      <c r="C31" s="9" t="n">
        <v>-7.4</v>
      </c>
    </row>
    <row r="32" spans="1:3">
      <c r="A32" s="4" t="s">
        <v>128</v>
      </c>
      <c r="B32" s="9" t="n">
        <v>-0.2</v>
      </c>
      <c r="C32" s="9" t="n">
        <v>-10.1</v>
      </c>
    </row>
    <row r="33" spans="1:3">
      <c r="A33" s="4" t="s">
        <v>129</v>
      </c>
      <c r="B33" s="9" t="n">
        <v>-20.8</v>
      </c>
      <c r="C33" s="9" t="n">
        <v>-8.699999999999999</v>
      </c>
    </row>
    <row r="34" spans="1:3">
      <c r="A34" s="4" t="s">
        <v>130</v>
      </c>
      <c r="B34" s="9" t="n">
        <v>2577.7</v>
      </c>
      <c r="C34" s="9" t="n">
        <v>555.8</v>
      </c>
    </row>
    <row r="35" spans="1:3">
      <c r="A35" s="4" t="s">
        <v>131</v>
      </c>
      <c r="B35" s="9" t="n">
        <v>15.6</v>
      </c>
      <c r="C35" s="9" t="n">
        <v>12.8</v>
      </c>
    </row>
    <row r="36" spans="1:3">
      <c r="A36" s="4" t="s">
        <v>132</v>
      </c>
      <c r="B36" s="9" t="n">
        <v>-0.4</v>
      </c>
      <c r="C36" s="9" t="n">
        <v>-0.7</v>
      </c>
    </row>
    <row r="37" spans="1:3">
      <c r="A37" s="4" t="s">
        <v>133</v>
      </c>
      <c r="B37" s="9" t="n">
        <v>-514.7</v>
      </c>
      <c r="C37" s="9" t="n">
        <v>-1253.9</v>
      </c>
    </row>
    <row r="38" spans="1:3">
      <c r="A38" s="4" t="s">
        <v>134</v>
      </c>
      <c r="B38" s="9" t="n">
        <v>-22.9</v>
      </c>
      <c r="C38" s="9" t="n">
        <v>44.1</v>
      </c>
    </row>
    <row r="39" spans="1:3">
      <c r="A39" s="4" t="s">
        <v>135</v>
      </c>
      <c r="B39" s="9" t="n">
        <v>133.2</v>
      </c>
      <c r="C39" s="9" t="n">
        <v>-396.2</v>
      </c>
    </row>
    <row r="40" spans="1:3">
      <c r="A40" s="4" t="s">
        <v>136</v>
      </c>
      <c r="B40" s="9" t="n">
        <v>449.2</v>
      </c>
      <c r="C40" s="9" t="n">
        <v>614.9</v>
      </c>
    </row>
    <row r="41" spans="1:3">
      <c r="A41" s="4" t="s">
        <v>137</v>
      </c>
      <c r="B41" s="8" t="n">
        <v>503.1</v>
      </c>
      <c r="C41" s="8" t="n">
        <v>75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4</v>
      </c>
    </row>
    <row r="3" spans="1:3">
      <c r="A3" s="3" t="s">
        <v>472</v>
      </c>
    </row>
    <row r="4" spans="1:3">
      <c r="A4" s="4" t="s">
        <v>473</v>
      </c>
      <c r="B4" s="10" t="n">
        <v>36.69</v>
      </c>
      <c r="C4" s="10" t="n">
        <v>35.17</v>
      </c>
    </row>
    <row r="5" spans="1:3">
      <c r="A5" s="4" t="s">
        <v>474</v>
      </c>
      <c r="B5" s="5" t="n">
        <v>847590</v>
      </c>
    </row>
    <row r="6" spans="1:3">
      <c r="A6" s="4" t="s">
        <v>475</v>
      </c>
      <c r="B6" s="10" t="n">
        <v>40.92</v>
      </c>
    </row>
    <row r="7" spans="1:3">
      <c r="A7" s="4" t="s">
        <v>476</v>
      </c>
      <c r="B7" s="5" t="n">
        <v>-720226</v>
      </c>
    </row>
    <row r="8" spans="1:3">
      <c r="A8" s="4" t="s">
        <v>477</v>
      </c>
      <c r="B8" s="10" t="n">
        <v>21.77</v>
      </c>
    </row>
    <row r="9" spans="1:3">
      <c r="A9" s="4" t="s">
        <v>478</v>
      </c>
      <c r="B9" s="5" t="n">
        <v>-286473</v>
      </c>
    </row>
    <row r="10" spans="1:3">
      <c r="A10" s="4" t="s">
        <v>479</v>
      </c>
      <c r="B10" s="10" t="n">
        <v>48.37</v>
      </c>
    </row>
    <row r="11" spans="1:3">
      <c r="A11" s="4" t="s">
        <v>480</v>
      </c>
      <c r="B11" s="5" t="n">
        <v>6821737</v>
      </c>
    </row>
    <row r="12" spans="1:3">
      <c r="A12" s="4" t="s">
        <v>481</v>
      </c>
      <c r="B12" s="10" t="n">
        <v>36.48</v>
      </c>
    </row>
    <row r="13" spans="1:3">
      <c r="A13" s="4" t="s">
        <v>482</v>
      </c>
      <c r="B13" s="5" t="n">
        <v>5335545</v>
      </c>
    </row>
    <row r="14" spans="1:3">
      <c r="A14" s="4" t="s">
        <v>483</v>
      </c>
      <c r="B14" s="10" t="n">
        <v>34.76</v>
      </c>
    </row>
    <row r="15" spans="1:3">
      <c r="A15" s="4" t="s">
        <v>443</v>
      </c>
      <c r="B15" s="5" t="n">
        <v>7039575</v>
      </c>
      <c r="C15" s="5" t="n">
        <v>7198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5964207</v>
      </c>
    </row>
    <row r="5" spans="1:2">
      <c r="A5" s="4" t="s">
        <v>488</v>
      </c>
      <c r="B5" s="10" t="n">
        <v>41.92</v>
      </c>
    </row>
    <row r="6" spans="1:2">
      <c r="A6" s="4" t="s">
        <v>489</v>
      </c>
      <c r="B6" s="5" t="n">
        <v>1542727</v>
      </c>
    </row>
    <row r="7" spans="1:2">
      <c r="A7" s="4" t="s">
        <v>490</v>
      </c>
      <c r="B7" s="10" t="n">
        <v>41.03</v>
      </c>
    </row>
    <row r="8" spans="1:2">
      <c r="A8" s="4" t="s">
        <v>491</v>
      </c>
      <c r="B8" s="5" t="n">
        <v>-682557</v>
      </c>
    </row>
    <row r="9" spans="1:2">
      <c r="A9" s="4" t="s">
        <v>492</v>
      </c>
      <c r="B9" s="10" t="n">
        <v>50.06</v>
      </c>
    </row>
    <row r="10" spans="1:2">
      <c r="A10" s="4" t="s">
        <v>493</v>
      </c>
      <c r="B10" s="5" t="n">
        <v>-257208</v>
      </c>
    </row>
    <row r="11" spans="1:2">
      <c r="A11" s="4" t="s">
        <v>494</v>
      </c>
      <c r="B11" s="10" t="n">
        <v>44.88</v>
      </c>
    </row>
    <row r="12" spans="1:2">
      <c r="A12" s="4" t="s">
        <v>495</v>
      </c>
      <c r="B12" s="5" t="n">
        <v>6567169</v>
      </c>
    </row>
    <row r="13" spans="1:2">
      <c r="A13" s="4" t="s">
        <v>496</v>
      </c>
      <c r="B13" s="10" t="n">
        <v>40.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97</v>
      </c>
      <c r="B1" s="2" t="s">
        <v>1</v>
      </c>
    </row>
    <row r="2" spans="1:2">
      <c r="B2" s="2" t="s">
        <v>498</v>
      </c>
    </row>
    <row r="3" spans="1:2">
      <c r="A3" s="3" t="s">
        <v>499</v>
      </c>
    </row>
    <row r="4" spans="1:2">
      <c r="A4" s="4" t="s">
        <v>500</v>
      </c>
      <c r="B4" s="5" t="n">
        <v>2</v>
      </c>
    </row>
    <row r="5" spans="1:2">
      <c r="A5" s="4" t="s">
        <v>501</v>
      </c>
      <c r="B5" s="8" t="n">
        <v>31.1</v>
      </c>
    </row>
    <row r="6" spans="1:2">
      <c r="A6" s="4" t="s">
        <v>502</v>
      </c>
      <c r="B6" s="8" t="n">
        <v>2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499</v>
      </c>
    </row>
    <row r="4" spans="1:5">
      <c r="A4" s="4" t="s">
        <v>504</v>
      </c>
      <c r="B4" s="11" t="n">
        <v>5</v>
      </c>
      <c r="C4" s="11" t="n">
        <v>5</v>
      </c>
      <c r="D4" s="8" t="n">
        <v>15.1</v>
      </c>
      <c r="E4" s="8" t="n">
        <v>15.1</v>
      </c>
    </row>
    <row r="5" spans="1:5">
      <c r="A5" s="4" t="s">
        <v>505</v>
      </c>
      <c r="B5" s="9" t="n">
        <v>3.6</v>
      </c>
      <c r="C5" s="9" t="n">
        <v>3.7</v>
      </c>
      <c r="D5" s="9" t="n">
        <v>10.9</v>
      </c>
      <c r="E5" s="9" t="n">
        <v>11.2</v>
      </c>
    </row>
    <row r="6" spans="1:5">
      <c r="A6" s="4" t="s">
        <v>506</v>
      </c>
      <c r="B6" s="9" t="n">
        <v>-3.6</v>
      </c>
      <c r="C6" s="9" t="n">
        <v>-3.5</v>
      </c>
      <c r="D6" s="9" t="n">
        <v>-10.9</v>
      </c>
      <c r="E6" s="9" t="n">
        <v>-10.6</v>
      </c>
    </row>
    <row r="7" spans="1:5">
      <c r="A7" s="4" t="s">
        <v>507</v>
      </c>
      <c r="B7" s="9" t="n">
        <v>0.1</v>
      </c>
      <c r="C7" s="9" t="n">
        <v>0.1</v>
      </c>
      <c r="D7" s="9" t="n">
        <v>0.3</v>
      </c>
      <c r="E7" s="9" t="n">
        <v>0.2</v>
      </c>
    </row>
    <row r="8" spans="1:5">
      <c r="A8" s="4" t="s">
        <v>508</v>
      </c>
      <c r="B8" s="9" t="n">
        <v>0.1</v>
      </c>
      <c r="D8" s="9" t="n">
        <v>0.1</v>
      </c>
    </row>
    <row r="9" spans="1:5">
      <c r="A9" s="4" t="s">
        <v>509</v>
      </c>
      <c r="B9" s="8" t="n">
        <v>5.2</v>
      </c>
      <c r="C9" s="8" t="n">
        <v>5.5</v>
      </c>
      <c r="D9" s="8" t="n">
        <v>15.5</v>
      </c>
      <c r="E9" s="8" t="n">
        <v>1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2</v>
      </c>
      <c r="C1" s="2" t="s">
        <v>4</v>
      </c>
      <c r="D1" s="2" t="s">
        <v>26</v>
      </c>
      <c r="E1" s="2" t="s">
        <v>386</v>
      </c>
      <c r="F1" s="2" t="s">
        <v>511</v>
      </c>
    </row>
    <row r="2" spans="1:6">
      <c r="A2" s="3" t="s">
        <v>512</v>
      </c>
    </row>
    <row r="3" spans="1:6">
      <c r="A3" s="4" t="s">
        <v>137</v>
      </c>
      <c r="B3" s="8" t="n">
        <v>503.1</v>
      </c>
      <c r="C3" s="8" t="n">
        <v>369.9</v>
      </c>
      <c r="D3" s="8" t="n">
        <v>750.8</v>
      </c>
      <c r="E3" s="11" t="n">
        <v>1147</v>
      </c>
      <c r="F3" s="8" t="n">
        <v>750.8</v>
      </c>
    </row>
    <row r="4" spans="1:6">
      <c r="A4" s="4" t="s">
        <v>65</v>
      </c>
      <c r="B4" s="9" t="n">
        <v>449.2</v>
      </c>
      <c r="C4" s="9" t="n">
        <v>292.1</v>
      </c>
      <c r="D4" s="9" t="n">
        <v>614.9</v>
      </c>
    </row>
    <row r="5" spans="1:6">
      <c r="A5" s="4" t="s">
        <v>513</v>
      </c>
      <c r="B5" s="8" t="n">
        <v>53.9</v>
      </c>
      <c r="C5" s="8" t="n">
        <v>77.8</v>
      </c>
      <c r="D5" s="8" t="n">
        <v>1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2</v>
      </c>
      <c r="C1" s="2" t="s">
        <v>4</v>
      </c>
    </row>
    <row r="2" spans="1:3">
      <c r="A2" s="3" t="s">
        <v>159</v>
      </c>
    </row>
    <row r="3" spans="1:3">
      <c r="A3" s="4" t="s">
        <v>515</v>
      </c>
      <c r="B3" s="11" t="n">
        <v>926</v>
      </c>
      <c r="C3" s="8" t="n">
        <v>895.5</v>
      </c>
    </row>
    <row r="4" spans="1:3">
      <c r="A4" s="4" t="s">
        <v>516</v>
      </c>
      <c r="B4" s="9" t="n">
        <v>369.5</v>
      </c>
      <c r="C4" s="9" t="n">
        <v>384.7</v>
      </c>
    </row>
    <row r="5" spans="1:3">
      <c r="A5" s="4" t="s">
        <v>517</v>
      </c>
      <c r="B5" s="9" t="n">
        <v>1265.1</v>
      </c>
      <c r="C5" s="9" t="n">
        <v>1262.5</v>
      </c>
    </row>
    <row r="6" spans="1:3">
      <c r="A6" s="4" t="s">
        <v>67</v>
      </c>
      <c r="B6" s="8" t="n">
        <v>2560.6</v>
      </c>
      <c r="C6" s="8" t="n">
        <v>254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376</v>
      </c>
      <c r="D1" s="2" t="s">
        <v>4</v>
      </c>
      <c r="E1" s="2" t="s">
        <v>26</v>
      </c>
    </row>
    <row r="2" spans="1:5">
      <c r="A2" s="3" t="s">
        <v>519</v>
      </c>
    </row>
    <row r="3" spans="1:5">
      <c r="A3" s="4" t="s">
        <v>520</v>
      </c>
      <c r="B3" s="8" t="n">
        <v>117.1</v>
      </c>
      <c r="D3" s="8" t="n">
        <v>119.8</v>
      </c>
    </row>
    <row r="4" spans="1:5">
      <c r="A4" s="4" t="s">
        <v>513</v>
      </c>
      <c r="B4" s="9" t="n">
        <v>53.9</v>
      </c>
      <c r="D4" s="9" t="n">
        <v>77.8</v>
      </c>
      <c r="E4" s="8" t="n">
        <v>135.9</v>
      </c>
    </row>
    <row r="5" spans="1:5">
      <c r="A5" s="4" t="s">
        <v>521</v>
      </c>
      <c r="B5" s="9" t="n">
        <v>7.1</v>
      </c>
      <c r="D5" s="9" t="n">
        <v>88.90000000000001</v>
      </c>
    </row>
    <row r="6" spans="1:5">
      <c r="A6" s="4" t="s">
        <v>522</v>
      </c>
      <c r="B6" s="9" t="n">
        <v>36.6</v>
      </c>
      <c r="D6" s="9" t="n">
        <v>79.09999999999999</v>
      </c>
    </row>
    <row r="7" spans="1:5">
      <c r="A7" s="4" t="s">
        <v>523</v>
      </c>
      <c r="B7" s="9" t="n">
        <v>343.2</v>
      </c>
      <c r="D7" s="5" t="n">
        <v>369</v>
      </c>
    </row>
    <row r="8" spans="1:5">
      <c r="A8" s="4" t="s">
        <v>68</v>
      </c>
      <c r="B8" s="8" t="n">
        <v>583.2</v>
      </c>
      <c r="C8" s="8" t="n">
        <v>784.6</v>
      </c>
      <c r="D8" s="8" t="n">
        <v>76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v>
      </c>
    </row>
    <row r="2" spans="1:3">
      <c r="A2" s="3" t="s">
        <v>525</v>
      </c>
    </row>
    <row r="3" spans="1:3">
      <c r="A3" s="4" t="s">
        <v>526</v>
      </c>
      <c r="B3" s="8" t="n">
        <v>3890.5</v>
      </c>
      <c r="C3" s="8" t="n">
        <v>4002.2</v>
      </c>
    </row>
    <row r="4" spans="1:3">
      <c r="A4" s="4" t="s">
        <v>527</v>
      </c>
      <c r="B4" s="9" t="n">
        <v>1770.9</v>
      </c>
      <c r="C4" s="9" t="n">
        <v>1663.1</v>
      </c>
    </row>
    <row r="5" spans="1:3">
      <c r="A5" s="4" t="s">
        <v>70</v>
      </c>
      <c r="B5" s="9" t="n">
        <v>2119.6</v>
      </c>
      <c r="C5" s="9" t="n">
        <v>2339.1</v>
      </c>
    </row>
    <row r="6" spans="1:3">
      <c r="A6" s="4" t="s">
        <v>528</v>
      </c>
    </row>
    <row r="7" spans="1:3">
      <c r="A7" s="3" t="s">
        <v>525</v>
      </c>
    </row>
    <row r="8" spans="1:3">
      <c r="A8" s="4" t="s">
        <v>526</v>
      </c>
      <c r="B8" s="9" t="n">
        <v>2365.2</v>
      </c>
      <c r="C8" s="9" t="n">
        <v>2414.5</v>
      </c>
    </row>
    <row r="9" spans="1:3">
      <c r="A9" s="4" t="s">
        <v>529</v>
      </c>
    </row>
    <row r="10" spans="1:3">
      <c r="A10" s="3" t="s">
        <v>525</v>
      </c>
    </row>
    <row r="11" spans="1:3">
      <c r="A11" s="4" t="s">
        <v>526</v>
      </c>
      <c r="B11" s="9" t="n">
        <v>1170.4</v>
      </c>
      <c r="C11" s="9" t="n">
        <v>1191.7</v>
      </c>
    </row>
    <row r="12" spans="1:3">
      <c r="A12" s="4" t="s">
        <v>530</v>
      </c>
    </row>
    <row r="13" spans="1:3">
      <c r="A13" s="3" t="s">
        <v>525</v>
      </c>
    </row>
    <row r="14" spans="1:3">
      <c r="A14" s="4" t="s">
        <v>526</v>
      </c>
      <c r="B14" s="9" t="n">
        <v>221.1</v>
      </c>
      <c r="C14" s="9" t="n">
        <v>252.9</v>
      </c>
    </row>
    <row r="15" spans="1:3">
      <c r="A15" s="4" t="s">
        <v>531</v>
      </c>
    </row>
    <row r="16" spans="1:3">
      <c r="A16" s="3" t="s">
        <v>525</v>
      </c>
    </row>
    <row r="17" spans="1:3">
      <c r="A17" s="4" t="s">
        <v>526</v>
      </c>
      <c r="B17" s="8" t="n">
        <v>133.8</v>
      </c>
      <c r="C17" s="8" t="n">
        <v>14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v>
      </c>
      <c r="C1" s="2" t="s">
        <v>4</v>
      </c>
    </row>
    <row r="2" spans="1:3">
      <c r="A2" s="3" t="s">
        <v>533</v>
      </c>
    </row>
    <row r="3" spans="1:3">
      <c r="A3" s="4" t="s">
        <v>534</v>
      </c>
      <c r="B3" s="11" t="n">
        <v>0</v>
      </c>
      <c r="C3" s="11" t="n">
        <v>0</v>
      </c>
    </row>
    <row r="4" spans="1:3">
      <c r="A4" s="4" t="s">
        <v>535</v>
      </c>
      <c r="B4" s="9" t="n">
        <v>95.2</v>
      </c>
      <c r="C4" s="9" t="n">
        <v>79.59999999999999</v>
      </c>
    </row>
    <row r="5" spans="1:3">
      <c r="A5" s="4" t="s">
        <v>74</v>
      </c>
      <c r="B5" s="9" t="n">
        <v>244.7</v>
      </c>
      <c r="C5" s="9" t="n">
        <v>305.6</v>
      </c>
    </row>
    <row r="6" spans="1:3">
      <c r="A6" s="4" t="s">
        <v>536</v>
      </c>
    </row>
    <row r="7" spans="1:3">
      <c r="A7" s="3" t="s">
        <v>533</v>
      </c>
    </row>
    <row r="8" spans="1:3">
      <c r="A8" s="4" t="s">
        <v>534</v>
      </c>
      <c r="B8" s="8" t="n">
        <v>149.5</v>
      </c>
      <c r="C8" s="11" t="n">
        <v>2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v>
      </c>
    </row>
    <row r="2" spans="1:3">
      <c r="A2" s="3" t="s">
        <v>538</v>
      </c>
    </row>
    <row r="3" spans="1:3">
      <c r="A3" s="4" t="s">
        <v>539</v>
      </c>
      <c r="B3" s="8" t="n">
        <v>963.7</v>
      </c>
      <c r="C3" s="11" t="n">
        <v>976</v>
      </c>
    </row>
    <row r="4" spans="1:3">
      <c r="A4" s="4" t="s">
        <v>540</v>
      </c>
      <c r="B4" s="9" t="n">
        <v>437.4</v>
      </c>
      <c r="C4" s="9" t="n">
        <v>476.5</v>
      </c>
    </row>
    <row r="5" spans="1:3">
      <c r="A5" s="4" t="s">
        <v>541</v>
      </c>
      <c r="B5" s="8" t="n">
        <v>1401.1</v>
      </c>
      <c r="C5" s="8" t="n">
        <v>14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4</v>
      </c>
    </row>
    <row r="3" spans="1:3">
      <c r="A3" s="3" t="s">
        <v>543</v>
      </c>
    </row>
    <row r="4" spans="1:3">
      <c r="A4" s="4" t="s">
        <v>544</v>
      </c>
      <c r="B4" s="11" t="n">
        <v>100</v>
      </c>
    </row>
    <row r="5" spans="1:3">
      <c r="A5" s="4" t="s">
        <v>545</v>
      </c>
      <c r="B5" s="9" t="n">
        <v>472.7</v>
      </c>
    </row>
    <row r="6" spans="1:3">
      <c r="A6" s="4" t="s">
        <v>546</v>
      </c>
      <c r="B6" s="9" t="n">
        <v>631.9</v>
      </c>
      <c r="C6" s="11" t="n">
        <v>818</v>
      </c>
    </row>
    <row r="7" spans="1:3">
      <c r="A7" s="4" t="s">
        <v>547</v>
      </c>
      <c r="B7" s="9" t="n">
        <v>131.4</v>
      </c>
      <c r="C7" s="9" t="n">
        <v>241.1</v>
      </c>
    </row>
    <row r="8" spans="1:3">
      <c r="A8" s="4" t="s">
        <v>548</v>
      </c>
      <c r="B8" s="9" t="n">
        <v>372.4</v>
      </c>
      <c r="C8" s="9" t="n">
        <v>404.6</v>
      </c>
    </row>
    <row r="9" spans="1:3">
      <c r="A9" s="4" t="s">
        <v>394</v>
      </c>
      <c r="B9" s="9" t="n">
        <v>418.8</v>
      </c>
      <c r="C9" s="9" t="n">
        <v>453.7</v>
      </c>
    </row>
    <row r="10" spans="1:3">
      <c r="A10" s="4" t="s">
        <v>187</v>
      </c>
      <c r="B10" s="9" t="n">
        <v>80.90000000000001</v>
      </c>
      <c r="C10" s="9" t="n">
        <v>91.5</v>
      </c>
    </row>
    <row r="11" spans="1:3">
      <c r="A11" s="4" t="s">
        <v>549</v>
      </c>
      <c r="B11" s="9" t="n">
        <v>742.2</v>
      </c>
      <c r="C11" s="9" t="n">
        <v>1111.4</v>
      </c>
    </row>
    <row r="12" spans="1:3">
      <c r="A12" s="4" t="s">
        <v>550</v>
      </c>
      <c r="B12" s="9" t="n">
        <v>193.8</v>
      </c>
      <c r="C12" s="9" t="n">
        <v>42.3</v>
      </c>
    </row>
    <row r="13" spans="1:3">
      <c r="A13" s="4" t="s">
        <v>521</v>
      </c>
      <c r="B13" s="9" t="n">
        <v>114.4</v>
      </c>
      <c r="C13" s="9" t="n">
        <v>31.1</v>
      </c>
    </row>
    <row r="14" spans="1:3">
      <c r="A14" s="4" t="s">
        <v>81</v>
      </c>
      <c r="B14" s="9" t="n">
        <v>2528.4</v>
      </c>
      <c r="C14" s="9" t="n">
        <v>2964.5</v>
      </c>
    </row>
    <row r="15" spans="1:3">
      <c r="A15" s="4" t="s">
        <v>551</v>
      </c>
    </row>
    <row r="16" spans="1:3">
      <c r="A16" s="3" t="s">
        <v>543</v>
      </c>
    </row>
    <row r="17" spans="1:3">
      <c r="A17" s="4" t="s">
        <v>81</v>
      </c>
      <c r="B17" s="9" t="n">
        <v>38.1</v>
      </c>
      <c r="C17" s="9" t="n">
        <v>56.7</v>
      </c>
    </row>
    <row r="18" spans="1:3">
      <c r="A18" s="4" t="s">
        <v>68</v>
      </c>
    </row>
    <row r="19" spans="1:3">
      <c r="A19" s="3" t="s">
        <v>543</v>
      </c>
    </row>
    <row r="20" spans="1:3">
      <c r="A20" s="4" t="s">
        <v>394</v>
      </c>
      <c r="B20" s="8" t="n">
        <v>223.3</v>
      </c>
      <c r="C20" s="8" t="n">
        <v>16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v>
      </c>
    </row>
    <row r="2" spans="1:3">
      <c r="A2" s="3" t="s">
        <v>553</v>
      </c>
    </row>
    <row r="3" spans="1:3">
      <c r="A3" s="4" t="s">
        <v>554</v>
      </c>
      <c r="B3" s="8" t="n">
        <v>411.7</v>
      </c>
      <c r="C3" s="8" t="n">
        <v>408.2</v>
      </c>
    </row>
    <row r="4" spans="1:3">
      <c r="A4" s="4" t="s">
        <v>394</v>
      </c>
      <c r="B4" s="9" t="n">
        <v>418.8</v>
      </c>
      <c r="C4" s="9" t="n">
        <v>453.7</v>
      </c>
    </row>
    <row r="5" spans="1:3">
      <c r="A5" s="4" t="s">
        <v>555</v>
      </c>
      <c r="B5" s="9" t="n">
        <v>155.6</v>
      </c>
      <c r="C5" s="9" t="n">
        <v>237.7</v>
      </c>
    </row>
    <row r="6" spans="1:3">
      <c r="A6" s="4" t="s">
        <v>556</v>
      </c>
      <c r="B6" s="9" t="n">
        <v>237.4</v>
      </c>
      <c r="C6" s="9" t="n">
        <v>132.1</v>
      </c>
    </row>
    <row r="7" spans="1:3">
      <c r="A7" s="4" t="s">
        <v>85</v>
      </c>
      <c r="B7" s="9" t="n">
        <v>1151.6</v>
      </c>
      <c r="C7" s="9" t="n">
        <v>1235.7</v>
      </c>
    </row>
    <row r="8" spans="1:3">
      <c r="A8" s="4" t="s">
        <v>551</v>
      </c>
    </row>
    <row r="9" spans="1:3">
      <c r="A9" s="3" t="s">
        <v>553</v>
      </c>
    </row>
    <row r="10" spans="1:3">
      <c r="A10" s="4" t="s">
        <v>85</v>
      </c>
      <c r="B10" s="9" t="n">
        <v>151.4</v>
      </c>
      <c r="C10" s="9" t="n">
        <v>171.8</v>
      </c>
    </row>
    <row r="11" spans="1:3">
      <c r="A11" s="4" t="s">
        <v>85</v>
      </c>
    </row>
    <row r="12" spans="1:3">
      <c r="A12" s="3" t="s">
        <v>553</v>
      </c>
    </row>
    <row r="13" spans="1:3">
      <c r="A13" s="4" t="s">
        <v>394</v>
      </c>
      <c r="B13" s="8" t="n">
        <v>195.5</v>
      </c>
      <c r="C13" s="8" t="n">
        <v>28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57</v>
      </c>
      <c r="B1" s="2" t="s">
        <v>25</v>
      </c>
      <c r="D1" s="2" t="s">
        <v>1</v>
      </c>
    </row>
    <row r="2" spans="1:5">
      <c r="B2" s="2" t="s">
        <v>498</v>
      </c>
      <c r="C2" s="2" t="s">
        <v>558</v>
      </c>
      <c r="D2" s="2" t="s">
        <v>498</v>
      </c>
      <c r="E2" s="2" t="s">
        <v>558</v>
      </c>
    </row>
    <row r="3" spans="1:5">
      <c r="A3" s="3" t="s">
        <v>248</v>
      </c>
    </row>
    <row r="4" spans="1:5">
      <c r="A4" s="4" t="s">
        <v>108</v>
      </c>
      <c r="B4" s="8" t="n">
        <v>12.6</v>
      </c>
      <c r="C4" s="8" t="n">
        <v>22.4</v>
      </c>
      <c r="D4" s="8" t="n">
        <v>58.6</v>
      </c>
      <c r="E4" s="8" t="n">
        <v>77.2</v>
      </c>
    </row>
    <row r="5" spans="1:5">
      <c r="A5" s="4" t="s">
        <v>559</v>
      </c>
      <c r="D5" s="4" t="s">
        <v>560</v>
      </c>
    </row>
    <row r="6" spans="1:5">
      <c r="A6" s="4" t="s">
        <v>561</v>
      </c>
      <c r="B6" s="5" t="n">
        <v>39</v>
      </c>
    </row>
    <row r="7" spans="1:5">
      <c r="A7" s="4" t="s">
        <v>562</v>
      </c>
      <c r="B7" s="5" t="n">
        <v>40</v>
      </c>
      <c r="D7" s="11" t="n">
        <v>40</v>
      </c>
    </row>
    <row r="8" spans="1:5">
      <c r="A8" s="4" t="s">
        <v>563</v>
      </c>
      <c r="B8" s="11" t="n">
        <v>1</v>
      </c>
    </row>
    <row r="9" spans="1:5">
      <c r="A9" s="4" t="s">
        <v>551</v>
      </c>
    </row>
    <row r="10" spans="1:5">
      <c r="A10" s="3" t="s">
        <v>248</v>
      </c>
    </row>
    <row r="11" spans="1:5">
      <c r="A11" s="4" t="s">
        <v>564</v>
      </c>
      <c r="B11" s="5" t="n">
        <v>3</v>
      </c>
      <c r="D11" s="5"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3" t="s">
        <v>162</v>
      </c>
    </row>
    <row r="4" spans="1:5">
      <c r="A4" s="4" t="s">
        <v>29</v>
      </c>
      <c r="B4" s="8" t="n">
        <v>128.6</v>
      </c>
      <c r="C4" s="8" t="n">
        <v>129.3</v>
      </c>
      <c r="D4" s="8" t="n">
        <v>376.8</v>
      </c>
      <c r="E4" s="11" t="n">
        <v>352</v>
      </c>
    </row>
    <row r="5" spans="1:5">
      <c r="A5" s="4" t="s">
        <v>566</v>
      </c>
      <c r="B5" s="9" t="n">
        <v>-1.3</v>
      </c>
      <c r="C5" s="9" t="n">
        <v>-2.4</v>
      </c>
      <c r="D5" s="5" t="n">
        <v>-20</v>
      </c>
      <c r="E5" s="9" t="n">
        <v>-8.800000000000001</v>
      </c>
    </row>
    <row r="6" spans="1:5">
      <c r="A6" s="4" t="s">
        <v>567</v>
      </c>
      <c r="B6" s="9" t="n">
        <v>5.9</v>
      </c>
      <c r="C6" s="9" t="n">
        <v>6.5</v>
      </c>
      <c r="D6" s="9" t="n">
        <v>16.5</v>
      </c>
      <c r="E6" s="9" t="n">
        <v>16.9</v>
      </c>
    </row>
    <row r="7" spans="1:5">
      <c r="A7" s="4" t="s">
        <v>568</v>
      </c>
      <c r="B7" s="8" t="n">
        <v>-7.2</v>
      </c>
      <c r="C7" s="8" t="n">
        <v>-8.9</v>
      </c>
      <c r="D7" s="8" t="n">
        <v>-36.5</v>
      </c>
      <c r="E7" s="8" t="n">
        <v>-2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5</v>
      </c>
      <c r="D1" s="2" t="s">
        <v>1</v>
      </c>
    </row>
    <row r="2" spans="1:5">
      <c r="B2" s="2" t="s">
        <v>2</v>
      </c>
      <c r="C2" s="2" t="s">
        <v>26</v>
      </c>
      <c r="D2" s="2" t="s">
        <v>2</v>
      </c>
      <c r="E2" s="2" t="s">
        <v>26</v>
      </c>
    </row>
    <row r="3" spans="1:5">
      <c r="A3" s="3" t="s">
        <v>165</v>
      </c>
    </row>
    <row r="4" spans="1:5">
      <c r="A4" s="4" t="s">
        <v>570</v>
      </c>
      <c r="B4" s="9" t="n">
        <v>9.300000000000001</v>
      </c>
      <c r="C4" s="9" t="n">
        <v>8.9</v>
      </c>
      <c r="D4" s="9" t="n">
        <v>8.9</v>
      </c>
      <c r="E4" s="9" t="n">
        <v>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3" t="s">
        <v>165</v>
      </c>
    </row>
    <row r="4" spans="1:5">
      <c r="A4" s="4" t="s">
        <v>43</v>
      </c>
      <c r="B4" s="8" t="n">
        <v>176.7</v>
      </c>
      <c r="C4" s="8" t="n">
        <v>88.3</v>
      </c>
      <c r="D4" s="8" t="n">
        <v>301.3</v>
      </c>
      <c r="E4" s="8" t="n">
        <v>451.7</v>
      </c>
    </row>
    <row r="5" spans="1:5">
      <c r="A5" s="4" t="s">
        <v>572</v>
      </c>
      <c r="B5" s="9" t="n">
        <v>514.5</v>
      </c>
      <c r="C5" s="9" t="n">
        <v>535.2</v>
      </c>
      <c r="D5" s="9" t="n">
        <v>514.4</v>
      </c>
      <c r="E5" s="9" t="n">
        <v>534.9</v>
      </c>
    </row>
    <row r="6" spans="1:5">
      <c r="A6" s="4" t="s">
        <v>573</v>
      </c>
      <c r="B6" s="5" t="n">
        <v>2</v>
      </c>
      <c r="C6" s="9" t="n">
        <v>1.8</v>
      </c>
      <c r="D6" s="9" t="n">
        <v>2.1</v>
      </c>
      <c r="E6" s="9" t="n">
        <v>2.1</v>
      </c>
    </row>
    <row r="7" spans="1:5">
      <c r="A7" s="4" t="s">
        <v>574</v>
      </c>
      <c r="B7" s="9" t="n">
        <v>516.5</v>
      </c>
      <c r="C7" s="5" t="n">
        <v>537</v>
      </c>
      <c r="D7" s="9" t="n">
        <v>516.5</v>
      </c>
      <c r="E7" s="5" t="n">
        <v>537</v>
      </c>
    </row>
    <row r="8" spans="1:5">
      <c r="A8" s="4" t="s">
        <v>575</v>
      </c>
      <c r="B8" s="10" t="n">
        <v>0.34</v>
      </c>
      <c r="C8" s="10" t="n">
        <v>0.17</v>
      </c>
      <c r="D8" s="10" t="n">
        <v>0.59</v>
      </c>
      <c r="E8" s="10" t="n">
        <v>0.84</v>
      </c>
    </row>
    <row r="9" spans="1:5">
      <c r="A9" s="4" t="s">
        <v>576</v>
      </c>
      <c r="B9" s="10" t="n">
        <v>0.34</v>
      </c>
      <c r="C9" s="10" t="n">
        <v>0.16</v>
      </c>
      <c r="D9" s="10" t="n">
        <v>0.58</v>
      </c>
      <c r="E9" s="10" t="n">
        <v>0.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77</v>
      </c>
      <c r="C1" s="2" t="s">
        <v>25</v>
      </c>
      <c r="E1" s="2" t="s">
        <v>1</v>
      </c>
    </row>
    <row r="2" spans="1:8">
      <c r="C2" s="2" t="s">
        <v>2</v>
      </c>
      <c r="D2" s="2" t="s">
        <v>26</v>
      </c>
      <c r="E2" s="2" t="s">
        <v>2</v>
      </c>
      <c r="F2" s="2" t="s">
        <v>26</v>
      </c>
      <c r="G2" s="2" t="s">
        <v>578</v>
      </c>
      <c r="H2" s="2" t="s">
        <v>4</v>
      </c>
    </row>
    <row r="3" spans="1:8">
      <c r="A3" s="3" t="s">
        <v>579</v>
      </c>
    </row>
    <row r="4" spans="1:8">
      <c r="A4" s="4" t="s">
        <v>403</v>
      </c>
      <c r="C4" s="8" t="n">
        <v>688.8</v>
      </c>
      <c r="E4" s="8" t="n">
        <v>688.8</v>
      </c>
      <c r="H4" s="8" t="n">
        <v>813.2</v>
      </c>
    </row>
    <row r="5" spans="1:8">
      <c r="A5" s="4" t="s">
        <v>580</v>
      </c>
      <c r="B5" s="4" t="s">
        <v>581</v>
      </c>
      <c r="E5" s="9" t="n">
        <v>-48.9</v>
      </c>
    </row>
    <row r="6" spans="1:8">
      <c r="A6" s="4" t="s">
        <v>394</v>
      </c>
      <c r="C6" s="9" t="n">
        <v>418.8</v>
      </c>
      <c r="E6" s="9" t="n">
        <v>418.8</v>
      </c>
      <c r="H6" s="9" t="n">
        <v>453.7</v>
      </c>
    </row>
    <row r="7" spans="1:8">
      <c r="A7" s="4" t="s">
        <v>582</v>
      </c>
      <c r="C7" s="9" t="n">
        <v>15.5</v>
      </c>
      <c r="D7" s="11" t="n">
        <v>0</v>
      </c>
      <c r="E7" s="9" t="n">
        <v>87.5</v>
      </c>
      <c r="F7" s="11" t="n">
        <v>13</v>
      </c>
    </row>
    <row r="8" spans="1:8">
      <c r="A8" s="4" t="s">
        <v>72</v>
      </c>
      <c r="C8" s="5" t="n">
        <v>385</v>
      </c>
      <c r="E8" s="11" t="n">
        <v>385</v>
      </c>
      <c r="H8" s="5" t="n">
        <v>385</v>
      </c>
    </row>
    <row r="9" spans="1:8">
      <c r="A9" s="4" t="s">
        <v>583</v>
      </c>
      <c r="E9" s="5" t="n">
        <v>5</v>
      </c>
    </row>
    <row r="10" spans="1:8">
      <c r="A10" s="4" t="s">
        <v>584</v>
      </c>
      <c r="E10" s="12" t="n">
        <v>0.15</v>
      </c>
    </row>
    <row r="11" spans="1:8">
      <c r="A11" s="4" t="s">
        <v>585</v>
      </c>
      <c r="E11" s="4" t="s">
        <v>586</v>
      </c>
    </row>
    <row r="12" spans="1:8">
      <c r="A12" s="4" t="s">
        <v>587</v>
      </c>
      <c r="E12" s="4" t="s">
        <v>588</v>
      </c>
    </row>
    <row r="13" spans="1:8">
      <c r="A13" s="4" t="s">
        <v>589</v>
      </c>
    </row>
    <row r="14" spans="1:8">
      <c r="A14" s="3" t="s">
        <v>579</v>
      </c>
    </row>
    <row r="15" spans="1:8">
      <c r="A15" s="4" t="s">
        <v>403</v>
      </c>
      <c r="C15" s="9" t="n">
        <v>347.2</v>
      </c>
      <c r="E15" s="8" t="n">
        <v>347.2</v>
      </c>
    </row>
    <row r="16" spans="1:8">
      <c r="A16" s="4" t="s">
        <v>580</v>
      </c>
      <c r="C16" s="9" t="n">
        <v>19.3</v>
      </c>
      <c r="E16" s="9" t="n">
        <v>49.3</v>
      </c>
    </row>
    <row r="17" spans="1:8">
      <c r="A17" s="4" t="s">
        <v>394</v>
      </c>
      <c r="C17" s="9" t="n">
        <v>326.6</v>
      </c>
      <c r="E17" s="9" t="n">
        <v>326.6</v>
      </c>
    </row>
    <row r="18" spans="1:8">
      <c r="A18" s="4" t="s">
        <v>590</v>
      </c>
    </row>
    <row r="19" spans="1:8">
      <c r="A19" s="3" t="s">
        <v>579</v>
      </c>
    </row>
    <row r="20" spans="1:8">
      <c r="A20" s="4" t="s">
        <v>72</v>
      </c>
      <c r="G20" s="11" t="n">
        <v>2890</v>
      </c>
    </row>
    <row r="21" spans="1:8">
      <c r="A21" s="4" t="s">
        <v>591</v>
      </c>
    </row>
    <row r="22" spans="1:8">
      <c r="A22" s="3" t="s">
        <v>579</v>
      </c>
    </row>
    <row r="23" spans="1:8">
      <c r="A23" s="4" t="s">
        <v>72</v>
      </c>
      <c r="G23" s="5" t="n">
        <v>660</v>
      </c>
    </row>
    <row r="24" spans="1:8">
      <c r="A24" s="4" t="s">
        <v>389</v>
      </c>
    </row>
    <row r="25" spans="1:8">
      <c r="A25" s="3" t="s">
        <v>579</v>
      </c>
    </row>
    <row r="26" spans="1:8">
      <c r="A26" s="4" t="s">
        <v>72</v>
      </c>
      <c r="C26" s="5" t="n">
        <v>0</v>
      </c>
      <c r="E26" s="5" t="n">
        <v>0</v>
      </c>
      <c r="G26" s="5" t="n">
        <v>4970</v>
      </c>
      <c r="H26" s="5" t="n">
        <v>0</v>
      </c>
    </row>
    <row r="27" spans="1:8">
      <c r="A27" s="4" t="s">
        <v>592</v>
      </c>
      <c r="G27" s="11" t="n">
        <v>800</v>
      </c>
    </row>
    <row r="28" spans="1:8">
      <c r="A28" s="4" t="s">
        <v>593</v>
      </c>
      <c r="G28" s="4" t="s">
        <v>594</v>
      </c>
    </row>
    <row r="29" spans="1:8">
      <c r="A29" s="4" t="s">
        <v>391</v>
      </c>
    </row>
    <row r="30" spans="1:8">
      <c r="A30" s="3" t="s">
        <v>579</v>
      </c>
    </row>
    <row r="31" spans="1:8">
      <c r="A31" s="4" t="s">
        <v>72</v>
      </c>
      <c r="C31" s="11" t="n">
        <v>0</v>
      </c>
      <c r="E31" s="11" t="n">
        <v>0</v>
      </c>
      <c r="G31" s="11" t="n">
        <v>1800</v>
      </c>
      <c r="H31" s="11" t="n">
        <v>0</v>
      </c>
    </row>
    <row r="32" spans="1:8">
      <c r="A32" s="4" t="s">
        <v>595</v>
      </c>
    </row>
    <row r="33" spans="1:8">
      <c r="A33" s="3" t="s">
        <v>579</v>
      </c>
    </row>
    <row r="34" spans="1:8">
      <c r="A34" s="4" t="s">
        <v>584</v>
      </c>
      <c r="E34" s="5" t="n">
        <v>9</v>
      </c>
    </row>
    <row r="35" spans="1:8">
      <c r="A35" s="4" t="s">
        <v>596</v>
      </c>
    </row>
    <row r="36" spans="1:8">
      <c r="A36" s="3" t="s">
        <v>579</v>
      </c>
    </row>
    <row r="37" spans="1:8">
      <c r="A37" s="4" t="s">
        <v>583</v>
      </c>
      <c r="E37" s="12" t="n">
        <v>0.24</v>
      </c>
    </row>
    <row r="38" spans="1:8">
      <c r="A38" s="4" t="s">
        <v>584</v>
      </c>
      <c r="E38" s="9" t="n">
        <v>10.5</v>
      </c>
    </row>
    <row r="39" spans="1:8">
      <c r="A39" s="4" t="s">
        <v>597</v>
      </c>
    </row>
    <row r="40" spans="1:8">
      <c r="A40" s="3" t="s">
        <v>579</v>
      </c>
    </row>
    <row r="41" spans="1:8">
      <c r="A41" s="4" t="s">
        <v>598</v>
      </c>
      <c r="E41" s="4" t="s">
        <v>599</v>
      </c>
    </row>
    <row r="42" spans="1:8">
      <c r="A42" s="4" t="s">
        <v>600</v>
      </c>
    </row>
    <row r="43" spans="1:8">
      <c r="A43" s="3" t="s">
        <v>579</v>
      </c>
    </row>
    <row r="44" spans="1:8">
      <c r="A44" s="4" t="s">
        <v>587</v>
      </c>
      <c r="E44" s="4" t="s">
        <v>588</v>
      </c>
    </row>
    <row r="45" spans="1:8">
      <c r="A45" s="4" t="s">
        <v>601</v>
      </c>
    </row>
    <row r="46" spans="1:8">
      <c r="A46" s="3" t="s">
        <v>579</v>
      </c>
    </row>
    <row r="47" spans="1:8">
      <c r="A47" s="4" t="s">
        <v>598</v>
      </c>
      <c r="E47" s="4" t="s">
        <v>602</v>
      </c>
    </row>
    <row r="48" spans="1:8"/>
    <row r="49" spans="1:8">
      <c r="A49" s="4" t="s">
        <v>581</v>
      </c>
      <c r="B49" s="4" t="s">
        <v>603</v>
      </c>
    </row>
  </sheetData>
  <mergeCells count="5">
    <mergeCell ref="A1:B2"/>
    <mergeCell ref="C1:D1"/>
    <mergeCell ref="E1:F1"/>
    <mergeCell ref="A48:G48"/>
    <mergeCell ref="B49:G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v>
      </c>
    </row>
    <row r="3" spans="1:3">
      <c r="A3" s="3" t="s">
        <v>605</v>
      </c>
    </row>
    <row r="4" spans="1:3">
      <c r="A4" s="4" t="s">
        <v>606</v>
      </c>
      <c r="B4" s="8" t="n">
        <v>10590.7</v>
      </c>
    </row>
    <row r="5" spans="1:3">
      <c r="A5" s="4" t="s">
        <v>607</v>
      </c>
      <c r="B5" s="5" t="n">
        <v>-385</v>
      </c>
    </row>
    <row r="6" spans="1:3">
      <c r="A6" s="4" t="s">
        <v>608</v>
      </c>
      <c r="B6" s="9" t="n">
        <v>-409.1</v>
      </c>
    </row>
    <row r="7" spans="1:3">
      <c r="A7" s="4" t="s">
        <v>609</v>
      </c>
      <c r="B7" s="9" t="n">
        <v>10205.7</v>
      </c>
    </row>
    <row r="8" spans="1:3">
      <c r="A8" s="4" t="s">
        <v>610</v>
      </c>
      <c r="B8" s="9" t="n">
        <v>10181.6</v>
      </c>
    </row>
    <row r="9" spans="1:3">
      <c r="A9" s="4" t="s">
        <v>611</v>
      </c>
      <c r="B9" s="5" t="n">
        <v>-385</v>
      </c>
    </row>
    <row r="10" spans="1:3">
      <c r="A10" s="4" t="s">
        <v>612</v>
      </c>
      <c r="B10" s="9" t="n">
        <v>10205.7</v>
      </c>
      <c r="C10" s="8" t="n">
        <v>9796.6</v>
      </c>
    </row>
    <row r="11" spans="1:3">
      <c r="A11" s="4" t="s">
        <v>390</v>
      </c>
    </row>
    <row r="12" spans="1:3">
      <c r="A12" s="3" t="s">
        <v>605</v>
      </c>
    </row>
    <row r="13" spans="1:3">
      <c r="A13" s="4" t="s">
        <v>606</v>
      </c>
      <c r="B13" s="9" t="n">
        <v>3934.6</v>
      </c>
    </row>
    <row r="14" spans="1:3">
      <c r="A14" s="4" t="s">
        <v>607</v>
      </c>
      <c r="B14" s="5" t="n">
        <v>-385</v>
      </c>
    </row>
    <row r="15" spans="1:3">
      <c r="A15" s="4" t="s">
        <v>608</v>
      </c>
      <c r="B15" s="9" t="n">
        <v>-16.8</v>
      </c>
    </row>
    <row r="16" spans="1:3">
      <c r="A16" s="4" t="s">
        <v>609</v>
      </c>
      <c r="B16" s="9" t="n">
        <v>3549.6</v>
      </c>
    </row>
    <row r="17" spans="1:3">
      <c r="A17" s="4" t="s">
        <v>610</v>
      </c>
      <c r="B17" s="9" t="n">
        <v>3917.8</v>
      </c>
    </row>
    <row r="18" spans="1:3">
      <c r="A18" s="4" t="s">
        <v>611</v>
      </c>
      <c r="B18" s="5" t="n">
        <v>-385</v>
      </c>
    </row>
    <row r="19" spans="1:3">
      <c r="A19" s="4" t="s">
        <v>612</v>
      </c>
      <c r="B19" s="9" t="n">
        <v>3549.6</v>
      </c>
      <c r="C19" s="9" t="n">
        <v>3532.8</v>
      </c>
    </row>
    <row r="20" spans="1:3">
      <c r="A20" s="4" t="s">
        <v>389</v>
      </c>
    </row>
    <row r="21" spans="1:3">
      <c r="A21" s="3" t="s">
        <v>605</v>
      </c>
    </row>
    <row r="22" spans="1:3">
      <c r="A22" s="4" t="s">
        <v>606</v>
      </c>
      <c r="B22" s="9" t="n">
        <v>4967.1</v>
      </c>
    </row>
    <row r="23" spans="1:3">
      <c r="A23" s="4" t="s">
        <v>607</v>
      </c>
      <c r="B23" s="5" t="n">
        <v>0</v>
      </c>
    </row>
    <row r="24" spans="1:3">
      <c r="A24" s="4" t="s">
        <v>608</v>
      </c>
      <c r="B24" s="9" t="n">
        <v>-255.1</v>
      </c>
    </row>
    <row r="25" spans="1:3">
      <c r="A25" s="4" t="s">
        <v>609</v>
      </c>
      <c r="B25" s="9" t="n">
        <v>4967.1</v>
      </c>
    </row>
    <row r="26" spans="1:3">
      <c r="A26" s="4" t="s">
        <v>610</v>
      </c>
      <c r="B26" s="5" t="n">
        <v>4712</v>
      </c>
    </row>
    <row r="27" spans="1:3">
      <c r="A27" s="4" t="s">
        <v>611</v>
      </c>
      <c r="B27" s="5" t="n">
        <v>0</v>
      </c>
    </row>
    <row r="28" spans="1:3">
      <c r="A28" s="4" t="s">
        <v>612</v>
      </c>
      <c r="B28" s="9" t="n">
        <v>4967.1</v>
      </c>
      <c r="C28" s="5" t="n">
        <v>4712</v>
      </c>
    </row>
    <row r="29" spans="1:3">
      <c r="A29" s="4" t="s">
        <v>391</v>
      </c>
    </row>
    <row r="30" spans="1:3">
      <c r="A30" s="3" t="s">
        <v>605</v>
      </c>
    </row>
    <row r="31" spans="1:3">
      <c r="A31" s="4" t="s">
        <v>606</v>
      </c>
      <c r="B31" s="5" t="n">
        <v>1689</v>
      </c>
    </row>
    <row r="32" spans="1:3">
      <c r="A32" s="4" t="s">
        <v>607</v>
      </c>
      <c r="B32" s="5" t="n">
        <v>0</v>
      </c>
    </row>
    <row r="33" spans="1:3">
      <c r="A33" s="4" t="s">
        <v>608</v>
      </c>
      <c r="B33" s="9" t="n">
        <v>-137.2</v>
      </c>
    </row>
    <row r="34" spans="1:3">
      <c r="A34" s="4" t="s">
        <v>609</v>
      </c>
      <c r="B34" s="5" t="n">
        <v>1689</v>
      </c>
    </row>
    <row r="35" spans="1:3">
      <c r="A35" s="4" t="s">
        <v>610</v>
      </c>
      <c r="B35" s="9" t="n">
        <v>1551.8</v>
      </c>
    </row>
    <row r="36" spans="1:3">
      <c r="A36" s="4" t="s">
        <v>611</v>
      </c>
      <c r="B36" s="5" t="n">
        <v>0</v>
      </c>
    </row>
    <row r="37" spans="1:3">
      <c r="A37" s="4" t="s">
        <v>612</v>
      </c>
      <c r="B37" s="11" t="n">
        <v>1689</v>
      </c>
      <c r="C37" s="8" t="n">
        <v>155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3</v>
      </c>
      <c r="B1" s="2" t="s">
        <v>25</v>
      </c>
      <c r="D1" s="2" t="s">
        <v>1</v>
      </c>
      <c r="F1" s="2" t="s">
        <v>385</v>
      </c>
    </row>
    <row r="2" spans="1:7">
      <c r="B2" s="2" t="s">
        <v>2</v>
      </c>
      <c r="C2" s="2" t="s">
        <v>26</v>
      </c>
      <c r="D2" s="2" t="s">
        <v>2</v>
      </c>
      <c r="E2" s="2" t="s">
        <v>26</v>
      </c>
      <c r="F2" s="2" t="s">
        <v>386</v>
      </c>
      <c r="G2" s="2" t="s">
        <v>4</v>
      </c>
    </row>
    <row r="3" spans="1:7">
      <c r="A3" s="3" t="s">
        <v>614</v>
      </c>
    </row>
    <row r="4" spans="1:7">
      <c r="A4" s="4" t="s">
        <v>582</v>
      </c>
      <c r="B4" s="8" t="n">
        <v>15.5</v>
      </c>
      <c r="C4" s="11" t="n">
        <v>0</v>
      </c>
      <c r="D4" s="8" t="n">
        <v>87.5</v>
      </c>
      <c r="E4" s="11" t="n">
        <v>13</v>
      </c>
    </row>
    <row r="5" spans="1:7">
      <c r="A5" s="4" t="s">
        <v>615</v>
      </c>
      <c r="B5" s="9" t="n">
        <v>20407.7</v>
      </c>
      <c r="D5" s="9" t="n">
        <v>20407.7</v>
      </c>
      <c r="G5" s="8" t="n">
        <v>20338.7</v>
      </c>
    </row>
    <row r="6" spans="1:7">
      <c r="A6" s="4" t="s">
        <v>616</v>
      </c>
      <c r="B6" s="9" t="n">
        <v>6857.5</v>
      </c>
      <c r="D6" s="9" t="n">
        <v>6857.5</v>
      </c>
      <c r="G6" s="9" t="n">
        <v>5906.1</v>
      </c>
    </row>
    <row r="7" spans="1:7">
      <c r="A7" s="4" t="s">
        <v>617</v>
      </c>
      <c r="B7" s="9" t="n">
        <v>13550.2</v>
      </c>
      <c r="D7" s="9" t="n">
        <v>13550.2</v>
      </c>
      <c r="G7" s="9" t="n">
        <v>14432.6</v>
      </c>
    </row>
    <row r="8" spans="1:7">
      <c r="A8" s="4" t="s">
        <v>403</v>
      </c>
      <c r="B8" s="9" t="n">
        <v>688.8</v>
      </c>
      <c r="D8" s="9" t="n">
        <v>688.8</v>
      </c>
      <c r="G8" s="9" t="n">
        <v>813.2</v>
      </c>
    </row>
    <row r="9" spans="1:7">
      <c r="A9" s="4" t="s">
        <v>618</v>
      </c>
      <c r="B9" s="9" t="n">
        <v>21096.5</v>
      </c>
      <c r="D9" s="9" t="n">
        <v>21096.5</v>
      </c>
      <c r="G9" s="9" t="n">
        <v>21151.9</v>
      </c>
    </row>
    <row r="10" spans="1:7">
      <c r="A10" s="4" t="s">
        <v>619</v>
      </c>
      <c r="B10" s="11" t="n">
        <v>14239</v>
      </c>
      <c r="D10" s="11" t="n">
        <v>14239</v>
      </c>
      <c r="G10" s="8" t="n">
        <v>15245.8</v>
      </c>
    </row>
    <row r="11" spans="1:7">
      <c r="A11" s="4" t="s">
        <v>620</v>
      </c>
    </row>
    <row r="12" spans="1:7">
      <c r="A12" s="3" t="s">
        <v>614</v>
      </c>
    </row>
    <row r="13" spans="1:7">
      <c r="A13" s="4" t="s">
        <v>621</v>
      </c>
      <c r="D13" s="4" t="s">
        <v>622</v>
      </c>
      <c r="F13" s="4" t="s">
        <v>6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168</v>
      </c>
    </row>
    <row r="4" spans="1:5">
      <c r="A4" s="4" t="s">
        <v>624</v>
      </c>
      <c r="B4" s="8" t="n">
        <v>412.2</v>
      </c>
      <c r="C4" s="8" t="n">
        <v>369.4</v>
      </c>
      <c r="D4" s="8" t="n">
        <v>1191.9</v>
      </c>
      <c r="E4" s="8" t="n">
        <v>1052.6</v>
      </c>
    </row>
    <row r="5" spans="1:5">
      <c r="A5" s="4" t="s">
        <v>582</v>
      </c>
      <c r="B5" s="9" t="n">
        <v>15.5</v>
      </c>
      <c r="C5" s="5" t="n">
        <v>0</v>
      </c>
      <c r="D5" s="9" t="n">
        <v>87.5</v>
      </c>
      <c r="E5" s="5" t="n">
        <v>13</v>
      </c>
    </row>
    <row r="6" spans="1:5">
      <c r="A6" s="4" t="s">
        <v>625</v>
      </c>
      <c r="B6" s="8" t="n">
        <v>427.7</v>
      </c>
      <c r="C6" s="8" t="n">
        <v>369.4</v>
      </c>
      <c r="D6" s="8" t="n">
        <v>1279.4</v>
      </c>
      <c r="E6" s="8" t="n">
        <v>106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98</v>
      </c>
    </row>
    <row r="2" spans="1:2">
      <c r="A2" s="3" t="s">
        <v>168</v>
      </c>
    </row>
    <row r="3" spans="1:2">
      <c r="A3" s="4" t="s">
        <v>627</v>
      </c>
      <c r="B3" s="11" t="n">
        <v>383</v>
      </c>
    </row>
    <row r="4" spans="1:2">
      <c r="A4" s="4" t="s">
        <v>628</v>
      </c>
      <c r="B4" s="5" t="n">
        <v>1446</v>
      </c>
    </row>
    <row r="5" spans="1:2">
      <c r="A5" s="4" t="s">
        <v>629</v>
      </c>
      <c r="B5" s="5" t="n">
        <v>1283</v>
      </c>
    </row>
    <row r="6" spans="1:2">
      <c r="A6" s="4" t="s">
        <v>630</v>
      </c>
      <c r="B6" s="5" t="n">
        <v>1203</v>
      </c>
    </row>
    <row r="7" spans="1:2">
      <c r="A7" s="4" t="s">
        <v>631</v>
      </c>
      <c r="B7" s="11" t="n">
        <v>11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21"/>
    <col customWidth="1" max="11" min="11" width="14"/>
    <col customWidth="1" max="12" min="12" width="14"/>
  </cols>
  <sheetData>
    <row r="1" spans="1:12">
      <c r="A1" s="1" t="s">
        <v>632</v>
      </c>
      <c r="C1" s="2" t="s">
        <v>25</v>
      </c>
      <c r="F1" s="2" t="s">
        <v>1</v>
      </c>
    </row>
    <row r="2" spans="1:12">
      <c r="C2" s="2" t="s">
        <v>498</v>
      </c>
      <c r="D2" s="2" t="s">
        <v>633</v>
      </c>
      <c r="E2" s="2" t="s">
        <v>558</v>
      </c>
      <c r="F2" s="2" t="s">
        <v>498</v>
      </c>
      <c r="G2" s="2" t="s">
        <v>558</v>
      </c>
      <c r="H2" s="2" t="s">
        <v>633</v>
      </c>
      <c r="I2" s="2" t="s">
        <v>634</v>
      </c>
      <c r="J2" s="2" t="s">
        <v>635</v>
      </c>
      <c r="K2" s="2" t="s">
        <v>636</v>
      </c>
      <c r="L2" s="2" t="s">
        <v>637</v>
      </c>
    </row>
    <row r="3" spans="1:12">
      <c r="A3" s="3" t="s">
        <v>638</v>
      </c>
    </row>
    <row r="4" spans="1:12">
      <c r="A4" s="4" t="s">
        <v>15</v>
      </c>
      <c r="F4" s="5" t="n">
        <v>2018</v>
      </c>
    </row>
    <row r="5" spans="1:12">
      <c r="A5" s="4" t="s">
        <v>639</v>
      </c>
      <c r="C5" s="8" t="n">
        <v>1.3</v>
      </c>
      <c r="E5" s="8" t="n">
        <v>-7.8</v>
      </c>
      <c r="F5" s="11" t="n">
        <v>2</v>
      </c>
      <c r="G5" s="8" t="n">
        <v>6.6</v>
      </c>
    </row>
    <row r="6" spans="1:12">
      <c r="A6" s="4" t="s">
        <v>640</v>
      </c>
      <c r="C6" s="5" t="n">
        <v>14542</v>
      </c>
      <c r="F6" s="5" t="n">
        <v>14542</v>
      </c>
    </row>
    <row r="7" spans="1:12">
      <c r="A7" s="4" t="s">
        <v>641</v>
      </c>
      <c r="F7" s="5" t="n">
        <v>-85</v>
      </c>
    </row>
    <row r="8" spans="1:12">
      <c r="A8" s="4" t="s">
        <v>642</v>
      </c>
      <c r="B8" s="4" t="s">
        <v>581</v>
      </c>
      <c r="F8" s="9" t="n">
        <v>48.9</v>
      </c>
    </row>
    <row r="9" spans="1:12">
      <c r="A9" s="4" t="s">
        <v>643</v>
      </c>
      <c r="F9" s="8" t="n">
        <v>-1.1</v>
      </c>
    </row>
    <row r="10" spans="1:12">
      <c r="A10" s="4" t="s">
        <v>644</v>
      </c>
    </row>
    <row r="11" spans="1:12">
      <c r="A11" s="3" t="s">
        <v>638</v>
      </c>
    </row>
    <row r="12" spans="1:12">
      <c r="A12" s="4" t="s">
        <v>598</v>
      </c>
      <c r="F12" s="4" t="s">
        <v>645</v>
      </c>
    </row>
    <row r="13" spans="1:12">
      <c r="A13" s="4" t="s">
        <v>646</v>
      </c>
    </row>
    <row r="14" spans="1:12">
      <c r="A14" s="3" t="s">
        <v>638</v>
      </c>
    </row>
    <row r="15" spans="1:12">
      <c r="A15" s="4" t="s">
        <v>598</v>
      </c>
      <c r="F15" s="4" t="s">
        <v>647</v>
      </c>
    </row>
    <row r="16" spans="1:12">
      <c r="A16" s="4" t="s">
        <v>68</v>
      </c>
    </row>
    <row r="17" spans="1:12">
      <c r="A17" s="3" t="s">
        <v>638</v>
      </c>
    </row>
    <row r="18" spans="1:12">
      <c r="A18" s="4" t="s">
        <v>642</v>
      </c>
      <c r="B18" s="4" t="s">
        <v>648</v>
      </c>
      <c r="F18" s="11" t="n">
        <v>-3</v>
      </c>
    </row>
    <row r="19" spans="1:12">
      <c r="A19" s="4" t="s">
        <v>643</v>
      </c>
      <c r="B19" s="4" t="s">
        <v>649</v>
      </c>
      <c r="F19" s="9" t="n">
        <v>-1.1</v>
      </c>
    </row>
    <row r="20" spans="1:12">
      <c r="A20" s="4" t="s">
        <v>650</v>
      </c>
    </row>
    <row r="21" spans="1:12">
      <c r="A21" s="3" t="s">
        <v>638</v>
      </c>
    </row>
    <row r="22" spans="1:12">
      <c r="A22" s="4" t="s">
        <v>651</v>
      </c>
      <c r="K22" s="4" t="s">
        <v>652</v>
      </c>
    </row>
    <row r="23" spans="1:12">
      <c r="A23" s="4" t="s">
        <v>653</v>
      </c>
    </row>
    <row r="24" spans="1:12">
      <c r="A24" s="3" t="s">
        <v>638</v>
      </c>
    </row>
    <row r="25" spans="1:12">
      <c r="A25" s="4" t="s">
        <v>651</v>
      </c>
      <c r="K25" s="4" t="s">
        <v>654</v>
      </c>
    </row>
    <row r="26" spans="1:12">
      <c r="A26" s="4" t="s">
        <v>655</v>
      </c>
    </row>
    <row r="27" spans="1:12">
      <c r="A27" s="3" t="s">
        <v>638</v>
      </c>
    </row>
    <row r="28" spans="1:12">
      <c r="A28" s="4" t="s">
        <v>651</v>
      </c>
      <c r="L28" s="4" t="s">
        <v>656</v>
      </c>
    </row>
    <row r="29" spans="1:12">
      <c r="A29" s="4" t="s">
        <v>657</v>
      </c>
    </row>
    <row r="30" spans="1:12">
      <c r="A30" s="3" t="s">
        <v>638</v>
      </c>
    </row>
    <row r="31" spans="1:12">
      <c r="A31" s="4" t="s">
        <v>651</v>
      </c>
      <c r="K31" s="4" t="s">
        <v>658</v>
      </c>
    </row>
    <row r="32" spans="1:12">
      <c r="A32" s="4" t="s">
        <v>659</v>
      </c>
    </row>
    <row r="33" spans="1:12">
      <c r="A33" s="3" t="s">
        <v>638</v>
      </c>
    </row>
    <row r="34" spans="1:12">
      <c r="A34" s="4" t="s">
        <v>660</v>
      </c>
      <c r="C34" s="5" t="n">
        <v>500</v>
      </c>
      <c r="F34" s="5" t="n">
        <v>500</v>
      </c>
    </row>
    <row r="35" spans="1:12">
      <c r="A35" s="4" t="s">
        <v>651</v>
      </c>
      <c r="I35" s="4" t="s">
        <v>661</v>
      </c>
    </row>
    <row r="36" spans="1:12">
      <c r="A36" s="4" t="s">
        <v>62</v>
      </c>
    </row>
    <row r="37" spans="1:12">
      <c r="A37" s="3" t="s">
        <v>638</v>
      </c>
    </row>
    <row r="38" spans="1:12">
      <c r="A38" s="4" t="s">
        <v>662</v>
      </c>
      <c r="H38" s="13" t="n">
        <v>2354</v>
      </c>
      <c r="J38" s="13" t="n">
        <v>1854</v>
      </c>
    </row>
    <row r="39" spans="1:12">
      <c r="A39" s="4" t="s">
        <v>663</v>
      </c>
      <c r="D39" s="13" t="n">
        <v>0</v>
      </c>
    </row>
    <row r="40" spans="1:12">
      <c r="A40" s="4" t="s">
        <v>83</v>
      </c>
      <c r="H40" s="5" t="n">
        <v>4000</v>
      </c>
    </row>
    <row r="41" spans="1:12">
      <c r="A41" s="4" t="s">
        <v>664</v>
      </c>
    </row>
    <row r="42" spans="1:12">
      <c r="A42" s="3" t="s">
        <v>638</v>
      </c>
    </row>
    <row r="43" spans="1:12">
      <c r="A43" s="4" t="s">
        <v>662</v>
      </c>
      <c r="H43" s="5" t="n">
        <v>104</v>
      </c>
      <c r="J43" s="5" t="n">
        <v>104</v>
      </c>
    </row>
    <row r="44" spans="1:12">
      <c r="A44" s="4" t="s">
        <v>83</v>
      </c>
      <c r="H44" s="5" t="n">
        <v>750</v>
      </c>
    </row>
    <row r="45" spans="1:12">
      <c r="A45" s="4" t="s">
        <v>665</v>
      </c>
    </row>
    <row r="46" spans="1:12">
      <c r="A46" s="3" t="s">
        <v>638</v>
      </c>
    </row>
    <row r="47" spans="1:12">
      <c r="A47" s="4" t="s">
        <v>662</v>
      </c>
      <c r="H47" s="5" t="n">
        <v>1000</v>
      </c>
      <c r="J47" s="5" t="n">
        <v>1000</v>
      </c>
    </row>
    <row r="48" spans="1:12">
      <c r="A48" s="4" t="s">
        <v>83</v>
      </c>
      <c r="H48" s="5" t="n">
        <v>1000</v>
      </c>
    </row>
    <row r="49" spans="1:12">
      <c r="A49" s="4" t="s">
        <v>666</v>
      </c>
    </row>
    <row r="50" spans="1:12">
      <c r="A50" s="3" t="s">
        <v>638</v>
      </c>
    </row>
    <row r="51" spans="1:12">
      <c r="A51" s="4" t="s">
        <v>662</v>
      </c>
      <c r="H51" s="5" t="n">
        <v>750</v>
      </c>
      <c r="J51" s="5" t="n">
        <v>750</v>
      </c>
    </row>
    <row r="52" spans="1:12">
      <c r="A52" s="4" t="s">
        <v>83</v>
      </c>
      <c r="H52" s="5" t="n">
        <v>750</v>
      </c>
    </row>
    <row r="53" spans="1:12">
      <c r="A53" s="4" t="s">
        <v>667</v>
      </c>
    </row>
    <row r="54" spans="1:12">
      <c r="A54" s="3" t="s">
        <v>638</v>
      </c>
    </row>
    <row r="55" spans="1:12">
      <c r="A55" s="4" t="s">
        <v>662</v>
      </c>
      <c r="H55" s="5" t="n">
        <v>0</v>
      </c>
      <c r="J55" s="5" t="n">
        <v>0</v>
      </c>
    </row>
    <row r="56" spans="1:12">
      <c r="A56" s="4" t="s">
        <v>83</v>
      </c>
      <c r="H56" s="5" t="n">
        <v>500</v>
      </c>
    </row>
    <row r="57" spans="1:12">
      <c r="A57" s="4" t="s">
        <v>668</v>
      </c>
    </row>
    <row r="58" spans="1:12">
      <c r="A58" s="3" t="s">
        <v>638</v>
      </c>
    </row>
    <row r="59" spans="1:12">
      <c r="A59" s="4" t="s">
        <v>662</v>
      </c>
      <c r="H59" s="5" t="n">
        <v>0</v>
      </c>
      <c r="J59" s="5" t="n">
        <v>0</v>
      </c>
    </row>
    <row r="60" spans="1:12">
      <c r="A60" s="4" t="s">
        <v>83</v>
      </c>
      <c r="H60" s="5" t="n">
        <v>500</v>
      </c>
    </row>
    <row r="61" spans="1:12">
      <c r="A61" s="4" t="s">
        <v>669</v>
      </c>
    </row>
    <row r="62" spans="1:12">
      <c r="A62" s="3" t="s">
        <v>638</v>
      </c>
    </row>
    <row r="63" spans="1:12">
      <c r="A63" s="4" t="s">
        <v>662</v>
      </c>
      <c r="H63" s="5" t="n">
        <v>500</v>
      </c>
      <c r="J63" s="13" t="n">
        <v>0</v>
      </c>
    </row>
    <row r="64" spans="1:12">
      <c r="A64" s="4" t="s">
        <v>83</v>
      </c>
      <c r="H64" s="13" t="n">
        <v>500</v>
      </c>
    </row>
    <row r="65" spans="1:12">
      <c r="A65" s="4" t="s">
        <v>589</v>
      </c>
    </row>
    <row r="66" spans="1:12">
      <c r="A66" s="3" t="s">
        <v>638</v>
      </c>
    </row>
    <row r="67" spans="1:12">
      <c r="A67" s="4" t="s">
        <v>642</v>
      </c>
      <c r="C67" s="8" t="n">
        <v>-19.3</v>
      </c>
      <c r="F67" s="8" t="n">
        <v>-49.3</v>
      </c>
    </row>
    <row r="68" spans="1:12"/>
    <row r="69" spans="1:12">
      <c r="A69" s="4" t="s">
        <v>581</v>
      </c>
      <c r="B69" s="4" t="s">
        <v>603</v>
      </c>
    </row>
    <row r="70" spans="1:12">
      <c r="A70" s="4" t="s">
        <v>649</v>
      </c>
      <c r="B70" s="4" t="s">
        <v>670</v>
      </c>
    </row>
  </sheetData>
  <mergeCells count="6">
    <mergeCell ref="A1:B2"/>
    <mergeCell ref="C1:E1"/>
    <mergeCell ref="F1:G1"/>
    <mergeCell ref="A68:K68"/>
    <mergeCell ref="B69:K69"/>
    <mergeCell ref="B70:K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4</v>
      </c>
    </row>
    <row r="2" spans="1:3">
      <c r="A2" s="3" t="s">
        <v>263</v>
      </c>
    </row>
    <row r="3" spans="1:3">
      <c r="A3" s="4" t="s">
        <v>521</v>
      </c>
      <c r="B3" s="8" t="n">
        <v>7.1</v>
      </c>
      <c r="C3" s="8" t="n">
        <v>88.90000000000001</v>
      </c>
    </row>
    <row r="4" spans="1:3">
      <c r="A4" s="4" t="s">
        <v>273</v>
      </c>
    </row>
    <row r="5" spans="1:3">
      <c r="A5" s="3" t="s">
        <v>263</v>
      </c>
    </row>
    <row r="6" spans="1:3">
      <c r="A6" s="4" t="s">
        <v>521</v>
      </c>
      <c r="B6" s="5" t="n">
        <v>0</v>
      </c>
      <c r="C6" s="9" t="n">
        <v>79.59999999999999</v>
      </c>
    </row>
    <row r="7" spans="1:3">
      <c r="A7" s="4" t="s">
        <v>521</v>
      </c>
      <c r="B7" s="9" t="n">
        <v>87.90000000000001</v>
      </c>
      <c r="C7" s="5" t="n">
        <v>0</v>
      </c>
    </row>
    <row r="8" spans="1:3">
      <c r="A8" s="4" t="s">
        <v>672</v>
      </c>
    </row>
    <row r="9" spans="1:3">
      <c r="A9" s="3" t="s">
        <v>263</v>
      </c>
    </row>
    <row r="10" spans="1:3">
      <c r="A10" s="4" t="s">
        <v>521</v>
      </c>
      <c r="B10" s="5" t="n">
        <v>0</v>
      </c>
      <c r="C10" s="9" t="n">
        <v>16.2</v>
      </c>
    </row>
    <row r="11" spans="1:3">
      <c r="A11" s="4" t="s">
        <v>673</v>
      </c>
    </row>
    <row r="12" spans="1:3">
      <c r="A12" s="3" t="s">
        <v>263</v>
      </c>
    </row>
    <row r="13" spans="1:3">
      <c r="A13" s="4" t="s">
        <v>521</v>
      </c>
      <c r="B13" s="5" t="n">
        <v>0</v>
      </c>
      <c r="C13" s="9" t="n">
        <v>63.4</v>
      </c>
    </row>
    <row r="14" spans="1:3">
      <c r="A14" s="4" t="s">
        <v>672</v>
      </c>
    </row>
    <row r="15" spans="1:3">
      <c r="A15" s="3" t="s">
        <v>263</v>
      </c>
    </row>
    <row r="16" spans="1:3">
      <c r="A16" s="4" t="s">
        <v>521</v>
      </c>
      <c r="B16" s="9" t="n">
        <v>11.1</v>
      </c>
      <c r="C16" s="5" t="n">
        <v>0</v>
      </c>
    </row>
    <row r="17" spans="1:3">
      <c r="A17" s="4" t="s">
        <v>673</v>
      </c>
    </row>
    <row r="18" spans="1:3">
      <c r="A18" s="3" t="s">
        <v>263</v>
      </c>
    </row>
    <row r="19" spans="1:3">
      <c r="A19" s="4" t="s">
        <v>521</v>
      </c>
      <c r="B19" s="8" t="n">
        <v>76.8</v>
      </c>
      <c r="C19" s="11"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v>
      </c>
    </row>
    <row r="2" spans="1:3">
      <c r="A2" s="3" t="s">
        <v>263</v>
      </c>
    </row>
    <row r="3" spans="1:3">
      <c r="A3" s="4" t="s">
        <v>521</v>
      </c>
      <c r="B3" s="8" t="n">
        <v>7.1</v>
      </c>
      <c r="C3" s="8" t="n">
        <v>88.90000000000001</v>
      </c>
    </row>
    <row r="4" spans="1:3">
      <c r="A4" s="4" t="s">
        <v>521</v>
      </c>
      <c r="B4" s="9" t="n">
        <v>26.5</v>
      </c>
      <c r="C4" s="9" t="n">
        <v>31.1</v>
      </c>
    </row>
    <row r="5" spans="1:3">
      <c r="A5" s="4" t="s">
        <v>276</v>
      </c>
    </row>
    <row r="6" spans="1:3">
      <c r="A6" s="3" t="s">
        <v>263</v>
      </c>
    </row>
    <row r="7" spans="1:3">
      <c r="A7" s="4" t="s">
        <v>521</v>
      </c>
      <c r="B7" s="9" t="n">
        <v>7.1</v>
      </c>
      <c r="C7" s="9" t="n">
        <v>9.300000000000001</v>
      </c>
    </row>
    <row r="8" spans="1:3">
      <c r="A8" s="4" t="s">
        <v>675</v>
      </c>
    </row>
    <row r="9" spans="1:3">
      <c r="A9" s="3" t="s">
        <v>263</v>
      </c>
    </row>
    <row r="10" spans="1:3">
      <c r="A10" s="4" t="s">
        <v>521</v>
      </c>
      <c r="B10" s="9" t="n">
        <v>7.1</v>
      </c>
      <c r="C10" s="9" t="n">
        <v>9.300000000000001</v>
      </c>
    </row>
    <row r="11" spans="1:3">
      <c r="A11" s="4" t="s">
        <v>676</v>
      </c>
    </row>
    <row r="12" spans="1:3">
      <c r="A12" s="3" t="s">
        <v>263</v>
      </c>
    </row>
    <row r="13" spans="1:3">
      <c r="A13" s="4" t="s">
        <v>521</v>
      </c>
      <c r="B13" s="8" t="n">
        <v>26.5</v>
      </c>
      <c r="C13" s="8" t="n">
        <v>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5</v>
      </c>
      <c r="D1" s="2" t="s">
        <v>1</v>
      </c>
    </row>
    <row r="2" spans="1:5">
      <c r="B2" s="2" t="s">
        <v>2</v>
      </c>
      <c r="C2" s="2" t="s">
        <v>26</v>
      </c>
      <c r="D2" s="2" t="s">
        <v>2</v>
      </c>
      <c r="E2" s="2" t="s">
        <v>26</v>
      </c>
    </row>
    <row r="3" spans="1:5">
      <c r="A3" s="3" t="s">
        <v>678</v>
      </c>
    </row>
    <row r="4" spans="1:5">
      <c r="A4" s="4" t="s">
        <v>15</v>
      </c>
      <c r="D4" s="5" t="n">
        <v>2018</v>
      </c>
    </row>
    <row r="5" spans="1:5">
      <c r="A5" s="4" t="s">
        <v>268</v>
      </c>
    </row>
    <row r="6" spans="1:5">
      <c r="A6" s="3" t="s">
        <v>678</v>
      </c>
    </row>
    <row r="7" spans="1:5">
      <c r="A7" s="4" t="s">
        <v>679</v>
      </c>
      <c r="B7" s="11" t="n">
        <v>-5</v>
      </c>
      <c r="C7" s="8" t="n">
        <v>-2.5</v>
      </c>
      <c r="D7" s="8" t="n">
        <v>-27.3</v>
      </c>
      <c r="E7" s="11" t="n">
        <v>-1</v>
      </c>
    </row>
    <row r="8" spans="1:5">
      <c r="A8" s="4" t="s">
        <v>680</v>
      </c>
      <c r="B8" s="5" t="n">
        <v>5</v>
      </c>
      <c r="C8" s="9" t="n">
        <v>2.5</v>
      </c>
      <c r="D8" s="9" t="n">
        <v>27.3</v>
      </c>
      <c r="E8" s="5" t="n">
        <v>1</v>
      </c>
    </row>
    <row r="9" spans="1:5">
      <c r="A9" s="4" t="s">
        <v>681</v>
      </c>
    </row>
    <row r="10" spans="1:5">
      <c r="A10" s="3" t="s">
        <v>678</v>
      </c>
    </row>
    <row r="11" spans="1:5">
      <c r="A11" s="4" t="s">
        <v>679</v>
      </c>
      <c r="B11" s="5" t="n">
        <v>-5</v>
      </c>
      <c r="C11" s="9" t="n">
        <v>-2.5</v>
      </c>
      <c r="D11" s="9" t="n">
        <v>-27.3</v>
      </c>
      <c r="E11" s="5" t="n">
        <v>-1</v>
      </c>
    </row>
    <row r="12" spans="1:5">
      <c r="A12" s="4" t="s">
        <v>682</v>
      </c>
    </row>
    <row r="13" spans="1:5">
      <c r="A13" s="3" t="s">
        <v>678</v>
      </c>
    </row>
    <row r="14" spans="1:5">
      <c r="A14" s="4" t="s">
        <v>680</v>
      </c>
      <c r="B14" s="11" t="n">
        <v>5</v>
      </c>
      <c r="C14" s="8" t="n">
        <v>2.5</v>
      </c>
      <c r="D14" s="8" t="n">
        <v>27.3</v>
      </c>
      <c r="E14" s="11"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5</v>
      </c>
      <c r="D1" s="2" t="s">
        <v>1</v>
      </c>
    </row>
    <row r="2" spans="1:5">
      <c r="B2" s="2" t="s">
        <v>2</v>
      </c>
      <c r="C2" s="2" t="s">
        <v>26</v>
      </c>
      <c r="D2" s="2" t="s">
        <v>2</v>
      </c>
      <c r="E2" s="2" t="s">
        <v>26</v>
      </c>
    </row>
    <row r="3" spans="1:5">
      <c r="A3" s="3" t="s">
        <v>638</v>
      </c>
    </row>
    <row r="4" spans="1:5">
      <c r="A4" s="4" t="s">
        <v>684</v>
      </c>
      <c r="B4" s="8" t="n">
        <v>-33.9</v>
      </c>
      <c r="C4" s="8" t="n">
        <v>-12.1</v>
      </c>
      <c r="D4" s="8" t="n">
        <v>-87.7</v>
      </c>
      <c r="E4" s="8" t="n">
        <v>5.5</v>
      </c>
    </row>
    <row r="5" spans="1:5">
      <c r="A5" s="4" t="s">
        <v>685</v>
      </c>
    </row>
    <row r="6" spans="1:5">
      <c r="A6" s="3" t="s">
        <v>638</v>
      </c>
    </row>
    <row r="7" spans="1:5">
      <c r="A7" s="4" t="s">
        <v>684</v>
      </c>
      <c r="B7" s="9" t="n">
        <v>-33.9</v>
      </c>
      <c r="C7" s="9" t="n">
        <v>-8.800000000000001</v>
      </c>
      <c r="D7" s="9" t="n">
        <v>-87.7</v>
      </c>
      <c r="E7" s="9" t="n">
        <v>7.5</v>
      </c>
    </row>
    <row r="8" spans="1:5">
      <c r="A8" s="4" t="s">
        <v>686</v>
      </c>
    </row>
    <row r="9" spans="1:5">
      <c r="A9" s="3" t="s">
        <v>638</v>
      </c>
    </row>
    <row r="10" spans="1:5">
      <c r="A10" s="4" t="s">
        <v>684</v>
      </c>
      <c r="B10" s="11" t="n">
        <v>0</v>
      </c>
      <c r="C10" s="8" t="n">
        <v>-3.3</v>
      </c>
      <c r="D10" s="11" t="n">
        <v>0</v>
      </c>
      <c r="E10" s="11" t="n">
        <v>-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25</v>
      </c>
      <c r="D1" s="2" t="s">
        <v>1</v>
      </c>
    </row>
    <row r="2" spans="1:5">
      <c r="B2" s="2" t="s">
        <v>2</v>
      </c>
      <c r="C2" s="2" t="s">
        <v>26</v>
      </c>
      <c r="D2" s="2" t="s">
        <v>2</v>
      </c>
      <c r="E2" s="2" t="s">
        <v>26</v>
      </c>
    </row>
    <row r="3" spans="1:5">
      <c r="A3" s="3" t="s">
        <v>678</v>
      </c>
    </row>
    <row r="4" spans="1:5">
      <c r="A4" s="4" t="s">
        <v>15</v>
      </c>
      <c r="D4" s="5" t="n">
        <v>2018</v>
      </c>
    </row>
    <row r="5" spans="1:5">
      <c r="A5" s="4" t="s">
        <v>688</v>
      </c>
    </row>
    <row r="6" spans="1:5">
      <c r="A6" s="3" t="s">
        <v>678</v>
      </c>
    </row>
    <row r="7" spans="1:5">
      <c r="A7" s="4" t="s">
        <v>689</v>
      </c>
      <c r="B7" s="8" t="n">
        <v>17.9</v>
      </c>
      <c r="C7" s="8" t="n">
        <v>-72.09999999999999</v>
      </c>
      <c r="D7" s="8" t="n">
        <v>77.7</v>
      </c>
      <c r="E7" s="8" t="n">
        <v>-20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78</v>
      </c>
    </row>
    <row r="4" spans="1:5">
      <c r="A4" s="4" t="s">
        <v>15</v>
      </c>
      <c r="D4" s="5" t="n">
        <v>2018</v>
      </c>
    </row>
    <row r="5" spans="1:5">
      <c r="A5" s="4" t="s">
        <v>60</v>
      </c>
    </row>
    <row r="6" spans="1:5">
      <c r="A6" s="3" t="s">
        <v>678</v>
      </c>
    </row>
    <row r="7" spans="1:5">
      <c r="A7" s="4" t="s">
        <v>691</v>
      </c>
      <c r="B7" s="11" t="n">
        <v>-1</v>
      </c>
      <c r="C7" s="8" t="n">
        <v>0.1</v>
      </c>
      <c r="D7" s="8" t="n">
        <v>2.4</v>
      </c>
      <c r="E7" s="8" t="n">
        <v>-9.300000000000001</v>
      </c>
    </row>
    <row r="8" spans="1:5">
      <c r="A8" s="4" t="s">
        <v>692</v>
      </c>
      <c r="B8" s="5" t="n">
        <v>0</v>
      </c>
      <c r="C8" s="9" t="n">
        <v>3.3</v>
      </c>
      <c r="D8" s="5" t="n">
        <v>0</v>
      </c>
      <c r="E8" s="9" t="n">
        <v>6.9</v>
      </c>
    </row>
    <row r="9" spans="1:5">
      <c r="A9" s="4" t="s">
        <v>693</v>
      </c>
    </row>
    <row r="10" spans="1:5">
      <c r="A10" s="3" t="s">
        <v>678</v>
      </c>
    </row>
    <row r="11" spans="1:5">
      <c r="A11" s="4" t="s">
        <v>691</v>
      </c>
      <c r="B11" s="9" t="n">
        <v>0.9</v>
      </c>
      <c r="C11" s="5" t="n">
        <v>2</v>
      </c>
      <c r="D11" s="9" t="n">
        <v>8.1</v>
      </c>
      <c r="E11" s="9" t="n">
        <v>-3.8</v>
      </c>
    </row>
    <row r="12" spans="1:5">
      <c r="A12" s="4" t="s">
        <v>694</v>
      </c>
    </row>
    <row r="13" spans="1:5">
      <c r="A13" s="3" t="s">
        <v>678</v>
      </c>
    </row>
    <row r="14" spans="1:5">
      <c r="A14" s="4" t="s">
        <v>692</v>
      </c>
      <c r="B14" s="5" t="n">
        <v>0</v>
      </c>
      <c r="C14" s="9" t="n">
        <v>3.3</v>
      </c>
      <c r="E14" s="9" t="n">
        <v>6.9</v>
      </c>
    </row>
    <row r="15" spans="1:5">
      <c r="A15" s="4" t="s">
        <v>695</v>
      </c>
    </row>
    <row r="16" spans="1:5">
      <c r="A16" s="3" t="s">
        <v>678</v>
      </c>
    </row>
    <row r="17" spans="1:5">
      <c r="A17" s="4" t="s">
        <v>692</v>
      </c>
      <c r="D17" s="5" t="n">
        <v>0</v>
      </c>
    </row>
    <row r="18" spans="1:5">
      <c r="A18" s="4" t="s">
        <v>696</v>
      </c>
    </row>
    <row r="19" spans="1:5">
      <c r="A19" s="3" t="s">
        <v>678</v>
      </c>
    </row>
    <row r="20" spans="1:5">
      <c r="A20" s="4" t="s">
        <v>691</v>
      </c>
      <c r="B20" s="8" t="n">
        <v>-1.9</v>
      </c>
      <c r="C20" s="8" t="n">
        <v>-1.9</v>
      </c>
      <c r="D20" s="8" t="n">
        <v>-5.7</v>
      </c>
      <c r="E20" s="8" t="n">
        <v>-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78</v>
      </c>
    </row>
    <row r="4" spans="1:5">
      <c r="A4" s="4" t="s">
        <v>15</v>
      </c>
      <c r="D4" s="5" t="n">
        <v>2018</v>
      </c>
    </row>
    <row r="5" spans="1:5">
      <c r="A5" s="4" t="s">
        <v>679</v>
      </c>
      <c r="B5" s="8" t="n">
        <v>-25.1</v>
      </c>
      <c r="C5" s="11" t="n">
        <v>-43</v>
      </c>
      <c r="D5" s="8" t="n">
        <v>2.5</v>
      </c>
      <c r="E5" s="8" t="n">
        <v>-60.1</v>
      </c>
    </row>
    <row r="6" spans="1:5">
      <c r="A6" s="4" t="s">
        <v>698</v>
      </c>
    </row>
    <row r="7" spans="1:5">
      <c r="A7" s="3" t="s">
        <v>678</v>
      </c>
    </row>
    <row r="8" spans="1:5">
      <c r="A8" s="4" t="s">
        <v>679</v>
      </c>
      <c r="B8" s="8" t="n">
        <v>-25.1</v>
      </c>
      <c r="C8" s="11" t="n">
        <v>-43</v>
      </c>
      <c r="D8" s="8" t="n">
        <v>2.5</v>
      </c>
      <c r="E8" s="8" t="n">
        <v>-60.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9</v>
      </c>
      <c r="B1" s="2" t="s">
        <v>25</v>
      </c>
      <c r="D1" s="2" t="s">
        <v>1</v>
      </c>
    </row>
    <row r="2" spans="1:6">
      <c r="B2" s="2" t="s">
        <v>2</v>
      </c>
      <c r="C2" s="2" t="s">
        <v>26</v>
      </c>
      <c r="D2" s="2" t="s">
        <v>2</v>
      </c>
      <c r="E2" s="2" t="s">
        <v>26</v>
      </c>
      <c r="F2" s="2" t="s">
        <v>4</v>
      </c>
    </row>
    <row r="3" spans="1:6">
      <c r="A3" s="3" t="s">
        <v>700</v>
      </c>
    </row>
    <row r="4" spans="1:6">
      <c r="A4" s="4" t="s">
        <v>701</v>
      </c>
      <c r="B4" s="8" t="n">
        <v>1.3</v>
      </c>
      <c r="C4" s="8" t="n">
        <v>-7.8</v>
      </c>
      <c r="D4" s="11" t="n">
        <v>2</v>
      </c>
      <c r="E4" s="8" t="n">
        <v>6.6</v>
      </c>
    </row>
    <row r="5" spans="1:6">
      <c r="A5" s="4" t="s">
        <v>702</v>
      </c>
      <c r="B5" s="9" t="n">
        <v>27.5</v>
      </c>
      <c r="D5" s="9" t="n">
        <v>27.5</v>
      </c>
      <c r="F5" s="8" t="n">
        <v>8.4</v>
      </c>
    </row>
    <row r="6" spans="1:6">
      <c r="A6" s="4" t="s">
        <v>522</v>
      </c>
      <c r="B6" s="9" t="n">
        <v>36.6</v>
      </c>
      <c r="D6" s="9" t="n">
        <v>36.6</v>
      </c>
      <c r="F6" s="9" t="n">
        <v>79.09999999999999</v>
      </c>
    </row>
    <row r="7" spans="1:6">
      <c r="A7" s="4" t="s">
        <v>703</v>
      </c>
      <c r="B7" s="9" t="n">
        <v>96.5</v>
      </c>
      <c r="D7" s="9" t="n">
        <v>96.5</v>
      </c>
      <c r="F7" s="9" t="n">
        <v>207.9</v>
      </c>
    </row>
    <row r="8" spans="1:6">
      <c r="A8" s="4" t="s">
        <v>521</v>
      </c>
      <c r="B8" s="9" t="n">
        <v>7.1</v>
      </c>
      <c r="D8" s="9" t="n">
        <v>7.1</v>
      </c>
      <c r="F8" s="9" t="n">
        <v>88.90000000000001</v>
      </c>
    </row>
    <row r="9" spans="1:6">
      <c r="A9" s="4" t="s">
        <v>704</v>
      </c>
      <c r="B9" s="9" t="n">
        <v>533.2</v>
      </c>
      <c r="D9" s="9" t="n">
        <v>533.2</v>
      </c>
      <c r="F9" s="9" t="n">
        <v>484.8</v>
      </c>
    </row>
    <row r="10" spans="1:6">
      <c r="A10" s="4" t="s">
        <v>685</v>
      </c>
    </row>
    <row r="11" spans="1:6">
      <c r="A11" s="3" t="s">
        <v>700</v>
      </c>
    </row>
    <row r="12" spans="1:6">
      <c r="A12" s="4" t="s">
        <v>705</v>
      </c>
      <c r="B12" s="9" t="n">
        <v>7.1</v>
      </c>
      <c r="D12" s="9" t="n">
        <v>7.1</v>
      </c>
      <c r="F12" s="9" t="n">
        <v>72.7</v>
      </c>
    </row>
    <row r="13" spans="1:6">
      <c r="A13" s="4" t="s">
        <v>706</v>
      </c>
      <c r="F13" s="9" t="n">
        <v>31.1</v>
      </c>
    </row>
    <row r="14" spans="1:6">
      <c r="A14" s="4" t="s">
        <v>685</v>
      </c>
    </row>
    <row r="15" spans="1:6">
      <c r="A15" s="3" t="s">
        <v>700</v>
      </c>
    </row>
    <row r="16" spans="1:6">
      <c r="A16" s="4" t="s">
        <v>706</v>
      </c>
      <c r="B16" s="9" t="n">
        <v>103.3</v>
      </c>
      <c r="D16" s="9" t="n">
        <v>103.3</v>
      </c>
    </row>
    <row r="17" spans="1:6">
      <c r="A17" s="4" t="s">
        <v>394</v>
      </c>
    </row>
    <row r="18" spans="1:6">
      <c r="A18" s="3" t="s">
        <v>700</v>
      </c>
    </row>
    <row r="19" spans="1:6">
      <c r="A19" s="4" t="s">
        <v>394</v>
      </c>
      <c r="B19" s="9" t="n">
        <v>418.8</v>
      </c>
      <c r="D19" s="9" t="n">
        <v>418.8</v>
      </c>
      <c r="F19" s="9" t="n">
        <v>453.7</v>
      </c>
    </row>
    <row r="20" spans="1:6">
      <c r="A20" s="4" t="s">
        <v>707</v>
      </c>
    </row>
    <row r="21" spans="1:6">
      <c r="A21" s="3" t="s">
        <v>700</v>
      </c>
    </row>
    <row r="22" spans="1:6">
      <c r="A22" s="4" t="s">
        <v>702</v>
      </c>
      <c r="B22" s="9" t="n">
        <v>27.5</v>
      </c>
      <c r="D22" s="9" t="n">
        <v>27.5</v>
      </c>
      <c r="F22" s="9" t="n">
        <v>8.4</v>
      </c>
    </row>
    <row r="23" spans="1:6">
      <c r="A23" s="4" t="s">
        <v>708</v>
      </c>
    </row>
    <row r="24" spans="1:6">
      <c r="A24" s="3" t="s">
        <v>700</v>
      </c>
    </row>
    <row r="25" spans="1:6">
      <c r="A25" s="4" t="s">
        <v>522</v>
      </c>
      <c r="B25" s="9" t="n">
        <v>35.7</v>
      </c>
      <c r="D25" s="9" t="n">
        <v>35.7</v>
      </c>
      <c r="F25" s="9" t="n">
        <v>33.9</v>
      </c>
    </row>
    <row r="26" spans="1:6">
      <c r="A26" s="4" t="s">
        <v>709</v>
      </c>
    </row>
    <row r="27" spans="1:6">
      <c r="A27" s="3" t="s">
        <v>700</v>
      </c>
    </row>
    <row r="28" spans="1:6">
      <c r="A28" s="4" t="s">
        <v>710</v>
      </c>
      <c r="B28" s="9" t="n">
        <v>25.3</v>
      </c>
      <c r="D28" s="9" t="n">
        <v>25.3</v>
      </c>
      <c r="F28" s="9" t="n">
        <v>31.5</v>
      </c>
    </row>
    <row r="29" spans="1:6">
      <c r="A29" s="4" t="s">
        <v>711</v>
      </c>
    </row>
    <row r="30" spans="1:6">
      <c r="A30" s="3" t="s">
        <v>700</v>
      </c>
    </row>
    <row r="31" spans="1:6">
      <c r="A31" s="4" t="s">
        <v>712</v>
      </c>
      <c r="B31" s="9" t="n">
        <v>10.4</v>
      </c>
      <c r="D31" s="9" t="n">
        <v>10.4</v>
      </c>
      <c r="F31" s="9" t="n">
        <v>16.5</v>
      </c>
    </row>
    <row r="32" spans="1:6">
      <c r="A32" s="4" t="s">
        <v>713</v>
      </c>
    </row>
    <row r="33" spans="1:6">
      <c r="A33" s="3" t="s">
        <v>700</v>
      </c>
    </row>
    <row r="34" spans="1:6">
      <c r="A34" s="4" t="s">
        <v>712</v>
      </c>
      <c r="B34" s="9" t="n">
        <v>8.699999999999999</v>
      </c>
      <c r="D34" s="9" t="n">
        <v>8.699999999999999</v>
      </c>
      <c r="F34" s="9" t="n">
        <v>7.4</v>
      </c>
    </row>
    <row r="35" spans="1:6">
      <c r="A35" s="4" t="s">
        <v>714</v>
      </c>
    </row>
    <row r="36" spans="1:6">
      <c r="A36" s="3" t="s">
        <v>700</v>
      </c>
    </row>
    <row r="37" spans="1:6">
      <c r="A37" s="4" t="s">
        <v>712</v>
      </c>
      <c r="B37" s="9" t="n">
        <v>1.7</v>
      </c>
      <c r="D37" s="9" t="n">
        <v>1.7</v>
      </c>
      <c r="F37" s="9" t="n">
        <v>4.1</v>
      </c>
    </row>
    <row r="38" spans="1:6">
      <c r="A38" s="4" t="s">
        <v>715</v>
      </c>
    </row>
    <row r="39" spans="1:6">
      <c r="A39" s="3" t="s">
        <v>700</v>
      </c>
    </row>
    <row r="40" spans="1:6">
      <c r="A40" s="4" t="s">
        <v>712</v>
      </c>
      <c r="B40" s="9" t="n">
        <v>3.2</v>
      </c>
      <c r="D40" s="9" t="n">
        <v>3.2</v>
      </c>
      <c r="F40" s="9" t="n">
        <v>2.1</v>
      </c>
    </row>
    <row r="41" spans="1:6">
      <c r="A41" s="4" t="s">
        <v>556</v>
      </c>
    </row>
    <row r="42" spans="1:6">
      <c r="A42" s="3" t="s">
        <v>700</v>
      </c>
    </row>
    <row r="43" spans="1:6">
      <c r="A43" s="4" t="s">
        <v>712</v>
      </c>
      <c r="B43" s="9" t="n">
        <v>1.3</v>
      </c>
      <c r="D43" s="9" t="n">
        <v>1.3</v>
      </c>
      <c r="F43" s="9" t="n">
        <v>1.4</v>
      </c>
    </row>
    <row r="44" spans="1:6">
      <c r="A44" s="4" t="s">
        <v>716</v>
      </c>
    </row>
    <row r="45" spans="1:6">
      <c r="A45" s="3" t="s">
        <v>700</v>
      </c>
    </row>
    <row r="46" spans="1:6">
      <c r="A46" s="4" t="s">
        <v>522</v>
      </c>
      <c r="B46" s="9" t="n">
        <v>0.9</v>
      </c>
      <c r="D46" s="9" t="n">
        <v>0.9</v>
      </c>
    </row>
    <row r="47" spans="1:6">
      <c r="A47" s="4" t="s">
        <v>712</v>
      </c>
      <c r="F47" s="9" t="n">
        <v>45.2</v>
      </c>
    </row>
    <row r="48" spans="1:6">
      <c r="A48" s="4" t="s">
        <v>686</v>
      </c>
    </row>
    <row r="49" spans="1:6">
      <c r="A49" s="3" t="s">
        <v>700</v>
      </c>
    </row>
    <row r="50" spans="1:6">
      <c r="A50" s="4" t="s">
        <v>717</v>
      </c>
      <c r="F50" s="9" t="n">
        <v>16.2</v>
      </c>
    </row>
    <row r="51" spans="1:6">
      <c r="A51" s="14" t="n">
        <v>1</v>
      </c>
    </row>
    <row r="52" spans="1:6">
      <c r="A52" s="3" t="s">
        <v>700</v>
      </c>
    </row>
    <row r="53" spans="1:6">
      <c r="A53" s="4" t="s">
        <v>702</v>
      </c>
      <c r="B53" s="9" t="n">
        <v>27.5</v>
      </c>
      <c r="D53" s="9" t="n">
        <v>27.5</v>
      </c>
      <c r="F53" s="9" t="n">
        <v>8.4</v>
      </c>
    </row>
    <row r="54" spans="1:6">
      <c r="A54" s="4" t="s">
        <v>522</v>
      </c>
      <c r="B54" s="9" t="n">
        <v>36.6</v>
      </c>
      <c r="D54" s="9" t="n">
        <v>36.6</v>
      </c>
      <c r="F54" s="9" t="n">
        <v>79.09999999999999</v>
      </c>
    </row>
    <row r="55" spans="1:6">
      <c r="A55" s="4" t="s">
        <v>703</v>
      </c>
      <c r="B55" s="9" t="n">
        <v>64.09999999999999</v>
      </c>
      <c r="D55" s="9" t="n">
        <v>64.09999999999999</v>
      </c>
      <c r="F55" s="9" t="n">
        <v>87.5</v>
      </c>
    </row>
    <row r="56" spans="1:6">
      <c r="A56" s="4" t="s">
        <v>718</v>
      </c>
    </row>
    <row r="57" spans="1:6">
      <c r="A57" s="3" t="s">
        <v>700</v>
      </c>
    </row>
    <row r="58" spans="1:6">
      <c r="A58" s="4" t="s">
        <v>702</v>
      </c>
      <c r="B58" s="9" t="n">
        <v>27.5</v>
      </c>
      <c r="D58" s="9" t="n">
        <v>27.5</v>
      </c>
      <c r="F58" s="9" t="n">
        <v>8.4</v>
      </c>
    </row>
    <row r="59" spans="1:6">
      <c r="A59" s="4" t="s">
        <v>719</v>
      </c>
    </row>
    <row r="60" spans="1:6">
      <c r="A60" s="3" t="s">
        <v>700</v>
      </c>
    </row>
    <row r="61" spans="1:6">
      <c r="A61" s="4" t="s">
        <v>522</v>
      </c>
      <c r="B61" s="9" t="n">
        <v>35.7</v>
      </c>
      <c r="D61" s="9" t="n">
        <v>35.7</v>
      </c>
      <c r="F61" s="9" t="n">
        <v>33.9</v>
      </c>
    </row>
    <row r="62" spans="1:6">
      <c r="A62" s="4" t="s">
        <v>720</v>
      </c>
    </row>
    <row r="63" spans="1:6">
      <c r="A63" s="3" t="s">
        <v>700</v>
      </c>
    </row>
    <row r="64" spans="1:6">
      <c r="A64" s="4" t="s">
        <v>522</v>
      </c>
      <c r="B64" s="9" t="n">
        <v>0.9</v>
      </c>
      <c r="D64" s="9" t="n">
        <v>0.9</v>
      </c>
    </row>
    <row r="65" spans="1:6">
      <c r="A65" s="4" t="s">
        <v>712</v>
      </c>
      <c r="F65" s="9" t="n">
        <v>45.2</v>
      </c>
    </row>
    <row r="66" spans="1:6">
      <c r="A66" s="14" t="n">
        <v>2</v>
      </c>
    </row>
    <row r="67" spans="1:6">
      <c r="A67" s="3" t="s">
        <v>700</v>
      </c>
    </row>
    <row r="68" spans="1:6">
      <c r="A68" s="4" t="s">
        <v>703</v>
      </c>
      <c r="B68" s="9" t="n">
        <v>32.4</v>
      </c>
      <c r="D68" s="9" t="n">
        <v>32.4</v>
      </c>
      <c r="F68" s="9" t="n">
        <v>120.4</v>
      </c>
    </row>
    <row r="69" spans="1:6">
      <c r="A69" s="4" t="s">
        <v>704</v>
      </c>
      <c r="B69" s="9" t="n">
        <v>114.4</v>
      </c>
      <c r="D69" s="9" t="n">
        <v>114.4</v>
      </c>
      <c r="F69" s="9" t="n">
        <v>31.1</v>
      </c>
    </row>
    <row r="70" spans="1:6">
      <c r="A70" s="4" t="s">
        <v>721</v>
      </c>
    </row>
    <row r="71" spans="1:6">
      <c r="A71" s="3" t="s">
        <v>700</v>
      </c>
    </row>
    <row r="72" spans="1:6">
      <c r="A72" s="4" t="s">
        <v>705</v>
      </c>
      <c r="B72" s="9" t="n">
        <v>7.1</v>
      </c>
      <c r="D72" s="9" t="n">
        <v>7.1</v>
      </c>
      <c r="F72" s="9" t="n">
        <v>72.7</v>
      </c>
    </row>
    <row r="73" spans="1:6">
      <c r="A73" s="4" t="s">
        <v>706</v>
      </c>
      <c r="B73" s="9" t="n">
        <v>103.3</v>
      </c>
      <c r="D73" s="9" t="n">
        <v>103.3</v>
      </c>
      <c r="F73" s="9" t="n">
        <v>31.1</v>
      </c>
    </row>
    <row r="74" spans="1:6">
      <c r="A74" s="4" t="s">
        <v>722</v>
      </c>
    </row>
    <row r="75" spans="1:6">
      <c r="A75" s="3" t="s">
        <v>700</v>
      </c>
    </row>
    <row r="76" spans="1:6">
      <c r="A76" s="4" t="s">
        <v>712</v>
      </c>
      <c r="B76" s="9" t="n">
        <v>25.3</v>
      </c>
      <c r="D76" s="9" t="n">
        <v>25.3</v>
      </c>
      <c r="F76" s="9" t="n">
        <v>31.5</v>
      </c>
    </row>
    <row r="77" spans="1:6">
      <c r="A77" s="4" t="s">
        <v>723</v>
      </c>
    </row>
    <row r="78" spans="1:6">
      <c r="A78" s="3" t="s">
        <v>700</v>
      </c>
    </row>
    <row r="79" spans="1:6">
      <c r="A79" s="4" t="s">
        <v>712</v>
      </c>
      <c r="B79" s="9" t="n">
        <v>10.4</v>
      </c>
      <c r="D79" s="9" t="n">
        <v>10.4</v>
      </c>
      <c r="F79" s="9" t="n">
        <v>16.5</v>
      </c>
    </row>
    <row r="80" spans="1:6">
      <c r="A80" s="4" t="s">
        <v>724</v>
      </c>
    </row>
    <row r="81" spans="1:6">
      <c r="A81" s="3" t="s">
        <v>700</v>
      </c>
    </row>
    <row r="82" spans="1:6">
      <c r="A82" s="4" t="s">
        <v>712</v>
      </c>
      <c r="B82" s="9" t="n">
        <v>8.699999999999999</v>
      </c>
      <c r="D82" s="9" t="n">
        <v>8.699999999999999</v>
      </c>
      <c r="F82" s="9" t="n">
        <v>7.4</v>
      </c>
    </row>
    <row r="83" spans="1:6">
      <c r="A83" s="4" t="s">
        <v>725</v>
      </c>
    </row>
    <row r="84" spans="1:6">
      <c r="A84" s="3" t="s">
        <v>700</v>
      </c>
    </row>
    <row r="85" spans="1:6">
      <c r="A85" s="4" t="s">
        <v>712</v>
      </c>
      <c r="B85" s="9" t="n">
        <v>1.7</v>
      </c>
      <c r="D85" s="9" t="n">
        <v>1.7</v>
      </c>
      <c r="F85" s="9" t="n">
        <v>4.1</v>
      </c>
    </row>
    <row r="86" spans="1:6">
      <c r="A86" s="4" t="s">
        <v>726</v>
      </c>
    </row>
    <row r="87" spans="1:6">
      <c r="A87" s="3" t="s">
        <v>700</v>
      </c>
    </row>
    <row r="88" spans="1:6">
      <c r="A88" s="4" t="s">
        <v>712</v>
      </c>
      <c r="B88" s="9" t="n">
        <v>3.2</v>
      </c>
      <c r="D88" s="9" t="n">
        <v>3.2</v>
      </c>
      <c r="F88" s="9" t="n">
        <v>2.1</v>
      </c>
    </row>
    <row r="89" spans="1:6">
      <c r="A89" s="4" t="s">
        <v>727</v>
      </c>
    </row>
    <row r="90" spans="1:6">
      <c r="A90" s="3" t="s">
        <v>700</v>
      </c>
    </row>
    <row r="91" spans="1:6">
      <c r="A91" s="4" t="s">
        <v>712</v>
      </c>
      <c r="B91" s="9" t="n">
        <v>1.3</v>
      </c>
      <c r="D91" s="9" t="n">
        <v>1.3</v>
      </c>
      <c r="F91" s="9" t="n">
        <v>1.4</v>
      </c>
    </row>
    <row r="92" spans="1:6">
      <c r="A92" s="4" t="s">
        <v>728</v>
      </c>
    </row>
    <row r="93" spans="1:6">
      <c r="A93" s="3" t="s">
        <v>700</v>
      </c>
    </row>
    <row r="94" spans="1:6">
      <c r="A94" s="4" t="s">
        <v>717</v>
      </c>
      <c r="F94" s="9" t="n">
        <v>16.2</v>
      </c>
    </row>
    <row r="95" spans="1:6">
      <c r="A95" s="14" t="n">
        <v>3</v>
      </c>
    </row>
    <row r="96" spans="1:6">
      <c r="A96" s="3" t="s">
        <v>700</v>
      </c>
    </row>
    <row r="97" spans="1:6">
      <c r="A97" s="4" t="s">
        <v>704</v>
      </c>
      <c r="B97" s="9" t="n">
        <v>418.8</v>
      </c>
      <c r="D97" s="9" t="n">
        <v>418.8</v>
      </c>
      <c r="F97" s="9" t="n">
        <v>453.7</v>
      </c>
    </row>
    <row r="98" spans="1:6">
      <c r="A98" s="4" t="s">
        <v>729</v>
      </c>
    </row>
    <row r="99" spans="1:6">
      <c r="A99" s="3" t="s">
        <v>700</v>
      </c>
    </row>
    <row r="100" spans="1:6">
      <c r="A100" s="4" t="s">
        <v>394</v>
      </c>
      <c r="B100" s="9" t="n">
        <v>418.8</v>
      </c>
      <c r="D100" s="9" t="n">
        <v>418.8</v>
      </c>
      <c r="F100" s="9" t="n">
        <v>453.7</v>
      </c>
    </row>
    <row r="101" spans="1:6">
      <c r="A101" s="4" t="s">
        <v>273</v>
      </c>
    </row>
    <row r="102" spans="1:6">
      <c r="A102" s="3" t="s">
        <v>700</v>
      </c>
    </row>
    <row r="103" spans="1:6">
      <c r="A103" s="4" t="s">
        <v>521</v>
      </c>
      <c r="B103" s="9" t="n">
        <v>87.90000000000001</v>
      </c>
      <c r="D103" s="9" t="n">
        <v>87.90000000000001</v>
      </c>
      <c r="F103" s="5" t="n">
        <v>0</v>
      </c>
    </row>
    <row r="104" spans="1:6">
      <c r="A104" s="4" t="s">
        <v>521</v>
      </c>
      <c r="B104" s="5" t="n">
        <v>0</v>
      </c>
      <c r="D104" s="5" t="n">
        <v>0</v>
      </c>
      <c r="F104" s="9" t="n">
        <v>79.59999999999999</v>
      </c>
    </row>
    <row r="105" spans="1:6">
      <c r="A105" s="4" t="s">
        <v>730</v>
      </c>
    </row>
    <row r="106" spans="1:6">
      <c r="A106" s="3" t="s">
        <v>700</v>
      </c>
    </row>
    <row r="107" spans="1:6">
      <c r="A107" s="4" t="s">
        <v>521</v>
      </c>
      <c r="B107" s="8" t="n">
        <v>11.1</v>
      </c>
      <c r="D107" s="8" t="n">
        <v>11.1</v>
      </c>
      <c r="F107" s="11"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1</v>
      </c>
      <c r="C1" s="2" t="s">
        <v>732</v>
      </c>
      <c r="D1" s="2" t="s">
        <v>2</v>
      </c>
      <c r="E1" s="2" t="s">
        <v>2</v>
      </c>
      <c r="F1" s="2" t="s">
        <v>4</v>
      </c>
    </row>
    <row r="2" spans="1:6">
      <c r="A2" s="3" t="s">
        <v>700</v>
      </c>
    </row>
    <row r="3" spans="1:6">
      <c r="A3" s="4" t="s">
        <v>733</v>
      </c>
      <c r="E3" s="8" t="n">
        <v>15.1</v>
      </c>
    </row>
    <row r="4" spans="1:6">
      <c r="A4" s="4" t="s">
        <v>580</v>
      </c>
      <c r="B4" s="4" t="s">
        <v>581</v>
      </c>
      <c r="E4" s="9" t="n">
        <v>-48.9</v>
      </c>
    </row>
    <row r="5" spans="1:6">
      <c r="A5" s="4" t="s">
        <v>734</v>
      </c>
      <c r="E5" s="9" t="n">
        <v>-1.1</v>
      </c>
    </row>
    <row r="6" spans="1:6">
      <c r="A6" s="4" t="s">
        <v>735</v>
      </c>
      <c r="E6" s="5" t="n">
        <v>0</v>
      </c>
    </row>
    <row r="7" spans="1:6">
      <c r="A7" s="4" t="s">
        <v>394</v>
      </c>
      <c r="D7" s="8" t="n">
        <v>418.8</v>
      </c>
      <c r="E7" s="9" t="n">
        <v>418.8</v>
      </c>
      <c r="F7" s="8" t="n">
        <v>453.7</v>
      </c>
    </row>
    <row r="8" spans="1:6">
      <c r="A8" s="4" t="s">
        <v>422</v>
      </c>
      <c r="D8" s="5" t="n">
        <v>20</v>
      </c>
    </row>
    <row r="9" spans="1:6">
      <c r="A9" s="4" t="s">
        <v>68</v>
      </c>
    </row>
    <row r="10" spans="1:6">
      <c r="A10" s="3" t="s">
        <v>700</v>
      </c>
    </row>
    <row r="11" spans="1:6">
      <c r="A11" s="4" t="s">
        <v>733</v>
      </c>
      <c r="B11" s="4" t="s">
        <v>649</v>
      </c>
      <c r="E11" s="5" t="n">
        <v>0</v>
      </c>
    </row>
    <row r="12" spans="1:6">
      <c r="A12" s="4" t="s">
        <v>580</v>
      </c>
      <c r="B12" s="4" t="s">
        <v>648</v>
      </c>
      <c r="E12" s="5" t="n">
        <v>3</v>
      </c>
    </row>
    <row r="13" spans="1:6">
      <c r="A13" s="4" t="s">
        <v>734</v>
      </c>
      <c r="B13" s="4" t="s">
        <v>649</v>
      </c>
      <c r="E13" s="9" t="n">
        <v>-1.1</v>
      </c>
    </row>
    <row r="14" spans="1:6">
      <c r="A14" s="4" t="s">
        <v>735</v>
      </c>
      <c r="E14" s="9" t="n">
        <v>53.6</v>
      </c>
    </row>
    <row r="15" spans="1:6">
      <c r="A15" s="4" t="s">
        <v>394</v>
      </c>
      <c r="D15" s="9" t="n">
        <v>223.3</v>
      </c>
      <c r="E15" s="9" t="n">
        <v>223.3</v>
      </c>
      <c r="F15" s="9" t="n">
        <v>167.8</v>
      </c>
    </row>
    <row r="16" spans="1:6">
      <c r="A16" s="4" t="s">
        <v>85</v>
      </c>
    </row>
    <row r="17" spans="1:6">
      <c r="A17" s="3" t="s">
        <v>700</v>
      </c>
    </row>
    <row r="18" spans="1:6">
      <c r="A18" s="4" t="s">
        <v>733</v>
      </c>
      <c r="B18" s="4" t="s">
        <v>736</v>
      </c>
      <c r="E18" s="9" t="n">
        <v>15.1</v>
      </c>
    </row>
    <row r="19" spans="1:6">
      <c r="A19" s="4" t="s">
        <v>580</v>
      </c>
      <c r="B19" s="4" t="s">
        <v>737</v>
      </c>
      <c r="E19" s="9" t="n">
        <v>-51.9</v>
      </c>
    </row>
    <row r="20" spans="1:6">
      <c r="A20" s="4" t="s">
        <v>734</v>
      </c>
      <c r="B20" s="4" t="s">
        <v>736</v>
      </c>
      <c r="E20" s="5" t="n">
        <v>0</v>
      </c>
    </row>
    <row r="21" spans="1:6">
      <c r="A21" s="4" t="s">
        <v>735</v>
      </c>
      <c r="E21" s="9" t="n">
        <v>-53.6</v>
      </c>
    </row>
    <row r="22" spans="1:6">
      <c r="A22" s="4" t="s">
        <v>394</v>
      </c>
      <c r="D22" s="9" t="n">
        <v>195.5</v>
      </c>
      <c r="E22" s="9" t="n">
        <v>195.5</v>
      </c>
      <c r="F22" s="8" t="n">
        <v>285.9</v>
      </c>
    </row>
    <row r="23" spans="1:6">
      <c r="A23" s="4" t="s">
        <v>589</v>
      </c>
    </row>
    <row r="24" spans="1:6">
      <c r="A24" s="3" t="s">
        <v>700</v>
      </c>
    </row>
    <row r="25" spans="1:6">
      <c r="A25" s="4" t="s">
        <v>580</v>
      </c>
      <c r="D25" s="9" t="n">
        <v>19.3</v>
      </c>
      <c r="E25" s="9" t="n">
        <v>49.3</v>
      </c>
    </row>
    <row r="26" spans="1:6">
      <c r="A26" s="4" t="s">
        <v>394</v>
      </c>
      <c r="D26" s="8" t="n">
        <v>326.6</v>
      </c>
      <c r="E26" s="8" t="n">
        <v>326.6</v>
      </c>
    </row>
    <row r="27" spans="1:6">
      <c r="A27" s="4" t="s">
        <v>738</v>
      </c>
    </row>
    <row r="28" spans="1:6">
      <c r="A28" s="3" t="s">
        <v>700</v>
      </c>
    </row>
    <row r="29" spans="1:6">
      <c r="A29" s="4" t="s">
        <v>422</v>
      </c>
      <c r="C29" s="11" t="n">
        <v>30</v>
      </c>
    </row>
    <row r="30" spans="1:6"/>
    <row r="31" spans="1:6">
      <c r="A31" s="4" t="s">
        <v>581</v>
      </c>
      <c r="B31" s="4" t="s">
        <v>603</v>
      </c>
    </row>
    <row r="32" spans="1:6">
      <c r="A32" s="4" t="s">
        <v>649</v>
      </c>
      <c r="B32" s="4" t="s">
        <v>670</v>
      </c>
    </row>
    <row r="33" spans="1:6">
      <c r="A33" s="4" t="s">
        <v>736</v>
      </c>
      <c r="B33" s="4" t="s">
        <v>739</v>
      </c>
    </row>
  </sheetData>
  <mergeCells count="5">
    <mergeCell ref="A1:B1"/>
    <mergeCell ref="A30:E30"/>
    <mergeCell ref="B31:E31"/>
    <mergeCell ref="B32:E32"/>
    <mergeCell ref="B33:E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0</v>
      </c>
      <c r="B1" s="2" t="s">
        <v>2</v>
      </c>
      <c r="C1" s="2" t="s">
        <v>4</v>
      </c>
    </row>
    <row r="2" spans="1:3">
      <c r="A2" s="3" t="s">
        <v>741</v>
      </c>
    </row>
    <row r="3" spans="1:3">
      <c r="A3" s="4" t="s">
        <v>78</v>
      </c>
      <c r="B3" s="8" t="n">
        <v>0.4</v>
      </c>
      <c r="C3" s="8" t="n">
        <v>46.5</v>
      </c>
    </row>
    <row r="4" spans="1:3">
      <c r="A4" s="4" t="s">
        <v>313</v>
      </c>
    </row>
    <row r="5" spans="1:3">
      <c r="A5" s="3" t="s">
        <v>741</v>
      </c>
    </row>
    <row r="6" spans="1:3">
      <c r="A6" s="4" t="s">
        <v>78</v>
      </c>
      <c r="B6" s="5" t="n">
        <v>0</v>
      </c>
      <c r="C6" s="5" t="n">
        <v>45</v>
      </c>
    </row>
    <row r="7" spans="1:3">
      <c r="A7" s="4" t="s">
        <v>742</v>
      </c>
    </row>
    <row r="8" spans="1:3">
      <c r="A8" s="3" t="s">
        <v>741</v>
      </c>
    </row>
    <row r="9" spans="1:3">
      <c r="A9" s="4" t="s">
        <v>78</v>
      </c>
      <c r="B9" s="8" t="n">
        <v>0.4</v>
      </c>
      <c r="C9" s="8"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3</v>
      </c>
      <c r="B1" s="2" t="s">
        <v>1</v>
      </c>
    </row>
    <row r="2" spans="1:13">
      <c r="B2" s="2" t="s">
        <v>2</v>
      </c>
      <c r="C2" s="2" t="s">
        <v>744</v>
      </c>
      <c r="D2" s="2" t="s">
        <v>634</v>
      </c>
      <c r="E2" s="2" t="s">
        <v>745</v>
      </c>
      <c r="F2" s="2" t="s">
        <v>746</v>
      </c>
      <c r="G2" s="2" t="s">
        <v>4</v>
      </c>
      <c r="H2" s="2" t="s">
        <v>636</v>
      </c>
      <c r="I2" s="2" t="s">
        <v>637</v>
      </c>
      <c r="J2" s="2" t="s">
        <v>747</v>
      </c>
      <c r="K2" s="2" t="s">
        <v>748</v>
      </c>
      <c r="L2" s="2" t="s">
        <v>749</v>
      </c>
      <c r="M2" s="2" t="s">
        <v>750</v>
      </c>
    </row>
    <row r="3" spans="1:13">
      <c r="A3" s="3" t="s">
        <v>751</v>
      </c>
    </row>
    <row r="4" spans="1:13">
      <c r="A4" s="4" t="s">
        <v>752</v>
      </c>
      <c r="B4" s="8" t="n">
        <v>1135.6</v>
      </c>
      <c r="G4" s="8" t="n">
        <v>1749.2</v>
      </c>
    </row>
    <row r="5" spans="1:13">
      <c r="A5" s="4" t="s">
        <v>753</v>
      </c>
      <c r="B5" s="9" t="n">
        <v>-77.09999999999999</v>
      </c>
      <c r="G5" s="9" t="n">
        <v>-71.90000000000001</v>
      </c>
    </row>
    <row r="6" spans="1:13">
      <c r="A6" s="4" t="s">
        <v>83</v>
      </c>
      <c r="B6" s="9" t="n">
        <v>13291.4</v>
      </c>
      <c r="F6" s="11" t="n">
        <v>1500</v>
      </c>
      <c r="G6" s="9" t="n">
        <v>12865.3</v>
      </c>
    </row>
    <row r="7" spans="1:13">
      <c r="A7" s="4" t="s">
        <v>754</v>
      </c>
    </row>
    <row r="8" spans="1:13">
      <c r="A8" s="3" t="s">
        <v>751</v>
      </c>
    </row>
    <row r="9" spans="1:13">
      <c r="A9" s="4" t="s">
        <v>752</v>
      </c>
      <c r="B9" s="9" t="n">
        <v>6.3</v>
      </c>
      <c r="G9" s="9" t="n">
        <v>2.4</v>
      </c>
    </row>
    <row r="10" spans="1:13">
      <c r="A10" s="4" t="s">
        <v>755</v>
      </c>
    </row>
    <row r="11" spans="1:13">
      <c r="A11" s="3" t="s">
        <v>751</v>
      </c>
    </row>
    <row r="12" spans="1:13">
      <c r="A12" s="4" t="s">
        <v>83</v>
      </c>
      <c r="B12" s="11" t="n">
        <v>100</v>
      </c>
      <c r="G12" s="5" t="n">
        <v>100</v>
      </c>
    </row>
    <row r="13" spans="1:13">
      <c r="A13" s="4" t="s">
        <v>756</v>
      </c>
      <c r="B13" s="4" t="s">
        <v>757</v>
      </c>
    </row>
    <row r="14" spans="1:13">
      <c r="A14" s="4" t="s">
        <v>556</v>
      </c>
    </row>
    <row r="15" spans="1:13">
      <c r="A15" s="3" t="s">
        <v>751</v>
      </c>
    </row>
    <row r="16" spans="1:13">
      <c r="A16" s="4" t="s">
        <v>83</v>
      </c>
      <c r="B16" s="8" t="n">
        <v>5.9</v>
      </c>
      <c r="G16" s="9" t="n">
        <v>6.3</v>
      </c>
    </row>
    <row r="17" spans="1:13">
      <c r="A17" s="4" t="s">
        <v>758</v>
      </c>
    </row>
    <row r="18" spans="1:13">
      <c r="A18" s="3" t="s">
        <v>751</v>
      </c>
    </row>
    <row r="19" spans="1:13">
      <c r="A19" s="4" t="s">
        <v>651</v>
      </c>
      <c r="M19" s="4" t="s">
        <v>759</v>
      </c>
    </row>
    <row r="20" spans="1:13">
      <c r="A20" s="4" t="s">
        <v>760</v>
      </c>
      <c r="B20" s="4" t="s">
        <v>560</v>
      </c>
    </row>
    <row r="21" spans="1:13">
      <c r="A21" s="4" t="s">
        <v>761</v>
      </c>
      <c r="B21" s="4" t="s">
        <v>762</v>
      </c>
    </row>
    <row r="22" spans="1:13">
      <c r="A22" s="4" t="s">
        <v>763</v>
      </c>
    </row>
    <row r="23" spans="1:13">
      <c r="A23" s="3" t="s">
        <v>751</v>
      </c>
    </row>
    <row r="24" spans="1:13">
      <c r="A24" s="4" t="s">
        <v>651</v>
      </c>
      <c r="J24" s="4" t="s">
        <v>764</v>
      </c>
    </row>
    <row r="25" spans="1:13">
      <c r="A25" s="4" t="s">
        <v>752</v>
      </c>
      <c r="B25" s="11" t="n">
        <v>0</v>
      </c>
      <c r="G25" s="9" t="n">
        <v>499.8</v>
      </c>
    </row>
    <row r="26" spans="1:13">
      <c r="A26" s="4" t="s">
        <v>760</v>
      </c>
      <c r="B26" s="4" t="s">
        <v>560</v>
      </c>
    </row>
    <row r="27" spans="1:13">
      <c r="A27" s="4" t="s">
        <v>761</v>
      </c>
      <c r="B27" s="4" t="s">
        <v>762</v>
      </c>
    </row>
    <row r="28" spans="1:13">
      <c r="A28" s="4" t="s">
        <v>765</v>
      </c>
    </row>
    <row r="29" spans="1:13">
      <c r="A29" s="3" t="s">
        <v>751</v>
      </c>
    </row>
    <row r="30" spans="1:13">
      <c r="A30" s="4" t="s">
        <v>651</v>
      </c>
      <c r="I30" s="4" t="s">
        <v>766</v>
      </c>
    </row>
    <row r="31" spans="1:13">
      <c r="A31" s="4" t="s">
        <v>83</v>
      </c>
      <c r="C31" s="11" t="n">
        <v>1000</v>
      </c>
    </row>
    <row r="32" spans="1:13">
      <c r="A32" s="4" t="s">
        <v>83</v>
      </c>
      <c r="B32" s="11" t="n">
        <v>0</v>
      </c>
      <c r="G32" s="9" t="n">
        <v>999.5</v>
      </c>
    </row>
    <row r="33" spans="1:13">
      <c r="A33" s="4" t="s">
        <v>760</v>
      </c>
      <c r="B33" s="4" t="s">
        <v>560</v>
      </c>
    </row>
    <row r="34" spans="1:13">
      <c r="A34" s="4" t="s">
        <v>761</v>
      </c>
      <c r="B34" s="4" t="s">
        <v>767</v>
      </c>
    </row>
    <row r="35" spans="1:13">
      <c r="A35" s="4" t="s">
        <v>768</v>
      </c>
    </row>
    <row r="36" spans="1:13">
      <c r="A36" s="3" t="s">
        <v>751</v>
      </c>
    </row>
    <row r="37" spans="1:13">
      <c r="A37" s="4" t="s">
        <v>651</v>
      </c>
      <c r="L37" s="4" t="s">
        <v>769</v>
      </c>
    </row>
    <row r="38" spans="1:13">
      <c r="A38" s="4" t="s">
        <v>83</v>
      </c>
      <c r="B38" s="8" t="n">
        <v>549.9</v>
      </c>
      <c r="E38" s="11" t="n">
        <v>500</v>
      </c>
      <c r="G38" s="5" t="n">
        <v>0</v>
      </c>
    </row>
    <row r="39" spans="1:13">
      <c r="A39" s="4" t="s">
        <v>83</v>
      </c>
      <c r="B39" s="11" t="n">
        <v>0</v>
      </c>
      <c r="G39" s="9" t="n">
        <v>499.7</v>
      </c>
    </row>
    <row r="40" spans="1:13">
      <c r="A40" s="4" t="s">
        <v>760</v>
      </c>
      <c r="B40" s="4" t="s">
        <v>560</v>
      </c>
    </row>
    <row r="41" spans="1:13">
      <c r="A41" s="4" t="s">
        <v>761</v>
      </c>
      <c r="B41" s="4" t="s">
        <v>770</v>
      </c>
    </row>
    <row r="42" spans="1:13">
      <c r="A42" s="4" t="s">
        <v>771</v>
      </c>
    </row>
    <row r="43" spans="1:13">
      <c r="A43" s="3" t="s">
        <v>751</v>
      </c>
    </row>
    <row r="44" spans="1:13">
      <c r="A44" s="4" t="s">
        <v>83</v>
      </c>
      <c r="B44" s="8" t="n">
        <v>580.2</v>
      </c>
      <c r="G44" s="9" t="n">
        <v>600.2</v>
      </c>
    </row>
    <row r="45" spans="1:13">
      <c r="A45" s="4" t="s">
        <v>761</v>
      </c>
      <c r="B45" s="4" t="s">
        <v>772</v>
      </c>
    </row>
    <row r="46" spans="1:13">
      <c r="A46" s="4" t="s">
        <v>650</v>
      </c>
    </row>
    <row r="47" spans="1:13">
      <c r="A47" s="3" t="s">
        <v>751</v>
      </c>
    </row>
    <row r="48" spans="1:13">
      <c r="A48" s="4" t="s">
        <v>651</v>
      </c>
      <c r="H48" s="4" t="s">
        <v>652</v>
      </c>
    </row>
    <row r="49" spans="1:13">
      <c r="A49" s="4" t="s">
        <v>83</v>
      </c>
      <c r="B49" s="8" t="n">
        <v>868.4</v>
      </c>
      <c r="G49" s="9" t="n">
        <v>897.6</v>
      </c>
    </row>
    <row r="50" spans="1:13">
      <c r="A50" s="4" t="s">
        <v>773</v>
      </c>
    </row>
    <row r="51" spans="1:13">
      <c r="A51" s="3" t="s">
        <v>751</v>
      </c>
    </row>
    <row r="52" spans="1:13">
      <c r="A52" s="4" t="s">
        <v>651</v>
      </c>
      <c r="J52" s="4" t="s">
        <v>774</v>
      </c>
    </row>
    <row r="53" spans="1:13">
      <c r="A53" s="4" t="s">
        <v>83</v>
      </c>
      <c r="B53" s="8" t="n">
        <v>499.9</v>
      </c>
      <c r="G53" s="9" t="n">
        <v>499.9</v>
      </c>
    </row>
    <row r="54" spans="1:13">
      <c r="A54" s="4" t="s">
        <v>760</v>
      </c>
      <c r="B54" s="4" t="s">
        <v>560</v>
      </c>
    </row>
    <row r="55" spans="1:13">
      <c r="A55" s="4" t="s">
        <v>761</v>
      </c>
      <c r="B55" s="4" t="s">
        <v>775</v>
      </c>
    </row>
    <row r="56" spans="1:13">
      <c r="A56" s="4" t="s">
        <v>776</v>
      </c>
    </row>
    <row r="57" spans="1:13">
      <c r="A57" s="3" t="s">
        <v>751</v>
      </c>
    </row>
    <row r="58" spans="1:13">
      <c r="A58" s="4" t="s">
        <v>651</v>
      </c>
      <c r="I58" s="4" t="s">
        <v>777</v>
      </c>
    </row>
    <row r="59" spans="1:13">
      <c r="A59" s="4" t="s">
        <v>83</v>
      </c>
      <c r="B59" s="8" t="n">
        <v>2248.5</v>
      </c>
      <c r="G59" s="9" t="n">
        <v>2248.2</v>
      </c>
    </row>
    <row r="60" spans="1:13">
      <c r="A60" s="4" t="s">
        <v>760</v>
      </c>
      <c r="B60" s="4" t="s">
        <v>560</v>
      </c>
    </row>
    <row r="61" spans="1:13">
      <c r="A61" s="4" t="s">
        <v>761</v>
      </c>
      <c r="B61" s="4" t="s">
        <v>762</v>
      </c>
    </row>
    <row r="62" spans="1:13">
      <c r="A62" s="4" t="s">
        <v>778</v>
      </c>
    </row>
    <row r="63" spans="1:13">
      <c r="A63" s="3" t="s">
        <v>751</v>
      </c>
    </row>
    <row r="64" spans="1:13">
      <c r="A64" s="4" t="s">
        <v>651</v>
      </c>
      <c r="K64" s="4" t="s">
        <v>658</v>
      </c>
    </row>
    <row r="65" spans="1:13">
      <c r="A65" s="4" t="s">
        <v>83</v>
      </c>
      <c r="B65" s="8" t="n">
        <v>738.2</v>
      </c>
      <c r="G65" s="9" t="n">
        <v>765.4</v>
      </c>
    </row>
    <row r="66" spans="1:13">
      <c r="A66" s="4" t="s">
        <v>760</v>
      </c>
      <c r="B66" s="4" t="s">
        <v>560</v>
      </c>
    </row>
    <row r="67" spans="1:13">
      <c r="A67" s="4" t="s">
        <v>761</v>
      </c>
      <c r="B67" s="4" t="s">
        <v>770</v>
      </c>
    </row>
    <row r="68" spans="1:13">
      <c r="A68" s="4" t="s">
        <v>779</v>
      </c>
    </row>
    <row r="69" spans="1:13">
      <c r="A69" s="3" t="s">
        <v>751</v>
      </c>
    </row>
    <row r="70" spans="1:13">
      <c r="A70" s="4" t="s">
        <v>651</v>
      </c>
      <c r="L70" s="4" t="s">
        <v>780</v>
      </c>
    </row>
    <row r="71" spans="1:13">
      <c r="A71" s="4" t="s">
        <v>83</v>
      </c>
      <c r="B71" s="8" t="n">
        <v>498.9</v>
      </c>
      <c r="G71" s="9" t="n">
        <v>498.8</v>
      </c>
    </row>
    <row r="72" spans="1:13">
      <c r="A72" s="4" t="s">
        <v>760</v>
      </c>
      <c r="B72" s="4" t="s">
        <v>560</v>
      </c>
    </row>
    <row r="73" spans="1:13">
      <c r="A73" s="4" t="s">
        <v>761</v>
      </c>
      <c r="B73" s="4" t="s">
        <v>767</v>
      </c>
    </row>
    <row r="74" spans="1:13">
      <c r="A74" s="4" t="s">
        <v>653</v>
      </c>
    </row>
    <row r="75" spans="1:13">
      <c r="A75" s="3" t="s">
        <v>751</v>
      </c>
    </row>
    <row r="76" spans="1:13">
      <c r="A76" s="4" t="s">
        <v>651</v>
      </c>
      <c r="H76" s="4" t="s">
        <v>654</v>
      </c>
    </row>
    <row r="77" spans="1:13">
      <c r="A77" s="4" t="s">
        <v>83</v>
      </c>
      <c r="B77" s="8" t="n">
        <v>1158.1</v>
      </c>
      <c r="G77" s="9" t="n">
        <v>1197.7</v>
      </c>
    </row>
    <row r="78" spans="1:13">
      <c r="A78" s="4" t="s">
        <v>659</v>
      </c>
    </row>
    <row r="79" spans="1:13">
      <c r="A79" s="3" t="s">
        <v>751</v>
      </c>
    </row>
    <row r="80" spans="1:13">
      <c r="A80" s="4" t="s">
        <v>651</v>
      </c>
      <c r="D80" s="4" t="s">
        <v>661</v>
      </c>
    </row>
    <row r="81" spans="1:13">
      <c r="A81" s="4" t="s">
        <v>83</v>
      </c>
      <c r="B81" s="5" t="n">
        <v>500</v>
      </c>
    </row>
    <row r="82" spans="1:13">
      <c r="A82" s="4" t="s">
        <v>83</v>
      </c>
      <c r="B82" s="8" t="n">
        <v>578.9</v>
      </c>
      <c r="G82" s="5" t="n">
        <v>0</v>
      </c>
    </row>
    <row r="83" spans="1:13">
      <c r="A83" s="4" t="s">
        <v>761</v>
      </c>
      <c r="B83" s="4" t="s">
        <v>762</v>
      </c>
    </row>
    <row r="84" spans="1:13">
      <c r="A84" s="4" t="s">
        <v>655</v>
      </c>
    </row>
    <row r="85" spans="1:13">
      <c r="A85" s="3" t="s">
        <v>751</v>
      </c>
    </row>
    <row r="86" spans="1:13">
      <c r="A86" s="4" t="s">
        <v>651</v>
      </c>
      <c r="I86" s="4" t="s">
        <v>656</v>
      </c>
    </row>
    <row r="87" spans="1:13">
      <c r="A87" s="4" t="s">
        <v>83</v>
      </c>
      <c r="B87" s="8" t="n">
        <v>2236.1</v>
      </c>
      <c r="G87" s="5" t="n">
        <v>2235</v>
      </c>
    </row>
    <row r="88" spans="1:13">
      <c r="A88" s="4" t="s">
        <v>760</v>
      </c>
      <c r="B88" s="4" t="s">
        <v>560</v>
      </c>
    </row>
    <row r="89" spans="1:13">
      <c r="A89" s="4" t="s">
        <v>761</v>
      </c>
      <c r="B89" s="4" t="s">
        <v>775</v>
      </c>
    </row>
    <row r="90" spans="1:13">
      <c r="A90" s="4" t="s">
        <v>657</v>
      </c>
    </row>
    <row r="91" spans="1:13">
      <c r="A91" s="3" t="s">
        <v>751</v>
      </c>
    </row>
    <row r="92" spans="1:13">
      <c r="A92" s="4" t="s">
        <v>651</v>
      </c>
      <c r="H92" s="4" t="s">
        <v>658</v>
      </c>
    </row>
    <row r="93" spans="1:13">
      <c r="A93" s="4" t="s">
        <v>83</v>
      </c>
      <c r="B93" s="8" t="n">
        <v>862.7</v>
      </c>
      <c r="G93" s="5" t="n">
        <v>892</v>
      </c>
    </row>
    <row r="94" spans="1:13">
      <c r="A94" s="4" t="s">
        <v>781</v>
      </c>
    </row>
    <row r="95" spans="1:13">
      <c r="A95" s="3" t="s">
        <v>751</v>
      </c>
    </row>
    <row r="96" spans="1:13">
      <c r="A96" s="4" t="s">
        <v>83</v>
      </c>
      <c r="B96" s="9" t="n">
        <v>748.2</v>
      </c>
      <c r="G96" s="5" t="n">
        <v>0</v>
      </c>
    </row>
    <row r="97" spans="1:13">
      <c r="A97" s="4" t="s">
        <v>782</v>
      </c>
    </row>
    <row r="98" spans="1:13">
      <c r="A98" s="3" t="s">
        <v>751</v>
      </c>
    </row>
    <row r="99" spans="1:13">
      <c r="A99" s="4" t="s">
        <v>651</v>
      </c>
      <c r="I99" s="4" t="s">
        <v>783</v>
      </c>
    </row>
    <row r="100" spans="1:13">
      <c r="A100" s="4" t="s">
        <v>83</v>
      </c>
      <c r="B100" s="8" t="n">
        <v>497.1</v>
      </c>
      <c r="G100" s="9" t="n">
        <v>497.1</v>
      </c>
    </row>
    <row r="101" spans="1:13">
      <c r="A101" s="4" t="s">
        <v>760</v>
      </c>
      <c r="B101" s="4" t="s">
        <v>560</v>
      </c>
    </row>
    <row r="102" spans="1:13">
      <c r="A102" s="4" t="s">
        <v>761</v>
      </c>
      <c r="B102" s="4" t="s">
        <v>767</v>
      </c>
    </row>
    <row r="103" spans="1:13">
      <c r="A103" s="4" t="s">
        <v>784</v>
      </c>
    </row>
    <row r="104" spans="1:13">
      <c r="A104" s="3" t="s">
        <v>751</v>
      </c>
    </row>
    <row r="105" spans="1:13">
      <c r="A105" s="4" t="s">
        <v>651</v>
      </c>
      <c r="I105" s="4" t="s">
        <v>785</v>
      </c>
    </row>
    <row r="106" spans="1:13">
      <c r="A106" s="4" t="s">
        <v>83</v>
      </c>
      <c r="B106" s="8" t="n">
        <v>999.8</v>
      </c>
      <c r="G106" s="9" t="n">
        <v>999.8</v>
      </c>
    </row>
    <row r="107" spans="1:13">
      <c r="A107" s="4" t="s">
        <v>760</v>
      </c>
      <c r="B107" s="4" t="s">
        <v>560</v>
      </c>
    </row>
    <row r="108" spans="1:13">
      <c r="A108" s="4" t="s">
        <v>761</v>
      </c>
      <c r="B108" s="4" t="s">
        <v>786</v>
      </c>
    </row>
    <row r="109" spans="1:13">
      <c r="A109" s="4" t="s">
        <v>787</v>
      </c>
    </row>
    <row r="110" spans="1:13">
      <c r="A110" s="3" t="s">
        <v>751</v>
      </c>
    </row>
    <row r="111" spans="1:13">
      <c r="A111" s="4" t="s">
        <v>752</v>
      </c>
      <c r="B111" s="8" t="n">
        <v>580.2</v>
      </c>
      <c r="G111" s="9" t="n">
        <v>600.2</v>
      </c>
    </row>
    <row r="112" spans="1:13">
      <c r="A112" s="4" t="s">
        <v>761</v>
      </c>
      <c r="B112" s="4" t="s">
        <v>788</v>
      </c>
    </row>
    <row r="113" spans="1:13">
      <c r="A113" s="4" t="s">
        <v>789</v>
      </c>
    </row>
    <row r="114" spans="1:13">
      <c r="A114" s="3" t="s">
        <v>751</v>
      </c>
    </row>
    <row r="115" spans="1:13">
      <c r="A115" s="4" t="s">
        <v>83</v>
      </c>
      <c r="B115" s="8" t="n">
        <v>747.6</v>
      </c>
      <c r="G115" s="5" t="n">
        <v>0</v>
      </c>
    </row>
    <row r="116" spans="1:13">
      <c r="A116" s="4" t="s">
        <v>790</v>
      </c>
    </row>
    <row r="117" spans="1:13">
      <c r="A117" s="3" t="s">
        <v>751</v>
      </c>
    </row>
    <row r="118" spans="1:13">
      <c r="A118" s="4" t="s">
        <v>753</v>
      </c>
      <c r="B118" s="9" t="n">
        <v>-0.8</v>
      </c>
      <c r="G118" s="9" t="n">
        <v>-3.1</v>
      </c>
    </row>
    <row r="119" spans="1:13">
      <c r="A119" s="4" t="s">
        <v>758</v>
      </c>
    </row>
    <row r="120" spans="1:13">
      <c r="A120" s="3" t="s">
        <v>751</v>
      </c>
    </row>
    <row r="121" spans="1:13">
      <c r="A121" s="4" t="s">
        <v>752</v>
      </c>
      <c r="B121" s="11" t="n">
        <v>0</v>
      </c>
      <c r="G121" s="8" t="n">
        <v>64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98</v>
      </c>
    </row>
    <row r="3" spans="1:2">
      <c r="A3" s="3" t="s">
        <v>751</v>
      </c>
    </row>
    <row r="4" spans="1:2">
      <c r="A4" s="4" t="s">
        <v>792</v>
      </c>
      <c r="B4" s="11" t="n">
        <v>1650</v>
      </c>
    </row>
    <row r="5" spans="1:2">
      <c r="A5" s="4" t="s">
        <v>793</v>
      </c>
      <c r="B5" s="4" t="s">
        <v>7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5</v>
      </c>
      <c r="B1" s="2" t="s">
        <v>2</v>
      </c>
      <c r="C1" s="2" t="s">
        <v>4</v>
      </c>
    </row>
    <row r="2" spans="1:3">
      <c r="A2" s="3" t="s">
        <v>741</v>
      </c>
    </row>
    <row r="3" spans="1:3">
      <c r="A3" s="4" t="s">
        <v>78</v>
      </c>
      <c r="B3" s="8" t="n">
        <v>0.4</v>
      </c>
      <c r="C3" s="8" t="n">
        <v>46.5</v>
      </c>
    </row>
    <row r="4" spans="1:3">
      <c r="A4" s="4" t="s">
        <v>313</v>
      </c>
    </row>
    <row r="5" spans="1:3">
      <c r="A5" s="3" t="s">
        <v>741</v>
      </c>
    </row>
    <row r="6" spans="1:3">
      <c r="A6" s="4" t="s">
        <v>78</v>
      </c>
      <c r="B6" s="11" t="n">
        <v>0</v>
      </c>
      <c r="C6" s="11" t="n">
        <v>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636</v>
      </c>
    </row>
    <row r="3" spans="1:3">
      <c r="A3" s="4" t="s">
        <v>797</v>
      </c>
    </row>
    <row r="4" spans="1:3">
      <c r="A4" s="3" t="s">
        <v>751</v>
      </c>
    </row>
    <row r="5" spans="1:3">
      <c r="A5" s="4" t="s">
        <v>792</v>
      </c>
      <c r="C5" s="11" t="n">
        <v>2</v>
      </c>
    </row>
    <row r="6" spans="1:3">
      <c r="A6" s="4" t="s">
        <v>798</v>
      </c>
    </row>
    <row r="7" spans="1:3">
      <c r="A7" s="3" t="s">
        <v>751</v>
      </c>
    </row>
    <row r="8" spans="1:3">
      <c r="A8" s="4" t="s">
        <v>792</v>
      </c>
      <c r="C8" s="11" t="n">
        <v>2</v>
      </c>
    </row>
    <row r="9" spans="1:3">
      <c r="A9" s="4" t="s">
        <v>799</v>
      </c>
    </row>
    <row r="10" spans="1:3">
      <c r="A10" s="3" t="s">
        <v>751</v>
      </c>
    </row>
    <row r="11" spans="1:3">
      <c r="A11" s="4" t="s">
        <v>800</v>
      </c>
      <c r="B11" s="4" t="s">
        <v>801</v>
      </c>
    </row>
    <row r="12" spans="1:3">
      <c r="A12" s="4" t="s">
        <v>802</v>
      </c>
    </row>
    <row r="13" spans="1:3">
      <c r="A13" s="3" t="s">
        <v>751</v>
      </c>
    </row>
    <row r="14" spans="1:3">
      <c r="A14" s="4" t="s">
        <v>800</v>
      </c>
      <c r="B14" s="4" t="s">
        <v>801</v>
      </c>
    </row>
    <row r="15" spans="1:3">
      <c r="A15" s="4" t="s">
        <v>803</v>
      </c>
    </row>
    <row r="16" spans="1:3">
      <c r="A16" s="3" t="s">
        <v>751</v>
      </c>
    </row>
    <row r="17" spans="1:3">
      <c r="A17" s="4" t="s">
        <v>804</v>
      </c>
      <c r="B17" s="4" t="s">
        <v>805</v>
      </c>
    </row>
    <row r="18" spans="1:3">
      <c r="A18" s="4" t="s">
        <v>806</v>
      </c>
    </row>
    <row r="19" spans="1:3">
      <c r="A19" s="3" t="s">
        <v>751</v>
      </c>
    </row>
    <row r="20" spans="1:3">
      <c r="A20" s="4" t="s">
        <v>804</v>
      </c>
      <c r="B20" s="4" t="s">
        <v>8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746</v>
      </c>
      <c r="D1" s="2" t="s">
        <v>4</v>
      </c>
    </row>
    <row r="2" spans="1:4">
      <c r="A2" s="3" t="s">
        <v>751</v>
      </c>
    </row>
    <row r="3" spans="1:4">
      <c r="A3" s="4" t="s">
        <v>83</v>
      </c>
      <c r="B3" s="8" t="n">
        <v>13291.4</v>
      </c>
      <c r="C3" s="11" t="n">
        <v>1500</v>
      </c>
      <c r="D3" s="8" t="n">
        <v>12865.3</v>
      </c>
    </row>
    <row r="4" spans="1:4">
      <c r="A4" s="4" t="s">
        <v>755</v>
      </c>
    </row>
    <row r="5" spans="1:4">
      <c r="A5" s="3" t="s">
        <v>751</v>
      </c>
    </row>
    <row r="6" spans="1:4">
      <c r="A6" s="4" t="s">
        <v>83</v>
      </c>
      <c r="B6" s="11" t="n">
        <v>100</v>
      </c>
      <c r="D6" s="11"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08</v>
      </c>
      <c r="B1" s="2" t="s">
        <v>744</v>
      </c>
      <c r="C1" s="2" t="s">
        <v>745</v>
      </c>
      <c r="D1" s="2" t="s">
        <v>2</v>
      </c>
      <c r="E1" s="2" t="s">
        <v>26</v>
      </c>
      <c r="F1" s="2" t="s">
        <v>4</v>
      </c>
    </row>
    <row r="2" spans="1:6">
      <c r="A2" s="3" t="s">
        <v>751</v>
      </c>
    </row>
    <row r="3" spans="1:6">
      <c r="A3" s="4" t="s">
        <v>809</v>
      </c>
      <c r="D3" s="11" t="n">
        <v>14542</v>
      </c>
    </row>
    <row r="4" spans="1:6">
      <c r="A4" s="4" t="s">
        <v>810</v>
      </c>
      <c r="D4" s="8" t="n">
        <v>2598.6</v>
      </c>
      <c r="E4" s="8" t="n">
        <v>1747.3</v>
      </c>
    </row>
    <row r="5" spans="1:6">
      <c r="A5" s="4" t="s">
        <v>659</v>
      </c>
    </row>
    <row r="6" spans="1:6">
      <c r="A6" s="3" t="s">
        <v>751</v>
      </c>
    </row>
    <row r="7" spans="1:6">
      <c r="A7" s="4" t="s">
        <v>761</v>
      </c>
      <c r="D7" s="4" t="s">
        <v>762</v>
      </c>
    </row>
    <row r="8" spans="1:6">
      <c r="A8" s="4" t="s">
        <v>811</v>
      </c>
      <c r="D8" s="11" t="n">
        <v>500</v>
      </c>
    </row>
    <row r="9" spans="1:6">
      <c r="A9" s="4" t="s">
        <v>787</v>
      </c>
    </row>
    <row r="10" spans="1:6">
      <c r="A10" s="3" t="s">
        <v>751</v>
      </c>
    </row>
    <row r="11" spans="1:6">
      <c r="A11" s="4" t="s">
        <v>761</v>
      </c>
      <c r="D11" s="4" t="s">
        <v>788</v>
      </c>
    </row>
    <row r="12" spans="1:6">
      <c r="A12" s="4" t="s">
        <v>771</v>
      </c>
    </row>
    <row r="13" spans="1:6">
      <c r="A13" s="3" t="s">
        <v>751</v>
      </c>
    </row>
    <row r="14" spans="1:6">
      <c r="A14" s="4" t="s">
        <v>761</v>
      </c>
      <c r="D14" s="4" t="s">
        <v>772</v>
      </c>
    </row>
    <row r="15" spans="1:6">
      <c r="A15" s="4" t="s">
        <v>768</v>
      </c>
    </row>
    <row r="16" spans="1:6">
      <c r="A16" s="3" t="s">
        <v>751</v>
      </c>
    </row>
    <row r="17" spans="1:6">
      <c r="A17" s="4" t="s">
        <v>761</v>
      </c>
      <c r="D17" s="4" t="s">
        <v>770</v>
      </c>
    </row>
    <row r="18" spans="1:6">
      <c r="A18" s="4" t="s">
        <v>760</v>
      </c>
      <c r="D18" s="4" t="s">
        <v>560</v>
      </c>
    </row>
    <row r="19" spans="1:6">
      <c r="A19" s="4" t="s">
        <v>811</v>
      </c>
      <c r="C19" s="11" t="n">
        <v>500</v>
      </c>
      <c r="D19" s="8" t="n">
        <v>549.9</v>
      </c>
      <c r="F19" s="11" t="n">
        <v>0</v>
      </c>
    </row>
    <row r="20" spans="1:6">
      <c r="A20" s="4" t="s">
        <v>810</v>
      </c>
      <c r="B20" s="11" t="n">
        <v>150</v>
      </c>
      <c r="C20" s="11" t="n">
        <v>350</v>
      </c>
    </row>
    <row r="21" spans="1:6">
      <c r="A21" s="4" t="s">
        <v>765</v>
      </c>
    </row>
    <row r="22" spans="1:6">
      <c r="A22" s="3" t="s">
        <v>751</v>
      </c>
    </row>
    <row r="23" spans="1:6">
      <c r="A23" s="4" t="s">
        <v>761</v>
      </c>
      <c r="D23" s="4" t="s">
        <v>767</v>
      </c>
    </row>
    <row r="24" spans="1:6">
      <c r="A24" s="4" t="s">
        <v>760</v>
      </c>
      <c r="D24" s="4" t="s">
        <v>560</v>
      </c>
    </row>
    <row r="25" spans="1:6">
      <c r="A25" s="4" t="s">
        <v>811</v>
      </c>
      <c r="B25" s="5" t="n">
        <v>1000</v>
      </c>
    </row>
    <row r="26" spans="1:6">
      <c r="A26" s="4" t="s">
        <v>810</v>
      </c>
      <c r="B26" s="11" t="n">
        <v>4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2</v>
      </c>
      <c r="B1" s="2" t="s">
        <v>2</v>
      </c>
      <c r="C1" s="2" t="s">
        <v>744</v>
      </c>
      <c r="D1" s="2" t="s">
        <v>634</v>
      </c>
      <c r="E1" s="2" t="s">
        <v>745</v>
      </c>
      <c r="F1" s="2" t="s">
        <v>4</v>
      </c>
      <c r="G1" s="2" t="s">
        <v>637</v>
      </c>
      <c r="H1" s="2" t="s">
        <v>747</v>
      </c>
      <c r="I1" s="2" t="s">
        <v>748</v>
      </c>
      <c r="J1" s="2" t="s">
        <v>749</v>
      </c>
      <c r="K1" s="2" t="s">
        <v>750</v>
      </c>
    </row>
    <row r="2" spans="1:11">
      <c r="A2" s="3" t="s">
        <v>751</v>
      </c>
    </row>
    <row r="3" spans="1:11">
      <c r="A3" s="4" t="s">
        <v>813</v>
      </c>
      <c r="B3" s="11" t="n">
        <v>14100</v>
      </c>
      <c r="F3" s="11" t="n">
        <v>14900</v>
      </c>
    </row>
    <row r="4" spans="1:11">
      <c r="A4" s="4" t="s">
        <v>814</v>
      </c>
    </row>
    <row r="5" spans="1:11">
      <c r="A5" s="3" t="s">
        <v>751</v>
      </c>
    </row>
    <row r="6" spans="1:11">
      <c r="A6" s="4" t="s">
        <v>811</v>
      </c>
      <c r="B6" s="5" t="n">
        <v>500</v>
      </c>
    </row>
    <row r="7" spans="1:11">
      <c r="A7" s="4" t="s">
        <v>651</v>
      </c>
      <c r="D7" s="4" t="s">
        <v>661</v>
      </c>
    </row>
    <row r="8" spans="1:11">
      <c r="A8" s="4" t="s">
        <v>815</v>
      </c>
    </row>
    <row r="9" spans="1:11">
      <c r="A9" s="3" t="s">
        <v>751</v>
      </c>
    </row>
    <row r="10" spans="1:11">
      <c r="A10" s="4" t="s">
        <v>651</v>
      </c>
      <c r="K10" s="4" t="s">
        <v>759</v>
      </c>
    </row>
    <row r="11" spans="1:11">
      <c r="A11" s="4" t="s">
        <v>816</v>
      </c>
    </row>
    <row r="12" spans="1:11">
      <c r="A12" s="3" t="s">
        <v>751</v>
      </c>
    </row>
    <row r="13" spans="1:11">
      <c r="A13" s="4" t="s">
        <v>651</v>
      </c>
      <c r="H13" s="4" t="s">
        <v>764</v>
      </c>
    </row>
    <row r="14" spans="1:11">
      <c r="A14" s="4" t="s">
        <v>817</v>
      </c>
    </row>
    <row r="15" spans="1:11">
      <c r="A15" s="3" t="s">
        <v>751</v>
      </c>
    </row>
    <row r="16" spans="1:11">
      <c r="A16" s="4" t="s">
        <v>811</v>
      </c>
      <c r="C16" s="11" t="n">
        <v>1000</v>
      </c>
    </row>
    <row r="17" spans="1:11">
      <c r="A17" s="4" t="s">
        <v>651</v>
      </c>
      <c r="G17" s="4" t="s">
        <v>766</v>
      </c>
    </row>
    <row r="18" spans="1:11">
      <c r="A18" s="4" t="s">
        <v>818</v>
      </c>
    </row>
    <row r="19" spans="1:11">
      <c r="A19" s="3" t="s">
        <v>751</v>
      </c>
    </row>
    <row r="20" spans="1:11">
      <c r="A20" s="4" t="s">
        <v>811</v>
      </c>
      <c r="B20" s="8" t="n">
        <v>549.9</v>
      </c>
      <c r="E20" s="11" t="n">
        <v>500</v>
      </c>
      <c r="F20" s="11" t="n">
        <v>0</v>
      </c>
    </row>
    <row r="21" spans="1:11">
      <c r="A21" s="4" t="s">
        <v>651</v>
      </c>
      <c r="J21" s="4" t="s">
        <v>769</v>
      </c>
    </row>
    <row r="22" spans="1:11">
      <c r="A22" s="4" t="s">
        <v>819</v>
      </c>
    </row>
    <row r="23" spans="1:11">
      <c r="A23" s="3" t="s">
        <v>751</v>
      </c>
    </row>
    <row r="24" spans="1:11">
      <c r="A24" s="4" t="s">
        <v>651</v>
      </c>
      <c r="H24" s="4" t="s">
        <v>774</v>
      </c>
    </row>
    <row r="25" spans="1:11">
      <c r="A25" s="4" t="s">
        <v>820</v>
      </c>
    </row>
    <row r="26" spans="1:11">
      <c r="A26" s="3" t="s">
        <v>751</v>
      </c>
    </row>
    <row r="27" spans="1:11">
      <c r="A27" s="4" t="s">
        <v>651</v>
      </c>
      <c r="G27" s="4" t="s">
        <v>777</v>
      </c>
    </row>
    <row r="28" spans="1:11">
      <c r="A28" s="4" t="s">
        <v>821</v>
      </c>
    </row>
    <row r="29" spans="1:11">
      <c r="A29" s="3" t="s">
        <v>751</v>
      </c>
    </row>
    <row r="30" spans="1:11">
      <c r="A30" s="4" t="s">
        <v>651</v>
      </c>
      <c r="I30" s="4" t="s">
        <v>658</v>
      </c>
    </row>
    <row r="31" spans="1:11">
      <c r="A31" s="4" t="s">
        <v>822</v>
      </c>
    </row>
    <row r="32" spans="1:11">
      <c r="A32" s="3" t="s">
        <v>751</v>
      </c>
    </row>
    <row r="33" spans="1:11">
      <c r="A33" s="4" t="s">
        <v>651</v>
      </c>
      <c r="J33" s="4" t="s">
        <v>780</v>
      </c>
    </row>
    <row r="34" spans="1:11">
      <c r="A34" s="4" t="s">
        <v>823</v>
      </c>
    </row>
    <row r="35" spans="1:11">
      <c r="A35" s="3" t="s">
        <v>751</v>
      </c>
    </row>
    <row r="36" spans="1:11">
      <c r="A36" s="4" t="s">
        <v>651</v>
      </c>
      <c r="G36" s="4" t="s">
        <v>656</v>
      </c>
    </row>
    <row r="37" spans="1:11">
      <c r="A37" s="4" t="s">
        <v>824</v>
      </c>
    </row>
    <row r="38" spans="1:11">
      <c r="A38" s="3" t="s">
        <v>751</v>
      </c>
    </row>
    <row r="39" spans="1:11">
      <c r="A39" s="4" t="s">
        <v>651</v>
      </c>
      <c r="G39" s="4" t="s">
        <v>783</v>
      </c>
    </row>
    <row r="40" spans="1:11">
      <c r="A40" s="4" t="s">
        <v>825</v>
      </c>
    </row>
    <row r="41" spans="1:11">
      <c r="A41" s="3" t="s">
        <v>751</v>
      </c>
    </row>
    <row r="42" spans="1:11">
      <c r="A42" s="4" t="s">
        <v>651</v>
      </c>
      <c r="G42" s="4" t="s">
        <v>7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26</v>
      </c>
      <c r="B1" s="2" t="s">
        <v>498</v>
      </c>
    </row>
    <row r="2" spans="1:2">
      <c r="A2" s="3" t="s">
        <v>174</v>
      </c>
    </row>
    <row r="3" spans="1:2">
      <c r="A3" s="5" t="n">
        <v>2018</v>
      </c>
      <c r="B3" s="11" t="n">
        <v>580</v>
      </c>
    </row>
    <row r="4" spans="1:2">
      <c r="A4" s="5" t="n">
        <v>2019</v>
      </c>
      <c r="B4" s="5" t="n">
        <v>650</v>
      </c>
    </row>
    <row r="5" spans="1:2">
      <c r="A5" s="5" t="n">
        <v>2020</v>
      </c>
      <c r="B5" s="5" t="n">
        <v>1951</v>
      </c>
    </row>
    <row r="6" spans="1:2">
      <c r="A6" s="5" t="n">
        <v>2021</v>
      </c>
      <c r="B6" s="5" t="n">
        <v>2250</v>
      </c>
    </row>
    <row r="7" spans="1:2">
      <c r="A7" s="5" t="n">
        <v>2022</v>
      </c>
      <c r="B7" s="5" t="n">
        <v>0</v>
      </c>
    </row>
    <row r="8" spans="1:2">
      <c r="A8" s="4" t="s">
        <v>827</v>
      </c>
      <c r="B8" s="5" t="n">
        <v>9111</v>
      </c>
    </row>
    <row r="9" spans="1:2">
      <c r="A9" s="4" t="s">
        <v>828</v>
      </c>
      <c r="B9" s="11" t="n">
        <v>145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20:09Z</dcterms:created>
  <dcterms:modified xmlns:dcterms="http://purl.org/dc/terms/" xmlns:xsi="http://www.w3.org/2001/XMLSchema-instance" xsi:type="dcterms:W3CDTF">2018-11-06T09:20:09Z</dcterms:modified>
</cp:coreProperties>
</file>